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oan Principal and Financing Se" sheetId="10" state="visible" r:id="rId10"/>
    <sheet xmlns:r="http://schemas.openxmlformats.org/officeDocument/2006/relationships" name="Finance Lease Receivables" sheetId="11" state="visible" r:id="rId11"/>
    <sheet xmlns:r="http://schemas.openxmlformats.org/officeDocument/2006/relationships" name="Other Current Assets" sheetId="12" state="visible" r:id="rId12"/>
    <sheet xmlns:r="http://schemas.openxmlformats.org/officeDocument/2006/relationships" name="Lease" sheetId="13" state="visible" r:id="rId13"/>
    <sheet xmlns:r="http://schemas.openxmlformats.org/officeDocument/2006/relationships" name="Investment in Equity Method Inv" sheetId="14" state="visible" r:id="rId14"/>
    <sheet xmlns:r="http://schemas.openxmlformats.org/officeDocument/2006/relationships" name="Long-term Investments" sheetId="15" state="visible" r:id="rId15"/>
    <sheet xmlns:r="http://schemas.openxmlformats.org/officeDocument/2006/relationships" name="Short-term and Long-term Borrow" sheetId="16" state="visible" r:id="rId16"/>
    <sheet xmlns:r="http://schemas.openxmlformats.org/officeDocument/2006/relationships" name="Accrued Expenses and Other Curr" sheetId="17" state="visible" r:id="rId17"/>
    <sheet xmlns:r="http://schemas.openxmlformats.org/officeDocument/2006/relationships" name="Guarantee liabilities and risk " sheetId="18" state="visible" r:id="rId18"/>
    <sheet xmlns:r="http://schemas.openxmlformats.org/officeDocument/2006/relationships" name="Convertible senior notes" sheetId="19" state="visible" r:id="rId19"/>
    <sheet xmlns:r="http://schemas.openxmlformats.org/officeDocument/2006/relationships" name="Cost of Other Revenues" sheetId="20" state="visible" r:id="rId20"/>
    <sheet xmlns:r="http://schemas.openxmlformats.org/officeDocument/2006/relationships" name="Provision for Receivables and O" sheetId="21" state="visible" r:id="rId21"/>
    <sheet xmlns:r="http://schemas.openxmlformats.org/officeDocument/2006/relationships" name="Interest and Investment Incom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Related Party Balances and Tran" sheetId="26" state="visible" r:id="rId26"/>
    <sheet xmlns:r="http://schemas.openxmlformats.org/officeDocument/2006/relationships" name="Share-based Compensation" sheetId="27" state="visible" r:id="rId27"/>
    <sheet xmlns:r="http://schemas.openxmlformats.org/officeDocument/2006/relationships" name="Commitments and Contingencies" sheetId="28" state="visible" r:id="rId28"/>
    <sheet xmlns:r="http://schemas.openxmlformats.org/officeDocument/2006/relationships" name="Ordinary Shares" sheetId="29" state="visible" r:id="rId29"/>
    <sheet xmlns:r="http://schemas.openxmlformats.org/officeDocument/2006/relationships" name="Treasury Shares" sheetId="30" state="visible" r:id="rId30"/>
    <sheet xmlns:r="http://schemas.openxmlformats.org/officeDocument/2006/relationships" name="Segment Reporting" sheetId="31" state="visible" r:id="rId31"/>
    <sheet xmlns:r="http://schemas.openxmlformats.org/officeDocument/2006/relationships" name="Restricted Net Assets"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Organization (Tables)" sheetId="35" state="visible" r:id="rId35"/>
    <sheet xmlns:r="http://schemas.openxmlformats.org/officeDocument/2006/relationships" name="Summary of Significant Accoun_3" sheetId="36" state="visible" r:id="rId36"/>
    <sheet xmlns:r="http://schemas.openxmlformats.org/officeDocument/2006/relationships" name="Loan Principal and Financing _2" sheetId="37" state="visible" r:id="rId37"/>
    <sheet xmlns:r="http://schemas.openxmlformats.org/officeDocument/2006/relationships" name="Finance Lease Receivables (Tabl" sheetId="38" state="visible" r:id="rId38"/>
    <sheet xmlns:r="http://schemas.openxmlformats.org/officeDocument/2006/relationships" name="Other Current Assets (Tables)" sheetId="39" state="visible" r:id="rId39"/>
    <sheet xmlns:r="http://schemas.openxmlformats.org/officeDocument/2006/relationships" name="Lease (Tables)" sheetId="40" state="visible" r:id="rId40"/>
    <sheet xmlns:r="http://schemas.openxmlformats.org/officeDocument/2006/relationships" name="Short-term and Long-term Borr_2" sheetId="41" state="visible" r:id="rId41"/>
    <sheet xmlns:r="http://schemas.openxmlformats.org/officeDocument/2006/relationships" name="Accrued Expenses and Other Cu_2" sheetId="42" state="visible" r:id="rId42"/>
    <sheet xmlns:r="http://schemas.openxmlformats.org/officeDocument/2006/relationships" name="Guarantee liabilities and ris_2" sheetId="43" state="visible" r:id="rId43"/>
    <sheet xmlns:r="http://schemas.openxmlformats.org/officeDocument/2006/relationships" name="Cost of Other Revenues (Tables)" sheetId="44" state="visible" r:id="rId44"/>
    <sheet xmlns:r="http://schemas.openxmlformats.org/officeDocument/2006/relationships" name="Provision for Receivables and_2" sheetId="45" state="visible" r:id="rId45"/>
    <sheet xmlns:r="http://schemas.openxmlformats.org/officeDocument/2006/relationships" name="Interest and Investment Incom_2"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Fair Value Measurements (Tables" sheetId="49" state="visible" r:id="rId49"/>
    <sheet xmlns:r="http://schemas.openxmlformats.org/officeDocument/2006/relationships" name="Related Party Balances and Tr_2" sheetId="50" state="visible" r:id="rId50"/>
    <sheet xmlns:r="http://schemas.openxmlformats.org/officeDocument/2006/relationships" name="Share-based Compensation (Table" sheetId="51" state="visible" r:id="rId51"/>
    <sheet xmlns:r="http://schemas.openxmlformats.org/officeDocument/2006/relationships" name="Segment Reporting (Tables)" sheetId="52" state="visible" r:id="rId52"/>
    <sheet xmlns:r="http://schemas.openxmlformats.org/officeDocument/2006/relationships" name="Condensed Financial Informati_2" sheetId="53" state="visible" r:id="rId53"/>
    <sheet xmlns:r="http://schemas.openxmlformats.org/officeDocument/2006/relationships" name="Organization - Additional Infor" sheetId="54" state="visible" r:id="rId54"/>
    <sheet xmlns:r="http://schemas.openxmlformats.org/officeDocument/2006/relationships" name="Organization - Schedule of Comp" sheetId="55" state="visible" r:id="rId55"/>
    <sheet xmlns:r="http://schemas.openxmlformats.org/officeDocument/2006/relationships" name="Organization - Schedule of Asse" sheetId="56" state="visible" r:id="rId56"/>
    <sheet xmlns:r="http://schemas.openxmlformats.org/officeDocument/2006/relationships" name="Organization - Schedule of Oper" sheetId="57" state="visible" r:id="rId57"/>
    <sheet xmlns:r="http://schemas.openxmlformats.org/officeDocument/2006/relationships" name="Organization - Schedule of Cash"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Loan Principal and Financing _3" sheetId="61" state="visible" r:id="rId61"/>
    <sheet xmlns:r="http://schemas.openxmlformats.org/officeDocument/2006/relationships" name="Loan Principal and Financing _4" sheetId="62" state="visible" r:id="rId62"/>
    <sheet xmlns:r="http://schemas.openxmlformats.org/officeDocument/2006/relationships" name="Loan Principal and Financing _5" sheetId="63" state="visible" r:id="rId63"/>
    <sheet xmlns:r="http://schemas.openxmlformats.org/officeDocument/2006/relationships" name="Loan Principal and Financing _6" sheetId="64" state="visible" r:id="rId64"/>
    <sheet xmlns:r="http://schemas.openxmlformats.org/officeDocument/2006/relationships" name="Loan Principal and Financing _7" sheetId="65" state="visible" r:id="rId65"/>
    <sheet xmlns:r="http://schemas.openxmlformats.org/officeDocument/2006/relationships" name="Finance Lease Receivables - Sch" sheetId="66" state="visible" r:id="rId66"/>
    <sheet xmlns:r="http://schemas.openxmlformats.org/officeDocument/2006/relationships" name="Finance Lease Receivables - Sum" sheetId="67" state="visible" r:id="rId67"/>
    <sheet xmlns:r="http://schemas.openxmlformats.org/officeDocument/2006/relationships" name="Finance Lease Receivables - S_2" sheetId="68" state="visible" r:id="rId68"/>
    <sheet xmlns:r="http://schemas.openxmlformats.org/officeDocument/2006/relationships" name="Finance Lease Receivables - S_3" sheetId="69" state="visible" r:id="rId69"/>
    <sheet xmlns:r="http://schemas.openxmlformats.org/officeDocument/2006/relationships" name="Finance Lease Receivables - S_4" sheetId="70" state="visible" r:id="rId70"/>
    <sheet xmlns:r="http://schemas.openxmlformats.org/officeDocument/2006/relationships" name="Other Current Assets - Summary " sheetId="71" state="visible" r:id="rId71"/>
    <sheet xmlns:r="http://schemas.openxmlformats.org/officeDocument/2006/relationships" name="Other Current Assets - Addition" sheetId="72" state="visible" r:id="rId72"/>
    <sheet xmlns:r="http://schemas.openxmlformats.org/officeDocument/2006/relationships" name="Lease - Summary of Sales-Type L" sheetId="73" state="visible" r:id="rId73"/>
    <sheet xmlns:r="http://schemas.openxmlformats.org/officeDocument/2006/relationships" name="Lease -  Additional information" sheetId="74" state="visible" r:id="rId74"/>
    <sheet xmlns:r="http://schemas.openxmlformats.org/officeDocument/2006/relationships" name="Lease - Summary of Future Minim" sheetId="75" state="visible" r:id="rId75"/>
    <sheet xmlns:r="http://schemas.openxmlformats.org/officeDocument/2006/relationships" name="Lease - Summary of Operating Le" sheetId="76" state="visible" r:id="rId76"/>
    <sheet xmlns:r="http://schemas.openxmlformats.org/officeDocument/2006/relationships" name="Investment in Equity Method I_2" sheetId="77" state="visible" r:id="rId77"/>
    <sheet xmlns:r="http://schemas.openxmlformats.org/officeDocument/2006/relationships" name="Long-term Investments - Additio" sheetId="78" state="visible" r:id="rId78"/>
    <sheet xmlns:r="http://schemas.openxmlformats.org/officeDocument/2006/relationships" name="Short-term and Long-term Borr_3" sheetId="79" state="visible" r:id="rId79"/>
    <sheet xmlns:r="http://schemas.openxmlformats.org/officeDocument/2006/relationships" name="Short-term and Long-term Borr_4" sheetId="80" state="visible" r:id="rId80"/>
    <sheet xmlns:r="http://schemas.openxmlformats.org/officeDocument/2006/relationships" name="Short-term and Long-term Borr_5" sheetId="81" state="visible" r:id="rId81"/>
    <sheet xmlns:r="http://schemas.openxmlformats.org/officeDocument/2006/relationships" name="Short-term and Long-term Borr_6" sheetId="82" state="visible" r:id="rId82"/>
    <sheet xmlns:r="http://schemas.openxmlformats.org/officeDocument/2006/relationships" name="Accrued Expenses and Other Cu_3" sheetId="83" state="visible" r:id="rId83"/>
    <sheet xmlns:r="http://schemas.openxmlformats.org/officeDocument/2006/relationships" name="Guarantee liabilities and ris_3" sheetId="84" state="visible" r:id="rId84"/>
    <sheet xmlns:r="http://schemas.openxmlformats.org/officeDocument/2006/relationships" name="Guarantee liabilities and ris_4" sheetId="85" state="visible" r:id="rId85"/>
    <sheet xmlns:r="http://schemas.openxmlformats.org/officeDocument/2006/relationships" name="Guarantee liabilities and ris_5" sheetId="86" state="visible" r:id="rId86"/>
    <sheet xmlns:r="http://schemas.openxmlformats.org/officeDocument/2006/relationships" name="Convertible senior notes - Addi" sheetId="87" state="visible" r:id="rId87"/>
    <sheet xmlns:r="http://schemas.openxmlformats.org/officeDocument/2006/relationships" name="Cost of Other Revenues - Summar" sheetId="88" state="visible" r:id="rId88"/>
    <sheet xmlns:r="http://schemas.openxmlformats.org/officeDocument/2006/relationships" name="Provision for Receivables and_3" sheetId="89" state="visible" r:id="rId89"/>
    <sheet xmlns:r="http://schemas.openxmlformats.org/officeDocument/2006/relationships" name="Interest and Investment Incom_3" sheetId="90" state="visible" r:id="rId90"/>
    <sheet xmlns:r="http://schemas.openxmlformats.org/officeDocument/2006/relationships" name="Income Taxes - Additional Infor" sheetId="91" state="visible" r:id="rId91"/>
    <sheet xmlns:r="http://schemas.openxmlformats.org/officeDocument/2006/relationships" name="Income Taxes - Summary of Curre" sheetId="92" state="visible" r:id="rId92"/>
    <sheet xmlns:r="http://schemas.openxmlformats.org/officeDocument/2006/relationships" name="Income Taxes - Summary of Princ" sheetId="93" state="visible" r:id="rId93"/>
    <sheet xmlns:r="http://schemas.openxmlformats.org/officeDocument/2006/relationships" name="Income Taxes - Summary of Recon" sheetId="94" state="visible" r:id="rId94"/>
    <sheet xmlns:r="http://schemas.openxmlformats.org/officeDocument/2006/relationships" name="Income Taxes - Schedule of Unre" sheetId="95" state="visible" r:id="rId95"/>
    <sheet xmlns:r="http://schemas.openxmlformats.org/officeDocument/2006/relationships" name="Earnings Per Share - Computatio" sheetId="96" state="visible" r:id="rId96"/>
    <sheet xmlns:r="http://schemas.openxmlformats.org/officeDocument/2006/relationships" name="Earnings Per Share - Computat_2" sheetId="97" state="visible" r:id="rId97"/>
    <sheet xmlns:r="http://schemas.openxmlformats.org/officeDocument/2006/relationships" name="Earnings Per Share - Computat_3" sheetId="98" state="visible" r:id="rId98"/>
    <sheet xmlns:r="http://schemas.openxmlformats.org/officeDocument/2006/relationships" name="Fair Value Measurements - Summa" sheetId="99" state="visible" r:id="rId99"/>
    <sheet xmlns:r="http://schemas.openxmlformats.org/officeDocument/2006/relationships" name="Fair Value Measurements - Sum_2" sheetId="100" state="visible" r:id="rId100"/>
    <sheet xmlns:r="http://schemas.openxmlformats.org/officeDocument/2006/relationships" name="Related Party Balances and Tr_3" sheetId="101" state="visible" r:id="rId101"/>
    <sheet xmlns:r="http://schemas.openxmlformats.org/officeDocument/2006/relationships" name="Related Party Balances and Tr_4" sheetId="102" state="visible" r:id="rId102"/>
    <sheet xmlns:r="http://schemas.openxmlformats.org/officeDocument/2006/relationships" name="Related Party Balances and Tr_5" sheetId="103" state="visible" r:id="rId103"/>
    <sheet xmlns:r="http://schemas.openxmlformats.org/officeDocument/2006/relationships" name="Share-based Compensation - Addi" sheetId="104" state="visible" r:id="rId104"/>
    <sheet xmlns:r="http://schemas.openxmlformats.org/officeDocument/2006/relationships" name="Share-based Compensation - Summ" sheetId="105" state="visible" r:id="rId105"/>
    <sheet xmlns:r="http://schemas.openxmlformats.org/officeDocument/2006/relationships" name="Share-based Compensation - Su_2" sheetId="106" state="visible" r:id="rId106"/>
    <sheet xmlns:r="http://schemas.openxmlformats.org/officeDocument/2006/relationships" name="Commitments and Contingencies -" sheetId="107" state="visible" r:id="rId107"/>
    <sheet xmlns:r="http://schemas.openxmlformats.org/officeDocument/2006/relationships" name="Ordinary Shares - Additional In" sheetId="108" state="visible" r:id="rId108"/>
    <sheet xmlns:r="http://schemas.openxmlformats.org/officeDocument/2006/relationships" name="Treasury Shares - Additional In" sheetId="109" state="visible" r:id="rId109"/>
    <sheet xmlns:r="http://schemas.openxmlformats.org/officeDocument/2006/relationships" name="Segment Reporting - Additional " sheetId="110" state="visible" r:id="rId110"/>
    <sheet xmlns:r="http://schemas.openxmlformats.org/officeDocument/2006/relationships" name="Segment Reporting - Summary of " sheetId="111" state="visible" r:id="rId111"/>
    <sheet xmlns:r="http://schemas.openxmlformats.org/officeDocument/2006/relationships" name="Restricted Net Assets - Additio"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Condensed Financial Informati_6"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73"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Qudian Inc.</t>
        </is>
      </c>
    </row>
    <row r="10">
      <c r="A10" s="4" t="inlineStr">
        <is>
          <t>Entity Central Index Key</t>
        </is>
      </c>
      <c r="B10" s="4" t="inlineStr">
        <is>
          <t>000169270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Emerging Growth Company</t>
        </is>
      </c>
      <c r="B15" s="4" t="inlineStr">
        <is>
          <t>false</t>
        </is>
      </c>
    </row>
    <row r="16">
      <c r="A16" s="4" t="inlineStr">
        <is>
          <t>Entity Shell Company</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Document Transition Report</t>
        </is>
      </c>
      <c r="B19" s="4" t="inlineStr">
        <is>
          <t>false</t>
        </is>
      </c>
    </row>
    <row r="20">
      <c r="A20" s="4" t="inlineStr">
        <is>
          <t>Document Registration Statement</t>
        </is>
      </c>
      <c r="B20" s="4" t="inlineStr">
        <is>
          <t>false</t>
        </is>
      </c>
    </row>
    <row r="21">
      <c r="A21" s="4" t="inlineStr">
        <is>
          <t>Document Accounting Standard</t>
        </is>
      </c>
      <c r="B21" s="4" t="inlineStr">
        <is>
          <t>U.S. GAAP</t>
        </is>
      </c>
    </row>
    <row r="22">
      <c r="A22" s="4" t="inlineStr">
        <is>
          <t>Entity Voluntary Filers</t>
        </is>
      </c>
      <c r="B22" s="4" t="inlineStr">
        <is>
          <t>No</t>
        </is>
      </c>
    </row>
    <row r="23">
      <c r="A23" s="4" t="inlineStr">
        <is>
          <t>Entity Interactive Data Current</t>
        </is>
      </c>
      <c r="B23" s="4" t="inlineStr">
        <is>
          <t>Yes</t>
        </is>
      </c>
    </row>
    <row r="24">
      <c r="A24" s="4" t="inlineStr">
        <is>
          <t>Entity File Number</t>
        </is>
      </c>
      <c r="B24" s="4" t="inlineStr">
        <is>
          <t>001-38230</t>
        </is>
      </c>
    </row>
    <row r="25">
      <c r="A25" s="4" t="inlineStr">
        <is>
          <t>Entity Incorporation, State or Country Code</t>
        </is>
      </c>
      <c r="B25" s="4" t="inlineStr">
        <is>
          <t>E9</t>
        </is>
      </c>
    </row>
    <row r="26">
      <c r="A26" s="4" t="inlineStr">
        <is>
          <t>Entity Address, Address Line One</t>
        </is>
      </c>
      <c r="B26" s="4" t="inlineStr">
        <is>
          <t>Tower A, AVIC Zijin Plaza</t>
        </is>
      </c>
    </row>
    <row r="27">
      <c r="A27" s="4" t="inlineStr">
        <is>
          <t>Entity Address, City or Town</t>
        </is>
      </c>
      <c r="B27" s="4" t="inlineStr">
        <is>
          <t>Siming District</t>
        </is>
      </c>
    </row>
    <row r="28">
      <c r="A28" s="4" t="inlineStr">
        <is>
          <t>Entity Address, Postal Zip Code</t>
        </is>
      </c>
      <c r="B28" s="4" t="inlineStr">
        <is>
          <t>361000</t>
        </is>
      </c>
    </row>
    <row r="29">
      <c r="A29" s="4" t="inlineStr">
        <is>
          <t>Entity Address, Country</t>
        </is>
      </c>
      <c r="B29" s="4" t="inlineStr">
        <is>
          <t>CN</t>
        </is>
      </c>
    </row>
    <row r="30">
      <c r="A30" s="4" t="inlineStr">
        <is>
          <t>ICFR Auditor Attestation Flag</t>
        </is>
      </c>
      <c r="B30" s="4" t="inlineStr">
        <is>
          <t>true</t>
        </is>
      </c>
    </row>
    <row r="31">
      <c r="A31" s="4" t="inlineStr">
        <is>
          <t>Business Contact [Member]</t>
        </is>
      </c>
    </row>
    <row r="32">
      <c r="A32" s="3" t="inlineStr">
        <is>
          <t>Document Information [Line Items]</t>
        </is>
      </c>
    </row>
    <row r="33">
      <c r="A33" s="4" t="inlineStr">
        <is>
          <t>Entity Address, Address Line One</t>
        </is>
      </c>
      <c r="B33" s="4" t="inlineStr">
        <is>
          <t>Tower A, AVIC Zijin Plaza</t>
        </is>
      </c>
    </row>
    <row r="34">
      <c r="A34" s="4" t="inlineStr">
        <is>
          <t>Entity Address, City or Town</t>
        </is>
      </c>
      <c r="B34" s="4" t="inlineStr">
        <is>
          <t>Siming District</t>
        </is>
      </c>
    </row>
    <row r="35">
      <c r="A35" s="4" t="inlineStr">
        <is>
          <t>Entity Address, Postal Zip Code</t>
        </is>
      </c>
      <c r="B35" s="4" t="inlineStr">
        <is>
          <t>361000</t>
        </is>
      </c>
    </row>
    <row r="36">
      <c r="A36" s="4" t="inlineStr">
        <is>
          <t>Entity Address, Country</t>
        </is>
      </c>
      <c r="B36" s="4" t="inlineStr">
        <is>
          <t>CN</t>
        </is>
      </c>
    </row>
    <row r="37">
      <c r="A37" s="4" t="inlineStr">
        <is>
          <t>Contact Personnel Name</t>
        </is>
      </c>
      <c r="B37" s="4" t="inlineStr">
        <is>
          <t>Min Luo, Chairman and Chief Executive Officer</t>
        </is>
      </c>
    </row>
    <row r="38">
      <c r="A38" s="4" t="inlineStr">
        <is>
          <t>Contact Personnel Email Address</t>
        </is>
      </c>
      <c r="B38" s="4" t="inlineStr">
        <is>
          <t>ir@qudian.com</t>
        </is>
      </c>
    </row>
    <row r="39">
      <c r="A39" s="4" t="inlineStr">
        <is>
          <t>Country Region</t>
        </is>
      </c>
      <c r="B39" s="4" t="inlineStr">
        <is>
          <t>86</t>
        </is>
      </c>
    </row>
    <row r="40">
      <c r="A40" s="4" t="inlineStr">
        <is>
          <t>City Area Code</t>
        </is>
      </c>
      <c r="B40" s="4" t="inlineStr">
        <is>
          <t>592</t>
        </is>
      </c>
    </row>
    <row r="41">
      <c r="A41" s="4" t="inlineStr">
        <is>
          <t>Local Phone Number</t>
        </is>
      </c>
      <c r="B41" s="4" t="inlineStr">
        <is>
          <t>5911580</t>
        </is>
      </c>
    </row>
    <row r="42">
      <c r="A42" s="4" t="inlineStr">
        <is>
          <t>Class A Voting Ordinary Shares [Member]</t>
        </is>
      </c>
    </row>
    <row r="43">
      <c r="A43" s="3" t="inlineStr">
        <is>
          <t>Document Information [Line Items]</t>
        </is>
      </c>
    </row>
    <row r="44">
      <c r="A44" s="4" t="inlineStr">
        <is>
          <t>Entity Common Stock, Shares Outstanding</t>
        </is>
      </c>
      <c r="B44" s="5" t="n">
        <v>189514026</v>
      </c>
    </row>
    <row r="45">
      <c r="A45" s="4" t="inlineStr">
        <is>
          <t>Title of 12(b) Security</t>
        </is>
      </c>
      <c r="B45" s="4" t="inlineStr">
        <is>
          <t>Class A Ordinary Shares, par value US$0.0001 per share</t>
        </is>
      </c>
    </row>
    <row r="46">
      <c r="A46" s="4" t="inlineStr">
        <is>
          <t>No Trading Symbol Flag</t>
        </is>
      </c>
      <c r="B46" s="4" t="inlineStr">
        <is>
          <t>true</t>
        </is>
      </c>
    </row>
    <row r="47">
      <c r="A47" s="4" t="inlineStr">
        <is>
          <t>Class B Voting Ordinary Shares [Member]</t>
        </is>
      </c>
    </row>
    <row r="48">
      <c r="A48" s="3" t="inlineStr">
        <is>
          <t>Document Information [Line Items]</t>
        </is>
      </c>
    </row>
    <row r="49">
      <c r="A49" s="4" t="inlineStr">
        <is>
          <t>Entity Common Stock, Shares Outstanding</t>
        </is>
      </c>
      <c r="B49" s="5" t="n">
        <v>63491172</v>
      </c>
    </row>
    <row r="50">
      <c r="A50" s="4" t="inlineStr">
        <is>
          <t>American Depositary Shares [Member]</t>
        </is>
      </c>
    </row>
    <row r="51">
      <c r="A51" s="3" t="inlineStr">
        <is>
          <t>Document Information [Line Items]</t>
        </is>
      </c>
    </row>
    <row r="52">
      <c r="A52" s="4" t="inlineStr">
        <is>
          <t>Title of 12(b) Security</t>
        </is>
      </c>
      <c r="B52" s="4" t="inlineStr">
        <is>
          <t>American Depositary Shares, each representing one Class A ordinary share</t>
        </is>
      </c>
    </row>
    <row r="53">
      <c r="A53" s="4" t="inlineStr">
        <is>
          <t>Trading Symbol</t>
        </is>
      </c>
      <c r="B53" s="4" t="inlineStr">
        <is>
          <t>QD</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 Principal and Financing Service Fee Receivables</t>
        </is>
      </c>
      <c r="B1" s="2" t="inlineStr">
        <is>
          <t>12 Months Ended</t>
        </is>
      </c>
    </row>
    <row r="2">
      <c r="B2" s="2" t="inlineStr">
        <is>
          <t>Dec. 31, 2020</t>
        </is>
      </c>
    </row>
    <row r="3">
      <c r="A3" s="3" t="inlineStr">
        <is>
          <t>Receivables [Abstract]</t>
        </is>
      </c>
    </row>
    <row r="4">
      <c r="A4" s="4" t="inlineStr">
        <is>
          <t>Loan Principal and Financing Service Fee Receivables</t>
        </is>
      </c>
      <c r="B4" s="4" t="inlineStr">
        <is>
          <t>3. Loan principal and financing service fee receivables 3.1 Loan principal and financing service fee receivables consists of the following:
As of December 31,
2019 2020
RMB RMB US$
Short-term loan principal and financing service fee receivables:
Loan principal and financing service fee receivables 9,423,515,633 4,789,696,238 734,053,063
Less: allowance for loan principal and financing service fee receivables (1,528,818,175 ) (849,234,936 ) (130,150,948 )
Short-term loan principal and financing service fee receivables, net 7,894,697,458 3,940,461,302 603,902,115
Long-term loan principal and financing service fee receivables:
Loan principal and financing service fee receivables 458,311 — —
Less: allowance for loan principal and financing service fee receivables (34,726 ) — —
Long-term loan principal and financing service fee receivables, net 423,585 — —
As of December 31, 2019 and 2020, loans amounting to RMB 10,827,000 and RMB nil (US$ nil), respectively, were transferred to certain Funding Partners, but were not derecognized upon transfer, as the loan principal and financing service fee receivables are not legally isolated in accordance with ASC 860, Transfers and Servicing 3.2 The following table presents nonaccrual loan principal as of December 31, 2019 and 2020, respectively.
As of December 31,
2019 2020
RMB RMB US$
Nonaccrual loan principal 629,975,114 254,885,248 39,062,873
Less: allowance for nonaccrual loan principal (542,342,960 ) (249,361,894 ) (38,216,382 )
Nonaccrual loan principal, net 87,632,154 5,523,354 846,491
3.3 The following table presents the aging of past-due loan principal and financing service fee receivables as of December 31, 2019:
1-30 31-60 61-90 91-120 days 121-150 days 151-180 days Total past due Current Total
RMB RMB RMB RMB RMB RMB RMB RMB RMB
Domestic consumer loans (uncollateralized)
-Loan principal 314,329,532 212,627,071 185,994,374 187,743,328 224,256,822 217,974,964 1,342,926,091 7,927,745,442 9,270,671,533
-Financing service fee receivables 6,233,044 8,117,518 10,668,868 — — — 25,019,430 128,282,981 153,302,411
320,562,576 220,744,589 196,663,242 187,743,328 224,256,822 217,974,964 1,367,945,521 8,056,028,423 9,423,973,944
The following table presents the aging of past-due
1-30 31-60 61-90 91-120 days 121-150 days 151-180 days Total past due Current Total Total
RMB RMB RMB RMB RMB RMB RMB RMB RMB US$
Domestic consumer loans (uncollateralized)
-Loan principal 51,672,697 45,870,724 53,291,222 68,498,711 83,947,214 102,439,323 405,719,891 4,307,995,865 4,713,715,756 722,408,545
-Financing service fee receivables 1,108,845 1,551,330 2,556,916 — — — 5,217,091 70,763,391 75,980,482 11,644,518
52,781,542 47,422,054 55,848,138 68,498,711 83,947,214 102,439,323 410,936,982 4,378,759,256 4,789,696,238 734,053,063
As of December 31, 2019 and 2020, all loans which are past due 90 days or more are nonaccrual. 3.4 Movement of allowance for loan principal and financing service fee receivables is as follows:
As of December 31,
2019 2020
Loan principal Financing Total Loan principal Financing Total
RMB RMB RMB RMB RMB RMB US$
Balance at the beginning of the year 568,224,324 17,110,877 585,335,201 1,502,171,991 26,680,910 1,528,852,901 234,306,958
Adjustment due to the adoption of ASC 326 — — — 13,023,667 — 13,023,667 1,995,964
Additions/ (reverse) 2,149,665,886 9,570,033 2,159,235,919 1,448,967,890 (14,521,473 ) 1,434,446,417 219,838,531
Charge-offs (1,215,718,219 ) — (1,215,718,219 ) (2,127,088,049 ) — (2,127,088,049 ) (325,990,505 )
Balance at the end of the year 1,502,171,991 26,680,910 1,528,852,901 837,075,499 12,159,437 849,234,936 130,150,948
Evaluated for impairment on a portfolio basis 1,502,171,991 26,680,910 1,528,852,901 837,075,499 12,159,437 849,234,936 130,150,94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Detail) - Discounted Cash Flows [Member] - Guarantees [Member]</t>
        </is>
      </c>
      <c r="B1" s="2" t="inlineStr">
        <is>
          <t>Dec. 31, 2020</t>
        </is>
      </c>
      <c r="C1" s="2" t="inlineStr">
        <is>
          <t>Dec. 31, 2019</t>
        </is>
      </c>
    </row>
    <row r="2">
      <c r="A2" s="4" t="inlineStr">
        <is>
          <t>Discount Rates [Member] | Weighted Average [Member]</t>
        </is>
      </c>
    </row>
    <row r="3">
      <c r="A3" s="3" t="inlineStr">
        <is>
          <t>Fair Value, Liabilities Measured on Recurring Basis, Unobservable Input Reconciliation [Line Items]</t>
        </is>
      </c>
    </row>
    <row r="4">
      <c r="A4" s="4" t="inlineStr">
        <is>
          <t>Unobservable Input, rates</t>
        </is>
      </c>
      <c r="B4" s="11" t="n">
        <v>0.0604</v>
      </c>
      <c r="C4" s="11" t="n">
        <v>0.0435</v>
      </c>
    </row>
    <row r="5">
      <c r="A5" s="4" t="inlineStr">
        <is>
          <t>Expected Delinquency Rates [Member] | Minimum [Member]</t>
        </is>
      </c>
    </row>
    <row r="6">
      <c r="A6" s="3" t="inlineStr">
        <is>
          <t>Fair Value, Liabilities Measured on Recurring Basis, Unobservable Input Reconciliation [Line Items]</t>
        </is>
      </c>
    </row>
    <row r="7">
      <c r="A7" s="4" t="inlineStr">
        <is>
          <t>Unobservable Input, rates</t>
        </is>
      </c>
      <c r="B7" s="11" t="n">
        <v>0.2257</v>
      </c>
      <c r="C7" s="11" t="n">
        <v>0.0757</v>
      </c>
    </row>
    <row r="8">
      <c r="A8" s="4" t="inlineStr">
        <is>
          <t>Expected Delinquency Rates [Member] | Maximum [Member]</t>
        </is>
      </c>
    </row>
    <row r="9">
      <c r="A9" s="3" t="inlineStr">
        <is>
          <t>Fair Value, Liabilities Measured on Recurring Basis, Unobservable Input Reconciliation [Line Items]</t>
        </is>
      </c>
    </row>
    <row r="10">
      <c r="A10" s="4" t="inlineStr">
        <is>
          <t>Unobservable Input, rates</t>
        </is>
      </c>
      <c r="B10" s="11" t="n">
        <v>0.2303</v>
      </c>
      <c r="C10" s="11" t="n">
        <v>0.1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Related Party Balances and Transactions - Summary of Related Parties (Detail)</t>
        </is>
      </c>
      <c r="B1" s="2" t="inlineStr">
        <is>
          <t>12 Months Ended</t>
        </is>
      </c>
    </row>
    <row r="2">
      <c r="B2" s="2" t="inlineStr">
        <is>
          <t>Dec. 31, 2020</t>
        </is>
      </c>
    </row>
    <row r="3">
      <c r="A3" s="4" t="inlineStr">
        <is>
          <t>Luo Min [Member]</t>
        </is>
      </c>
    </row>
    <row r="4">
      <c r="A4" s="3" t="inlineStr">
        <is>
          <t>Related Party Transaction [Line Items]</t>
        </is>
      </c>
    </row>
    <row r="5">
      <c r="A5" s="4" t="inlineStr">
        <is>
          <t>Relationship with the Company</t>
        </is>
      </c>
      <c r="B5" s="4" t="inlineStr">
        <is>
          <t>Founder, chief executive officer and controlling shareholder of the Company</t>
        </is>
      </c>
    </row>
    <row r="6">
      <c r="A6" s="4" t="inlineStr">
        <is>
          <t>Alipay.com Co., Ltd. [Member]</t>
        </is>
      </c>
    </row>
    <row r="7">
      <c r="A7" s="3" t="inlineStr">
        <is>
          <t>Related Party Transaction [Line Items]</t>
        </is>
      </c>
    </row>
    <row r="8">
      <c r="A8" s="4" t="inlineStr">
        <is>
          <t>Relationship with the Company</t>
        </is>
      </c>
      <c r="B8" s="4" t="inlineStr">
        <is>
          <t>Company controlled by party that has significant influence over the Company before December 8, 2018</t>
        </is>
      </c>
    </row>
    <row r="9">
      <c r="A9" s="4" t="inlineStr">
        <is>
          <t>Zhima Credit Management Co., Ltd. [Member]</t>
        </is>
      </c>
    </row>
    <row r="10">
      <c r="A10" s="3" t="inlineStr">
        <is>
          <t>Related Party Transaction [Line Items]</t>
        </is>
      </c>
    </row>
    <row r="11">
      <c r="A11" s="4" t="inlineStr">
        <is>
          <t>Relationship with the Company</t>
        </is>
      </c>
      <c r="B11" s="4" t="inlineStr">
        <is>
          <t>Company controlled by party that has significant influence over the Company before December 8, 2018</t>
        </is>
      </c>
    </row>
    <row r="12">
      <c r="A12" s="4" t="inlineStr">
        <is>
          <t>Ant Zhixin (Hangzhou) Information Technology Co., Ltd. [Member]</t>
        </is>
      </c>
    </row>
    <row r="13">
      <c r="A13" s="3" t="inlineStr">
        <is>
          <t>Related Party Transaction [Line Items]</t>
        </is>
      </c>
    </row>
    <row r="14">
      <c r="A14" s="4" t="inlineStr">
        <is>
          <t>Relationship with the Company</t>
        </is>
      </c>
      <c r="B14" s="4" t="inlineStr">
        <is>
          <t>Company controlled by party that has significant influence over the Company before December 8, 2018</t>
        </is>
      </c>
    </row>
    <row r="15">
      <c r="A15" s="4" t="inlineStr">
        <is>
          <t>Guosheng Financial Holding Inc. [Member]</t>
        </is>
      </c>
    </row>
    <row r="16">
      <c r="A16" s="3" t="inlineStr">
        <is>
          <t>Related Party Transaction [Line Items]</t>
        </is>
      </c>
    </row>
    <row r="17">
      <c r="A17" s="4" t="inlineStr">
        <is>
          <t>Relationship with the Company</t>
        </is>
      </c>
      <c r="B17" s="4" t="inlineStr">
        <is>
          <t>Company controlled by Director before August 24, 2018</t>
        </is>
      </c>
    </row>
    <row r="18">
      <c r="A18" s="4" t="inlineStr">
        <is>
          <t>Guosheng Securities Asset Management Co., Ltd. [Member]</t>
        </is>
      </c>
    </row>
    <row r="19">
      <c r="A19" s="3" t="inlineStr">
        <is>
          <t>Related Party Transaction [Line Items]</t>
        </is>
      </c>
    </row>
    <row r="20">
      <c r="A20" s="4" t="inlineStr">
        <is>
          <t>Relationship with the Company</t>
        </is>
      </c>
      <c r="B20" s="4" t="inlineStr">
        <is>
          <t>Company controlled by Director before August 24, 2018</t>
        </is>
      </c>
    </row>
    <row r="21">
      <c r="A21" s="4" t="inlineStr">
        <is>
          <t>Alibaba Cloud Computing Co., Ltd. [Member]</t>
        </is>
      </c>
    </row>
    <row r="22">
      <c r="A22" s="3" t="inlineStr">
        <is>
          <t>Related Party Transaction [Line Items]</t>
        </is>
      </c>
    </row>
    <row r="23">
      <c r="A23" s="4" t="inlineStr">
        <is>
          <t>Relationship with the Company</t>
        </is>
      </c>
      <c r="B23" s="4" t="inlineStr">
        <is>
          <t>Company controlled by the ultimate controlling individual of shareholder before December 8, 2018</t>
        </is>
      </c>
    </row>
    <row r="24">
      <c r="A24" s="4" t="inlineStr">
        <is>
          <t>Key Management and their Immediate Families [Member]</t>
        </is>
      </c>
    </row>
    <row r="25">
      <c r="A25" s="3" t="inlineStr">
        <is>
          <t>Related Party Transaction [Line Items]</t>
        </is>
      </c>
    </row>
    <row r="26">
      <c r="A26" s="4" t="inlineStr">
        <is>
          <t>Relationship with the Company</t>
        </is>
      </c>
      <c r="B26" s="4" t="inlineStr">
        <is>
          <t>The Company’s key management and their immediate familie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Additional Information (Detail) - CNY (¥)</t>
        </is>
      </c>
      <c r="B1" s="2" t="inlineStr">
        <is>
          <t>Dec. 31, 2020</t>
        </is>
      </c>
      <c r="C1" s="2" t="inlineStr">
        <is>
          <t>Dec. 31, 2019</t>
        </is>
      </c>
    </row>
    <row r="2">
      <c r="A2" s="4" t="inlineStr">
        <is>
          <t>Key Management and their Immediate Families [Member] | Due on Demand, Interest Free and Uncollateralized [Member]</t>
        </is>
      </c>
    </row>
    <row r="3">
      <c r="A3" s="3" t="inlineStr">
        <is>
          <t>Related Party Transaction [Line Items]</t>
        </is>
      </c>
    </row>
    <row r="4">
      <c r="A4" s="4" t="inlineStr">
        <is>
          <t>Amounts due from related parties</t>
        </is>
      </c>
      <c r="B4" s="6" t="n">
        <v>0</v>
      </c>
      <c r="C4"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 Schedule of Transactions with Related Parties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lated Party Transaction [Line Items]</t>
        </is>
      </c>
    </row>
    <row r="4">
      <c r="A4" s="4" t="inlineStr">
        <is>
          <t>Cost of revenues</t>
        </is>
      </c>
      <c r="B4" s="6" t="n">
        <v>862353992</v>
      </c>
      <c r="C4" s="7" t="n">
        <v>132161531</v>
      </c>
      <c r="D4" s="6" t="n">
        <v>901787168</v>
      </c>
      <c r="E4" s="6" t="n">
        <v>2735428296</v>
      </c>
    </row>
    <row r="5">
      <c r="A5" s="4" t="inlineStr">
        <is>
          <t>Sales and marketing</t>
        </is>
      </c>
      <c r="B5" s="6" t="n">
        <v>293282118</v>
      </c>
      <c r="C5" s="7" t="n">
        <v>44947451</v>
      </c>
      <c r="D5" s="6" t="n">
        <v>280615518</v>
      </c>
      <c r="E5" s="5" t="n">
        <v>540550282</v>
      </c>
    </row>
    <row r="6">
      <c r="A6" s="4" t="inlineStr">
        <is>
          <t>Alipay.com Co., Ltd. [Member]</t>
        </is>
      </c>
    </row>
    <row r="7">
      <c r="A7" s="3" t="inlineStr">
        <is>
          <t>Related Party Transaction [Line Items]</t>
        </is>
      </c>
    </row>
    <row r="8">
      <c r="A8" s="4" t="inlineStr">
        <is>
          <t>Cost of revenues</t>
        </is>
      </c>
      <c r="E8" s="5" t="n">
        <v>58835038</v>
      </c>
    </row>
    <row r="9">
      <c r="A9" s="4" t="inlineStr">
        <is>
          <t>Sales and marketing</t>
        </is>
      </c>
      <c r="E9" s="5" t="n">
        <v>32542281</v>
      </c>
    </row>
    <row r="10">
      <c r="A10" s="4" t="inlineStr">
        <is>
          <t>Zhima Credit Management Co., Ltd. [Member]</t>
        </is>
      </c>
    </row>
    <row r="11">
      <c r="A11" s="3" t="inlineStr">
        <is>
          <t>Related Party Transaction [Line Items]</t>
        </is>
      </c>
    </row>
    <row r="12">
      <c r="A12" s="4" t="inlineStr">
        <is>
          <t>Cost of revenues</t>
        </is>
      </c>
      <c r="E12" s="5" t="n">
        <v>9265375</v>
      </c>
    </row>
    <row r="13">
      <c r="A13" s="4" t="inlineStr">
        <is>
          <t>Alibaba Cloud Computing Co., Ltd. [Member]</t>
        </is>
      </c>
    </row>
    <row r="14">
      <c r="A14" s="3" t="inlineStr">
        <is>
          <t>Related Party Transaction [Line Items]</t>
        </is>
      </c>
    </row>
    <row r="15">
      <c r="A15" s="4" t="inlineStr">
        <is>
          <t>Cost of revenues</t>
        </is>
      </c>
      <c r="E15" s="5" t="n">
        <v>30297435</v>
      </c>
    </row>
    <row r="16">
      <c r="A16" s="4" t="inlineStr">
        <is>
          <t>Ant Zhixin (Hangzhou) Information Technology Co., Ltd. [Member]</t>
        </is>
      </c>
    </row>
    <row r="17">
      <c r="A17" s="3" t="inlineStr">
        <is>
          <t>Related Party Transaction [Line Items]</t>
        </is>
      </c>
    </row>
    <row r="18">
      <c r="A18" s="4" t="inlineStr">
        <is>
          <t>Cost of revenues</t>
        </is>
      </c>
      <c r="E18" s="5" t="n">
        <v>1095684</v>
      </c>
    </row>
    <row r="19">
      <c r="A19" s="4" t="inlineStr">
        <is>
          <t>Guosheng Financial Holding Inc. [Member]</t>
        </is>
      </c>
    </row>
    <row r="20">
      <c r="A20" s="3" t="inlineStr">
        <is>
          <t>Related Party Transaction [Line Items]</t>
        </is>
      </c>
    </row>
    <row r="21">
      <c r="A21" s="4" t="inlineStr">
        <is>
          <t>Cost of revenues</t>
        </is>
      </c>
      <c r="E21" s="5" t="n">
        <v>42900685</v>
      </c>
    </row>
    <row r="22">
      <c r="A22" s="4" t="inlineStr">
        <is>
          <t>Guosheng Securities Asset Management Co., Ltd. [Member]</t>
        </is>
      </c>
    </row>
    <row r="23">
      <c r="A23" s="3" t="inlineStr">
        <is>
          <t>Related Party Transaction [Line Items]</t>
        </is>
      </c>
    </row>
    <row r="24">
      <c r="A24" s="4" t="inlineStr">
        <is>
          <t>Cost of revenues</t>
        </is>
      </c>
      <c r="E24" s="5" t="n">
        <v>5216614</v>
      </c>
    </row>
    <row r="25">
      <c r="A25" s="4" t="inlineStr">
        <is>
          <t>Total cost of revenues [Member]</t>
        </is>
      </c>
    </row>
    <row r="26">
      <c r="A26" s="3" t="inlineStr">
        <is>
          <t>Related Party Transaction [Line Items]</t>
        </is>
      </c>
    </row>
    <row r="27">
      <c r="A27" s="4" t="inlineStr">
        <is>
          <t>Cost of revenues</t>
        </is>
      </c>
      <c r="E27" s="6" t="n">
        <v>147610831</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0" customWidth="1" min="6" max="6"/>
    <col width="21" customWidth="1" min="7" max="7"/>
  </cols>
  <sheetData>
    <row r="1">
      <c r="A1" s="1" t="inlineStr">
        <is>
          <t>Share-based Compensation - Additional Information (Detail)</t>
        </is>
      </c>
      <c r="B1" s="2" t="inlineStr">
        <is>
          <t>12 Months Ended</t>
        </is>
      </c>
    </row>
    <row r="2">
      <c r="B2" s="2" t="inlineStr">
        <is>
          <t>Dec. 31, 2020CNY (¥)shares</t>
        </is>
      </c>
      <c r="C2" s="2" t="inlineStr">
        <is>
          <t>Dec. 31, 2020USD ($)shares</t>
        </is>
      </c>
      <c r="D2" s="2" t="inlineStr">
        <is>
          <t>Dec. 31, 2019CNY (¥)shares</t>
        </is>
      </c>
      <c r="E2" s="2" t="inlineStr">
        <is>
          <t>Dec. 31, 2018CNY (¥)</t>
        </is>
      </c>
      <c r="F2" s="2" t="inlineStr">
        <is>
          <t>Dec. 31, 2016shares</t>
        </is>
      </c>
      <c r="G2" s="2" t="inlineStr">
        <is>
          <t>Dec. 31, 2020USD ($)</t>
        </is>
      </c>
    </row>
    <row r="3">
      <c r="A3" s="3" t="inlineStr">
        <is>
          <t>Share-based Compensation Arrangement by Share-based Payment Award [Line Items]</t>
        </is>
      </c>
    </row>
    <row r="4">
      <c r="A4" s="4" t="inlineStr">
        <is>
          <t>Share-based compensation expense</t>
        </is>
      </c>
      <c r="B4" s="6" t="n">
        <v>45633820</v>
      </c>
      <c r="C4" s="7" t="n">
        <v>6993689</v>
      </c>
      <c r="D4" s="6" t="n">
        <v>87299053</v>
      </c>
      <c r="E4" s="6" t="n">
        <v>57981487</v>
      </c>
    </row>
    <row r="5">
      <c r="A5" s="4" t="inlineStr">
        <is>
          <t>Total intrinsic value of options exercised</t>
        </is>
      </c>
      <c r="B5" s="5" t="n">
        <v>10723410</v>
      </c>
      <c r="C5" s="7" t="n">
        <v>1643434</v>
      </c>
      <c r="D5" s="6" t="n">
        <v>338242304</v>
      </c>
      <c r="E5" s="6" t="n">
        <v>155850409</v>
      </c>
    </row>
    <row r="6">
      <c r="A6" s="4" t="inlineStr">
        <is>
          <t>Unrecognized compensation expense relating to unvested share options</t>
        </is>
      </c>
      <c r="B6" s="6" t="n">
        <v>58896785</v>
      </c>
      <c r="G6" s="7" t="n">
        <v>9026327</v>
      </c>
    </row>
    <row r="7">
      <c r="A7" s="4" t="inlineStr">
        <is>
          <t>Weighted average period over which unrecognized compensation is expected to be recognized</t>
        </is>
      </c>
      <c r="B7" s="4" t="inlineStr">
        <is>
          <t>2 years 7 months 17 days</t>
        </is>
      </c>
      <c r="C7" s="4" t="inlineStr">
        <is>
          <t>2 years 7 months 17 days</t>
        </is>
      </c>
    </row>
    <row r="8">
      <c r="A8" s="4" t="inlineStr">
        <is>
          <t>2016 Plan [Member]</t>
        </is>
      </c>
    </row>
    <row r="9">
      <c r="A9" s="3" t="inlineStr">
        <is>
          <t>Share-based Compensation Arrangement by Share-based Payment Award [Line Items]</t>
        </is>
      </c>
    </row>
    <row r="10">
      <c r="A10" s="4" t="inlineStr">
        <is>
          <t>Number of share options granted</t>
        </is>
      </c>
      <c r="B10" s="5" t="n">
        <v>878125</v>
      </c>
      <c r="C10" s="5" t="n">
        <v>878125</v>
      </c>
      <c r="D10" s="5" t="n">
        <v>3142500</v>
      </c>
      <c r="F10" s="5" t="n">
        <v>15299019</v>
      </c>
    </row>
    <row r="11">
      <c r="A11" s="4" t="inlineStr">
        <is>
          <t>Options expiration period</t>
        </is>
      </c>
      <c r="F11" s="4" t="inlineStr">
        <is>
          <t>10 years</t>
        </is>
      </c>
    </row>
    <row r="12">
      <c r="A12" s="4" t="inlineStr">
        <is>
          <t>2016 Plan [Member] | Minimum [Member]</t>
        </is>
      </c>
    </row>
    <row r="13">
      <c r="A13" s="3" t="inlineStr">
        <is>
          <t>Share-based Compensation Arrangement by Share-based Payment Award [Line Items]</t>
        </is>
      </c>
    </row>
    <row r="14">
      <c r="A14" s="4" t="inlineStr">
        <is>
          <t>Options vesting period</t>
        </is>
      </c>
      <c r="F14" s="4" t="inlineStr">
        <is>
          <t>3 years</t>
        </is>
      </c>
    </row>
    <row r="15">
      <c r="A15" s="4" t="inlineStr">
        <is>
          <t>2016 Plan [Member] | Maximum [Member]</t>
        </is>
      </c>
    </row>
    <row r="16">
      <c r="A16" s="3" t="inlineStr">
        <is>
          <t>Share-based Compensation Arrangement by Share-based Payment Award [Line Items]</t>
        </is>
      </c>
    </row>
    <row r="17">
      <c r="A17" s="4" t="inlineStr">
        <is>
          <t>Options vesting period</t>
        </is>
      </c>
      <c r="F17" s="4" t="inlineStr">
        <is>
          <t>5 years</t>
        </is>
      </c>
    </row>
    <row r="18">
      <c r="A18" s="4" t="inlineStr">
        <is>
          <t>2016 Plan [Member] | Replacement Awards for 2015 Plan [Member]</t>
        </is>
      </c>
    </row>
    <row r="19">
      <c r="A19" s="3" t="inlineStr">
        <is>
          <t>Share-based Compensation Arrangement by Share-based Payment Award [Line Items]</t>
        </is>
      </c>
    </row>
    <row r="20">
      <c r="A20" s="4" t="inlineStr">
        <is>
          <t>Number of share options granted</t>
        </is>
      </c>
      <c r="F20" s="5" t="n">
        <v>12364319</v>
      </c>
    </row>
  </sheetData>
  <mergeCells count="2">
    <mergeCell ref="A1:A2"/>
    <mergeCell ref="B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4" customWidth="1" min="5" max="5"/>
  </cols>
  <sheetData>
    <row r="1">
      <c r="A1" s="1" t="inlineStr">
        <is>
          <t>Share-based Compensation - Summary of Share Option Activity (Detail) - 2016 Plan [Member] - CNY (¥)</t>
        </is>
      </c>
      <c r="B1" s="2" t="inlineStr">
        <is>
          <t>12 Months Ended</t>
        </is>
      </c>
    </row>
    <row r="2">
      <c r="B2" s="2" t="inlineStr">
        <is>
          <t>Dec. 31, 2020</t>
        </is>
      </c>
      <c r="C2" s="2" t="inlineStr">
        <is>
          <t>Dec. 31, 2019</t>
        </is>
      </c>
      <c r="D2" s="2" t="inlineStr">
        <is>
          <t>Dec. 31, 2018</t>
        </is>
      </c>
      <c r="E2" s="2" t="inlineStr">
        <is>
          <t>Dec. 31, 2016</t>
        </is>
      </c>
    </row>
    <row r="3">
      <c r="A3" s="3" t="inlineStr">
        <is>
          <t>Share-based Compensation Arrangement by Share-based Payment Award [Line Items]</t>
        </is>
      </c>
    </row>
    <row r="4">
      <c r="A4" s="4" t="inlineStr">
        <is>
          <t>Number of shares, Beginning balance</t>
        </is>
      </c>
      <c r="B4" s="5" t="n">
        <v>12055912</v>
      </c>
      <c r="C4" s="5" t="n">
        <v>15213515</v>
      </c>
    </row>
    <row r="5">
      <c r="A5" s="4" t="inlineStr">
        <is>
          <t>Number of shares, Granted</t>
        </is>
      </c>
      <c r="B5" s="5" t="n">
        <v>878125</v>
      </c>
      <c r="C5" s="5" t="n">
        <v>3142500</v>
      </c>
      <c r="E5" s="5" t="n">
        <v>15299019</v>
      </c>
    </row>
    <row r="6">
      <c r="A6" s="4" t="inlineStr">
        <is>
          <t>Number of shares, Exercised</t>
        </is>
      </c>
      <c r="B6" s="5" t="n">
        <v>-797463</v>
      </c>
      <c r="C6" s="5" t="n">
        <v>-6155477</v>
      </c>
    </row>
    <row r="7">
      <c r="A7" s="4" t="inlineStr">
        <is>
          <t>Number of shares, Forfeited</t>
        </is>
      </c>
      <c r="B7" s="5" t="n">
        <v>-1066563</v>
      </c>
      <c r="C7" s="5" t="n">
        <v>-144626</v>
      </c>
    </row>
    <row r="8">
      <c r="A8" s="4" t="inlineStr">
        <is>
          <t>Number of shares, Ending balance</t>
        </is>
      </c>
      <c r="B8" s="5" t="n">
        <v>11070011</v>
      </c>
      <c r="C8" s="5" t="n">
        <v>12055912</v>
      </c>
      <c r="D8" s="5" t="n">
        <v>15213515</v>
      </c>
    </row>
    <row r="9">
      <c r="A9" s="4" t="inlineStr">
        <is>
          <t>Number of shares, Vested and expected to vest</t>
        </is>
      </c>
      <c r="B9" s="5" t="n">
        <v>10354374</v>
      </c>
    </row>
    <row r="10">
      <c r="A10" s="4" t="inlineStr">
        <is>
          <t>Number of shares, Exercisable</t>
        </is>
      </c>
      <c r="B10" s="5" t="n">
        <v>7187511</v>
      </c>
    </row>
    <row r="11">
      <c r="A11" s="4" t="inlineStr">
        <is>
          <t>Weighted average grant date fair value, Beginning balance</t>
        </is>
      </c>
      <c r="B11" s="9" t="n">
        <v>19.87</v>
      </c>
      <c r="C11" s="9" t="n">
        <v>29.53</v>
      </c>
    </row>
    <row r="12">
      <c r="A12" s="4" t="inlineStr">
        <is>
          <t>Weighted average grant date fair value, Granted</t>
        </is>
      </c>
      <c r="B12" s="14" t="n">
        <v>14.51</v>
      </c>
      <c r="C12" s="14" t="n">
        <v>44.27</v>
      </c>
    </row>
    <row r="13">
      <c r="A13" s="4" t="inlineStr">
        <is>
          <t>Weighted average grant date fair value, Exercised</t>
        </is>
      </c>
      <c r="B13" s="14" t="n">
        <v>13.45</v>
      </c>
      <c r="C13" s="14" t="n">
        <v>54.72</v>
      </c>
    </row>
    <row r="14">
      <c r="A14" s="4" t="inlineStr">
        <is>
          <t>Weighted average grant date fair value, Forfeited</t>
        </is>
      </c>
      <c r="B14" s="14" t="n">
        <v>52.22</v>
      </c>
      <c r="C14" s="14" t="n">
        <v>83.44</v>
      </c>
    </row>
    <row r="15">
      <c r="A15" s="4" t="inlineStr">
        <is>
          <t>Weighted average grant date fair value, Ending balance</t>
        </is>
      </c>
      <c r="B15" s="14" t="n">
        <v>16.79</v>
      </c>
      <c r="C15" s="9" t="n">
        <v>19.87</v>
      </c>
      <c r="D15" s="9" t="n">
        <v>29.53</v>
      </c>
    </row>
    <row r="16">
      <c r="A16" s="4" t="inlineStr">
        <is>
          <t>Weighted average grant date fair value, Vested and expected to vest</t>
        </is>
      </c>
      <c r="B16" s="14" t="n">
        <v>33.42</v>
      </c>
    </row>
    <row r="17">
      <c r="A17" s="4" t="inlineStr">
        <is>
          <t>Weighted average grant date fair value, Exercisable</t>
        </is>
      </c>
      <c r="B17" s="9" t="n">
        <v>31.61</v>
      </c>
    </row>
    <row r="18">
      <c r="A18" s="4" t="inlineStr">
        <is>
          <t>Weighted average remaining contractual term, Outstanding</t>
        </is>
      </c>
      <c r="B18" s="4" t="inlineStr">
        <is>
          <t>7 years 3 months 21 days</t>
        </is>
      </c>
      <c r="C18" s="4" t="inlineStr">
        <is>
          <t>8 years 2 months 4 days</t>
        </is>
      </c>
      <c r="D18" s="4" t="inlineStr">
        <is>
          <t>8 years 4 months 17 days</t>
        </is>
      </c>
    </row>
    <row r="19">
      <c r="A19" s="4" t="inlineStr">
        <is>
          <t>Weighted average remaining contractual term, Vested and expected to vest</t>
        </is>
      </c>
      <c r="B19" s="4" t="inlineStr">
        <is>
          <t>7 years 3 months 21 days</t>
        </is>
      </c>
    </row>
    <row r="20">
      <c r="A20" s="4" t="inlineStr">
        <is>
          <t>Weighted average remaining contractual term, Exercisable</t>
        </is>
      </c>
      <c r="B20" s="4" t="inlineStr">
        <is>
          <t>6 years 7 months 2 days</t>
        </is>
      </c>
    </row>
    <row r="21">
      <c r="A21" s="4" t="inlineStr">
        <is>
          <t>Aggregate Intrinsic Value, Outstanding</t>
        </is>
      </c>
      <c r="B21" s="6" t="n">
        <v>99672691</v>
      </c>
      <c r="C21" s="6" t="n">
        <v>578275151</v>
      </c>
      <c r="D21" s="6" t="n">
        <v>424630143</v>
      </c>
    </row>
    <row r="22">
      <c r="A22" s="4" t="inlineStr">
        <is>
          <t>Aggregate Intrinsic Value, Vested and expected to vest</t>
        </is>
      </c>
      <c r="B22" s="5" t="n">
        <v>93229202</v>
      </c>
    </row>
    <row r="23">
      <c r="A23" s="4" t="inlineStr">
        <is>
          <t>Aggregate Intrinsic Value, Exercisable</t>
        </is>
      </c>
      <c r="B23" s="6" t="n">
        <v>64715253</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Allocated Share-based Compensation Expense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hare-based Compensation Arrangement by Share-based Payment Award [Line Items]</t>
        </is>
      </c>
    </row>
    <row r="4">
      <c r="A4" s="4" t="inlineStr">
        <is>
          <t>Share-based compensation expense</t>
        </is>
      </c>
      <c r="B4" s="6" t="n">
        <v>45633820</v>
      </c>
      <c r="C4" s="7" t="n">
        <v>6993689</v>
      </c>
      <c r="D4" s="6" t="n">
        <v>87299053</v>
      </c>
      <c r="E4" s="6" t="n">
        <v>57981487</v>
      </c>
    </row>
    <row r="5">
      <c r="A5" s="4" t="inlineStr">
        <is>
          <t>Sales and Marketing [Member]</t>
        </is>
      </c>
    </row>
    <row r="6">
      <c r="A6" s="3" t="inlineStr">
        <is>
          <t>Share-based Compensation Arrangement by Share-based Payment Award [Line Items]</t>
        </is>
      </c>
    </row>
    <row r="7">
      <c r="A7" s="4" t="inlineStr">
        <is>
          <t>Share-based compensation expense</t>
        </is>
      </c>
      <c r="B7" s="5" t="n">
        <v>1912318</v>
      </c>
      <c r="C7" s="5" t="n">
        <v>293076</v>
      </c>
      <c r="D7" s="5" t="n">
        <v>4482323</v>
      </c>
      <c r="E7" s="5" t="n">
        <v>5641771</v>
      </c>
    </row>
    <row r="8">
      <c r="A8" s="4" t="inlineStr">
        <is>
          <t>General and Administrative [Member]</t>
        </is>
      </c>
    </row>
    <row r="9">
      <c r="A9" s="3" t="inlineStr">
        <is>
          <t>Share-based Compensation Arrangement by Share-based Payment Award [Line Items]</t>
        </is>
      </c>
    </row>
    <row r="10">
      <c r="A10" s="4" t="inlineStr">
        <is>
          <t>Share-based compensation expense</t>
        </is>
      </c>
      <c r="B10" s="5" t="n">
        <v>40894564</v>
      </c>
      <c r="C10" s="5" t="n">
        <v>6267366</v>
      </c>
      <c r="D10" s="5" t="n">
        <v>74311629</v>
      </c>
      <c r="E10" s="5" t="n">
        <v>38586741</v>
      </c>
    </row>
    <row r="11">
      <c r="A11" s="4" t="inlineStr">
        <is>
          <t>Research and Development [Member]</t>
        </is>
      </c>
    </row>
    <row r="12">
      <c r="A12" s="3" t="inlineStr">
        <is>
          <t>Share-based Compensation Arrangement by Share-based Payment Award [Line Items]</t>
        </is>
      </c>
    </row>
    <row r="13">
      <c r="A13" s="4" t="inlineStr">
        <is>
          <t>Share-based compensation expense</t>
        </is>
      </c>
      <c r="B13" s="6" t="n">
        <v>2826938</v>
      </c>
      <c r="C13" s="7" t="n">
        <v>433247</v>
      </c>
      <c r="D13" s="6" t="n">
        <v>8505101</v>
      </c>
      <c r="E13" s="6" t="n">
        <v>13752975</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Commitments and Contingencies - Additional Information (Detail)</t>
        </is>
      </c>
      <c r="B1" s="2" t="inlineStr">
        <is>
          <t>Dec. 31, 2020CNY (¥)</t>
        </is>
      </c>
      <c r="C1" s="2" t="inlineStr">
        <is>
          <t>Dec. 31, 2020USD ($)</t>
        </is>
      </c>
      <c r="D1" s="2" t="inlineStr">
        <is>
          <t>Dec. 31, 2019CNY (¥)</t>
        </is>
      </c>
    </row>
    <row r="2">
      <c r="A2" s="3" t="inlineStr">
        <is>
          <t>Leases, Operating [Abstract]</t>
        </is>
      </c>
    </row>
    <row r="3">
      <c r="A3" s="4" t="inlineStr">
        <is>
          <t>Total capital commitments</t>
        </is>
      </c>
      <c r="B3" s="6" t="n">
        <v>1250123850</v>
      </c>
      <c r="C3" s="7" t="n">
        <v>191589862</v>
      </c>
      <c r="D3" s="6" t="n">
        <v>115630089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8" customWidth="1" min="2" max="2"/>
  </cols>
  <sheetData>
    <row r="1">
      <c r="A1" s="1" t="inlineStr">
        <is>
          <t>Ordinary Shares - Additional Information (Detail)</t>
        </is>
      </c>
      <c r="B1" s="2" t="inlineStr">
        <is>
          <t>Dec. 31, 2020Vote</t>
        </is>
      </c>
    </row>
    <row r="2">
      <c r="A2" s="4" t="inlineStr">
        <is>
          <t>Class A Voting Ordinary Shares [Member]</t>
        </is>
      </c>
    </row>
    <row r="3">
      <c r="A3" s="3" t="inlineStr">
        <is>
          <t>Class of Stock [Line Items]</t>
        </is>
      </c>
    </row>
    <row r="4">
      <c r="A4" s="4" t="inlineStr">
        <is>
          <t>Number of votes per share</t>
        </is>
      </c>
      <c r="B4" s="5" t="n">
        <v>1</v>
      </c>
    </row>
    <row r="5">
      <c r="A5" s="4" t="inlineStr">
        <is>
          <t>Class B Voting Ordinary Shares [Member]</t>
        </is>
      </c>
    </row>
    <row r="6">
      <c r="A6" s="3" t="inlineStr">
        <is>
          <t>Class of Stock [Line Items]</t>
        </is>
      </c>
    </row>
    <row r="7">
      <c r="A7" s="4" t="inlineStr">
        <is>
          <t>Number of votes per share</t>
        </is>
      </c>
      <c r="B7" s="5" t="n">
        <v>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6" customWidth="1" min="1" max="1"/>
    <col width="37" customWidth="1" min="2" max="2"/>
    <col width="27" customWidth="1" min="3" max="3"/>
    <col width="37" customWidth="1" min="4" max="4"/>
    <col width="27" customWidth="1" min="5" max="5"/>
    <col width="37" customWidth="1" min="6" max="6"/>
    <col width="27" customWidth="1" min="7" max="7"/>
    <col width="37" customWidth="1" min="8" max="8"/>
    <col width="27" customWidth="1" min="9" max="9"/>
    <col width="37" customWidth="1" min="10" max="10"/>
    <col width="27" customWidth="1" min="11" max="11"/>
    <col width="21" customWidth="1" min="12" max="12"/>
  </cols>
  <sheetData>
    <row r="1">
      <c r="A1" s="1" t="inlineStr">
        <is>
          <t>Treasury Shares - Additional Information (Detail)</t>
        </is>
      </c>
      <c r="B1" s="2" t="inlineStr">
        <is>
          <t>Dec. 31, 2020USD ($)$ / sharesshares</t>
        </is>
      </c>
      <c r="C1" s="2" t="inlineStr">
        <is>
          <t>Dec. 31, 2020CNY (¥)shares</t>
        </is>
      </c>
      <c r="D1" s="2" t="inlineStr">
        <is>
          <t>Aug. 23, 2019USD ($)$ / sharesshares</t>
        </is>
      </c>
      <c r="E1" s="2" t="inlineStr">
        <is>
          <t>Aug. 23, 2019CNY (¥)shares</t>
        </is>
      </c>
      <c r="F1" s="2" t="inlineStr">
        <is>
          <t>Apr. 12, 2019USD ($)$ / sharesshares</t>
        </is>
      </c>
      <c r="G1" s="2" t="inlineStr">
        <is>
          <t>Apr. 12, 2019CNY (¥)shares</t>
        </is>
      </c>
      <c r="H1" s="2" t="inlineStr">
        <is>
          <t>Dec. 31, 2020USD ($)$ / sharesshares</t>
        </is>
      </c>
      <c r="I1" s="2" t="inlineStr">
        <is>
          <t>Dec. 31, 2020CNY (¥)shares</t>
        </is>
      </c>
      <c r="J1" s="2" t="inlineStr">
        <is>
          <t>Dec. 31, 2018USD ($)$ / sharesshares</t>
        </is>
      </c>
      <c r="K1" s="2" t="inlineStr">
        <is>
          <t>Dec. 31, 2018CNY (¥)shares</t>
        </is>
      </c>
      <c r="L1" s="2" t="inlineStr">
        <is>
          <t>Dec. 13, 2018USD ($)</t>
        </is>
      </c>
    </row>
    <row r="2">
      <c r="A2" s="3" t="inlineStr">
        <is>
          <t>Equity, Class of Treasury Stock [Line Items]</t>
        </is>
      </c>
    </row>
    <row r="3">
      <c r="A3" s="4" t="inlineStr">
        <is>
          <t>Treasury stock, amount</t>
        </is>
      </c>
      <c r="H3" s="7" t="n">
        <v>53797159</v>
      </c>
      <c r="I3" s="6" t="n">
        <v>371551131</v>
      </c>
    </row>
    <row r="4">
      <c r="A4" s="4" t="inlineStr">
        <is>
          <t>Cancelled shares</t>
        </is>
      </c>
      <c r="H4" s="5" t="n">
        <v>71645824</v>
      </c>
      <c r="I4" s="5" t="n">
        <v>71645824</v>
      </c>
    </row>
    <row r="5">
      <c r="A5" s="4" t="inlineStr">
        <is>
          <t>Class A Voting Ordinary Shares [Member]</t>
        </is>
      </c>
    </row>
    <row r="6">
      <c r="A6" s="3" t="inlineStr">
        <is>
          <t>Equity, Class of Treasury Stock [Line Items]</t>
        </is>
      </c>
    </row>
    <row r="7">
      <c r="A7" s="4" t="inlineStr">
        <is>
          <t>Remaining balance of treasury shares</t>
        </is>
      </c>
      <c r="H7" s="5" t="n">
        <v>11790855</v>
      </c>
      <c r="I7" s="5" t="n">
        <v>11790855</v>
      </c>
    </row>
    <row r="8">
      <c r="A8" s="4" t="inlineStr">
        <is>
          <t>Share Repurchase Program [Member]</t>
        </is>
      </c>
    </row>
    <row r="9">
      <c r="A9" s="3" t="inlineStr">
        <is>
          <t>Equity, Class of Treasury Stock [Line Items]</t>
        </is>
      </c>
    </row>
    <row r="10">
      <c r="A10" s="4" t="inlineStr">
        <is>
          <t>Treasury stock, amount</t>
        </is>
      </c>
      <c r="B10" s="7" t="n">
        <v>574026622</v>
      </c>
      <c r="C10" s="6" t="n">
        <v>3934156758</v>
      </c>
      <c r="D10" s="7" t="n">
        <v>195000000</v>
      </c>
      <c r="E10" s="6" t="n">
        <v>1393723500</v>
      </c>
      <c r="F10" s="7" t="n">
        <v>103191319</v>
      </c>
      <c r="G10" s="6" t="n">
        <v>693517898</v>
      </c>
      <c r="H10" s="7" t="n">
        <v>2258112</v>
      </c>
      <c r="I10" s="6" t="n">
        <v>15528092</v>
      </c>
      <c r="J10" s="7" t="n">
        <v>209919048</v>
      </c>
      <c r="K10" s="6" t="n">
        <v>1410222466</v>
      </c>
    </row>
    <row r="11">
      <c r="A11" s="4" t="inlineStr">
        <is>
          <t>Share Repurchase Program [Member] | Class A Voting Ordinary Shares [Member]</t>
        </is>
      </c>
    </row>
    <row r="12">
      <c r="A12" s="3" t="inlineStr">
        <is>
          <t>Equity, Class of Treasury Stock [Line Items]</t>
        </is>
      </c>
    </row>
    <row r="13">
      <c r="A13" s="4" t="inlineStr">
        <is>
          <t>Number of shares repurchased</t>
        </is>
      </c>
      <c r="B13" s="5" t="n">
        <v>83613291</v>
      </c>
      <c r="C13" s="5" t="n">
        <v>83613291</v>
      </c>
      <c r="D13" s="5" t="n">
        <v>26169241</v>
      </c>
      <c r="E13" s="5" t="n">
        <v>26169241</v>
      </c>
      <c r="F13" s="5" t="n">
        <v>18173885</v>
      </c>
      <c r="G13" s="5" t="n">
        <v>18173885</v>
      </c>
      <c r="H13" s="5" t="n">
        <v>1495291</v>
      </c>
      <c r="I13" s="5" t="n">
        <v>1495291</v>
      </c>
      <c r="J13" s="5" t="n">
        <v>33237759</v>
      </c>
      <c r="K13" s="5" t="n">
        <v>33237759</v>
      </c>
    </row>
    <row r="14">
      <c r="A14" s="4" t="inlineStr">
        <is>
          <t>ADS [Member]</t>
        </is>
      </c>
    </row>
    <row r="15">
      <c r="A15" s="3" t="inlineStr">
        <is>
          <t>Equity, Class of Treasury Stock [Line Items]</t>
        </is>
      </c>
    </row>
    <row r="16">
      <c r="A16" s="4" t="inlineStr">
        <is>
          <t>Repurchased shares, average price | $ / shares</t>
        </is>
      </c>
      <c r="H16" s="15" t="n">
        <v>4.563</v>
      </c>
    </row>
    <row r="17">
      <c r="A17" s="4" t="inlineStr">
        <is>
          <t>ADS [Member] | Share Repurchase Program [Member]</t>
        </is>
      </c>
    </row>
    <row r="18">
      <c r="A18" s="3" t="inlineStr">
        <is>
          <t>Equity, Class of Treasury Stock [Line Items]</t>
        </is>
      </c>
    </row>
    <row r="19">
      <c r="A19" s="4" t="inlineStr">
        <is>
          <t>Authorized share to be repurchased, maximum aggregate value | $</t>
        </is>
      </c>
      <c r="L19" s="7" t="n">
        <v>300000000</v>
      </c>
    </row>
    <row r="20">
      <c r="A20" s="4" t="inlineStr">
        <is>
          <t>Cancelled shares, value</t>
        </is>
      </c>
      <c r="J20" s="7" t="n">
        <v>157495891</v>
      </c>
      <c r="K20" s="6" t="n">
        <v>1048092142</v>
      </c>
    </row>
    <row r="21">
      <c r="A21" s="4" t="inlineStr">
        <is>
          <t>Number of shares repurchased</t>
        </is>
      </c>
      <c r="B21" s="5" t="n">
        <v>83613291</v>
      </c>
      <c r="C21" s="5" t="n">
        <v>83613291</v>
      </c>
      <c r="F21" s="5" t="n">
        <v>18173885</v>
      </c>
      <c r="G21" s="5" t="n">
        <v>18173885</v>
      </c>
      <c r="H21" s="5" t="n">
        <v>1495291</v>
      </c>
      <c r="I21" s="5" t="n">
        <v>1495291</v>
      </c>
      <c r="J21" s="5" t="n">
        <v>33237759</v>
      </c>
      <c r="K21" s="5" t="n">
        <v>33237759</v>
      </c>
    </row>
    <row r="22">
      <c r="A22" s="4" t="inlineStr">
        <is>
          <t>Repurchased shares, average price | $ / shares</t>
        </is>
      </c>
      <c r="B22" s="15" t="n">
        <v>6.865</v>
      </c>
      <c r="D22" s="15" t="n">
        <v>7.451</v>
      </c>
      <c r="F22" s="15" t="n">
        <v>5.678</v>
      </c>
      <c r="H22" s="15" t="n">
        <v>1.51</v>
      </c>
      <c r="J22" s="15" t="n">
        <v>6.316</v>
      </c>
    </row>
    <row r="23">
      <c r="A23" s="4" t="inlineStr">
        <is>
          <t>Cancelled shares</t>
        </is>
      </c>
      <c r="J23" s="5" t="n">
        <v>27302698</v>
      </c>
      <c r="K23" s="5" t="n">
        <v>27302698</v>
      </c>
    </row>
    <row r="24">
      <c r="A24" s="4" t="inlineStr">
        <is>
          <t>ADS [Member] | Forward Share Repurchase Agreement [Member]</t>
        </is>
      </c>
    </row>
    <row r="25">
      <c r="A25" s="3" t="inlineStr">
        <is>
          <t>Equity, Class of Treasury Stock [Line Items]</t>
        </is>
      </c>
    </row>
    <row r="26">
      <c r="A26" s="4" t="inlineStr">
        <is>
          <t>Authorized share to be repurchased, maximum aggregate value | $</t>
        </is>
      </c>
      <c r="D26" s="7" t="n">
        <v>195000000</v>
      </c>
    </row>
    <row r="27">
      <c r="A27" s="4" t="inlineStr">
        <is>
          <t>Number of shares repurchased</t>
        </is>
      </c>
      <c r="D27" s="5" t="n">
        <v>26169241</v>
      </c>
      <c r="E27" s="5" t="n">
        <v>261692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Receivables</t>
        </is>
      </c>
      <c r="B1" s="2" t="inlineStr">
        <is>
          <t>12 Months Ended</t>
        </is>
      </c>
    </row>
    <row r="2">
      <c r="B2" s="2" t="inlineStr">
        <is>
          <t>Dec. 31, 2020</t>
        </is>
      </c>
    </row>
    <row r="3">
      <c r="A3" s="3" t="inlineStr">
        <is>
          <t>Leases [Abstract]</t>
        </is>
      </c>
    </row>
    <row r="4">
      <c r="A4" s="4" t="inlineStr">
        <is>
          <t>Finance Lease Receivables</t>
        </is>
      </c>
      <c r="B4" s="4" t="inlineStr">
        <is>
          <t>4. Finance lease receivables 4.1 Finance lease receivables consists of the following:
As of December 31,
2019 2020
RMB RMB US$
Gross investment in finance lease receivables 749,932,364 245,124,532 37,566,978
Less: unearned income (72,046,860 ) (12,191,011 ) (1,868,355 )
Net investment in finance lease receivables 677,885,504 232,933,521 35,698,623
Less: allowance for finance lease receivables (39,933,036 ) (24,549,329 ) (3,762,349 )
Finance lease receivables, net 637,952,468 208,384,192 31,936,274
4.2 The following table presents nonaccrual finance lease receivables as of December 31, 2019 and 2020, respectively.
As of December 31,
2019 2020
RMB RMB US$
Nonaccrual finance lease receivables 8,370,040 2,252,409 345,197
Less: allowance for nonaccrual financial lease receivables (1,622,695 ) (427,878 ) (65,575 )
Nonaccrual finance lease receivables, net 6,747,345 1,824,531 279,622
4.3 The following table presents the aging of past-due finance lease receivables as of December 31, 2019:
1-30 31-60 61-90 days 90-120 days 120-150 days 150-180 days Total past due Current Total
RMB RMB RMB RMB RMB RMB RMB RMB RMB
Finance lease receivables 33,811,033 13,502,906 8,766,976 4,325,421 2,306,750 1,737,869 64,450,955 613,434,549 677,885,504
The following table presents the aging of past-due
1-30 31-60 days 61-90 days 90-120 days 120-150 days 150-180 days Total past due Current Total Total
RMB RMB RMB RMB RMB RMB RMB RMB RMB US$
Finance lease receivables 10,435,239 1,655,460 982,419 621,594 637,153 993,662 15,325,527 217,607,994 232,933,521 35,698,623
As of December 31, 2019 and 2020, all finance lease receivables which are past due 90 days or more are nonaccrual. 4.4 The following table presents the future minimum lease payments to be received:
Less than 1 – 2 years 2 – 3 years 3 – 4 years Total
RMB RMB RMB RMB RMB
As of December 31, 2019
Finance lease receivables 444,697,424 258,140,571 46,157,291 937,078 749,932,364
Less than 1 – 2 years 2 – 3 years 3 – 4 years Total
RMB RMB RMB RMB RMB
As of December 31, 2020
Finance lease receivables 208,218,275 36,167,327 738,930 — 245,124,532
Less than 1 – 2 years 2 – 3 years 3 – 4 years Total
US$ US$ US$ US$ US$
As of December 31, 2020
Finance lease receivables 31,910,847 5,542,885 113,246 — 37,566,978
4.5Movement of allowance for finance lease receivables for the year ended December 31, 2019 and 2020 are as follows:
As of December 31,
2019 2020
RMB RMB US$
Balance at the beginning of the year 28,765,413 39,933,036 6,120,006
Adjustment due to the adoption of ASC 326 — 26,044,003 3,991,418
Additions/(reverse) 30,236,266 (29,287,359 ) (4,488,484 )
Charge-offs (19,068,643 ) (12,140,351 ) (1,860,591 )
Balance at the end of the year 39,933,036 24,549,329 3,762,349
Evaluated for impairment on a portfolio basis 39,933,036 24,549,329 3,762,34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 Summary of Operating Segment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egment Reporting Information [Line Items]</t>
        </is>
      </c>
    </row>
    <row r="4">
      <c r="A4" s="4" t="inlineStr">
        <is>
          <t>Total consolidated revenues</t>
        </is>
      </c>
      <c r="B4" s="6" t="n">
        <v>3687973887</v>
      </c>
      <c r="C4" s="7" t="n">
        <v>565206726</v>
      </c>
      <c r="D4" s="6" t="n">
        <v>8840043542</v>
      </c>
      <c r="E4" s="6" t="n">
        <v>7692342304</v>
      </c>
    </row>
    <row r="5">
      <c r="A5" s="4" t="inlineStr">
        <is>
          <t>Financing income</t>
        </is>
      </c>
      <c r="B5" s="5" t="n">
        <v>2102664997</v>
      </c>
      <c r="C5" s="5" t="n">
        <v>322247509</v>
      </c>
      <c r="D5" s="5" t="n">
        <v>3510054957</v>
      </c>
      <c r="E5" s="5" t="n">
        <v>3535275780</v>
      </c>
    </row>
    <row r="6">
      <c r="A6" s="4" t="inlineStr">
        <is>
          <t>Guarantee income</t>
        </is>
      </c>
      <c r="B6" s="5" t="n">
        <v>826197593</v>
      </c>
      <c r="C6" s="5" t="n">
        <v>126620321</v>
      </c>
    </row>
    <row r="7">
      <c r="A7" s="4" t="inlineStr">
        <is>
          <t>Total consolidated income from operations</t>
        </is>
      </c>
      <c r="B7" s="5" t="n">
        <v>865598137</v>
      </c>
      <c r="C7" s="5" t="n">
        <v>132658719</v>
      </c>
      <c r="D7" s="5" t="n">
        <v>3848755083</v>
      </c>
      <c r="E7" s="5" t="n">
        <v>2689368146</v>
      </c>
    </row>
    <row r="8">
      <c r="A8" s="4" t="inlineStr">
        <is>
          <t>Unallocated expenses</t>
        </is>
      </c>
      <c r="B8" s="5" t="n">
        <v>45633820</v>
      </c>
      <c r="C8" s="5" t="n">
        <v>6993689</v>
      </c>
      <c r="D8" s="5" t="n">
        <v>87299053</v>
      </c>
      <c r="E8" s="5" t="n">
        <v>57981487</v>
      </c>
    </row>
    <row r="9">
      <c r="A9" s="4" t="inlineStr">
        <is>
          <t>Total other expense, net</t>
        </is>
      </c>
      <c r="B9" s="5" t="n">
        <v>355200116</v>
      </c>
      <c r="C9" s="5" t="n">
        <v>54436799</v>
      </c>
      <c r="D9" s="5" t="n">
        <v>41766688</v>
      </c>
      <c r="E9" s="5" t="n">
        <v>-40321415</v>
      </c>
    </row>
    <row r="10">
      <c r="A10" s="4" t="inlineStr">
        <is>
          <t>Net income before income taxes</t>
        </is>
      </c>
      <c r="B10" s="5" t="n">
        <v>1220798253</v>
      </c>
      <c r="C10" s="5" t="n">
        <v>187095518</v>
      </c>
      <c r="D10" s="5" t="n">
        <v>3890521771</v>
      </c>
      <c r="E10" s="5" t="n">
        <v>2649046731</v>
      </c>
    </row>
    <row r="11">
      <c r="A11" s="4" t="inlineStr">
        <is>
          <t>Sales Commission Fee [Member]</t>
        </is>
      </c>
    </row>
    <row r="12">
      <c r="A12" s="3" t="inlineStr">
        <is>
          <t>Segment Reporting Information [Line Items]</t>
        </is>
      </c>
    </row>
    <row r="13">
      <c r="A13" s="4" t="inlineStr">
        <is>
          <t>Total consolidated revenues</t>
        </is>
      </c>
      <c r="B13" s="5" t="n">
        <v>80991883</v>
      </c>
      <c r="C13" s="5" t="n">
        <v>12412549</v>
      </c>
      <c r="D13" s="5" t="n">
        <v>356811512</v>
      </c>
      <c r="E13" s="5" t="n">
        <v>307492444</v>
      </c>
    </row>
    <row r="14">
      <c r="A14" s="4" t="inlineStr">
        <is>
          <t>Penalty fees [Member]</t>
        </is>
      </c>
    </row>
    <row r="15">
      <c r="A15" s="3" t="inlineStr">
        <is>
          <t>Segment Reporting Information [Line Items]</t>
        </is>
      </c>
    </row>
    <row r="16">
      <c r="A16" s="4" t="inlineStr">
        <is>
          <t>Total consolidated revenues</t>
        </is>
      </c>
      <c r="B16" s="5" t="n">
        <v>72234947</v>
      </c>
      <c r="C16" s="5" t="n">
        <v>11070490</v>
      </c>
      <c r="D16" s="5" t="n">
        <v>44354000</v>
      </c>
      <c r="E16" s="5" t="n">
        <v>28012630</v>
      </c>
    </row>
    <row r="17">
      <c r="A17" s="4" t="inlineStr">
        <is>
          <t>Sales Income [Member]</t>
        </is>
      </c>
    </row>
    <row r="18">
      <c r="A18" s="3" t="inlineStr">
        <is>
          <t>Segment Reporting Information [Line Items]</t>
        </is>
      </c>
    </row>
    <row r="19">
      <c r="A19" s="4" t="inlineStr">
        <is>
          <t>Total consolidated revenues</t>
        </is>
      </c>
      <c r="B19" s="5" t="n">
        <v>610793584</v>
      </c>
      <c r="C19" s="5" t="n">
        <v>93608212</v>
      </c>
      <c r="D19" s="5" t="n">
        <v>431945882</v>
      </c>
      <c r="E19" s="5" t="n">
        <v>2174788821</v>
      </c>
    </row>
    <row r="20">
      <c r="A20" s="4" t="inlineStr">
        <is>
          <t>Operating Segments [Member]</t>
        </is>
      </c>
    </row>
    <row r="21">
      <c r="A21" s="3" t="inlineStr">
        <is>
          <t>Segment Reporting Information [Line Items]</t>
        </is>
      </c>
    </row>
    <row r="22">
      <c r="A22" s="4" t="inlineStr">
        <is>
          <t>Total consolidated income from operations</t>
        </is>
      </c>
      <c r="B22" s="5" t="n">
        <v>911231957</v>
      </c>
      <c r="C22" s="5" t="n">
        <v>139652408</v>
      </c>
      <c r="D22" s="5" t="n">
        <v>3936054136</v>
      </c>
      <c r="E22" s="5" t="n">
        <v>2747349633</v>
      </c>
    </row>
    <row r="23">
      <c r="A23" s="4" t="inlineStr">
        <is>
          <t>Operating Segments [Member] | Sales Income [Member]</t>
        </is>
      </c>
    </row>
    <row r="24">
      <c r="A24" s="3" t="inlineStr">
        <is>
          <t>Segment Reporting Information [Line Items]</t>
        </is>
      </c>
    </row>
    <row r="25">
      <c r="A25" s="4" t="inlineStr">
        <is>
          <t>Total consolidated revenues</t>
        </is>
      </c>
      <c r="B25" s="5" t="n">
        <v>487985467</v>
      </c>
      <c r="C25" s="5" t="n">
        <v>74787045</v>
      </c>
    </row>
    <row r="26">
      <c r="A26" s="4" t="inlineStr">
        <is>
          <t>Corporate, Non-Segment [Member]</t>
        </is>
      </c>
    </row>
    <row r="27">
      <c r="A27" s="3" t="inlineStr">
        <is>
          <t>Segment Reporting Information [Line Items]</t>
        </is>
      </c>
    </row>
    <row r="28">
      <c r="A28" s="4" t="inlineStr">
        <is>
          <t>Unallocated expenses</t>
        </is>
      </c>
      <c r="B28" s="5" t="n">
        <v>-45633820</v>
      </c>
      <c r="C28" s="5" t="n">
        <v>-6993689</v>
      </c>
      <c r="D28" s="5" t="n">
        <v>-87299053</v>
      </c>
      <c r="E28" s="5" t="n">
        <v>-57981487</v>
      </c>
    </row>
    <row r="29">
      <c r="A29" s="4" t="inlineStr">
        <is>
          <t>Transaction services [Member] | Operating Segments [Member]</t>
        </is>
      </c>
    </row>
    <row r="30">
      <c r="A30" s="3" t="inlineStr">
        <is>
          <t>Segment Reporting Information [Line Items]</t>
        </is>
      </c>
    </row>
    <row r="31">
      <c r="A31" s="4" t="inlineStr">
        <is>
          <t>Transaction services and other related income</t>
        </is>
      </c>
      <c r="B31" s="5" t="n">
        <v>-168120830</v>
      </c>
      <c r="C31" s="5" t="n">
        <v>-25765644</v>
      </c>
      <c r="D31" s="5" t="n">
        <v>2161854715</v>
      </c>
    </row>
    <row r="32">
      <c r="A32" s="4" t="inlineStr">
        <is>
          <t>Installment Credit Services [Member] | Operating Segments [Member]</t>
        </is>
      </c>
    </row>
    <row r="33">
      <c r="A33" s="3" t="inlineStr">
        <is>
          <t>Segment Reporting Information [Line Items]</t>
        </is>
      </c>
    </row>
    <row r="34">
      <c r="A34" s="4" t="inlineStr">
        <is>
          <t>Total consolidated revenues</t>
        </is>
      </c>
      <c r="B34" s="5" t="n">
        <v>3199988420</v>
      </c>
      <c r="C34" s="5" t="n">
        <v>490419681</v>
      </c>
      <c r="D34" s="5" t="n">
        <v>8840043542</v>
      </c>
      <c r="E34" s="5" t="n">
        <v>7692342304</v>
      </c>
    </row>
    <row r="35">
      <c r="A35" s="4" t="inlineStr">
        <is>
          <t>Financing income</t>
        </is>
      </c>
      <c r="B35" s="5" t="n">
        <v>2102664997</v>
      </c>
      <c r="C35" s="5" t="n">
        <v>322247509</v>
      </c>
      <c r="D35" s="5" t="n">
        <v>3510054957</v>
      </c>
      <c r="E35" s="5" t="n">
        <v>3535275780</v>
      </c>
    </row>
    <row r="36">
      <c r="A36" s="4" t="inlineStr">
        <is>
          <t>Guarantee income</t>
        </is>
      </c>
      <c r="B36" s="5" t="n">
        <v>826197593</v>
      </c>
      <c r="C36" s="5" t="n">
        <v>126620321</v>
      </c>
    </row>
    <row r="37">
      <c r="A37" s="4" t="inlineStr">
        <is>
          <t>Loan facilitation income and others</t>
        </is>
      </c>
      <c r="B37" s="5" t="n">
        <v>-32908294</v>
      </c>
      <c r="C37" s="5" t="n">
        <v>-5043417</v>
      </c>
      <c r="D37" s="5" t="n">
        <v>2097593931</v>
      </c>
      <c r="E37" s="5" t="n">
        <v>1618438688</v>
      </c>
    </row>
    <row r="38">
      <c r="A38" s="4" t="inlineStr">
        <is>
          <t>Total consolidated income from operations</t>
        </is>
      </c>
      <c r="B38" s="5" t="n">
        <v>1260521223</v>
      </c>
      <c r="C38" s="5" t="n">
        <v>193183329</v>
      </c>
      <c r="D38" s="5" t="n">
        <v>3936054136</v>
      </c>
      <c r="E38" s="5" t="n">
        <v>2747349633</v>
      </c>
    </row>
    <row r="39">
      <c r="A39" s="4" t="inlineStr">
        <is>
          <t>Installment Credit Services [Member] | Operating Segments [Member] | Sales Commission Fee [Member]</t>
        </is>
      </c>
    </row>
    <row r="40">
      <c r="A40" s="3" t="inlineStr">
        <is>
          <t>Segment Reporting Information [Line Items]</t>
        </is>
      </c>
    </row>
    <row r="41">
      <c r="A41" s="4" t="inlineStr">
        <is>
          <t>Total consolidated revenues</t>
        </is>
      </c>
      <c r="B41" s="5" t="n">
        <v>80991883</v>
      </c>
      <c r="C41" s="5" t="n">
        <v>12412549</v>
      </c>
      <c r="D41" s="5" t="n">
        <v>356811512</v>
      </c>
      <c r="E41" s="5" t="n">
        <v>307492444</v>
      </c>
    </row>
    <row r="42">
      <c r="A42" s="4" t="inlineStr">
        <is>
          <t>Installment Credit Services [Member] | Operating Segments [Member] | Penalty fees [Member]</t>
        </is>
      </c>
    </row>
    <row r="43">
      <c r="A43" s="3" t="inlineStr">
        <is>
          <t>Segment Reporting Information [Line Items]</t>
        </is>
      </c>
    </row>
    <row r="44">
      <c r="A44" s="4" t="inlineStr">
        <is>
          <t>Total consolidated revenues</t>
        </is>
      </c>
      <c r="B44" s="5" t="n">
        <v>72234947</v>
      </c>
      <c r="C44" s="5" t="n">
        <v>11070490</v>
      </c>
      <c r="D44" s="5" t="n">
        <v>44354000</v>
      </c>
      <c r="E44" s="5" t="n">
        <v>28012630</v>
      </c>
    </row>
    <row r="45">
      <c r="A45" s="4" t="inlineStr">
        <is>
          <t>Installment Credit Services [Member] | Operating Segments [Member] | Sales Income [Member]</t>
        </is>
      </c>
    </row>
    <row r="46">
      <c r="A46" s="3" t="inlineStr">
        <is>
          <t>Segment Reporting Information [Line Items]</t>
        </is>
      </c>
    </row>
    <row r="47">
      <c r="A47" s="4" t="inlineStr">
        <is>
          <t>Total consolidated revenues</t>
        </is>
      </c>
      <c r="B47" s="5" t="n">
        <v>122808117</v>
      </c>
      <c r="C47" s="5" t="n">
        <v>18821167</v>
      </c>
      <c r="D47" s="5" t="n">
        <v>431945882</v>
      </c>
      <c r="E47" s="5" t="n">
        <v>2174788821</v>
      </c>
    </row>
    <row r="48">
      <c r="A48" s="4" t="inlineStr">
        <is>
          <t>Installment Credit Services [Member] | Operating Segments [Member] | Post-Oigination Services Fee [Member]</t>
        </is>
      </c>
    </row>
    <row r="49">
      <c r="A49" s="3" t="inlineStr">
        <is>
          <t>Segment Reporting Information [Line Items]</t>
        </is>
      </c>
    </row>
    <row r="50">
      <c r="A50" s="4" t="inlineStr">
        <is>
          <t>Revenue from postorigination services and other</t>
        </is>
      </c>
      <c r="B50" s="5" t="n">
        <v>196120007</v>
      </c>
      <c r="C50" s="5" t="n">
        <v>30056706</v>
      </c>
      <c r="D50" s="6" t="n">
        <v>237428545</v>
      </c>
      <c r="E50" s="6" t="n">
        <v>28333941</v>
      </c>
    </row>
    <row r="51">
      <c r="A51" s="4" t="inlineStr">
        <is>
          <t>E-Commerce Sales Services [Member] | Operating Segments [Member]</t>
        </is>
      </c>
    </row>
    <row r="52">
      <c r="A52" s="3" t="inlineStr">
        <is>
          <t>Segment Reporting Information [Line Items]</t>
        </is>
      </c>
    </row>
    <row r="53">
      <c r="A53" s="4" t="inlineStr">
        <is>
          <t>Total consolidated revenues</t>
        </is>
      </c>
      <c r="B53" s="5" t="n">
        <v>487985467</v>
      </c>
      <c r="C53" s="5" t="n">
        <v>74787045</v>
      </c>
    </row>
    <row r="54">
      <c r="A54" s="4" t="inlineStr">
        <is>
          <t>Total consolidated income from operations</t>
        </is>
      </c>
      <c r="B54" s="6" t="n">
        <v>-349289266</v>
      </c>
      <c r="C54" s="7" t="n">
        <v>-53530921</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 Additional Information (Detail) ¥ in Millions, $ in Millions</t>
        </is>
      </c>
      <c r="B1" s="2" t="inlineStr">
        <is>
          <t>Dec. 31, 2020CNY (¥)</t>
        </is>
      </c>
      <c r="C1" s="2" t="inlineStr">
        <is>
          <t>Dec. 31, 2020USD ($)</t>
        </is>
      </c>
      <c r="D1" s="2" t="inlineStr">
        <is>
          <t>Dec. 31, 2019CNY (¥)</t>
        </is>
      </c>
    </row>
    <row r="2">
      <c r="A2" s="3" t="inlineStr">
        <is>
          <t>Restricted Assets [Line Items]</t>
        </is>
      </c>
    </row>
    <row r="3">
      <c r="A3" s="4" t="inlineStr">
        <is>
          <t>Percentage of loan principle balance allocate to statutory reserve</t>
        </is>
      </c>
      <c r="B3" s="4" t="inlineStr">
        <is>
          <t>1.50%</t>
        </is>
      </c>
      <c r="C3" s="4" t="inlineStr">
        <is>
          <t>1.50%</t>
        </is>
      </c>
    </row>
    <row r="4">
      <c r="A4" s="4" t="inlineStr">
        <is>
          <t>Amounts restricted include paid-in capital and statutory reserve funds</t>
        </is>
      </c>
      <c r="B4" s="6" t="n">
        <v>5002</v>
      </c>
      <c r="C4" s="7" t="n">
        <v>767</v>
      </c>
      <c r="D4" s="6" t="n">
        <v>6257</v>
      </c>
    </row>
    <row r="5">
      <c r="A5" s="4" t="inlineStr">
        <is>
          <t>Minimum [Member]</t>
        </is>
      </c>
    </row>
    <row r="6">
      <c r="A6" s="3" t="inlineStr">
        <is>
          <t>Restricted Assets [Line Items]</t>
        </is>
      </c>
    </row>
    <row r="7">
      <c r="A7" s="4" t="inlineStr">
        <is>
          <t>Required percentage to allocate after tax profits to statutory reserve</t>
        </is>
      </c>
      <c r="B7" s="4" t="inlineStr">
        <is>
          <t>10.00%</t>
        </is>
      </c>
      <c r="C7" s="4" t="inlineStr">
        <is>
          <t>10.00%</t>
        </is>
      </c>
    </row>
    <row r="8">
      <c r="A8" s="4" t="inlineStr">
        <is>
          <t>Maximum [Member]</t>
        </is>
      </c>
    </row>
    <row r="9">
      <c r="A9" s="3" t="inlineStr">
        <is>
          <t>Restricted Assets [Line Items]</t>
        </is>
      </c>
    </row>
    <row r="10">
      <c r="A10" s="4" t="inlineStr">
        <is>
          <t>Required percentage to allocate after tax profits to statutory reserve</t>
        </is>
      </c>
      <c r="B10" s="4" t="inlineStr">
        <is>
          <t>50.00%</t>
        </is>
      </c>
      <c r="C10" s="4" t="inlineStr">
        <is>
          <t>5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Balance Sheets (Detail)</t>
        </is>
      </c>
      <c r="B1" s="2" t="inlineStr">
        <is>
          <t>Dec. 31, 2020CNY (¥)</t>
        </is>
      </c>
      <c r="C1" s="2" t="inlineStr">
        <is>
          <t>Dec. 31, 2020USD ($)</t>
        </is>
      </c>
      <c r="D1" s="2" t="inlineStr">
        <is>
          <t>Dec. 31, 2019CNY (¥)</t>
        </is>
      </c>
      <c r="E1" s="2" t="inlineStr">
        <is>
          <t>Dec. 31, 2018CNY (¥)</t>
        </is>
      </c>
    </row>
    <row r="2">
      <c r="A2" s="3" t="inlineStr">
        <is>
          <t>Current assets:</t>
        </is>
      </c>
    </row>
    <row r="3">
      <c r="A3" s="4" t="inlineStr">
        <is>
          <t>Cash and cash equivalents</t>
        </is>
      </c>
      <c r="B3" s="6" t="n">
        <v>1537557823</v>
      </c>
      <c r="C3" s="7" t="n">
        <v>235641046</v>
      </c>
      <c r="D3" s="6" t="n">
        <v>2860938368</v>
      </c>
      <c r="E3" s="6" t="n">
        <v>2501188374</v>
      </c>
    </row>
    <row r="4">
      <c r="A4" s="4" t="inlineStr">
        <is>
          <t>Other current assets</t>
        </is>
      </c>
      <c r="B4" s="5" t="n">
        <v>762312764</v>
      </c>
      <c r="C4" s="5" t="n">
        <v>116829542</v>
      </c>
      <c r="D4" s="5" t="n">
        <v>1638904061</v>
      </c>
    </row>
    <row r="5">
      <c r="A5" s="4" t="inlineStr">
        <is>
          <t>Total current assets</t>
        </is>
      </c>
      <c r="B5" s="5" t="n">
        <v>11690476076</v>
      </c>
      <c r="C5" s="5" t="n">
        <v>1791643843</v>
      </c>
      <c r="D5" s="5" t="n">
        <v>17023490766</v>
      </c>
    </row>
    <row r="6">
      <c r="A6" s="3" t="inlineStr">
        <is>
          <t>Non-current assets:</t>
        </is>
      </c>
    </row>
    <row r="7">
      <c r="A7" s="4" t="inlineStr">
        <is>
          <t>Investments in subsidiaries, VIEs and VIEs' subsidiaries</t>
        </is>
      </c>
      <c r="B7" s="5" t="n">
        <v>349275523</v>
      </c>
      <c r="C7" s="5" t="n">
        <v>53528816</v>
      </c>
      <c r="D7" s="5" t="n">
        <v>44779440</v>
      </c>
    </row>
    <row r="8">
      <c r="A8" s="4" t="inlineStr">
        <is>
          <t>Total non-current assets</t>
        </is>
      </c>
      <c r="B8" s="5" t="n">
        <v>1707555634</v>
      </c>
      <c r="C8" s="5" t="n">
        <v>261694350</v>
      </c>
      <c r="D8" s="5" t="n">
        <v>1338112804</v>
      </c>
    </row>
    <row r="9">
      <c r="A9" s="4" t="inlineStr">
        <is>
          <t>TOTAL ASSETS</t>
        </is>
      </c>
      <c r="B9" s="5" t="n">
        <v>13398031710</v>
      </c>
      <c r="C9" s="5" t="n">
        <v>2053338193</v>
      </c>
      <c r="D9" s="5" t="n">
        <v>18361603570</v>
      </c>
    </row>
    <row r="10">
      <c r="A10" s="3" t="inlineStr">
        <is>
          <t>Current liabilities:</t>
        </is>
      </c>
    </row>
    <row r="11">
      <c r="A11" s="4" t="inlineStr">
        <is>
          <t>Accrued expenses and other current liabilities</t>
        </is>
      </c>
      <c r="B11" s="5" t="n">
        <v>336790094</v>
      </c>
      <c r="C11" s="5" t="n">
        <v>51615342</v>
      </c>
      <c r="D11" s="5" t="n">
        <v>718265702</v>
      </c>
    </row>
    <row r="12">
      <c r="A12" s="4" t="inlineStr">
        <is>
          <t>Total current liabilities</t>
        </is>
      </c>
      <c r="B12" s="5" t="n">
        <v>472608238</v>
      </c>
      <c r="C12" s="5" t="n">
        <v>72430383</v>
      </c>
      <c r="D12" s="5" t="n">
        <v>3897321228</v>
      </c>
    </row>
    <row r="13">
      <c r="A13" s="4" t="inlineStr">
        <is>
          <t>Convertible senior notes</t>
        </is>
      </c>
      <c r="B13" s="5" t="n">
        <v>822004519</v>
      </c>
      <c r="C13" s="5" t="n">
        <v>125977704</v>
      </c>
      <c r="D13" s="5" t="n">
        <v>2339551570</v>
      </c>
    </row>
    <row r="14">
      <c r="A14" s="4" t="inlineStr">
        <is>
          <t>TOTAL NON-CURRENT LIABILITIES</t>
        </is>
      </c>
      <c r="B14" s="5" t="n">
        <v>1015579621</v>
      </c>
      <c r="C14" s="5" t="n">
        <v>155644386</v>
      </c>
      <c r="D14" s="5" t="n">
        <v>2540230713</v>
      </c>
    </row>
    <row r="15">
      <c r="A15" s="4" t="inlineStr">
        <is>
          <t>Total liabilities</t>
        </is>
      </c>
      <c r="B15" s="5" t="n">
        <v>1488187859</v>
      </c>
      <c r="C15" s="5" t="n">
        <v>228074769</v>
      </c>
      <c r="D15" s="5" t="n">
        <v>6437551941</v>
      </c>
    </row>
    <row r="16">
      <c r="A16" s="3" t="inlineStr">
        <is>
          <t>Shareholders' equity</t>
        </is>
      </c>
    </row>
    <row r="17">
      <c r="A17" s="4" t="inlineStr">
        <is>
          <t>Treasury shares</t>
        </is>
      </c>
      <c r="B17" s="5" t="n">
        <v>-371551131</v>
      </c>
      <c r="C17" s="5" t="n">
        <v>-56942702</v>
      </c>
      <c r="D17" s="5" t="n">
        <v>-362130324</v>
      </c>
    </row>
    <row r="18">
      <c r="A18" s="4" t="inlineStr">
        <is>
          <t>Additional paid-in capital</t>
        </is>
      </c>
      <c r="B18" s="5" t="n">
        <v>4007259660</v>
      </c>
      <c r="C18" s="5" t="n">
        <v>614139411</v>
      </c>
      <c r="D18" s="5" t="n">
        <v>3967733108</v>
      </c>
    </row>
    <row r="19">
      <c r="A19" s="4" t="inlineStr">
        <is>
          <t>Accumulated other comprehensive loss</t>
        </is>
      </c>
      <c r="B19" s="5" t="n">
        <v>51419766</v>
      </c>
      <c r="C19" s="5" t="n">
        <v>7880424</v>
      </c>
      <c r="D19" s="5" t="n">
        <v>12965166</v>
      </c>
    </row>
    <row r="20">
      <c r="A20" s="4" t="inlineStr">
        <is>
          <t>Retained earnings</t>
        </is>
      </c>
      <c r="B20" s="5" t="n">
        <v>8315379200</v>
      </c>
      <c r="C20" s="5" t="n">
        <v>1274387616</v>
      </c>
      <c r="D20" s="5" t="n">
        <v>8331238537</v>
      </c>
    </row>
    <row r="21">
      <c r="A21" s="4" t="inlineStr">
        <is>
          <t>Total shareholders' equity</t>
        </is>
      </c>
      <c r="B21" s="5" t="n">
        <v>11899843851</v>
      </c>
      <c r="C21" s="5" t="n">
        <v>1823730857</v>
      </c>
      <c r="D21" s="5" t="n">
        <v>11924051629</v>
      </c>
    </row>
    <row r="22">
      <c r="A22" s="4" t="inlineStr">
        <is>
          <t>TOTAL LIABILITIES AND SHAREHOLDERS' EQUITY</t>
        </is>
      </c>
      <c r="B22" s="5" t="n">
        <v>13398031710</v>
      </c>
      <c r="C22" s="5" t="n">
        <v>2053338193</v>
      </c>
      <c r="D22" s="5" t="n">
        <v>18361603570</v>
      </c>
    </row>
    <row r="23">
      <c r="A23" s="4" t="inlineStr">
        <is>
          <t>Class A Voting Ordinary Shares [Member]</t>
        </is>
      </c>
    </row>
    <row r="24">
      <c r="A24" s="3" t="inlineStr">
        <is>
          <t>Shareholders' equity</t>
        </is>
      </c>
    </row>
    <row r="25">
      <c r="A25" s="4" t="inlineStr">
        <is>
          <t>Common stock</t>
        </is>
      </c>
      <c r="B25" s="5" t="n">
        <v>132052</v>
      </c>
      <c r="C25" s="5" t="n">
        <v>20238</v>
      </c>
      <c r="D25" s="5" t="n">
        <v>131638</v>
      </c>
    </row>
    <row r="26">
      <c r="A26" s="4" t="inlineStr">
        <is>
          <t>Class B Voting Ordinary Shares [Member]</t>
        </is>
      </c>
    </row>
    <row r="27">
      <c r="A27" s="3" t="inlineStr">
        <is>
          <t>Shareholders' equity</t>
        </is>
      </c>
    </row>
    <row r="28">
      <c r="A28" s="4" t="inlineStr">
        <is>
          <t>Common stock</t>
        </is>
      </c>
      <c r="B28" s="5" t="n">
        <v>43836</v>
      </c>
      <c r="C28" s="5" t="n">
        <v>6718</v>
      </c>
      <c r="D28" s="5" t="n">
        <v>43836</v>
      </c>
    </row>
    <row r="29">
      <c r="A29" s="4" t="inlineStr">
        <is>
          <t>Parent Company [Member]</t>
        </is>
      </c>
    </row>
    <row r="30">
      <c r="A30" s="3" t="inlineStr">
        <is>
          <t>Current assets:</t>
        </is>
      </c>
    </row>
    <row r="31">
      <c r="A31" s="4" t="inlineStr">
        <is>
          <t>Cash and cash equivalents</t>
        </is>
      </c>
      <c r="B31" s="5" t="n">
        <v>813175789</v>
      </c>
      <c r="C31" s="5" t="n">
        <v>124624642</v>
      </c>
      <c r="D31" s="5" t="n">
        <v>977408741</v>
      </c>
    </row>
    <row r="32">
      <c r="A32" s="4" t="inlineStr">
        <is>
          <t>Short-term amounts due from related parties</t>
        </is>
      </c>
      <c r="B32" s="5" t="n">
        <v>1743981590</v>
      </c>
      <c r="C32" s="5" t="n">
        <v>267276871</v>
      </c>
      <c r="D32" s="5" t="n">
        <v>2640126978</v>
      </c>
    </row>
    <row r="33">
      <c r="A33" s="4" t="inlineStr">
        <is>
          <t>Other current assets</t>
        </is>
      </c>
      <c r="D33" s="5" t="n">
        <v>618772</v>
      </c>
    </row>
    <row r="34">
      <c r="A34" s="4" t="inlineStr">
        <is>
          <t>Total current assets</t>
        </is>
      </c>
      <c r="B34" s="5" t="n">
        <v>2557157379</v>
      </c>
      <c r="C34" s="5" t="n">
        <v>391901513</v>
      </c>
      <c r="D34" s="5" t="n">
        <v>3618154491</v>
      </c>
    </row>
    <row r="35">
      <c r="A35" s="3" t="inlineStr">
        <is>
          <t>Non-current assets:</t>
        </is>
      </c>
    </row>
    <row r="36">
      <c r="A36" s="4" t="inlineStr">
        <is>
          <t>Investments in subsidiaries, VIEs and VIEs' subsidiaries</t>
        </is>
      </c>
      <c r="B36" s="5" t="n">
        <v>10178732276</v>
      </c>
      <c r="C36" s="5" t="n">
        <v>1559958969</v>
      </c>
      <c r="D36" s="5" t="n">
        <v>10666422196</v>
      </c>
    </row>
    <row r="37">
      <c r="A37" s="4" t="inlineStr">
        <is>
          <t>Total non-current assets</t>
        </is>
      </c>
      <c r="B37" s="5" t="n">
        <v>10178732276</v>
      </c>
      <c r="C37" s="5" t="n">
        <v>1559958969</v>
      </c>
      <c r="D37" s="5" t="n">
        <v>10666422196</v>
      </c>
    </row>
    <row r="38">
      <c r="A38" s="4" t="inlineStr">
        <is>
          <t>TOTAL ASSETS</t>
        </is>
      </c>
      <c r="B38" s="5" t="n">
        <v>12735889655</v>
      </c>
      <c r="C38" s="5" t="n">
        <v>1951860482</v>
      </c>
      <c r="D38" s="5" t="n">
        <v>14284576687</v>
      </c>
    </row>
    <row r="39">
      <c r="A39" s="3" t="inlineStr">
        <is>
          <t>Current liabilities:</t>
        </is>
      </c>
    </row>
    <row r="40">
      <c r="A40" s="4" t="inlineStr">
        <is>
          <t>Accrued expenses and other current liabilities</t>
        </is>
      </c>
      <c r="B40" s="5" t="n">
        <v>6206202</v>
      </c>
      <c r="C40" s="5" t="n">
        <v>951142</v>
      </c>
      <c r="D40" s="5" t="n">
        <v>16524612</v>
      </c>
    </row>
    <row r="41">
      <c r="A41" s="4" t="inlineStr">
        <is>
          <t>Short-term amounts due to related parties</t>
        </is>
      </c>
      <c r="B41" s="5" t="n">
        <v>7835083</v>
      </c>
      <c r="C41" s="5" t="n">
        <v>1200779</v>
      </c>
      <c r="D41" s="5" t="n">
        <v>4448876</v>
      </c>
    </row>
    <row r="42">
      <c r="A42" s="4" t="inlineStr">
        <is>
          <t>Total current liabilities</t>
        </is>
      </c>
      <c r="B42" s="5" t="n">
        <v>14041285</v>
      </c>
      <c r="C42" s="5" t="n">
        <v>2151921</v>
      </c>
      <c r="D42" s="5" t="n">
        <v>20973488</v>
      </c>
    </row>
    <row r="43">
      <c r="A43" s="4" t="inlineStr">
        <is>
          <t>Non-current liabilities</t>
        </is>
      </c>
      <c r="B43" s="4" t="inlineStr">
        <is>
          <t xml:space="preserve"> </t>
        </is>
      </c>
      <c r="C43" s="4" t="inlineStr">
        <is>
          <t xml:space="preserve"> </t>
        </is>
      </c>
      <c r="D43" s="4" t="inlineStr">
        <is>
          <t xml:space="preserve"> </t>
        </is>
      </c>
    </row>
    <row r="44">
      <c r="A44" s="4" t="inlineStr">
        <is>
          <t>Convertible senior notes</t>
        </is>
      </c>
      <c r="B44" s="5" t="n">
        <v>822004519</v>
      </c>
      <c r="C44" s="5" t="n">
        <v>125977704</v>
      </c>
      <c r="D44" s="5" t="n">
        <v>2339551570</v>
      </c>
    </row>
    <row r="45">
      <c r="A45" s="4" t="inlineStr">
        <is>
          <t>TOTAL NON-CURRENT LIABILITIES</t>
        </is>
      </c>
      <c r="B45" s="5" t="n">
        <v>822004519</v>
      </c>
      <c r="C45" s="5" t="n">
        <v>125977704</v>
      </c>
      <c r="D45" s="5" t="n">
        <v>2339551570</v>
      </c>
    </row>
    <row r="46">
      <c r="A46" s="4" t="inlineStr">
        <is>
          <t>Total liabilities</t>
        </is>
      </c>
      <c r="B46" s="5" t="n">
        <v>836045804</v>
      </c>
      <c r="C46" s="5" t="n">
        <v>128129625</v>
      </c>
      <c r="D46" s="5" t="n">
        <v>2360525058</v>
      </c>
    </row>
    <row r="47">
      <c r="A47" s="3" t="inlineStr">
        <is>
          <t>Shareholders' equity</t>
        </is>
      </c>
    </row>
    <row r="48">
      <c r="A48" s="4" t="inlineStr">
        <is>
          <t>Treasury shares</t>
        </is>
      </c>
      <c r="B48" s="5" t="n">
        <v>-371551131</v>
      </c>
      <c r="C48" s="5" t="n">
        <v>-56942702</v>
      </c>
      <c r="D48" s="5" t="n">
        <v>-362130324</v>
      </c>
    </row>
    <row r="49">
      <c r="A49" s="4" t="inlineStr">
        <is>
          <t>Additional paid-in capital</t>
        </is>
      </c>
      <c r="B49" s="5" t="n">
        <v>4007259660</v>
      </c>
      <c r="C49" s="5" t="n">
        <v>614139411</v>
      </c>
      <c r="D49" s="5" t="n">
        <v>3967733108</v>
      </c>
    </row>
    <row r="50">
      <c r="A50" s="4" t="inlineStr">
        <is>
          <t>Accumulated other comprehensive loss</t>
        </is>
      </c>
      <c r="B50" s="5" t="n">
        <v>-51419766</v>
      </c>
      <c r="C50" s="5" t="n">
        <v>-7880424</v>
      </c>
      <c r="D50" s="5" t="n">
        <v>-12965166</v>
      </c>
    </row>
    <row r="51">
      <c r="A51" s="4" t="inlineStr">
        <is>
          <t>Retained earnings</t>
        </is>
      </c>
      <c r="B51" s="5" t="n">
        <v>8315379200</v>
      </c>
      <c r="C51" s="5" t="n">
        <v>1274387616</v>
      </c>
      <c r="D51" s="5" t="n">
        <v>8331238537</v>
      </c>
    </row>
    <row r="52">
      <c r="A52" s="4" t="inlineStr">
        <is>
          <t>Total shareholders' equity</t>
        </is>
      </c>
      <c r="B52" s="5" t="n">
        <v>11899843851</v>
      </c>
      <c r="C52" s="5" t="n">
        <v>1823730857</v>
      </c>
      <c r="D52" s="5" t="n">
        <v>11924051629</v>
      </c>
    </row>
    <row r="53">
      <c r="A53" s="4" t="inlineStr">
        <is>
          <t>TOTAL LIABILITIES AND SHAREHOLDERS' EQUITY</t>
        </is>
      </c>
      <c r="B53" s="5" t="n">
        <v>12735889655</v>
      </c>
      <c r="C53" s="5" t="n">
        <v>1951860482</v>
      </c>
      <c r="D53" s="5" t="n">
        <v>14284576687</v>
      </c>
    </row>
    <row r="54">
      <c r="A54" s="4" t="inlineStr">
        <is>
          <t>Parent Company [Member] | Class A Voting Ordinary Shares [Member]</t>
        </is>
      </c>
    </row>
    <row r="55">
      <c r="A55" s="3" t="inlineStr">
        <is>
          <t>Shareholders' equity</t>
        </is>
      </c>
    </row>
    <row r="56">
      <c r="A56" s="4" t="inlineStr">
        <is>
          <t>Common stock</t>
        </is>
      </c>
      <c r="B56" s="5" t="n">
        <v>132052</v>
      </c>
      <c r="C56" s="5" t="n">
        <v>20238</v>
      </c>
      <c r="D56" s="5" t="n">
        <v>131638</v>
      </c>
    </row>
    <row r="57">
      <c r="A57" s="4" t="inlineStr">
        <is>
          <t>Parent Company [Member] | Class B Voting Ordinary Shares [Member]</t>
        </is>
      </c>
    </row>
    <row r="58">
      <c r="A58" s="3" t="inlineStr">
        <is>
          <t>Shareholders' equity</t>
        </is>
      </c>
    </row>
    <row r="59">
      <c r="A59" s="4" t="inlineStr">
        <is>
          <t>Common stock</t>
        </is>
      </c>
      <c r="B59" s="6" t="n">
        <v>43836</v>
      </c>
      <c r="C59" s="7" t="n">
        <v>6718</v>
      </c>
      <c r="D59" s="6" t="n">
        <v>438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 (Detail) - $ / shares</t>
        </is>
      </c>
      <c r="B1" s="2" t="inlineStr">
        <is>
          <t>Dec. 31, 2020</t>
        </is>
      </c>
      <c r="C1" s="2" t="inlineStr">
        <is>
          <t>Dec. 31, 2019</t>
        </is>
      </c>
    </row>
    <row r="2">
      <c r="A2" s="4" t="inlineStr">
        <is>
          <t>Class A Voting Ordinary Shares [Member]</t>
        </is>
      </c>
    </row>
    <row r="3">
      <c r="A3" s="3" t="inlineStr">
        <is>
          <t>Condensed Balance Sheet Statements Captions [Line Items]</t>
        </is>
      </c>
    </row>
    <row r="4">
      <c r="A4" s="4" t="inlineStr">
        <is>
          <t>Common stock, par value</t>
        </is>
      </c>
      <c r="B4" s="8" t="n">
        <v>0.0001</v>
      </c>
      <c r="C4" s="8" t="n">
        <v>0.0001</v>
      </c>
    </row>
    <row r="5">
      <c r="A5" s="4" t="inlineStr">
        <is>
          <t>Common stock, shares authorized</t>
        </is>
      </c>
      <c r="B5" s="5" t="n">
        <v>656508828</v>
      </c>
      <c r="C5" s="5" t="n">
        <v>656508828</v>
      </c>
    </row>
    <row r="6">
      <c r="A6" s="4" t="inlineStr">
        <is>
          <t>Common stock, shares issued</t>
        </is>
      </c>
      <c r="B6" s="5" t="n">
        <v>201304881</v>
      </c>
      <c r="C6" s="5" t="n">
        <v>200711030</v>
      </c>
    </row>
    <row r="7">
      <c r="A7" s="4" t="inlineStr">
        <is>
          <t>Common stock, shares outstanding</t>
        </is>
      </c>
      <c r="B7" s="5" t="n">
        <v>189514026</v>
      </c>
      <c r="C7" s="5" t="n">
        <v>190238854</v>
      </c>
    </row>
    <row r="8">
      <c r="A8" s="4" t="inlineStr">
        <is>
          <t>Class B Voting Ordinary Shares [Member]</t>
        </is>
      </c>
    </row>
    <row r="9">
      <c r="A9" s="3" t="inlineStr">
        <is>
          <t>Condensed Balance Sheet Statements Captions [Line Items]</t>
        </is>
      </c>
    </row>
    <row r="10">
      <c r="A10" s="4" t="inlineStr">
        <is>
          <t>Common stock, par value</t>
        </is>
      </c>
      <c r="B10" s="8" t="n">
        <v>0.0001</v>
      </c>
      <c r="C10" s="8" t="n">
        <v>0.0001</v>
      </c>
    </row>
    <row r="11">
      <c r="A11" s="4" t="inlineStr">
        <is>
          <t>Common stock, shares authorized</t>
        </is>
      </c>
      <c r="B11" s="5" t="n">
        <v>63491172</v>
      </c>
      <c r="C11" s="5" t="n">
        <v>63491172</v>
      </c>
    </row>
    <row r="12">
      <c r="A12" s="4" t="inlineStr">
        <is>
          <t>Common stock, shares issued</t>
        </is>
      </c>
      <c r="B12" s="5" t="n">
        <v>63491172</v>
      </c>
      <c r="C12" s="5" t="n">
        <v>63491172</v>
      </c>
    </row>
    <row r="13">
      <c r="A13" s="4" t="inlineStr">
        <is>
          <t>Common stock, shares outstanding</t>
        </is>
      </c>
      <c r="B13" s="5" t="n">
        <v>63491172</v>
      </c>
      <c r="C13" s="5" t="n">
        <v>63491172</v>
      </c>
    </row>
    <row r="14">
      <c r="A14" s="4" t="inlineStr">
        <is>
          <t>Parent Company [Member] | Class A Voting Ordinary Shares [Member]</t>
        </is>
      </c>
    </row>
    <row r="15">
      <c r="A15" s="3" t="inlineStr">
        <is>
          <t>Condensed Balance Sheet Statements Captions [Line Items]</t>
        </is>
      </c>
    </row>
    <row r="16">
      <c r="A16" s="4" t="inlineStr">
        <is>
          <t>Common stock, par value</t>
        </is>
      </c>
      <c r="B16" s="8" t="n">
        <v>0.0001</v>
      </c>
      <c r="C16" s="8" t="n">
        <v>0.0001</v>
      </c>
    </row>
    <row r="17">
      <c r="A17" s="4" t="inlineStr">
        <is>
          <t>Common stock, shares authorized</t>
        </is>
      </c>
      <c r="B17" s="5" t="n">
        <v>656508828</v>
      </c>
      <c r="C17" s="5" t="n">
        <v>656508828</v>
      </c>
    </row>
    <row r="18">
      <c r="A18" s="4" t="inlineStr">
        <is>
          <t>Common stock, shares issued</t>
        </is>
      </c>
      <c r="B18" s="5" t="n">
        <v>201304811</v>
      </c>
      <c r="C18" s="5" t="n">
        <v>200711030</v>
      </c>
    </row>
    <row r="19">
      <c r="A19" s="4" t="inlineStr">
        <is>
          <t>Common stock, shares outstanding</t>
        </is>
      </c>
      <c r="B19" s="5" t="n">
        <v>189514026</v>
      </c>
      <c r="C19" s="5" t="n">
        <v>190238854</v>
      </c>
    </row>
    <row r="20">
      <c r="A20" s="4" t="inlineStr">
        <is>
          <t>Parent Company [Member] | Class B Voting Ordinary Shares [Member]</t>
        </is>
      </c>
    </row>
    <row r="21">
      <c r="A21" s="3" t="inlineStr">
        <is>
          <t>Condensed Balance Sheet Statements Captions [Line Items]</t>
        </is>
      </c>
    </row>
    <row r="22">
      <c r="A22" s="4" t="inlineStr">
        <is>
          <t>Common stock, par value</t>
        </is>
      </c>
      <c r="B22" s="8" t="n">
        <v>0.0001</v>
      </c>
      <c r="C22" s="8" t="n">
        <v>0.0001</v>
      </c>
    </row>
    <row r="23">
      <c r="A23" s="4" t="inlineStr">
        <is>
          <t>Common stock, shares authorized</t>
        </is>
      </c>
      <c r="B23" s="5" t="n">
        <v>63491172</v>
      </c>
      <c r="C23" s="5" t="n">
        <v>63491172</v>
      </c>
    </row>
    <row r="24">
      <c r="A24" s="4" t="inlineStr">
        <is>
          <t>Common stock, shares issued</t>
        </is>
      </c>
      <c r="B24" s="5" t="n">
        <v>63491172</v>
      </c>
      <c r="C24" s="5" t="n">
        <v>63491172</v>
      </c>
    </row>
    <row r="25">
      <c r="A25" s="4" t="inlineStr">
        <is>
          <t>Common stock, shares outstanding</t>
        </is>
      </c>
      <c r="B25" s="5" t="n">
        <v>63491172</v>
      </c>
      <c r="C25" s="5" t="n">
        <v>6349117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omprehensive Income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Statement Of Income Captions [Line Items]</t>
        </is>
      </c>
    </row>
    <row r="4">
      <c r="A4" s="4" t="inlineStr">
        <is>
          <t>Share-based compensation expense</t>
        </is>
      </c>
      <c r="B4" s="6" t="n">
        <v>-45633820</v>
      </c>
      <c r="C4" s="7" t="n">
        <v>-6993689</v>
      </c>
      <c r="D4" s="6" t="n">
        <v>-87299053</v>
      </c>
      <c r="E4" s="6" t="n">
        <v>-57981487</v>
      </c>
    </row>
    <row r="5">
      <c r="A5" s="4" t="inlineStr">
        <is>
          <t>General and administrative</t>
        </is>
      </c>
      <c r="B5" s="5" t="n">
        <v>-285905509</v>
      </c>
      <c r="C5" s="5" t="n">
        <v>-43816936</v>
      </c>
      <c r="D5" s="5" t="n">
        <v>-286059239</v>
      </c>
      <c r="E5" s="5" t="n">
        <v>-255867298</v>
      </c>
    </row>
    <row r="6">
      <c r="A6" s="4" t="inlineStr">
        <is>
          <t>Interest and investment income, net</t>
        </is>
      </c>
      <c r="B6" s="5" t="n">
        <v>708250666</v>
      </c>
      <c r="C6" s="5" t="n">
        <v>108544164</v>
      </c>
      <c r="D6" s="5" t="n">
        <v>24291607</v>
      </c>
      <c r="E6" s="5" t="n">
        <v>47059613</v>
      </c>
    </row>
    <row r="7">
      <c r="A7" s="4" t="inlineStr">
        <is>
          <t>Other non-interest income</t>
        </is>
      </c>
      <c r="B7" s="5" t="n">
        <v>355200116</v>
      </c>
      <c r="C7" s="5" t="n">
        <v>54436799</v>
      </c>
      <c r="D7" s="5" t="n">
        <v>41766688</v>
      </c>
      <c r="E7" s="5" t="n">
        <v>-40321415</v>
      </c>
    </row>
    <row r="8">
      <c r="A8" s="4" t="inlineStr">
        <is>
          <t>Foreign exchange loss, net</t>
        </is>
      </c>
      <c r="B8" s="5" t="n">
        <v>-107144</v>
      </c>
      <c r="C8" s="5" t="n">
        <v>-16421</v>
      </c>
      <c r="D8" s="5" t="n">
        <v>6635208</v>
      </c>
      <c r="E8" s="5" t="n">
        <v>-90771459</v>
      </c>
    </row>
    <row r="9">
      <c r="A9" s="4" t="inlineStr">
        <is>
          <t>Income from the repurchase of convertible senior notes</t>
        </is>
      </c>
      <c r="B9" s="5" t="n">
        <v>622109001</v>
      </c>
      <c r="C9" s="5" t="n">
        <v>95342376</v>
      </c>
    </row>
    <row r="10">
      <c r="A10" s="4" t="inlineStr">
        <is>
          <t>Share of profit in subsidiaries, VIEs and VIEs' subsidiaries</t>
        </is>
      </c>
      <c r="B10" s="5" t="n">
        <v>-370038652</v>
      </c>
      <c r="C10" s="5" t="n">
        <v>-56710905</v>
      </c>
      <c r="D10" s="5" t="n">
        <v>-3419825</v>
      </c>
      <c r="E10" s="5" t="n">
        <v>-11319279</v>
      </c>
    </row>
    <row r="11">
      <c r="A11" s="4" t="inlineStr">
        <is>
          <t>Net income before income taxes</t>
        </is>
      </c>
      <c r="B11" s="5" t="n">
        <v>1220798253</v>
      </c>
      <c r="C11" s="5" t="n">
        <v>187095518</v>
      </c>
      <c r="D11" s="5" t="n">
        <v>3890521771</v>
      </c>
      <c r="E11" s="5" t="n">
        <v>2649046731</v>
      </c>
    </row>
    <row r="12">
      <c r="A12" s="4" t="inlineStr">
        <is>
          <t>Income tax expense</t>
        </is>
      </c>
      <c r="B12" s="5" t="n">
        <v>-261979592</v>
      </c>
      <c r="C12" s="5" t="n">
        <v>-40150129</v>
      </c>
      <c r="D12" s="5" t="n">
        <v>-626233846</v>
      </c>
      <c r="E12" s="5" t="n">
        <v>-157730518</v>
      </c>
    </row>
    <row r="13">
      <c r="A13" s="4" t="inlineStr">
        <is>
          <t>Net income attributable to Qudian Inc.'s shareholders</t>
        </is>
      </c>
      <c r="B13" s="5" t="n">
        <v>958818661</v>
      </c>
      <c r="C13" s="5" t="n">
        <v>146945389</v>
      </c>
      <c r="D13" s="5" t="n">
        <v>3264287925</v>
      </c>
      <c r="E13" s="5" t="n">
        <v>2491316213</v>
      </c>
    </row>
    <row r="14">
      <c r="A14" s="4" t="inlineStr">
        <is>
          <t>Other comprehensive income/(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t>
        </is>
      </c>
      <c r="B15" s="5" t="n">
        <v>-38454600</v>
      </c>
      <c r="C15" s="5" t="n">
        <v>-5893426</v>
      </c>
      <c r="D15" s="5" t="n">
        <v>31893073</v>
      </c>
      <c r="E15" s="5" t="n">
        <v>33089222</v>
      </c>
    </row>
    <row r="16">
      <c r="A16" s="4" t="inlineStr">
        <is>
          <t>Total comprehensive income attributable to Qudian Inc.'s shareholders</t>
        </is>
      </c>
      <c r="B16" s="5" t="n">
        <v>920364061</v>
      </c>
      <c r="C16" s="5" t="n">
        <v>141051963</v>
      </c>
      <c r="D16" s="5" t="n">
        <v>3296180998</v>
      </c>
      <c r="E16" s="5" t="n">
        <v>2524405435</v>
      </c>
    </row>
    <row r="17">
      <c r="A17" s="4" t="inlineStr">
        <is>
          <t>Parent Company [Member]</t>
        </is>
      </c>
    </row>
    <row r="18">
      <c r="A18" s="3" t="inlineStr">
        <is>
          <t>Condensed Statement Of Income Captions [Line Items]</t>
        </is>
      </c>
    </row>
    <row r="19">
      <c r="A19" s="4" t="inlineStr">
        <is>
          <t>Share-based compensation expense</t>
        </is>
      </c>
      <c r="B19" s="5" t="n">
        <v>-45633820</v>
      </c>
      <c r="C19" s="5" t="n">
        <v>-6993689</v>
      </c>
      <c r="D19" s="5" t="n">
        <v>-87299053</v>
      </c>
      <c r="E19" s="5" t="n">
        <v>-55734443</v>
      </c>
    </row>
    <row r="20">
      <c r="A20" s="4" t="inlineStr">
        <is>
          <t>General and administrative</t>
        </is>
      </c>
      <c r="B20" s="5" t="n">
        <v>-38512789</v>
      </c>
      <c r="C20" s="5" t="n">
        <v>-5902343</v>
      </c>
      <c r="D20" s="5" t="n">
        <v>-43146732</v>
      </c>
      <c r="E20" s="5" t="n">
        <v>-26615449</v>
      </c>
    </row>
    <row r="21">
      <c r="A21" s="4" t="inlineStr">
        <is>
          <t>Interest and investment income, net</t>
        </is>
      </c>
      <c r="B21" s="5" t="n">
        <v>-15718860</v>
      </c>
      <c r="C21" s="5" t="n">
        <v>-2409021</v>
      </c>
      <c r="D21" s="5" t="n">
        <v>-10149429</v>
      </c>
      <c r="E21" s="5" t="n">
        <v>9919513</v>
      </c>
    </row>
    <row r="22">
      <c r="A22" s="4" t="inlineStr">
        <is>
          <t>Other non-interest income</t>
        </is>
      </c>
      <c r="B22" s="5" t="n">
        <v>19633391</v>
      </c>
      <c r="C22" s="5" t="n">
        <v>3008949</v>
      </c>
      <c r="D22" s="5" t="n">
        <v>20498736</v>
      </c>
      <c r="E22" s="5" t="n">
        <v>5701978</v>
      </c>
    </row>
    <row r="23">
      <c r="A23" s="4" t="inlineStr">
        <is>
          <t>Foreign exchange loss, net</t>
        </is>
      </c>
      <c r="B23" s="5" t="n">
        <v>2073798</v>
      </c>
      <c r="C23" s="5" t="n">
        <v>317823</v>
      </c>
      <c r="D23" s="5" t="n">
        <v>9946070</v>
      </c>
      <c r="E23" s="5" t="n">
        <v>-92089724</v>
      </c>
    </row>
    <row r="24">
      <c r="A24" s="4" t="inlineStr">
        <is>
          <t>Income from the repurchase of convertible senior notes</t>
        </is>
      </c>
      <c r="B24" s="5" t="n">
        <v>622109001</v>
      </c>
      <c r="C24" s="5" t="n">
        <v>95342376</v>
      </c>
    </row>
    <row r="25">
      <c r="A25" s="4" t="inlineStr">
        <is>
          <t>Share of profit in subsidiaries, VIEs and VIEs' subsidiaries</t>
        </is>
      </c>
      <c r="B25" s="5" t="n">
        <v>414867940</v>
      </c>
      <c r="C25" s="5" t="n">
        <v>63581293</v>
      </c>
      <c r="D25" s="5" t="n">
        <v>3374438333</v>
      </c>
      <c r="E25" s="5" t="n">
        <v>2549589488</v>
      </c>
    </row>
    <row r="26">
      <c r="A26" s="4" t="inlineStr">
        <is>
          <t>Net income before income taxes</t>
        </is>
      </c>
      <c r="B26" s="5" t="n">
        <v>958818661</v>
      </c>
      <c r="C26" s="5" t="n">
        <v>146945388</v>
      </c>
      <c r="D26" s="5" t="n">
        <v>3264287925</v>
      </c>
      <c r="E26" s="5" t="n">
        <v>2390771363</v>
      </c>
    </row>
    <row r="27">
      <c r="A27" s="4" t="inlineStr">
        <is>
          <t>Income tax expense</t>
        </is>
      </c>
      <c r="B27" s="5" t="n">
        <v>0</v>
      </c>
      <c r="C27" s="5" t="n">
        <v>0</v>
      </c>
    </row>
    <row r="28">
      <c r="A28" s="4" t="inlineStr">
        <is>
          <t>Net income attributable to Qudian Inc.'s shareholders</t>
        </is>
      </c>
      <c r="B28" s="5" t="n">
        <v>958818661</v>
      </c>
      <c r="C28" s="5" t="n">
        <v>146945388</v>
      </c>
      <c r="D28" s="5" t="n">
        <v>3264287925</v>
      </c>
      <c r="E28" s="5" t="n">
        <v>2390771363</v>
      </c>
    </row>
    <row r="29">
      <c r="A29" s="4" t="inlineStr">
        <is>
          <t>Foreign currency translation adjustment</t>
        </is>
      </c>
      <c r="B29" s="5" t="n">
        <v>-38454600</v>
      </c>
      <c r="C29" s="5" t="n">
        <v>-5893426</v>
      </c>
      <c r="D29" s="5" t="n">
        <v>31893073</v>
      </c>
      <c r="E29" s="5" t="n">
        <v>284529171</v>
      </c>
    </row>
    <row r="30">
      <c r="A30" s="4" t="inlineStr">
        <is>
          <t>Total comprehensive income attributable to Qudian Inc.'s shareholders</t>
        </is>
      </c>
      <c r="B30" s="6" t="n">
        <v>920364061</v>
      </c>
      <c r="C30" s="7" t="n">
        <v>141051962</v>
      </c>
      <c r="D30" s="6" t="n">
        <v>3296180998</v>
      </c>
      <c r="E30" s="6" t="n">
        <v>2675300534</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t>
        </is>
      </c>
      <c r="B4" s="6" t="n">
        <v>958818661</v>
      </c>
      <c r="C4" s="7" t="n">
        <v>146945389</v>
      </c>
      <c r="D4" s="6" t="n">
        <v>3264287925</v>
      </c>
      <c r="E4" s="6" t="n">
        <v>2491316213</v>
      </c>
    </row>
    <row r="5">
      <c r="A5" s="3" t="inlineStr">
        <is>
          <t>Adjustments to reconcile net income to net cash used in operating activities:</t>
        </is>
      </c>
    </row>
    <row r="6">
      <c r="A6" s="4" t="inlineStr">
        <is>
          <t>Share of profit in subsidiaries, VIEs and VIEs' subsidiaries</t>
        </is>
      </c>
      <c r="B6" s="5" t="n">
        <v>370038652</v>
      </c>
      <c r="C6" s="5" t="n">
        <v>56710905</v>
      </c>
      <c r="D6" s="5" t="n">
        <v>3419825</v>
      </c>
      <c r="E6" s="5" t="n">
        <v>11319279</v>
      </c>
    </row>
    <row r="7">
      <c r="A7" s="4" t="inlineStr">
        <is>
          <t>Share-based compensation expense</t>
        </is>
      </c>
      <c r="B7" s="5" t="n">
        <v>45633820</v>
      </c>
      <c r="C7" s="5" t="n">
        <v>6993689</v>
      </c>
      <c r="D7" s="5" t="n">
        <v>87299053</v>
      </c>
      <c r="E7" s="5" t="n">
        <v>57981487</v>
      </c>
    </row>
    <row r="8">
      <c r="A8" s="4" t="inlineStr">
        <is>
          <t>Income from the repurchase of convertible senior notes</t>
        </is>
      </c>
      <c r="B8" s="5" t="n">
        <v>-622109001</v>
      </c>
      <c r="C8" s="5" t="n">
        <v>-95342376</v>
      </c>
    </row>
    <row r="9">
      <c r="A9" s="4" t="inlineStr">
        <is>
          <t>Foreign exchange (gain)/loss net</t>
        </is>
      </c>
      <c r="B9" s="5" t="n">
        <v>107144</v>
      </c>
      <c r="C9" s="5" t="n">
        <v>16421</v>
      </c>
      <c r="D9" s="5" t="n">
        <v>-6635208</v>
      </c>
      <c r="E9" s="5" t="n">
        <v>90771459</v>
      </c>
    </row>
    <row r="10">
      <c r="A10" s="3" t="inlineStr">
        <is>
          <t>Changes in operating assets and liabilities:</t>
        </is>
      </c>
    </row>
    <row r="11">
      <c r="A11" s="4" t="inlineStr">
        <is>
          <t>Receivables from related party</t>
        </is>
      </c>
      <c r="D11" s="5" t="n">
        <v>2071</v>
      </c>
      <c r="E11" s="5" t="n">
        <v>372812</v>
      </c>
    </row>
    <row r="12">
      <c r="A12" s="4" t="inlineStr">
        <is>
          <t>Net cash provided by operating activities</t>
        </is>
      </c>
      <c r="B12" s="5" t="n">
        <v>2471711935</v>
      </c>
      <c r="C12" s="5" t="n">
        <v>378806428</v>
      </c>
      <c r="D12" s="5" t="n">
        <v>5503389324</v>
      </c>
      <c r="E12" s="5" t="n">
        <v>3332318827</v>
      </c>
    </row>
    <row r="13">
      <c r="A13" s="4" t="inlineStr">
        <is>
          <t>Net cash provided by /(used in) investing activities</t>
        </is>
      </c>
      <c r="B13" s="5" t="n">
        <v>-3269875696</v>
      </c>
      <c r="C13" s="5" t="n">
        <v>-501130375</v>
      </c>
      <c r="D13" s="5" t="n">
        <v>-929558817</v>
      </c>
      <c r="E13" s="5" t="n">
        <v>-2790734349</v>
      </c>
    </row>
    <row r="14">
      <c r="A14" s="4" t="inlineStr">
        <is>
          <t>Net cash provided by/(used in) financing activities</t>
        </is>
      </c>
      <c r="B14" s="5" t="n">
        <v>-1591271602</v>
      </c>
      <c r="C14" s="5" t="n">
        <v>-243873043</v>
      </c>
      <c r="D14" s="5" t="n">
        <v>-3372335137</v>
      </c>
      <c r="E14" s="5" t="n">
        <v>-6727839034</v>
      </c>
    </row>
    <row r="15">
      <c r="A15" s="4" t="inlineStr">
        <is>
          <t>Effect of exchange rate changes on cash and cash equivalents</t>
        </is>
      </c>
      <c r="B15" s="5" t="n">
        <v>-56189971</v>
      </c>
      <c r="C15" s="5" t="n">
        <v>-8611490</v>
      </c>
      <c r="D15" s="5" t="n">
        <v>76077072</v>
      </c>
      <c r="E15" s="5" t="n">
        <v>-57682237</v>
      </c>
    </row>
    <row r="16">
      <c r="A16" s="4" t="inlineStr">
        <is>
          <t>Net increase/(decrease) in cash and cash equivalents</t>
        </is>
      </c>
      <c r="B16" s="5" t="n">
        <v>-2445625334</v>
      </c>
      <c r="C16" s="5" t="n">
        <v>-374808480</v>
      </c>
      <c r="D16" s="5" t="n">
        <v>1277572442</v>
      </c>
      <c r="E16" s="5" t="n">
        <v>-6243936793</v>
      </c>
    </row>
    <row r="17">
      <c r="A17" s="4" t="inlineStr">
        <is>
          <t>Cash and cash equivalents, and restricted cash and cash equivalents at beginning of the year</t>
        </is>
      </c>
      <c r="B17" s="5" t="n">
        <v>4118587358</v>
      </c>
      <c r="C17" s="5" t="n">
        <v>631201128</v>
      </c>
      <c r="D17" s="5" t="n">
        <v>2841014916</v>
      </c>
      <c r="E17" s="5" t="n">
        <v>9084951709</v>
      </c>
    </row>
    <row r="18">
      <c r="A18" s="4" t="inlineStr">
        <is>
          <t>Cash and cash equivalents, and restricted cash and cash equivalents at end of the year</t>
        </is>
      </c>
      <c r="B18" s="5" t="n">
        <v>1672962024</v>
      </c>
      <c r="C18" s="5" t="n">
        <v>256392648</v>
      </c>
      <c r="D18" s="5" t="n">
        <v>4118587358</v>
      </c>
      <c r="E18" s="5" t="n">
        <v>2841014916</v>
      </c>
    </row>
    <row r="19">
      <c r="A19" s="4" t="inlineStr">
        <is>
          <t>Parent Company [Member]</t>
        </is>
      </c>
    </row>
    <row r="20">
      <c r="A20" s="3" t="inlineStr">
        <is>
          <t>Cash flows from operating activities:</t>
        </is>
      </c>
    </row>
    <row r="21">
      <c r="A21" s="4" t="inlineStr">
        <is>
          <t>Net income</t>
        </is>
      </c>
      <c r="B21" s="5" t="n">
        <v>958818661</v>
      </c>
      <c r="C21" s="5" t="n">
        <v>146945388</v>
      </c>
      <c r="D21" s="5" t="n">
        <v>3264287925</v>
      </c>
      <c r="E21" s="5" t="n">
        <v>2390771363</v>
      </c>
    </row>
    <row r="22">
      <c r="A22" s="3" t="inlineStr">
        <is>
          <t>Adjustments to reconcile net income to net cash used in operating activities:</t>
        </is>
      </c>
    </row>
    <row r="23">
      <c r="A23" s="4" t="inlineStr">
        <is>
          <t>Share of profit in subsidiaries, VIEs and VIEs' subsidiaries</t>
        </is>
      </c>
      <c r="B23" s="5" t="n">
        <v>-414867940</v>
      </c>
      <c r="C23" s="5" t="n">
        <v>-63581293</v>
      </c>
      <c r="D23" s="5" t="n">
        <v>-3374438333</v>
      </c>
      <c r="E23" s="5" t="n">
        <v>-2549589488</v>
      </c>
    </row>
    <row r="24">
      <c r="A24" s="4" t="inlineStr">
        <is>
          <t>Share-based compensation expense</t>
        </is>
      </c>
      <c r="B24" s="5" t="n">
        <v>45633820</v>
      </c>
      <c r="C24" s="5" t="n">
        <v>6993689</v>
      </c>
      <c r="D24" s="5" t="n">
        <v>87299053</v>
      </c>
      <c r="E24" s="5" t="n">
        <v>55734443</v>
      </c>
    </row>
    <row r="25">
      <c r="A25" s="4" t="inlineStr">
        <is>
          <t>Income from the repurchase of convertible senior notes</t>
        </is>
      </c>
      <c r="B25" s="5" t="n">
        <v>-622109001</v>
      </c>
      <c r="C25" s="5" t="n">
        <v>-95342376</v>
      </c>
    </row>
    <row r="26">
      <c r="A26" s="4" t="inlineStr">
        <is>
          <t>Accrued interest of convertible senior notes</t>
        </is>
      </c>
      <c r="B26" s="5" t="n">
        <v>27107232</v>
      </c>
      <c r="C26" s="5" t="n">
        <v>4154365</v>
      </c>
      <c r="D26" s="5" t="n">
        <v>23934289</v>
      </c>
    </row>
    <row r="27">
      <c r="A27" s="4" t="inlineStr">
        <is>
          <t>Foreign exchange (gain)/loss net</t>
        </is>
      </c>
      <c r="B27" s="5" t="n">
        <v>-2073798</v>
      </c>
      <c r="C27" s="5" t="n">
        <v>-317823</v>
      </c>
      <c r="D27" s="5" t="n">
        <v>-9946070</v>
      </c>
      <c r="E27" s="5" t="n">
        <v>92089724</v>
      </c>
    </row>
    <row r="28">
      <c r="A28" s="3" t="inlineStr">
        <is>
          <t>Changes in operating assets and liabilities:</t>
        </is>
      </c>
    </row>
    <row r="29">
      <c r="A29" s="4" t="inlineStr">
        <is>
          <t>Receivables from related party</t>
        </is>
      </c>
      <c r="B29" s="5" t="n">
        <v>-221873465</v>
      </c>
      <c r="C29" s="5" t="n">
        <v>-34003596</v>
      </c>
      <c r="D29" s="5" t="n">
        <v>-34551</v>
      </c>
      <c r="E29" s="5" t="n">
        <v>-5508535</v>
      </c>
    </row>
    <row r="30">
      <c r="A30" s="4" t="inlineStr">
        <is>
          <t>Payable to employees</t>
        </is>
      </c>
      <c r="B30" s="5" t="n">
        <v>-176326</v>
      </c>
      <c r="C30" s="5" t="n">
        <v>-27023</v>
      </c>
      <c r="D30" s="5" t="n">
        <v>-2312714</v>
      </c>
    </row>
    <row r="31">
      <c r="A31" s="4" t="inlineStr">
        <is>
          <t>Other current receivables</t>
        </is>
      </c>
      <c r="B31" s="5" t="n">
        <v>618772</v>
      </c>
      <c r="C31" s="5" t="n">
        <v>94831</v>
      </c>
      <c r="D31" s="5" t="n">
        <v>1096665</v>
      </c>
      <c r="E31" s="5" t="n">
        <v>2848608</v>
      </c>
    </row>
    <row r="32">
      <c r="A32" s="4" t="inlineStr">
        <is>
          <t>Other current payables</t>
        </is>
      </c>
      <c r="B32" s="5" t="n">
        <v>5651200</v>
      </c>
      <c r="C32" s="5" t="n">
        <v>866084</v>
      </c>
      <c r="D32" s="5" t="n">
        <v>4292086</v>
      </c>
      <c r="E32" s="5" t="n">
        <v>1158081</v>
      </c>
    </row>
    <row r="33">
      <c r="A33" s="4" t="inlineStr">
        <is>
          <t>Net cash provided by operating activities</t>
        </is>
      </c>
      <c r="B33" s="5" t="n">
        <v>-223270845</v>
      </c>
      <c r="C33" s="5" t="n">
        <v>-34217754</v>
      </c>
      <c r="D33" s="5" t="n">
        <v>-5821650</v>
      </c>
      <c r="E33" s="5" t="n">
        <v>-12495804</v>
      </c>
    </row>
    <row r="34">
      <c r="A34" s="4" t="inlineStr">
        <is>
          <t>Net cash provided by /(used in) investing activities</t>
        </is>
      </c>
      <c r="B34" s="5" t="n">
        <v>1497130562</v>
      </c>
      <c r="C34" s="5" t="n">
        <v>229445297</v>
      </c>
      <c r="D34" s="5" t="n">
        <v>330197330</v>
      </c>
      <c r="E34" s="5" t="n">
        <v>-562307977</v>
      </c>
    </row>
    <row r="35">
      <c r="A35" s="4" t="inlineStr">
        <is>
          <t>Net cash provided by/(used in) financing activities</t>
        </is>
      </c>
      <c r="B35" s="5" t="n">
        <v>-1522314300</v>
      </c>
      <c r="C35" s="5" t="n">
        <v>-233304874</v>
      </c>
      <c r="D35" s="5" t="n">
        <v>9587663</v>
      </c>
      <c r="E35" s="5" t="n">
        <v>-1410797361</v>
      </c>
    </row>
    <row r="36">
      <c r="A36" s="4" t="inlineStr">
        <is>
          <t>Effect of exchange rate changes on cash and cash equivalents</t>
        </is>
      </c>
      <c r="B36" s="5" t="n">
        <v>84221631</v>
      </c>
      <c r="C36" s="5" t="n">
        <v>12907530</v>
      </c>
      <c r="D36" s="5" t="n">
        <v>100137695</v>
      </c>
      <c r="E36" s="5" t="n">
        <v>17105135</v>
      </c>
    </row>
    <row r="37">
      <c r="A37" s="4" t="inlineStr">
        <is>
          <t>Net increase/(decrease) in cash and cash equivalents</t>
        </is>
      </c>
      <c r="B37" s="5" t="n">
        <v>-164232952</v>
      </c>
      <c r="C37" s="5" t="n">
        <v>-25169801</v>
      </c>
      <c r="D37" s="5" t="n">
        <v>434101038</v>
      </c>
      <c r="E37" s="5" t="n">
        <v>-1968496007</v>
      </c>
    </row>
    <row r="38">
      <c r="A38" s="4" t="inlineStr">
        <is>
          <t>Cash and cash equivalents, and restricted cash and cash equivalents at beginning of the year</t>
        </is>
      </c>
      <c r="B38" s="5" t="n">
        <v>977408741</v>
      </c>
      <c r="C38" s="5" t="n">
        <v>149794443</v>
      </c>
      <c r="D38" s="5" t="n">
        <v>543307703</v>
      </c>
      <c r="E38" s="5" t="n">
        <v>2511803710</v>
      </c>
    </row>
    <row r="39">
      <c r="A39" s="4" t="inlineStr">
        <is>
          <t>Cash and cash equivalents, and restricted cash and cash equivalents at end of the year</t>
        </is>
      </c>
      <c r="B39" s="6" t="n">
        <v>813175789</v>
      </c>
      <c r="C39" s="7" t="n">
        <v>124624642</v>
      </c>
      <c r="D39" s="6" t="n">
        <v>977408741</v>
      </c>
      <c r="E39" s="6" t="n">
        <v>543307703</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5. Other current assets Other current assets consist of the following:
As of December 31,
2019 2020
RMB RMB US$
Prepaid expenses 33,079,966 46,683,662 7,154,584
Inventory 8,915,574 91,895,497 14,083,601
Deposits in trust protection fund 5 72,264,547 65,272,000 10,003,372
Guarantee deposits held by Funding Partners 743,294,858 58,119,412 8,907,190
Receivables from third party payment service providers 5 466,035,906 325,613,031 49,902,380
Receivables from Funding Partners and service providers 203,700,889 163,011,741 24,982,642
Other account receivables 75,463,305 56,482,783 8,656,365
Others 63,409,004 115,979,798 17,774,682
Total 1,666,164,049 923,057,924 141,464,816
Less: Allowance for other current assets (27,259,988 ) (160,745,160 ) (24,635,274 )
1,638,904,061 762,312,764 116,829,5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 xml:space="preserve">6. Lease Sales-type lease Sales-type lease income recognized consists of the following:
For the years ended December 31,
2018 2019 2020
RMB RMB RMB US$
Financing income 83,127,614 89,872,562 45,993,173 7,048,762
Sales income 1,359,261,392 89,150,614 — — Operating lease arrangements The Company leases certain office premises under non-cancelable (US$ , respectively. Future minimum lease payments under non-cancelable operating leases agreements consist of the following as of December 31, 2020:
As of December 31,
2019 2020
RMB RMB US$
Year ending December 31,
1 year (Including 1 year) 23,907,380 35,896,070 5,501,313
1 year to 2 years (Including 2 years) 18,844,937 18,750,779 2,873,683
2 years to 3 years (Including 3 years) 4,388,769 13,526,508 2,073,028
Over 3 years — 62,078,863 9,514,002
Total lease payment 47,141,086 130,252,220 19,962,026
Less: imputed interest 3,528,058 26,252,614 4,023,389
Present value of lease liabilities 43,613,028 103,999,606 15,938,637
The Company’s operating lease commitments have no renewal options, rent escalation clauses and restriction or contingent rents as of December 31, 2018, 2019 and 2020. Supplemental lease cash flow disclosures
For the years ended
2019 2020
RMB RMB US$
Operating cash flows used in operating leases 26,788,051 35,186,647 5,392,590
ROU assets obtained in exchange for new operating lease liabilities 22,606,871 91,183,002 13,974,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t>
        </is>
      </c>
      <c r="B1" s="2" t="inlineStr">
        <is>
          <t>12 Months Ended</t>
        </is>
      </c>
    </row>
    <row r="2">
      <c r="B2" s="2" t="inlineStr">
        <is>
          <t>Dec. 31, 2020</t>
        </is>
      </c>
    </row>
    <row r="3">
      <c r="A3" s="3" t="inlineStr">
        <is>
          <t>Equity Method Investments and Joint Ventures [Abstract]</t>
        </is>
      </c>
    </row>
    <row r="4">
      <c r="A4" s="4" t="inlineStr">
        <is>
          <t>Investment in Equity Method Investee</t>
        </is>
      </c>
      <c r="B4" s="4" t="inlineStr">
        <is>
          <t>7. Investment in equity method investee On October 17, 2016, the Company made a commitment to invest RMB 190 million in cash for 45.9% of the equity interest in Ganzhou QuCampus Technology Co., Ltd (“Ganzhou QuCampus”) which mainly operates computer services, advisory, and online merchandise services. As the Company has significant influence over Ganzhou QuCampus, Ganzhou QuCampus was accounted for as an equity method investment. The Company’s share of loss in Ganzhou QuCampus for the years ended December 31, 2018, 2019 and 2020 was RMB million, RMB million and RMB million million), respectively, which was recognized in the consolidated statements of comprehensive income. Due to the impact of COVID-19, Ganzhou QuCampus ceased operations and the company recognized an impairment of million (US$ million). On June 3, 2020, the Company agreed to acquire up to 10,204,082 Class A ordinary shares of Secoo Holding Limited for a Secoo Holding Limited operates an high-end . T the total ordinary shares, and fair value of SECO was S-X 4-08(g) disclosures are not presented because SECO’s summarized financial information are unavailable when the Company’s financial statements ar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0</t>
        </is>
      </c>
    </row>
    <row r="3">
      <c r="A3" s="3" t="inlineStr">
        <is>
          <t>Disclosure Text Block [Abstract]</t>
        </is>
      </c>
    </row>
    <row r="4">
      <c r="A4" s="4" t="inlineStr">
        <is>
          <t>Long-term investments</t>
        </is>
      </c>
      <c r="B4" s="4" t="inlineStr">
        <is>
          <t>8. Long-term investments In 2019, the Company invested RMB 185 million for a 9.24% equity interest in Beijing Changba Technology Co., Ltd., and the percentage of equity interest changed into 9.02% in 2020. In 2020, the Company invested The Company elected to measure the investments using the measurement alternative. There were no observable price changes and indicators of impairment for the long-term investments since the acquisition date. In July 2019, the Company subscribed for 550 Series A Preferred Shares from Great Alliance Co-living realized million gain in the consolidated statement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Dec. 31, 2020</t>
        </is>
      </c>
    </row>
    <row r="3">
      <c r="A3" s="3" t="inlineStr">
        <is>
          <t>Debt Disclosure [Abstract]</t>
        </is>
      </c>
    </row>
    <row r="4">
      <c r="A4" s="4" t="inlineStr">
        <is>
          <t>Short-term and Long-term Borrowings</t>
        </is>
      </c>
      <c r="B4" s="4" t="inlineStr">
        <is>
          <t>9. Short-term and long-term borrowings The following table presents short-term borrowings from the Funding Partners as of December 31, 2019 and 2020. Short-term borrowings include borrowings with terms shorter than one year, the current portion of the long-term borrowings and long-term borrowings with early repayment options that are exercisable by the Funding Partners on demand:
As of December 31,
Funding Partners Fixed annual rate (%) Term 2019 2020
RMB RMB US$
Trust beneficiaries 8%-10.5% 18 to 24 months 842,977,069 — —
Banks 3.92%-12% 31 to 367 days 206,593,264 — —
1,049,570,333 — —
In November 2019, the Company entered into a revolving credit facility with several banks. The credit facility enables the Company to borrow RMB1,200 million to be used for the construction of the Company’s office building and innovation center. The credit facility expires in eight years and is guaranteed by Xinjiang Qudian Technology Co., Ltd. and Qufenqi (Ganzhou) Information Technology Co., Ltd. and collateralized by the land lease right of use asset which has a carrying amount
As of December 31,
Floating annual rate (%) Term 2019 2020
RMB RMB US$
Banks LPR 30 to 95 months — 102,415,457 15,695,855
The weighted average interest rate for the outstanding borrowings was approximately 8.42% and 4.95% as of December 31, 2019 and 2020, respectively. The following table sets forth the contractual obligations which has not included impact of discount of time value as of December 31, 2020. There were no long-term borrowings as of December 31, 2019:
Less than 1 – 2 years 2 – 3 years 3 – 4 years 4 – 5 years Greater than Total
RMB RMB RMB RMB RMB RMB RMB
Long-term borrowings and interest payables (RMB) 5,064,444 5,064,444 25,082,717 24,094,803 23,070,814 43,102,962 125,480,184
Long-term borrowings and interest payables (US$) 776,160 776,160 3,844,095 3,692,690 3,535,757 6,605,818 19,230,6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10. Accrued expenses and other current liabilities Accrued expenses and other current liabilities consist of the following:
As of December 31,
2019 2020
RMB RMB US$
Accrued payroll 63,374,911 2,833,635 434,274
Tax payables 334,442,889 184,595,913 28,290,561
Payable to suppliers 27,252,968 14,964,018 2,293,336
Payable to external service providers 61,658,863 35,405,505 5,426,132
Payable to funding partner 74,271,550 26,805,023 4,108,050
Others 157,264,521 72,186,000 11,062,989
718,265,702 336,790,094 51,615,3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uarantee liabilities and risk assurance liabilities</t>
        </is>
      </c>
      <c r="B1" s="2" t="inlineStr">
        <is>
          <t>12 Months Ended</t>
        </is>
      </c>
    </row>
    <row r="2">
      <c r="B2" s="2" t="inlineStr">
        <is>
          <t>Dec. 31, 2020</t>
        </is>
      </c>
    </row>
    <row r="3">
      <c r="A3" s="3" t="inlineStr">
        <is>
          <t>Guarantee Liabilities and Risk Assurance Liabilities [Abstract]</t>
        </is>
      </c>
    </row>
    <row r="4">
      <c r="A4" s="4" t="inlineStr">
        <is>
          <t>Guarantee liabilities and risk assurance liabilities</t>
        </is>
      </c>
      <c r="B4" s="4" t="inlineStr">
        <is>
          <t>11. Guarantee liabilities and risk assurance liabilities 11.1 Guarantee liabilities The movement of guarantee liabilities are as follows:
As of December 31,
2019 2020
RMB RMB US$
Balance at beginning of the year 302,604,578 263,465,921 40,377,919
Fair value of guarantee liabilities upon the inception of new loans 444,177,836 9,865,341 1,511,930
Performed guarantee (1,423,270,618 ) (283,899,625 ) (43,509,521 )
Change in fair value of guarantee liabilities 939,954,125 22,265,996 3,412,413
Balance at end of the year 263,465,921 11,697,633 1,792,741
As of December 31, 2019 and 2020, the maximum potential undiscounted future payment the Company would be required to make was RMB 2,223 million and RMB 221 million (US$ 34 million), respectively. The initial term of the guarantee is the same as the term of loans facilitated under the arrangements with the Funding Partners, which ranges from 1 month to 4 years, as of December 31, 2020. The remaining term of the guarantee ranges from 1 month to 2.5 years as of December 31, 2020. 11.2 Risk assurance liabilities The movement of risk assurance liabilities are as follows:
As of December 31,
2019
RMB
Balance at beginning of the year —
Fair value of risk assurance liabilities upon the inception of new loans 1,711,712,149
Payouts (660,824,276 )
Change in fair value of risk assurance liabilities 203,473,526
Balance at end of the year 1,254,361,399
As of December 31, 2020
Contingent Non-contingent Total
RMB RMB RMB US$
Balance at the beginning of the period 433,083,558 821,277,841 1,254,361,399 192,239,295
Adjustment due to the adoption of ASC 326 1,093,382,647 — 1,093,382,647 167,568,222
Fair value of risk assurance liabilities upon the inception of new loans — 8,854,513 8,854,513 1,357,013
Expected credit loss upon the inception of new loans 8,784,102 — 8,784,102 1,346,223
Recognized as guarantee income — (826,197,593 ) (826,197,593 ) (126,620,321 )
Payouts (1,400,538,815 ) — (1,400,538,815 ) (214,641,964 )
Change in fair value of risk assurance liabilities (118,944,564 ) — (118,944,564 ) (18,229,052 )
Balance at end of the year 15,766,928 3,934,761 19,701,689 3,019,416
As of December 31, 2019 and 2020, maximum potential undiscounted future payment that the Company would be required to make was RMB 11,916 million and RMB 53 million (US$8 million), respectively. The initial term of the risk assurance liability is the same as the term of loans facilitated under the arrangements with the Funding Partners, which ranges from 1 month to 18 months, as of December 31, 2020. The remaining term of the risk assurance liability ranges from 1month to 5 months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t>
        </is>
      </c>
      <c r="B1" s="2" t="inlineStr">
        <is>
          <t>12 Months Ended</t>
        </is>
      </c>
    </row>
    <row r="2">
      <c r="B2" s="2" t="inlineStr">
        <is>
          <t>Dec. 31, 2020</t>
        </is>
      </c>
    </row>
    <row r="3">
      <c r="A3" s="3" t="inlineStr">
        <is>
          <t>Debt Instruments [Abstract]</t>
        </is>
      </c>
    </row>
    <row r="4">
      <c r="A4" s="4" t="inlineStr">
        <is>
          <t>Convertible Debt [Text Block]</t>
        </is>
      </c>
      <c r="B4" s="4" t="inlineStr">
        <is>
          <t>12. Convertible senior notes On July 1, 2019, the Company issued US$300 million convertible senior notes (the “Notes”) to several initial purchasers and an additional US$45 million principal amount of the Notes pursuant to the initial purchaser’s option to purchase additional Notes. The Notes are senior, unsecured obligations of the Company, and interest is payable semi-annually in cash at a rate of 1.00% per annum on July 1 and January 1 of each year, beginning on January 1, 2020. The Notes will mature on July 1, 2026 unless earlier repurchased, converted, or redeemed prior to such date. The initial conversion rate of the Notes is 106.2756 of the Company’s ADS per US$1,000 principal amount of Notes (which is equivalent to an initial conversion price of approximately US$9.41 per ADS) and will be subject to adjustment in certain events but will not be adjusted for accrued and unpaid interest, if any. The conversion rate will be subject to adjustment in certain events but will not be adjusted for accrued and unpaid interest, if any. In addition, following a make-whole fundamental change that occur prior to the maturity date or following the Company’s delivery of a notice of tax redemption, the Company will, under certain circumstances, increase the conversion rate for the Notes so surrendered for conversion by a number of additional ADSs. Upon conversion, the Company will be physically settled by delivering to the converting holder a number of ADSs equal to the conversion rate in effect immediately prior to the close of business on the relevant conversion date and pay cash in lieu of any fractional ADS deliverable upon conversion based on the last reported sale price of the ADSs on the relevant conversion date. The holders may require the Company to repurchase for cash all or any portion of their Notes on July 1, 2022 (the “Repurchase Date”) at a repurchase price equal to 100% of the principal amount of the Notes to be repurchased, plus accrued and unpaid interest, if any, to, but excluding, the Repurchase Date. The net proceeds from the issuance of the Notes were US$334 million (equivalent to RMB 2,290 million at the exchange rates in July 1, 2019), after deducting underwriting discounts and offering expenses of US$11 million (equivalent to RMB 73 million at the exchange rates in July 1, 2019) from the initial proceeds of US$345 million. The underwriting discounts and offering expenses are amortized at an effective interest rate of 2.07% to accrete the discounted carrying value of the Notes to its face value on July 1, 2022, the repurchase date of the Notes. In 2020, the Company repurchased Notes with a principal amount of RMB million (US$ million), with an amortized cost of RMB million (US$ million), for a total cash consideration of RMB million (US$ million). As a result, the Company recognized a net gain of RMB million (US$ million) from the repurchase that is recorded as interest and investment income, net in the consolidated statements of comprehensive income. There were no such transactions in 2019. As of December 31, 2020, the carrying amount of the Notes In connection with the issuance of the Notes, the Company purchased the capped call options on the Company’s ADS with certain counterparties by using US$28 million from the net proceeds of the Notes to pay the cost of such transactions. A capped call is a call option purchased by the Company with a strike price equal to the conversion price but the settlement price is capped at an amount equal to what would be the strike price of the separate high strike call option. The purpose of the capped call was to effectively raise the conversion price on the Notes from US$9.4095 (strike price) to US$12.9150 (cap price) per ADS, and mitigate the potential future dilution upon conversion of the Notes. The cost of the capped call of US$28 million (equivalent to RMB 193 million) was recorded as a reduction of the Company’s additional paid-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1537557823</v>
      </c>
      <c r="C3" s="7" t="n">
        <v>235641046</v>
      </c>
      <c r="D3" s="6" t="n">
        <v>2860938368</v>
      </c>
    </row>
    <row r="4">
      <c r="A4" s="4" t="inlineStr">
        <is>
          <t>Restricted cash and cash equivalents</t>
        </is>
      </c>
      <c r="B4" s="5" t="n">
        <v>135404201</v>
      </c>
      <c r="C4" s="5" t="n">
        <v>20751602</v>
      </c>
      <c r="D4" s="5" t="n">
        <v>1257648990</v>
      </c>
    </row>
    <row r="5">
      <c r="A5" s="4" t="inlineStr">
        <is>
          <t>Time deposits</t>
        </is>
      </c>
      <c r="D5" s="5" t="n">
        <v>231131760</v>
      </c>
    </row>
    <row r="6">
      <c r="A6" s="4" t="inlineStr">
        <is>
          <t>Short-term investments</t>
        </is>
      </c>
      <c r="B6" s="5" t="n">
        <v>5042314438</v>
      </c>
      <c r="C6" s="5" t="n">
        <v>772768496</v>
      </c>
    </row>
    <row r="7">
      <c r="A7" s="4" t="inlineStr">
        <is>
          <t>Short-term loan principal and financing service fee receivables (net of allowance of RMB 1,528,818,175 and RMB 849,234,936 (US$ 130,150,948) as of December 31, 2019 and 2020, respectively)</t>
        </is>
      </c>
      <c r="B7" s="5" t="n">
        <v>3940461302</v>
      </c>
      <c r="C7" s="5" t="n">
        <v>603902115</v>
      </c>
      <c r="D7" s="5" t="n">
        <v>7894697458</v>
      </c>
    </row>
    <row r="8">
      <c r="A8" s="4" t="inlineStr">
        <is>
          <t>Short-term finance lease receivables (net of allowance of RMB 24,749,828 and RMB 21,151,963 (US$ 3,241,680) as of December 31, 2019 and 2020, respectively; including unearned revenue of RMB 21,691,725 and RMB 7,453,471 (US$ 1,142,295) as of December 31, 2019 and 2020, respectively)</t>
        </is>
      </c>
      <c r="B8" s="5" t="n">
        <v>179612841</v>
      </c>
      <c r="C8" s="5" t="n">
        <v>27526872</v>
      </c>
      <c r="D8" s="5" t="n">
        <v>398255871</v>
      </c>
    </row>
    <row r="9">
      <c r="A9" s="4" t="inlineStr">
        <is>
          <t>Short-term contract assets (net of allowance of RMB nil and RMB 95,778 (US$14,679) as of December 31, 2019 and 2020, respectively)</t>
        </is>
      </c>
      <c r="B9" s="5" t="n">
        <v>92812707</v>
      </c>
      <c r="C9" s="5" t="n">
        <v>14224170</v>
      </c>
      <c r="D9" s="5" t="n">
        <v>2741914258</v>
      </c>
    </row>
    <row r="10">
      <c r="A10" s="4" t="inlineStr">
        <is>
          <t>Other current assets (net of allowance of RMB 27,259,988 and RMB 160,745,160 (US$ 24,635,274) as of December 31, 2019 and 2020, respectively)</t>
        </is>
      </c>
      <c r="B10" s="5" t="n">
        <v>762312764</v>
      </c>
      <c r="C10" s="5" t="n">
        <v>116829542</v>
      </c>
      <c r="D10" s="5" t="n">
        <v>1638904061</v>
      </c>
    </row>
    <row r="11">
      <c r="A11" s="4" t="inlineStr">
        <is>
          <t>Total current assets</t>
        </is>
      </c>
      <c r="B11" s="5" t="n">
        <v>11690476076</v>
      </c>
      <c r="C11" s="5" t="n">
        <v>1791643843</v>
      </c>
      <c r="D11" s="5" t="n">
        <v>17023490766</v>
      </c>
    </row>
    <row r="12">
      <c r="A12" s="3" t="inlineStr">
        <is>
          <t>Non-current assets:</t>
        </is>
      </c>
    </row>
    <row r="13">
      <c r="A13" s="4" t="inlineStr">
        <is>
          <t>Long-term loan principal and financing service fee receivables (net of allowance of RMB 34,726 and RMB nil (US$ nil) as of December 31, 2019 and 2020, respectively)</t>
        </is>
      </c>
      <c r="D13" s="5" t="n">
        <v>423585</v>
      </c>
    </row>
    <row r="14">
      <c r="A14" s="4" t="inlineStr">
        <is>
          <t>Long-term finance lease receivables (net of allowance of RMB 15,183,208 and RMB 3,397,366 (US$ 520,669) as of December 31, 2019 and 2020, respectively; including unearned revenue of RMB 50,355,135 and RMB 4,737,540 (US$ 726,060) as of December 31, 2019 and 2020, respectively)</t>
        </is>
      </c>
      <c r="B14" s="5" t="n">
        <v>28771351</v>
      </c>
      <c r="C14" s="5" t="n">
        <v>4409402</v>
      </c>
      <c r="D14" s="5" t="n">
        <v>239696597</v>
      </c>
    </row>
    <row r="15">
      <c r="A15" s="4" t="inlineStr">
        <is>
          <t>Operating lease right-of-use assets</t>
        </is>
      </c>
      <c r="B15" s="5" t="n">
        <v>210898398</v>
      </c>
      <c r="C15" s="5" t="n">
        <v>32321594</v>
      </c>
      <c r="D15" s="5" t="n">
        <v>148851099</v>
      </c>
    </row>
    <row r="16">
      <c r="A16" s="4" t="inlineStr">
        <is>
          <t>Investment in equity method investee (including amounts measured at fair value of RMB nil and RMB 306,275,523 (US$ 46,938,777) as of December 31, 2019 and 2020, respectively)</t>
        </is>
      </c>
      <c r="B16" s="5" t="n">
        <v>349275523</v>
      </c>
      <c r="C16" s="5" t="n">
        <v>53528816</v>
      </c>
      <c r="D16" s="5" t="n">
        <v>44779440</v>
      </c>
    </row>
    <row r="17">
      <c r="A17" s="4" t="inlineStr">
        <is>
          <t>Long-term investments</t>
        </is>
      </c>
      <c r="B17" s="5" t="n">
        <v>209868073</v>
      </c>
      <c r="C17" s="5" t="n">
        <v>32163689</v>
      </c>
      <c r="D17" s="5" t="n">
        <v>223157973</v>
      </c>
    </row>
    <row r="18">
      <c r="A18" s="4" t="inlineStr">
        <is>
          <t>Property and equipment, net</t>
        </is>
      </c>
      <c r="B18" s="5" t="n">
        <v>302969361</v>
      </c>
      <c r="C18" s="5" t="n">
        <v>46432086</v>
      </c>
      <c r="D18" s="5" t="n">
        <v>92820570</v>
      </c>
    </row>
    <row r="19">
      <c r="A19" s="4" t="inlineStr">
        <is>
          <t>Intangible assets</t>
        </is>
      </c>
      <c r="B19" s="5" t="n">
        <v>8478390</v>
      </c>
      <c r="C19" s="5" t="n">
        <v>1299370</v>
      </c>
      <c r="D19" s="5" t="n">
        <v>6803258</v>
      </c>
    </row>
    <row r="20">
      <c r="A20" s="4" t="inlineStr">
        <is>
          <t>Long-term contract assets (net of allowance of RMB nil and RMB 23,174 (US$3,551) as of December 31, 2019 and 2020, respectively)</t>
        </is>
      </c>
      <c r="B20" s="5" t="n">
        <v>23093566</v>
      </c>
      <c r="C20" s="5" t="n">
        <v>3539244</v>
      </c>
      <c r="D20" s="5" t="n">
        <v>273596933</v>
      </c>
    </row>
    <row r="21">
      <c r="A21" s="4" t="inlineStr">
        <is>
          <t>Deferred tax assets</t>
        </is>
      </c>
      <c r="B21" s="5" t="n">
        <v>154959777</v>
      </c>
      <c r="C21" s="5" t="n">
        <v>23748625</v>
      </c>
      <c r="D21" s="5" t="n">
        <v>290284829</v>
      </c>
    </row>
    <row r="22">
      <c r="A22" s="4" t="inlineStr">
        <is>
          <t>Other non-current assets</t>
        </is>
      </c>
      <c r="B22" s="5" t="n">
        <v>419241195</v>
      </c>
      <c r="C22" s="5" t="n">
        <v>64251524</v>
      </c>
      <c r="D22" s="5" t="n">
        <v>17698520</v>
      </c>
    </row>
    <row r="23">
      <c r="A23" s="4" t="inlineStr">
        <is>
          <t>Total non-current assets</t>
        </is>
      </c>
      <c r="B23" s="5" t="n">
        <v>1707555634</v>
      </c>
      <c r="C23" s="5" t="n">
        <v>261694350</v>
      </c>
      <c r="D23" s="5" t="n">
        <v>1338112804</v>
      </c>
    </row>
    <row r="24">
      <c r="A24" s="4" t="inlineStr">
        <is>
          <t>TOTAL ASSETS</t>
        </is>
      </c>
      <c r="B24" s="5" t="n">
        <v>13398031710</v>
      </c>
      <c r="C24" s="5" t="n">
        <v>2053338193</v>
      </c>
      <c r="D24" s="5" t="n">
        <v>18361603570</v>
      </c>
    </row>
    <row r="25">
      <c r="A25" s="3" t="inlineStr">
        <is>
          <t>Current liabilities:</t>
        </is>
      </c>
    </row>
    <row r="26">
      <c r="A26" s="4" t="inlineStr">
        <is>
          <t>Short-term borrowings and interest payables</t>
        </is>
      </c>
      <c r="D26" s="5" t="n">
        <v>1049570333</v>
      </c>
    </row>
    <row r="27">
      <c r="A27" s="4" t="inlineStr">
        <is>
          <t>Short-term lease liabilities</t>
        </is>
      </c>
      <c r="B27" s="5" t="n">
        <v>23763237</v>
      </c>
      <c r="C27" s="5" t="n">
        <v>3641875</v>
      </c>
      <c r="D27" s="5" t="n">
        <v>21918649</v>
      </c>
    </row>
    <row r="28">
      <c r="A28" s="4" t="inlineStr">
        <is>
          <t>Accrued expenses and other current liabilities</t>
        </is>
      </c>
      <c r="B28" s="5" t="n">
        <v>336790094</v>
      </c>
      <c r="C28" s="5" t="n">
        <v>51615342</v>
      </c>
      <c r="D28" s="5" t="n">
        <v>718265702</v>
      </c>
    </row>
    <row r="29">
      <c r="A29" s="4" t="inlineStr">
        <is>
          <t>Guarantee liabilities and risk assurance liabilities (including amounts of guarantee liabilities of RMB 263,465,921 and RMB 11,697,633 (US$ 1,792,741), risk assurance liabilities of RMB 1,254,361,399 and RMB 19,701,689 (US$ 3,019,416) as of December 31, 2019 and 2020, respectively).</t>
        </is>
      </c>
      <c r="B29" s="5" t="n">
        <v>31399322</v>
      </c>
      <c r="C29" s="5" t="n">
        <v>4812157</v>
      </c>
      <c r="D29" s="5" t="n">
        <v>1517827320</v>
      </c>
    </row>
    <row r="30">
      <c r="A30" s="4" t="inlineStr">
        <is>
          <t>Income tax payable</t>
        </is>
      </c>
      <c r="B30" s="5" t="n">
        <v>80655585</v>
      </c>
      <c r="C30" s="5" t="n">
        <v>12361009</v>
      </c>
      <c r="D30" s="5" t="n">
        <v>589739224</v>
      </c>
    </row>
    <row r="31">
      <c r="A31" s="4" t="inlineStr">
        <is>
          <t>Total current liabilities</t>
        </is>
      </c>
      <c r="B31" s="5" t="n">
        <v>472608238</v>
      </c>
      <c r="C31" s="5" t="n">
        <v>72430383</v>
      </c>
      <c r="D31" s="5" t="n">
        <v>3897321228</v>
      </c>
    </row>
    <row r="32">
      <c r="A32" s="3" t="inlineStr">
        <is>
          <t>Non-current liabilities:</t>
        </is>
      </c>
    </row>
    <row r="33">
      <c r="A33" s="4" t="inlineStr">
        <is>
          <t>Long-term borrowings and interest payables</t>
        </is>
      </c>
      <c r="B33" s="5" t="n">
        <v>102415457</v>
      </c>
      <c r="C33" s="5" t="n">
        <v>15695855</v>
      </c>
    </row>
    <row r="34">
      <c r="A34" s="4" t="inlineStr">
        <is>
          <t>Convertible senior notes</t>
        </is>
      </c>
      <c r="B34" s="5" t="n">
        <v>822004519</v>
      </c>
      <c r="C34" s="5" t="n">
        <v>125977704</v>
      </c>
      <c r="D34" s="5" t="n">
        <v>2339551570</v>
      </c>
    </row>
    <row r="35">
      <c r="A35" s="4" t="inlineStr">
        <is>
          <t>Deferred tax liabilities</t>
        </is>
      </c>
      <c r="B35" s="5" t="n">
        <v>10923276</v>
      </c>
      <c r="C35" s="5" t="n">
        <v>1674065</v>
      </c>
      <c r="D35" s="5" t="n">
        <v>178984764</v>
      </c>
    </row>
    <row r="36">
      <c r="A36" s="4" t="inlineStr">
        <is>
          <t>Long-term lease liabilities</t>
        </is>
      </c>
      <c r="B36" s="5" t="n">
        <v>80236369</v>
      </c>
      <c r="C36" s="5" t="n">
        <v>12296762</v>
      </c>
      <c r="D36" s="5" t="n">
        <v>21694379</v>
      </c>
    </row>
    <row r="37">
      <c r="A37" s="4" t="inlineStr">
        <is>
          <t>Total non-current liabilities</t>
        </is>
      </c>
      <c r="B37" s="5" t="n">
        <v>1015579621</v>
      </c>
      <c r="C37" s="5" t="n">
        <v>155644386</v>
      </c>
      <c r="D37" s="5" t="n">
        <v>2540230713</v>
      </c>
    </row>
    <row r="38">
      <c r="A38" s="4" t="inlineStr">
        <is>
          <t>Total liabilities</t>
        </is>
      </c>
      <c r="B38" s="5" t="n">
        <v>1488187859</v>
      </c>
      <c r="C38" s="5" t="n">
        <v>228074769</v>
      </c>
      <c r="D38" s="5" t="n">
        <v>6437551941</v>
      </c>
    </row>
    <row r="39">
      <c r="A39" s="4" t="inlineStr">
        <is>
          <t>Commitments and contingencies</t>
        </is>
      </c>
      <c r="B39" s="4" t="inlineStr">
        <is>
          <t xml:space="preserve"> </t>
        </is>
      </c>
      <c r="C39" s="4" t="inlineStr">
        <is>
          <t xml:space="preserve"> </t>
        </is>
      </c>
      <c r="D39" s="4" t="inlineStr">
        <is>
          <t xml:space="preserve"> </t>
        </is>
      </c>
    </row>
    <row r="40">
      <c r="A40" s="3" t="inlineStr">
        <is>
          <t>Equity:</t>
        </is>
      </c>
    </row>
    <row r="41">
      <c r="A41" s="4" t="inlineStr">
        <is>
          <t>Treasury shares</t>
        </is>
      </c>
      <c r="B41" s="5" t="n">
        <v>-371551131</v>
      </c>
      <c r="C41" s="5" t="n">
        <v>-56942702</v>
      </c>
      <c r="D41" s="5" t="n">
        <v>-362130324</v>
      </c>
    </row>
    <row r="42">
      <c r="A42" s="4" t="inlineStr">
        <is>
          <t>Additional paid-in capital</t>
        </is>
      </c>
      <c r="B42" s="5" t="n">
        <v>4007259660</v>
      </c>
      <c r="C42" s="5" t="n">
        <v>614139411</v>
      </c>
      <c r="D42" s="5" t="n">
        <v>3967733108</v>
      </c>
    </row>
    <row r="43">
      <c r="A43" s="4" t="inlineStr">
        <is>
          <t>Accumulated other comprehensive loss</t>
        </is>
      </c>
      <c r="B43" s="5" t="n">
        <v>-51419766</v>
      </c>
      <c r="C43" s="5" t="n">
        <v>-7880424</v>
      </c>
      <c r="D43" s="5" t="n">
        <v>-12965166</v>
      </c>
    </row>
    <row r="44">
      <c r="A44" s="4" t="inlineStr">
        <is>
          <t>Retained earnings</t>
        </is>
      </c>
      <c r="B44" s="5" t="n">
        <v>8315379200</v>
      </c>
      <c r="C44" s="5" t="n">
        <v>1274387616</v>
      </c>
      <c r="D44" s="5" t="n">
        <v>8331238537</v>
      </c>
    </row>
    <row r="45">
      <c r="A45" s="4" t="inlineStr">
        <is>
          <t>Total shareholders' equity</t>
        </is>
      </c>
      <c r="B45" s="5" t="n">
        <v>11899843851</v>
      </c>
      <c r="C45" s="5" t="n">
        <v>1823730857</v>
      </c>
      <c r="D45" s="5" t="n">
        <v>11924051629</v>
      </c>
    </row>
    <row r="46">
      <c r="A46" s="4" t="inlineStr">
        <is>
          <t>Non-controlling Interests</t>
        </is>
      </c>
      <c r="B46" s="5" t="n">
        <v>10000000</v>
      </c>
      <c r="C46" s="5" t="n">
        <v>1532567</v>
      </c>
    </row>
    <row r="47">
      <c r="A47" s="4" t="inlineStr">
        <is>
          <t>Total equity</t>
        </is>
      </c>
      <c r="B47" s="5" t="n">
        <v>11909843851</v>
      </c>
      <c r="C47" s="5" t="n">
        <v>1825263424</v>
      </c>
      <c r="D47" s="5" t="n">
        <v>11924051629</v>
      </c>
    </row>
    <row r="48">
      <c r="A48" s="4" t="inlineStr">
        <is>
          <t>TOTAL LIABILITIES AND EQUITY</t>
        </is>
      </c>
      <c r="B48" s="5" t="n">
        <v>13398031710</v>
      </c>
      <c r="C48" s="5" t="n">
        <v>2053338193</v>
      </c>
      <c r="D48" s="5" t="n">
        <v>18361603570</v>
      </c>
    </row>
    <row r="49">
      <c r="A49" s="4" t="inlineStr">
        <is>
          <t>Class A Voting Ordinary Shares [Member]</t>
        </is>
      </c>
    </row>
    <row r="50">
      <c r="A50" s="3" t="inlineStr">
        <is>
          <t>Equity:</t>
        </is>
      </c>
    </row>
    <row r="51">
      <c r="A51" s="4" t="inlineStr">
        <is>
          <t>Common stock</t>
        </is>
      </c>
      <c r="B51" s="5" t="n">
        <v>132052</v>
      </c>
      <c r="C51" s="5" t="n">
        <v>20238</v>
      </c>
      <c r="D51" s="5" t="n">
        <v>131638</v>
      </c>
    </row>
    <row r="52">
      <c r="A52" s="4" t="inlineStr">
        <is>
          <t>Class B Voting Ordinary Shares [Member]</t>
        </is>
      </c>
    </row>
    <row r="53">
      <c r="A53" s="3" t="inlineStr">
        <is>
          <t>Equity:</t>
        </is>
      </c>
    </row>
    <row r="54">
      <c r="A54" s="4" t="inlineStr">
        <is>
          <t>Common stock</t>
        </is>
      </c>
      <c r="B54" s="6" t="n">
        <v>43836</v>
      </c>
      <c r="C54" s="7" t="n">
        <v>6718</v>
      </c>
      <c r="D54" s="6" t="n">
        <v>43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st of Other Revenues</t>
        </is>
      </c>
      <c r="B1" s="2" t="inlineStr">
        <is>
          <t>12 Months Ended</t>
        </is>
      </c>
    </row>
    <row r="2">
      <c r="B2" s="2" t="inlineStr">
        <is>
          <t>Dec. 31, 2020</t>
        </is>
      </c>
    </row>
    <row r="3">
      <c r="A3" s="3" t="inlineStr">
        <is>
          <t>Text Block [Abstract]</t>
        </is>
      </c>
    </row>
    <row r="4">
      <c r="A4" s="4" t="inlineStr">
        <is>
          <t>Cost of Other Revenues</t>
        </is>
      </c>
      <c r="B4" s="4" t="inlineStr">
        <is>
          <t>13. Cost of other revenues Cost of other revenues consists of the following:
For the years ended December 31,
2018 2019 2020
RMB RMB RMB US$
Interest expenses of borrowings 547,368,755 288,241,857 15,240,283 2,335,676
Other costs 184,417,017 247,530,755 202,030,929 30,962,594
731,785,772 535,772,612 217,271,212 33,298,2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vision for Receivables and Other Assets</t>
        </is>
      </c>
      <c r="B1" s="2" t="inlineStr">
        <is>
          <t>12 Months Ended</t>
        </is>
      </c>
    </row>
    <row r="2">
      <c r="B2" s="2" t="inlineStr">
        <is>
          <t>Dec. 31, 2020</t>
        </is>
      </c>
    </row>
    <row r="3">
      <c r="A3" s="3" t="inlineStr">
        <is>
          <t>Provision for receivables and other assets abstract [Abstract]</t>
        </is>
      </c>
    </row>
    <row r="4">
      <c r="A4" s="4" t="inlineStr">
        <is>
          <t>Provision for receivables and other assets</t>
        </is>
      </c>
      <c r="B4" s="4" t="inlineStr">
        <is>
          <t>14. Provision for receivables and other assets Provision for receivables and other assets consists of the following:
For the years ended December 31,
2018 2019 2020
RMB RMB RMB US$
Provision for loan principal and financing service fee receivables 1,143,414,087 2,159,235,919 1,434,446,417 219,838,531
Provision for finance lease receivables 32,010,270 30,236,266 (29,287,359 ) (4,488,484 )
Provision for contract assets — — (3,089,153 ) (473,433 )
Provision for other current and non-current 3,298,849 93,653,956 219,292,277 33,608,012
Provision for investment in equity method investee — — 20,000,000 3,065,134
1,178,723,206 2,283,126,141 1,641,362,182 251,549,7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Investment Income, Net</t>
        </is>
      </c>
      <c r="B1" s="2" t="inlineStr">
        <is>
          <t>12 Months Ended</t>
        </is>
      </c>
    </row>
    <row r="2">
      <c r="B2" s="2" t="inlineStr">
        <is>
          <t>Dec. 31, 2020</t>
        </is>
      </c>
    </row>
    <row r="3">
      <c r="A3" s="3" t="inlineStr">
        <is>
          <t>Other Income And Expenses [Abstract]</t>
        </is>
      </c>
    </row>
    <row r="4">
      <c r="A4" s="4" t="inlineStr">
        <is>
          <t>Interest and Investment Income, Net</t>
        </is>
      </c>
      <c r="B4" s="4" t="inlineStr">
        <is>
          <t>15. Interest and investment income, net Interest and investment income, net consists of the following:
For the years ended December 31,
2018 2019 2020
RMB RMB RMB US$
Unrealized investment income of short-term investments — — 45,478,742 6,969,922
Realized investment income of short-term investments 11,282,694 4,108,597 35,892,481 5,500,764
Investment — — 4,472,410 685,427
Interest income 35,776,919 44,117,299 27,405,264 4,200,040
Income from the repurchase of convertible senior notes — — 622,109,001 95,342,376
Interest expense of convertible senior notes — (23,934,289 ) (27,107,232 ) (4,154,365 )
47,059,613 24,291,607 708,250,666 108,544,1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Cayman Islands Under the current laws of the Cayman Islands, the Company and Qu Plus Plus are not subject to tax on income or capital gain arising in Cayman Islands. Additionally, upon payments of dividends by the Company to its shareholders, no Cayman Islands withholding tax will be imposed. British Virgin Islands Under the current laws of the BVI, Qudian BVI and Qu Plus Plus BVI are not subject to tax on income or capital gains. In addition, upon payments of dividends by these companies to their shareholders, no British Virgin Islands withholding tax will be imposed. Hong Kong Qudian HK, Qufenqi HK, Qu Plus HK, Qu Plus HK and Global Select (HK) Limited are incorporated PRC The VIEs and their subsidiaries domiciled in the PRC are subject to the statutory rate of 25%, in accordance with the Enterprise Income Tax law (the ‘‘EIT Law’’), which was effective since January 1, 2008 except for the following entities eligible for preferential tax rates. As stipulated by the Taxation Law of PRC, the subsidiaries in Ganzhou are qualified enterprises engaged in industry under the Western Development Strategy and are therefore entitled to preferential tax rate of 15%. Xinjiang Qudian Technology Co., Ltd. is a qualified enterprise engaged in industry as a company established in the special economic development zone and is therefore entitled to an exemption from income tax from January 1, 2017 to December 31, 2020. Xiamen Qudian Technology Co., Ltd. is qualified as High and New Technology Enterprise and is subject to a preferential statutory tax rate of 15% for three years from 2019 to 2021. Qufenqi (Beijing) Information Technology Co., Ltd. was qualified as High and New Technology Enterprise and was subject to the preferential statutory tax rate of 15% for two Dividends, interests, rent or royalties payable by the Company’s PRC subsidiaries, to non-PRC non-resident non-PRC The EIT Law of the PRC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Despite the present uncertainties resulting from the limited PRC tax guidance on the issue, the Company does not believe that the legal entities organized outside PRC should be characterized as PRC residents for EIT Law purposes. The current and deferred component of income tax expenses which were substantially attributable to the Company’s PRC subsidiaries, VIEs and subsidiaries of the VIEs, are as follows:
For the years ended December 31,
2018 2019 2020
RMB RMB RMB US$
Current income tax expenses 285,682,721 494,121,097 129,397,492 19,831,033
Deferred income tax expenses (127,952,203 ) 132,112,749 132,582,100 20,319,096
Total income tax expenses 157,730,518 626,233,846 261,979,592 40,150,129
The principal components of the deferred tax assets and liabilities are as follows:
As of December 31,
2019 2020
RMB RMB US$
Non-current
Allowance for loan principal and financing service fee receivables 451,009,681 445,374,376 68,256,611
Allowance for finance lease receivable 15,561,634 14,360,187 2,200,795
Allowance for other current assets 8,417,241 44,792,004 6,864,675
Guarantee liabilities 211,029,776 203,687,822 31,216,524
Risk assurance liabilities 188,154,210 52,558,773 8,054,984
Share-based compensation 27,686,642 40,910,215 6,269,765
Investment loss under equity method 10,055,140 — —
Lease liabilities — 24,966,731 3,826,319
Net operating loss carry forwards 69,462,422 94,886,663 14,542,017
Less: valuation allowance (385,481,892 ) (701,745,843 ) (107,547,256 )
Total non-current 595,894,854 219,790,928 33,684,434
Net non-current 290,284,829 154,959,777 23,748,625
Non-current
Contract assets (411,735,303 ) (15,735,380 ) (2,411,552 )
Right-of-use — (26,360,534 ) (4,039,929 )
Fair value change of short-term investment — (10,230,912 ) (1,567,956 )
Unallocated revenue (72,859,486 ) (23,427,601 ) (3,590,437 )
Total non-current (484,594,789 ) (75,754,427 ) (11,609,874 )
Net non-current (178,984,764 ) (10,923,276 ) (1,674,065 )
The Company operates through its subsidiaries, VIEs and subsidiaries of the VIEs and valuation allowance is considered on an individual entity basis. The Company recorded valuation allowance against deferred tax assets of those entities that were in a three-year cumulative financial loss and are not forecasting profits in the near future as of December 31, 2019 and 2020. In making such determination, the Company also evaluated a variety of factors including the Company’s operating history, accumulated deficit, existence of taxable temporary differences and reversal periods. As of December 31, 2019 and 2020, the Company had deferred tax assets related to net operating loss carry forwards of RMB 69,462,422 and RMB 94,886,663 (US$ 14,542,017), respectively, from its subsidiaries, VIEs and subsidiaries of the VIEs registered in the PRC, which can be carried forward to offset taxable income. The net operating losses will expire from years 2021 to 2025 if not utilized. Reconciliation between the income taxes expense computed by applying the PRC tax rate to profit before income taxes and the actual provision for income taxes is as follows:
For the years ended December 31,
2018 2019 2020
RMB RMB RMB US$
Profit before income tax 2,649,046,731 3,890,521,771 1,220,798,253 187,095,518
PRC statutory income tax rate 25 % 25 % 25 % 25 %
Income tax at statutory tax rate 662,261,683 972,630,443 305,199,563 46,773,879
Effect of different tax rates (574,131,524 ) (552,951,519 ) (272,361,568 ) (41,741,236 )
Exempt income (2,720,020 ) (1,625,772 ) (350,121 ) (53,658 )
Expenses not deductible for tax purposes 27,662,307 4,446,637 73,694,299 11,294,145
Adjustment on current income tax of the previous periods (16,309,757 ) 2,453,713 24,502,181 3,755,124
Financial subsidy (31,810,061 ) — — —
Deferred only adjustment — 72,206,605 — —
Research and development super-deduction — (14,587,649 ) (20,606,639 ) (3,158,106 )
Tax rate change 5,200,618 (11,870,214 ) (157,679,128 ) (24,165,384 )
Changes in valuation allowance 87,577,272 155,531,602 309,581,005 47,445,365
Income tax expenses 157,730,518 626,233,846 261,979,592 40,150,129
As of December 31, 2020, the Company intends to permanently reinvest the undistributed earnings from foreign subsidiaries to fund future operations. As of December 31, 2020, the total amount of undistributed earnings from its PRC subsidiaries as well as VIEs is RMB 9,449 million (US$ 1,448 million). The amount of unrecognized deferred tax liabilities for temporary differences related to investments in foreign subsidiaries is not determined because such a determination is not practicable. Unrecognized Tax Benefit As of December 31, 2019 and 2020, the Company had nil unrecognized tax benefit. A roll-forward of unrecognized tax benefits is as follows:
For the years ended December 31,
2019 2020
RMB RMB US$
Balance at beginning of the year — — —
Additions 54,637,111 3,322,470 509,191
Decreases (54,637,111 ) (3,322,470 ) (509,191 )
Balance at end of the year — — —
It is possible that the amount of uncertain tax position will change in the next twelve months; however, an estimate of the range of the possible outcomes cannot be made at this time. In general, the PRC tax authority has up to five years to conduct examinations of the Company’s tax filings. Accordingly, as of December 31, 2020, the tax years ended December 31, 2015 through period ended as of the reporting date for the Company’s PRC subsidiaries remain open to examination by the PRC tax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7. Earnings per share The following table sets forth the computation of basic earnings per share for the years ended December 31, 2018, 2019 and 2020:
For the years ended December 31,
2018 2019 2020
RMB RMB RMB RMB RMB US$ RMB US$
Class A Class B Class A Class B Class A Class A Class B Class B
Earnings per share –basic:
Numerator:
Allocation of net income attributable to Qudian Inc. for basic computation 1,994,976,030 496,340,183 2,520,194,155 744,093,770 718,824,602 110,164,690 239,994,059 36,780,699
Millions of Shares (denominator):
Weighted average number of ordinary share outstanding – basic 255.19 63.49 215.04 63.49 190.17 190.17 63.49 63.49
Denominator used for basic earnings per share 255.19 63.49 215.04 63.49 190.17 190.17 63.49 63.49
Earnings per share – basic 7.82 7.82 11.72 11.72 3.78 0.58 3.78 0.58
The following table sets forth the computation of diluted earnings per share for the years ended December 31, 2018, 2019 and 2020:
For the years ended December 31,
2018 2019 2020
RMB RMB RMB RMB RMB US$ RMB US$
Class A Class B Class A Class B Class A Class A Class B Class B
Earnings per share – diluted:
Numerator:
Allocation of Interest charges applicable to the convertible senior notes — — 18,876,619 5,057,670 20,833,583 3,192,886 6,273,649 961,479
Allocation of net income attributable to Qudian Inc. for diluted computation 2,000,018,251 491,297,962 2,574,495,457 689,792,468 736,911,399 112,936,613 221,907,262 34,008,776
Reallocation of interest charges applicable to the convertible senior notes and net income attributable to Qudian Inc. as a result of conversion of Class B to Class A shares 491,297,962 — 694,850,138 — 228,180,911 34,970,255 — —
Allocation of net income attributable to Qudian Inc 2,491,316,213 491,297,962 3,288,222,214 694,850,138 985,925,893 151,099,754 228,180,911 34,970,255
Millions of Shares (denominator):
Weighted average number of ordinary share outstanding– basic 255.19 63.49 215.04 63.49 190.17 190.17 63.49 63.49
Conversion of Class B to Class A ordinary shares 63.49 — 63.49 — 63.49 63.49 — —
Adjustments for dilutive share options 3.28 — 3.45 — — — — —
Conversion of the Convertible Senior Notes to Class A ordinary share — — 18.48 — 20.67 20.67 — —
Denominator used for diluted earnings per share 321.96 63.49 300.46 63.49 274.33 274.33 63.49 63.49
Earnings per share – diluted 7.74 7.74 10.94 10.94 3.59 0.55 3.59 0.55
The following table sets forth the computation of basic and diluted earnings per ADS for the years ended December 31, 2018, 2019 and 2020:
For the years ended December 31,
2018 2019 2020
RMB RMB RMB US$
Class A Class A Class A Class A
Earnings per share – ADS:
Denominator used for earnings per ADS – basic 113.82 184.70 181.84 181.84
Denominator used for earnings per ADS – diluted 114.99 199.24 196.67 196.67
Earnings per ADS – basic 7.82 11.72 3.78 0.58
Earnings per ADS – diluted 7.74 10.94 3.59 0.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8. Fair value measurements Assets and liabilities disclosed at fair value The Company measures its cash and cash equivalents, restricted cash and cash equivalents The convertible senior notes are presented as a level 2 measurement. The guarantee liabilities are presented as a level 3 measurement, with fair value estimated by discounting expected future payouts, net charge off rates, expected collection rates and a discount rate for time value. Assets measured at fair value on a nonrecurring basis The Company measured its property and equipment, intangible assets and equity method investment at fair value on a nonrecurring basis whenever events or changes in circumstances indicate that the carrying value may no longer be recoverable. For equity investments without readily determinable fair values for which the Company elected to use the measurement alternative, the equity investment is measured at fair value on a nonrecurring basis when there is an orderly transaction for identical or similar investments of the same issuer. There were no observable price changes for equity investments since the acquisition date. Assets and liabilities measured at fair value on a recurring basis The Company measured its short-term investments, investment in equity method investee under fair value option and guarantee liabilities at fair value on a recurring basis. As the Company’s guarantee liabilities are not traded in an active market with readily observable prices, the Company uses significant unobservable inputs to measure the fair value of guarantee liabilities. Guarantee liabilities are categorized in the Level 3 valuation hierarchy based on the significance of unobservable factors in the overall fair value measurement. The Company did not transfer any assets or liabilities in or out of level 3 during the years ended December 31, 2019 and 2020. The following table summarizes the Company’s financial assets and liabilities measured and recorded at fair value on recurring basis as of December 31, 2019 and 2020:
As of December 31, 2019
Active market Observable Non-observable Total
RMB RMB RMB RMB
Liabilities:
Guarantee liabilities — — 263,465,921 263,465,921
As of December 31, 2020
Active market Observable Non-observable Total
RMB RMB RMB RMB
Assets:
Short-term investments — 5,042,314,438 — 5,042,314,438
Investment in equity method investee under fair value option 306,275,523 — — 306,275,523
Liabilities:
Guarantee liabilities — — 11,697,633 11,697,633
As of December 31, 2020
Active market Observable Non-observable Total
US$ US$ US$ US$
Assets:
Short-term investments — 772,768,496 — 772,768,496
Investment in equity method investee under fair value option 46,938,777 — — 46,938,777
Liabilities:
Guarantee liabilities — — 1,792,741 1,792,741
At December 31, 2019 and 2020, the discounted cash flow methodology is used to estimate the fair value of guarantee liabilities. The significant unobservable inputs used in the fair value measurement of guarantee liabilities include the discount rate and expected delinquenc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guarantee liabilities; conversely a decrease in the discount rate can significantly increase the fair value of the guarantee liabilities. The discount rate is determined based on the market rates. Increase in the expected delinquency rates can significantly increase the fair value of guarantee liabilities; conversely a decrease in the expected delinquency rates can significantly decrease the fair value of guarantee liabilities.​​​​​​​ Significant Unobservable Inputs
Range of Inputs
Financial Liabilities Unobservable Input 2019 2020
Guarantee liabilities Discount rates 4.35% 6.04%
Expected delinquency rates 7.57%-10.20% 22.57%-23.03% Refer to Note 11.1 for additional information about Level 3 guarantee liabilities measured at fair value on a recurring basis for the years ended December 31, 2019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 xml:space="preserve">19. Related party balances and transactions
Name of related parties Relationship with the Company
Luo Min Founder, chief executive officer and controlling shareholder of the Company
Alipay.com Co., Ltd. Company controlled by party that has significant influence over the Company before December 8, 2018
Zhima Credit Management Co., Ltd. Company controlled by party that has significant influence over the Company before December 8, 2018
Ant Zhixin (Hangzhou) Information Technology Co., Ltd. Company controlled by party that has significant influence over the Company before December 8, 2018
Guosheng Financial Holding Inc. Company controlled by Director before August 24, 2018
Guosheng Securities Asset Management Co., Ltd. Company controlled by Director before August 24, 2018
Alibaba Cloud Computing Co., Ltd. Company controlled by the ultimate controlling individual of shareholder before December 8, 2018
Key management and their immediate families The Company’s key management and their immediate families 19.1 Transactions with related parties​​​​​​​
For the years ended December 31,
2018 2019 2020
RMB RMB RMB US$
Cost of revenues
Alipay.com Co., Ltd. 58,835,038 — — —
Zhima Credit Management Co., Ltd. 9,265,375 — — —
Alibaba Cloud Computing Co., Ltd. 30,297,435 — — —
Ant Zhixin (Hangzhou) Information Technology Co., Ltd. 1,095,684 — — —
Guosheng Financial Holding Inc. 42,900,685 — — —
Guosheng Securities Asset Management Co., Ltd. 5,216,614 — — —
147,610,831 — — —
Sales and marketing Alipay.com Co., Ltd. 32,542,281 — — —
There were no significant related party transactions in 2019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20. Share-based compensation Stock options On December 9, 2016, as a part of the restructuring, the Board of Directors of Qudian Inc. approved the 2016 Equity Incentive Plan (the “2016 Plan”), as well as the cancelation of the 2015 Share Plan and the 2015 Incentive Plan Supplementary Agreement which were approved on December 26, 2015 and May 1, 2016, respectively. During the year ended December 31, 2016, the Company granted a total of 15,299,019 of share options for the ordinary shares of Qudian Inc. under 2016 Plan. The Company granted 12,364,319 share options under the 2016 Plan to the employees as replacement awards for the 2015 plan. All the share options granted under 2016 Plan were vested over 3 to 5 years. The 2016 Plan expires 10 years from the date of the grant. The Company has set up the Share Based Payment Trust for the purpose of holding options awarded to certain employees and underlying shares before they are exercised as instructed by the employees. Shares options held by Share Based Payment Trust are legally outstanding upon satisfaction of vesting conditions. For the years ended December 31, 2018, 2019 and 2020, the Company estimated the fair value of the options based on the quoted share price at grant date. Due to the options’ di minimis exercise The Company recognized compensation cost for the share options on a graded vesting basis. The total share-based compensation expenses recognized by the Company for the share option granted were RMB 57,981,487, RMB 87,299,053 and RMB 45,633,820 (US$ 6,993,689) for the years ended December 31, 2018, 2019 and 2020, respectively.
Number of shares Weighted average Weighted average Weighted Aggregated
RMB RMB Years RMB
Balance, December 31, 2018 15,213,515 — 29.53 8.38 424,630,143
Granted 3,142,500 — 44.27
Exercised (6,155,477 ) — 54.72
Forfeited (144,626 ) — 83.44
Balance, December 31, 2019 12,055,912 — 19.87 8.18 578,275,151
Granted 878,125 — 14.51
Exercised (797,463 ) — 13.45
Forfeited (1,066,563 ) — 52.22
Balance, December 31, 2020 11,070,011 — 16.79 7.31 99,672,691
Vested and expected to vest as of December 31, 2020 10,354,374 — 33.42 7.31 93,229,202
Exercisable, December 31, 2020 7,187,511 — 31.61 6.59 64,715,253
The aggregate intrinsic value in the table above represents the difference between the Company’s closing stock price on the last trading day in 2020 and the exercise price. Total intrinsic value of options exercised for the years ended December 31, 2018, 2019 and 2020 was RMB 155,850,409, RMB 338,242,304 and RMB 10,723,410 (US$ 1,643,434) respectively. As of December 31, 2020, total unrecognized compensation expense relating to unvested share options was RMB 58,896,785 (US$ 9,026,327). The expense is expected to be recognized over a weighted-average period of 2.63 years.
For the years ended December 31,
2018 2019 2020
RMB RMB RMB US$
Sales and marketing 5,641,771 4,482,323 1,912,318 293,076
General and administrative 38,586,741 74,311,629 40,894,564 6,267,366
Research and development 13,752,975 8,505,101 2,826,938 433,247
57,981,487 87,299,053 45,633,820 6,993,6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1. Commitments and contingencies Capital Commitments The Company’s capital commitments relate primarily to commitments in connection with its plan to build an office building and innovation center. Total capital commitments contracted but not yet reflected in the financial statements as of December 31, 2019 and 2020 amounted to RMB 1,156,300,893 and RMB 1,250,123,850 (US$ 191,589,862) respectively. All of the commitments relating to the construction will be settled in installments. Operating lease commitments are disclosed on Note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3" t="inlineStr">
        <is>
          <t>Equity [Abstract]</t>
        </is>
      </c>
    </row>
    <row r="4">
      <c r="A4" s="4" t="inlineStr">
        <is>
          <t>Ordinary Shares</t>
        </is>
      </c>
      <c r="B4" s="4" t="inlineStr">
        <is>
          <t xml:space="preserve">22.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which is not an affiliate of such holder, such Class B ordinary shares would be automatically converted into equal number of Class A ordinary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nsolidated Balance Sheets (Parenthetical)</t>
        </is>
      </c>
      <c r="B1" s="2" t="inlineStr">
        <is>
          <t>Dec. 31, 2020CNY (¥)shares</t>
        </is>
      </c>
      <c r="C1" s="2" t="inlineStr">
        <is>
          <t>Dec. 31, 2020USD ($)$ / sharesshares</t>
        </is>
      </c>
      <c r="D1" s="2" t="inlineStr">
        <is>
          <t>Dec. 31, 2019CNY (¥)shares</t>
        </is>
      </c>
    </row>
    <row r="2">
      <c r="A2" s="4" t="inlineStr">
        <is>
          <t>Current assets</t>
        </is>
      </c>
      <c r="B2" s="6" t="n">
        <v>11690476076</v>
      </c>
      <c r="C2" s="7" t="n">
        <v>1791643843</v>
      </c>
      <c r="D2" s="6" t="n">
        <v>17023490766</v>
      </c>
    </row>
    <row r="3">
      <c r="A3" s="4" t="inlineStr">
        <is>
          <t>Short-term loan principal and financing service fee receivables, net deferred origination costs, from consolidated trust</t>
        </is>
      </c>
      <c r="B3" s="5" t="n">
        <v>849234936</v>
      </c>
      <c r="C3" s="5" t="n">
        <v>130150948</v>
      </c>
      <c r="D3" s="5" t="n">
        <v>1528818175</v>
      </c>
    </row>
    <row r="4">
      <c r="A4" s="4" t="inlineStr">
        <is>
          <t>Allowance for finance lease receivable net current</t>
        </is>
      </c>
      <c r="B4" s="5" t="n">
        <v>21151963</v>
      </c>
      <c r="C4" s="5" t="n">
        <v>3241680</v>
      </c>
      <c r="D4" s="5" t="n">
        <v>24749828</v>
      </c>
    </row>
    <row r="5">
      <c r="A5" s="4" t="inlineStr">
        <is>
          <t>Finance lease receivable unearned revenue current</t>
        </is>
      </c>
      <c r="B5" s="5" t="n">
        <v>7453471</v>
      </c>
      <c r="C5" s="5" t="n">
        <v>1142295</v>
      </c>
      <c r="D5" s="5" t="n">
        <v>21691725</v>
      </c>
    </row>
    <row r="6">
      <c r="A6" s="4" t="inlineStr">
        <is>
          <t>Allowance for short term contract assets net current assets</t>
        </is>
      </c>
      <c r="B6" s="5" t="n">
        <v>95778</v>
      </c>
      <c r="C6" s="5" t="n">
        <v>14679</v>
      </c>
      <c r="D6" s="5" t="n">
        <v>0</v>
      </c>
    </row>
    <row r="7">
      <c r="A7" s="4" t="inlineStr">
        <is>
          <t>Allowance for the receivables from suppliers, current</t>
        </is>
      </c>
      <c r="B7" s="5" t="n">
        <v>160745160</v>
      </c>
      <c r="C7" s="5" t="n">
        <v>24635274</v>
      </c>
      <c r="D7" s="5" t="n">
        <v>27259988</v>
      </c>
    </row>
    <row r="8">
      <c r="A8" s="4" t="inlineStr">
        <is>
          <t>Non-current assets</t>
        </is>
      </c>
      <c r="B8" s="5" t="n">
        <v>1707555634</v>
      </c>
      <c r="C8" s="5" t="n">
        <v>261694350</v>
      </c>
      <c r="D8" s="5" t="n">
        <v>1338112804</v>
      </c>
    </row>
    <row r="9">
      <c r="A9" s="4" t="inlineStr">
        <is>
          <t>Allowance of long-term loan principal and financing service fee receivables</t>
        </is>
      </c>
      <c r="B9" s="5" t="n">
        <v>0</v>
      </c>
      <c r="C9" s="5" t="n">
        <v>0</v>
      </c>
      <c r="D9" s="5" t="n">
        <v>34726</v>
      </c>
    </row>
    <row r="10">
      <c r="A10" s="4" t="inlineStr">
        <is>
          <t>Allowance for finance lease receivable, non-current</t>
        </is>
      </c>
      <c r="B10" s="5" t="n">
        <v>3397366</v>
      </c>
      <c r="C10" s="5" t="n">
        <v>520669</v>
      </c>
      <c r="D10" s="5" t="n">
        <v>15183208</v>
      </c>
    </row>
    <row r="11">
      <c r="A11" s="4" t="inlineStr">
        <is>
          <t>Finance lease receivable unearned revenue non-current</t>
        </is>
      </c>
      <c r="B11" s="5" t="n">
        <v>4737540</v>
      </c>
      <c r="C11" s="5" t="n">
        <v>726060</v>
      </c>
      <c r="D11" s="5" t="n">
        <v>50355135</v>
      </c>
    </row>
    <row r="12">
      <c r="A12" s="4" t="inlineStr">
        <is>
          <t>Allowance investment in equity method investee for non-current assets</t>
        </is>
      </c>
      <c r="B12" s="5" t="n">
        <v>306275523</v>
      </c>
      <c r="C12" s="5" t="n">
        <v>46938777</v>
      </c>
      <c r="D12" s="5" t="n">
        <v>0</v>
      </c>
    </row>
    <row r="13">
      <c r="A13" s="4" t="inlineStr">
        <is>
          <t>Allowance for long term contract assets net current assets</t>
        </is>
      </c>
      <c r="B13" s="5" t="n">
        <v>23174</v>
      </c>
      <c r="C13" s="5" t="n">
        <v>3551</v>
      </c>
      <c r="D13" s="5" t="n">
        <v>0</v>
      </c>
    </row>
    <row r="14">
      <c r="A14" s="4" t="inlineStr">
        <is>
          <t>Current liabilities</t>
        </is>
      </c>
      <c r="B14" s="5" t="n">
        <v>472608238</v>
      </c>
      <c r="C14" s="5" t="n">
        <v>72430383</v>
      </c>
      <c r="D14" s="5" t="n">
        <v>3897321228</v>
      </c>
    </row>
    <row r="15">
      <c r="A15" s="4" t="inlineStr">
        <is>
          <t>Guarantee liabilities</t>
        </is>
      </c>
      <c r="B15" s="5" t="n">
        <v>11697633</v>
      </c>
      <c r="C15" s="5" t="n">
        <v>1792741</v>
      </c>
      <c r="D15" s="5" t="n">
        <v>263465921</v>
      </c>
    </row>
    <row r="16">
      <c r="A16" s="4" t="inlineStr">
        <is>
          <t>Risk assurance liabilities</t>
        </is>
      </c>
      <c r="B16" s="5" t="n">
        <v>19701689</v>
      </c>
      <c r="C16" s="5" t="n">
        <v>3019416</v>
      </c>
      <c r="D16" s="5" t="n">
        <v>1254361399</v>
      </c>
    </row>
    <row r="17">
      <c r="A17" s="4" t="inlineStr">
        <is>
          <t>Non-current liabilities</t>
        </is>
      </c>
      <c r="B17" s="6" t="n">
        <v>1015579621</v>
      </c>
      <c r="C17" s="7" t="n">
        <v>155644386</v>
      </c>
      <c r="D17" s="6" t="n">
        <v>2540230713</v>
      </c>
    </row>
    <row r="18">
      <c r="A18" s="4" t="inlineStr">
        <is>
          <t>Class A Voting Ordinary Shares [Member]</t>
        </is>
      </c>
    </row>
    <row r="19">
      <c r="A19" s="4" t="inlineStr">
        <is>
          <t>Common stock, par value | $ / shares</t>
        </is>
      </c>
      <c r="C19" s="8" t="n">
        <v>0.0001</v>
      </c>
    </row>
    <row r="20">
      <c r="A20" s="4" t="inlineStr">
        <is>
          <t>Common stock, shares authorized</t>
        </is>
      </c>
      <c r="B20" s="5" t="n">
        <v>656508828</v>
      </c>
      <c r="C20" s="5" t="n">
        <v>656508828</v>
      </c>
      <c r="D20" s="5" t="n">
        <v>656508828</v>
      </c>
    </row>
    <row r="21">
      <c r="A21" s="4" t="inlineStr">
        <is>
          <t>Common stock, shares issued</t>
        </is>
      </c>
      <c r="B21" s="5" t="n">
        <v>201304881</v>
      </c>
      <c r="C21" s="5" t="n">
        <v>201304881</v>
      </c>
      <c r="D21" s="5" t="n">
        <v>200711030</v>
      </c>
    </row>
    <row r="22">
      <c r="A22" s="4" t="inlineStr">
        <is>
          <t>Common stock, shares outstanding</t>
        </is>
      </c>
      <c r="B22" s="5" t="n">
        <v>189514026</v>
      </c>
      <c r="C22" s="5" t="n">
        <v>189514026</v>
      </c>
      <c r="D22" s="5" t="n">
        <v>190238854</v>
      </c>
    </row>
    <row r="23">
      <c r="A23" s="4" t="inlineStr">
        <is>
          <t>Class B Voting Ordinary Shares [Member]</t>
        </is>
      </c>
    </row>
    <row r="24">
      <c r="A24" s="4" t="inlineStr">
        <is>
          <t>Common stock, par value | $ / shares</t>
        </is>
      </c>
      <c r="C24" s="8" t="n">
        <v>0.0001</v>
      </c>
    </row>
    <row r="25">
      <c r="A25" s="4" t="inlineStr">
        <is>
          <t>Common stock, shares authorized</t>
        </is>
      </c>
      <c r="B25" s="5" t="n">
        <v>63491172</v>
      </c>
      <c r="C25" s="5" t="n">
        <v>63491172</v>
      </c>
      <c r="D25" s="5" t="n">
        <v>63491172</v>
      </c>
    </row>
    <row r="26">
      <c r="A26" s="4" t="inlineStr">
        <is>
          <t>Common stock, shares issued</t>
        </is>
      </c>
      <c r="B26" s="5" t="n">
        <v>63491172</v>
      </c>
      <c r="C26" s="5" t="n">
        <v>63491172</v>
      </c>
      <c r="D26" s="5" t="n">
        <v>63491172</v>
      </c>
    </row>
    <row r="27">
      <c r="A27" s="4" t="inlineStr">
        <is>
          <t>Common stock, shares outstanding</t>
        </is>
      </c>
      <c r="B27" s="5" t="n">
        <v>63491172</v>
      </c>
      <c r="C27" s="5" t="n">
        <v>63491172</v>
      </c>
      <c r="D27" s="5" t="n">
        <v>63491172</v>
      </c>
    </row>
    <row r="28">
      <c r="A28" s="4" t="inlineStr">
        <is>
          <t>Variable Interest Entity [Member]</t>
        </is>
      </c>
    </row>
    <row r="29">
      <c r="A29" s="4" t="inlineStr">
        <is>
          <t>Current assets</t>
        </is>
      </c>
      <c r="B29" s="6" t="n">
        <v>11044967048</v>
      </c>
      <c r="C29" s="7" t="n">
        <v>1692715256</v>
      </c>
      <c r="D29" s="6" t="n">
        <v>14884330679</v>
      </c>
    </row>
    <row r="30">
      <c r="A30" s="4" t="inlineStr">
        <is>
          <t>Non-current assets</t>
        </is>
      </c>
      <c r="B30" s="5" t="n">
        <v>1316328345</v>
      </c>
      <c r="C30" s="5" t="n">
        <v>201736145</v>
      </c>
      <c r="D30" s="5" t="n">
        <v>967471254</v>
      </c>
    </row>
    <row r="31">
      <c r="A31" s="4" t="inlineStr">
        <is>
          <t>Current liabilities</t>
        </is>
      </c>
      <c r="B31" s="5" t="n">
        <v>1541885470</v>
      </c>
      <c r="C31" s="5" t="n">
        <v>236304287</v>
      </c>
      <c r="D31" s="5" t="n">
        <v>4749757109</v>
      </c>
    </row>
    <row r="32">
      <c r="A32" s="4" t="inlineStr">
        <is>
          <t>Non-current liabilities</t>
        </is>
      </c>
      <c r="B32" s="5" t="n">
        <v>140400670</v>
      </c>
      <c r="C32" s="5" t="n">
        <v>21517344</v>
      </c>
      <c r="D32" s="5" t="n">
        <v>109076000</v>
      </c>
    </row>
    <row r="33">
      <c r="A33" s="4" t="inlineStr">
        <is>
          <t>Consolidated Trusts [Member]</t>
        </is>
      </c>
    </row>
    <row r="34">
      <c r="A34" s="4" t="inlineStr">
        <is>
          <t>Current assets</t>
        </is>
      </c>
      <c r="B34" s="5" t="n">
        <v>5290064945</v>
      </c>
      <c r="C34" s="5" t="n">
        <v>810737923</v>
      </c>
      <c r="D34" s="5" t="n">
        <v>4026001945</v>
      </c>
    </row>
    <row r="35">
      <c r="A35" s="4" t="inlineStr">
        <is>
          <t>Non-current assets</t>
        </is>
      </c>
      <c r="B35" s="6" t="n">
        <v>0</v>
      </c>
      <c r="C35" s="7" t="n">
        <v>0</v>
      </c>
      <c r="D35" s="6" t="n">
        <v>423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12 Months Ended</t>
        </is>
      </c>
    </row>
    <row r="2">
      <c r="B2" s="2" t="inlineStr">
        <is>
          <t>Dec. 31, 2020</t>
        </is>
      </c>
    </row>
    <row r="3">
      <c r="A3" s="3" t="inlineStr">
        <is>
          <t>Equity [Abstract]</t>
        </is>
      </c>
    </row>
    <row r="4">
      <c r="A4" s="4" t="inlineStr">
        <is>
          <t>Treasury Shares</t>
        </is>
      </c>
      <c r="B4" s="4" t="inlineStr">
        <is>
          <t xml:space="preserve">23. Treasury shares On December 13, 2018, the Board of Directors of the Company authorized a share repurchase program, pursuant to which the Company was authorized to repurchase its own issued and outstanding ADS up to an aggregate value of US$300 million from the open market, in negotiated transactions off the market, or through other legally permissible means in accordance with applicable securities laws from time to time. In 2018, the Company repurchased an aggregate of 33,237,759 ADSs, representing 33,237,759 Class A ordinary shares, at an average price of $6.316. per ADS, for US$209,919,048 (RMB 1,410,222,466). The Company canceled an aggregate of 27,302,698 ADS, for US$ 157,495,891 (RMB 1,048,092,142). On April 12, 2019, the Company entered into an ADS Repurchase Agreement with Kunlun Group Limited to repurchase an aggregate of 18,173,885 ADSs, representing 18,173,885 Class A ordinary shares, at an average price of $5.678 per ADS, for US$103,191,319 (RMB 693,517,898). All of the shares were repurchased and canceled subsequently. On August 23, 2019, the Company entered into a forward share repurchase agreement with Citibank, N.A. under which it will repurchase up to US$195 million worth of its outstanding ADSs representing its Class A ordinary shares. The forward share repurchase agreement was completed in October 2019. The company repurchased an aggregate of 26,169,241 Class A ordinary shares, at an average price of $7.451 per ADS, for US$195,000,000 (RMB 1,393,723,500). The Company received 26,169,241 deliveries of ADSs and all of them were cancelled. In 2020, the Company repurchased an aggregate of 1,495,291 ADSs, representing 1,495,291 Class A ordinary shares, at an average price of $1.510 per ADS, for US$2,258,112 (RMB 15,528,092). By the end of December 31, 2020, the Company repurchased an aggregate of 83,613,291 ADSs, representing 83,613,291 Class A ordinary shares under the Share Repurchase Program, at an average price of $6.865 per ADS, for US$ 574,026,622 (RMB 3,934,156,758). As of December 31, 2020, 71,645,824 shares were canceled, and 176,612 shares were used for exercise of share options. The remaining balance of treasury shares represents 11,790,855 Class A ordinary shares, at an average price of $4.563 per ADS, for US$ 53,797,159 (RMB 371,551,131). These shares were recorded at their purchase cost on the consolidated balance sheets and have not been cancelled as of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24. Segment reporting The operations of the Company are organized into two segments, consisting of installment credit services and e-commerce e-commerce The Company derives the results of the segments directly from its internal management reporting system. The CODM measures the performance of each segment based on its operating results and uses these results to evaluate the performance of, and to allocate resources to, each of the segments. The company does not allocate assets to its segments as the CODM does not evaluate the performance of segments using assets information. The Company does not allocate any share-based compensation expenses to its segments as the CODM does not use this information to measure the performance of the operating segments. The table below provides a summary of the Company’s operating segment results for the years ended December 31, 2018, 2019 and 2020.
For the years ended December 31,
2018 2019 2020
RMB RMB RMB US$
Revenues:
Installment credit services 7,692,342,304 8,840,043,542 3,199,988,420 490,419,681
– Financing income 3,535,275,780 3,510,054,957 2,102,664,997 322,247,509
– Sales commission fee 307,492,444 356,811,512 80,991,883 12,412,549
– Penalty fee 28,012,630 44,354,000 72,234,947 11,070,490
– Sales income 2,174,788,821 431,945,882 122,808,117 18,821,167
– Guarantee income — — 826,197,593 126,620,321
– Loan facilitation income 1,618,438,688 2,097,593,931 (32,908,294) (5,043,417)
– Post-origination services fee 28,333,941 237,428,545 196,120,007 30,056,706
– Transaction services fee — 2,161,854,715 (168,120,830) (25,765,644)
E-commerce — — 487,985,467 74,787,045
– Sales income — — 487,985,467 74,787,045
Total consolidated revenues 7,692,342,304 8,840,043,542 3,687,973,887 565,206,726
Income from operations:
Installment credit services 2,747,349,633 3,936,054,136 1,260,521,223 193,183,329
E-commerce — — (349,289,266) (53,530,921)
Total segment income from operations 2,747,349,633 3,936,054,136 911,231,957 139,652,408
Unallocated expenses (57,981,487 ) (87,299,053 ) (45,633,820 ) (6,993,689)
Total consolidated income from operations 2,689,368,146 3,848,755,083 865,598,137 132,658,719
Total other Income/(expense), net (40,321,415 ) 41,766,688 355,200,116 54,436,799
Net income before income taxes 2,649,046,731 3,890,521,771 1,220,798,253 187,095,5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0</t>
        </is>
      </c>
    </row>
    <row r="3">
      <c r="A3" s="3" t="inlineStr">
        <is>
          <t>Receivables [Abstract]</t>
        </is>
      </c>
    </row>
    <row r="4">
      <c r="A4" s="4" t="inlineStr">
        <is>
          <t>Restricted Net Assets</t>
        </is>
      </c>
      <c r="B4" s="4" t="inlineStr">
        <is>
          <t>25. Restricted net assets The Company’s ability to pay dividends is primarily dependent on the Company receiving distributions of funds from its subsidiaries. Relevant PRC statutory laws and regulations permit payments of dividends by the Company’s subsidiaries,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Under PRC regulations, the subsidiaries of the VIEs in the PRC with microloan license are required to provide a statutory reserve, which is appropriated from net income as reported in the Company’s statutory accounts. The Company is required to allocate 1.5% of its balance of loan principal to the statutory reserve. The statutory reserves can only be used for specific purposes and not distributable as cash dividends. Under PRC regulations, the Company’s subsidiary in the PRC with a license to provide financing guarantee service is required to provide a statutory reserve, which is appropriated from net income as reported in the Company’s statutory accounts. The Company is required to allocate 10% of its after tax profits to the statutory reserve. The statutory reserves can only be used for specific purposes and not distributable as cash dividends. Appropriations to the enterprise expansion fund and staff welfare and bonus fund are at the discretion of the Board of Directors of the subsidiaries. The PRC entities are also subject to similar statutory reserve requirements. These reserves can only be used for specific purposes and are not transferable to the Company in the form of loans, advances or cash dividends. Amounts restricted that include paid-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t>
        </is>
      </c>
      <c r="B4" s="4" t="inlineStr">
        <is>
          <t xml:space="preserve">26. Condensed financial information of the parent company The following is the condensed financial information of the Company on a parent company only basis. Condensed balance sheets
As of December 31,
2019 2020
RMB RMB US$
ASSETS:
Current assets:
Cash and cash equivalents 977,408,741 813,175,789 124,624,642
Short-term amounts due from related parties 2,640,126,978 1,743,981,590 267,276,871
Other current assets 618,772 — —
Total current assets 3,618,154,491 2,557,157,379 391,901,513
Non-current
Investments in subsidiaries, VIEs and VIEs’ subsidiaries 10,666,422,196 10,178,732,276 1,559,958,969
Total non-current 10,666,422,196 10,178,732,276 1,559,958,969
TOTAL ASSETS 14,284,576,687 12,735,889,655 1,951,860,482
As of December 31,
2019 2020
RMB RMB US$
LIABILITIES AND SHAREHOLDERS’ EQUITY:
Current liabilities:
Accrued expenses and other current liabilities 16,524,612 6,206,202 951,142
Short-term amounts due to related parties 4,448,876 7,835,083 1,200,779
Total current liabilities 20,973,488 14,041,285 2,151,921
Non-current
Convertible senior notes 2,339,551,570 822,004,519 125,977,704
Total non-current liabilities 2,339,551,570 822,004,519 125,977,704
TOTAL LIABILITIES 2,360,525,058 836,045,804 128,129,625
Commitments and contingencies
Shareholders’ equity
Class A Ordinary shares (US$0.0001 par value; 656,508,828 shares authorized, 200,711,030 shares issued and 190,238,854 shares outstanding, as of December 31, 2019; 656,508,828 shares authorized, 201,304,811 shares issued and 189,514,026 shares outstanding, as of December 31, 2020) 131,638 132,052 20,238
Class B Ordinary shares (US$0.0001 par value; 63,491,172 shares authorized, 63,491,172 shares issued and outstanding, as of December 31, 2019 and 2020) 43,836 43,836 6,718
Treasury shares (362,130,324 ) (371,551,131 ) (56,942,702 )
Additional paid-in 3,967,733,108 4,007,259,660 614,139,411
Accumulated other comprehensive loss (12,965,166 ) (51,419,766 ) (7,880,424 )
Retained earnings 8,331,238,537 8,315,379,200 1,274,387,616
Total shareholders’ equity 11,924,051,629 11,899,843,851 1,823,730,857
TOTAL LIABILITIES AND SHAREHOLDERS’ EQUITY 14,284,576,687 12,735,889,655 1,951,860,482
Condensed statements of comprehensive income
For the years ended December 31,
2018 2019 2020
RMB RMB RMB US$
Share-based compensation expense (55,734,443 ) (87,299,053 ) (45,633,820 ) (6,993,689 )
General and administrative (26,615,449 ) (43,146,732 ) (38,512,789 ) (5,902,343 )
Interest and investment income, net 9,919,513 (10,149,429 ) (15,718,860 ) (2,409,021 )
Other non-interest 5,701,978 20,498,736 19,633,391 3,008,949
Foreign exchange loss, net (92,089,724 ) 9,946,070 2,073,798 317,823
Income from the repurchase of convertible senior notes — — 622,109,001 95,342,376
Share of profit in subsidiaries, VIEs and VIEs’ subsidiaries 2,549,589,488 3,374,438,333 414,867,940 63,581,293
Net income before income taxes 2,390,771,363 3,264,287,925 958,818,661 146,945,388
Income tax expense — — — —
Net income 2,390,771,363 3,264,287,925 958,818,661 146,945,388
Other comprehensive income
Foreign currency translation adjustment 284,529,171 31,893,073 (38,454,600 ) (5,893,426 )
Total comprehensive income 2,675,300,534 3,296,180,998 920,364,061 141,051,962
Condensed statements of cash flows
For the years ended December 31,
2018 2019 2020
RMB RMB RMB US$
Cash flows from operating activities:
Net income 2,390,771,363 3,264,287,925 958,818,661 146,945,388
Adjustments to reconcile net income to net cash used in operating activities:
Share of profit in subsidiaries, VIEs and VIEs’ subsidiaries (2,549,589,488 ) (3,374,438,333 ) (414,867,940 ) (63,581,293 )
Share-based compensation expense 55,734,443 87,299,053 45,633,820 6,993,689
Income from the repurchase of convertible senior notes — — (622,109,001 ) (95,342,376 )
Accrued interest of convertible senior notes — 23,934,289 27,107,232 4,154,365
Foreign exchange (gain)/loss net 92,089,724 (9,946,070 ) (2,073,798 ) (317,823 )
Changes in operating assets and liabilities:
Receivables from related party (5,508,535 ) (34,551 ) (221,873,465 ) (34,003,596 )
Payable to employees — (2,312,714 ) (176,326 ) (27,023 )
Other current receivables 2,848,608 1,096,665 618,772 94,831
Other current payables 1,158,081 4,292,086 5,651,200 866,084
Net cash used in operating activities (12,495,804 ) (5,821,650 ) (223,270,845 ) (34,217,754 )
Net cash provided by /(used in) investing activities (562,307,977 ) 330,197,330 1,497,130,562 229,445,297
Net cash provided by/(used in) financing activities (1,410,797,361 ) 9,587,663 (1,522,314,300 ) (233,304,874 )
Effect of exchange rate changes on cash and cash equivalents 17,105,135 100,137,695 84,221,631 12,907,530
Net increase/(decrease) in cash and cash equivalents (1,968,496,007 ) 434,101,038 (164,232,952 ) (25,169,801 )
Cash and cash equivalents at beginning of the year 2,511,803,710 543,307,703 977,408,741 149,794,443
Cash and cash equivalents at end of the year 543,307,703 977,408,741 813,175,789 124,624,642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Such investments are presented on the condensed balance sheets as “Investment in subsidiaries and VIEs” and their respective profit or loss as “Equity in profits of subsidiaries and VIEs” on the condensed statements of comprehensive income.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Basis of presentation</t>
        </is>
      </c>
      <c r="B3" s="4" t="inlineStr">
        <is>
          <t xml:space="preserve">Basis of presentation The consolidated financial statements of the Company have been prepared in accordance with United States generally accepted accounting principles (“U.S. GAAP”). </t>
        </is>
      </c>
    </row>
    <row r="4">
      <c r="A4" s="4" t="inlineStr">
        <is>
          <t>Principles of consolidation</t>
        </is>
      </c>
      <c r="B4" s="4" t="inlineStr">
        <is>
          <t xml:space="preserve">Principles of consolidation The consolidated financial statements include the financial statements of the Company, its subsidiaries, VIEs and the subsidiaries of the VIEs. For controlled subsidiaries that are not wholly-owned, the noncontrolling interests are included in Net income and Total equity. All inter-company transactions and balances have been eliminated.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allowance for loan principal and financing service fee receivables, allowance for finance lease receivables, allowance for contract assets, allowance for other assets, incremental borrowing rates for lease liabilities, share-based compensation, impairment of equity investment, valuation allowance for deferred tax assets, uncertain tax positions, estimate of variable considerations of revenue recognition, estimate of risk assurance liabilities, fair value of guarantee liabilities and fair value of investments. Actual results could differ from these estimates. </t>
        </is>
      </c>
    </row>
    <row r="6">
      <c r="A6" s="4" t="inlineStr">
        <is>
          <t>Revenue recognition</t>
        </is>
      </c>
      <c r="B6" s="4" t="inlineStr">
        <is>
          <t xml:space="preserve">Revenue recognition The Company generates revenues primarily by providing borrowers with merchandise and cash installment credit services, credit facilitation services, transaction services, automobile financing services, and e-commerce Under ASC 606, revenue is recognized when control of the promised goods or services is transferred to the Company’s customers, in an amount that reflects the consideration that the Company expects to be entitled to in exchange for those goods or services, net of value-added tax. The Company determines revenue recognition through the following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considers the loan facilitation service, post-origination services and guarantee service as separate services, of which the guarantee service and the post origination service is accounted for in accordance with ASC 815, Derivatives and Hedging Guarantees Transfers and servicing of financial assets The transaction price is the amount of consideration to which the Company expects to be entitled in exchange for transferring the promised services to the customer, net of value-added tax. The transaction price allocated to loan facilitation income and post-origination services includes variable consideration which is contingent on the borrower making timely repayments. The amount of variable consideration is limited to the amount that is probable not to be reversed in future periods. Management estimated the variable consideration using the expected value method, based on historical defaults, current and forecasted borrower repayment trends and assessed whether variable consideration should be constrained. Any subsequent changes in the transaction price will be allocated to the performance obligations on the same basis as at contract inception. The Company first allocates the transaction price to the guarantee liabilities or risk assurance liabilities.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to the borrower. Additionally, revenues from post-origination services are recognized evenly over the term of the loans as the services are performed. Vehicle sales with guarantee The Company sells vehicles to buyers and provides loan facilitation services to Funding Partners who provides financing to the vehicle buyers. The buyer obtains control of the vehicle when the buyer physically possesses the vehicle and when the Company receives cash consideration for the vehicle from the buyer. The Company will receive recurring service fees from the Funding Partners for its loan facilitation services and post-origination services throughout the term of the loan. In addition, the Company provides a guarantee on the principal and accrued interest repayments of the defaulted loans to the Funding Partners. For vehicle sales, the Company determines the buyer to be its customer. The transaction price for the vehicle sale is the amount of consideration the Company receives from the buyer for the sale of the vehicle, net of value-added tax. The Company is the principal in the vehicle sale transaction and sales income is recognized on a gross basis when the title of the vehicle is transferred to the buyer. For the loan facilitation services, the Company determines both the Funding Partners and the buyer to be its customers. The Company considers the loan facilitation service, post-origination services and guarantee service as separate services, of which the guarantee service and the post origination service is accounted for in accordance with ASC 815 and ASC 860, respectively. The transaction price is the amount of consideration to which the Company expects to be entitled in exchange for transferring the promised services to the customer, net of value-added tax. The transaction price of loan facilitation services includes variable service fees which are contingent on the borrower making timely repayments. Variable consideration is estimated using the expected value method based on historical default rate, current and forecasted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guarantee liabilities at fair value in accordance with ASC 815.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provides loan facilitation services to Funding Partners and the buyer. Additionally, revenues from post-origination services are recognized evenly over the term of the loans as the services are performed. E-commerce The Company recognizes revenue from product sales through its e-commerce gross basis as it controls the products before transfer to the customers. Revenue is measured based on the amount of consideration the Company expects to receive reduced by value-added tax, discounts and estimates for product returns. Product returns are estimated using the expected value method based on historical return patterns. Revenues are recognized at a point in time when the products are accepted by the customers. As of December 31, 2019 and 2020, estimated product returns were not material. Transaction services fee The Company entered into credit transaction arrangements with certain Funding Partners. The Company refers borrowers to the Funding Partners which directly fund the credit drawdowns to the borrowers and provides post-origination pre-agreed The referral services are considered to be the performance obligations in the arrangement. The transaction price is the amount of consideration to which the Company expects to be entitled to in exchange for transferring the promised service to the customer, net of value-added tax. The transaction price allocated to the referral services and post origination services includes variable service fees which are contingent on the borrower making timely repayments to the Funding Partners. Variable consideration is estimated using the expected value method based on historical default rate, current and forecasted borrower repayment trends and is limited to the amount of variable consideration that is probable not to be reversed in future periods. The Company will update its estimate of the variable consideration at the end of each reporting period. The estimation of variable consideration (including the amount of variable consideration constrained) involves significant judgement. Revenues from transaction services are recognized when the Company successfully refers the borrower to the Funding Partner and the Funding Partner provides the funds to the borrower. Revenues from post-origination services are recognized evenly over the term of the loans as the services are performed.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stallments repayment period (either weekly or monthly) through the Company’s application (collectively “financing platform”) or via borrowers’ Alipay accounts. The Company charges financing service fees for facilitating the financing and managing the financing platform. The financing service fees are recorded as financing income in the consolidated statement of comprehensive income in accordance with ASC 310 Receivables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is an agent and arranges for the goods to be provided by the suppliers. Penalty fee The Company charges borrowers and lessees penalty fee for late installment payments. The penalty fee is calculated based on the number of overdue days of unpaid outstanding balance of loan principals and lease receivables at the applicable late payment rate. The penalty fee is recognized on a cash basis, which coincides with the penalty fee being probable not to be reversed. </t>
        </is>
      </c>
    </row>
    <row r="7">
      <c r="A7" s="4" t="inlineStr">
        <is>
          <t>Cost of goods sold</t>
        </is>
      </c>
      <c r="B7" s="4" t="inlineStr">
        <is>
          <t xml:space="preserve">Cost of goods sold Cost of goods sold primarily consists of the purchase price of products, packaging material and product delivery costs. </t>
        </is>
      </c>
    </row>
    <row r="8">
      <c r="A8" s="4" t="inlineStr">
        <is>
          <t>Lease</t>
        </is>
      </c>
      <c r="B8" s="4" t="inlineStr">
        <is>
          <t xml:space="preserve"> Lease Sales-type leases – Lessor under ASC 842 The Company purchases cars from car dealers and leases them to car buyers. Each car buyer is required to make a down payment and pay installments throughout the term of the lease. The lease agreements include lease payments that are largely fixed, do not contain residual value guarantees or variable lease payments. The lease terms are based on the non-cancellable A lease arrangement that transfers substantially all of the benefits and risks incident to the ownership of property and that give rise to a dealer’s profit or loss is classified as a sales-type lease. For sales-type leases, when collectability is probable at lease commencement, the Company derecognizes the underlying asset and recognizes the net investment in the lease which is the sum of the lease receivable and the unguaranteed residual asset and recognizes in net income any selling profit or loss. Initial direct costs are expensed, at the commencement date, if the fair value of the underlying asset is different from its carrying amount. Interest income is recognized in financing income over the lease term using the interest method. Sales-type lease under ASC 840 Before January 1, 2019, the Company determines the classification of the lease in accordance with ASC 840, Leases Operating Leases – Lessee under ASC 842 The Company has operating leases for certain office rentals as a lessee. At inception of a contract, the Company determines whether that contract is, or contains a lease. For each lease arrangement identified, the Company determines its classification as an operating or finance lease. The Company records a lease liability and corresponding operating lease right-of-use %.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The weighted average remaining lease term as of December 31, 2020 is months. Lease terms are based on the non-cancellable right-of-use Besides, operating lease expense is recognized as a single lease cost on a straight-line basis over the lease term and is included in general and administrative expenses, on the consolidated statements of comprehensive income. Lease liabilities that become due within one year of the balance sheet date are classified as current liabilities. Operating leases under ASC 840 Before January 1, 2019, leases where the Company is the lessee, and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Land lease right of use asset All land in the PRC is owned by the PRC government. The PRC government may sell land use rights for a specified period of time. Land use rights represent operating leases in accordance with ASC 842, Leases right-of-use years.</t>
        </is>
      </c>
    </row>
    <row r="9">
      <c r="A9" s="4" t="inlineStr">
        <is>
          <t>Foreign currency translation and transactions</t>
        </is>
      </c>
      <c r="B9" s="4" t="inlineStr">
        <is>
          <t xml:space="preserve">Foreign currency translation and transactions The functional currency of the Company, and the subsidiaries in the Cayman Islands, British Virgin Islands and Hong Kong is US$. The Company’s subsidiaries, VIEs, and subsidiaries of the VIEs with operations in the PRC adopted RMB as their functional currencies.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 during the period or year in which they occur. </t>
        </is>
      </c>
    </row>
    <row r="10">
      <c r="A10" s="4" t="inlineStr">
        <is>
          <t>Cash and cash equivalents</t>
        </is>
      </c>
      <c r="B10" s="4" t="inlineStr">
        <is>
          <t xml:space="preserve">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t>
        </is>
      </c>
    </row>
    <row r="11">
      <c r="A11" s="4" t="inlineStr">
        <is>
          <t>Restricted cash and cash equivalents</t>
        </is>
      </c>
      <c r="B11" s="4" t="inlineStr">
        <is>
          <t xml:space="preserve">Restricted cash and cash equivalents Restricted cash are cash and cash equivalents that are not readily available for normal disbursement and mainly represents (i) cash held by the consolidated trusts through segregated bank accounts; and (ii) security deposits held in designated bank accounts for the provision of guarantee. Such restricted cash is not available to fund the general liquidity needs of the Company. </t>
        </is>
      </c>
    </row>
    <row r="12">
      <c r="A12" s="4" t="inlineStr">
        <is>
          <t>Time Deposits</t>
        </is>
      </c>
      <c r="B12" s="4" t="inlineStr">
        <is>
          <t xml:space="preserve">Time deposits Time deposits with financial institutions have original maturities of three to twelve months and are pledged for short-term bank borrowings. </t>
        </is>
      </c>
    </row>
    <row r="13">
      <c r="A13" s="4" t="inlineStr">
        <is>
          <t>Short-term Investments</t>
        </is>
      </c>
      <c r="B13" s="4" t="inlineStr">
        <is>
          <t xml:space="preserve">Short-term investments Short-term investments consist of wealth management products issued by banks or trust companies. These wealth management products are highly liquid investments with original maturities of less than twelve months. The Company measures its short-term investments at fair value. The realized investment income and changes in fair value are recognized in interest and investment income in the consolidated statements of comprehensive income. </t>
        </is>
      </c>
    </row>
    <row r="14">
      <c r="A14" s="4" t="inlineStr">
        <is>
          <t>Guarantee deposits</t>
        </is>
      </c>
      <c r="B14" s="4" t="inlineStr">
        <is>
          <t>Guarantee deposits In the ordinary course of business, the Company is required to guarantee the recoverability of the loan principal and interest for loans originated by the Company that are transferred to certain Funding Partners, and the recoverability of loans directly funded by certain Funding Partners. As a result, the Company may provide a cash deposit to the respective Funding Partners. The cash deposits are released only after the loan principal and interest are settled. Guarantee deposits represent cash that cannot be withdrawn without the permission of the Funding Partners. These guarantee deposits qualify as compensating balance arrangements under SEC Regulation S-X Rule 5-02</t>
        </is>
      </c>
    </row>
    <row r="15">
      <c r="A15" s="4" t="inlineStr">
        <is>
          <t>Loan principal and financing service fee receivables</t>
        </is>
      </c>
      <c r="B15" s="4" t="inlineStr">
        <is>
          <t xml:space="preserve">Loan principal and financing service fee receivables Loan principal and financing service fee receivables represent payments due from borrowers that utilize the Company’s credit services. Loan principal and financing service fee receivables are recorded at amortized cost, net of allowance for loan principal and financing service fee receivables. Deferred origination costs are netted against revenue and amortized over the financing term using the effective interest method. </t>
        </is>
      </c>
    </row>
    <row r="16">
      <c r="A16" s="4" t="inlineStr">
        <is>
          <t>Allowance for loan principal and financing service fee receivables</t>
        </is>
      </c>
      <c r="B16" s="4" t="inlineStr">
        <is>
          <t>Allowance for loan principal and financing service fee receivables The Company considers the loans to be homogenous as they are all unsecured consumer loans of similar principal amounts. The profiles of the borrowers are also similar i.e. age, credit histories and employment status. The allowance for loan principal and financing service fee receivables losses is calculated based on historical loss experience with the entire loan portfolio, using a roll rate-based model. The roll rate-based model stratifies the loan principal and financing service fee receivables by delinquency stages (i.e., current, 1-30 31-60 one-month Prior to January 1, 2020, the Company applies a consistent credit risk management framework to the entire portfolio of loans in accordance with ASC 450-20, Loss Contingencies (“ASC 450-20”) and adjusts the allowance that is determined by the roll rate-based model for various qualitative factors. These factors may include gross-domestic product rates, per capita disposable income, consumer price indexes, regulatory impact and other considerations. Each of these macroeconomic factors are equally weighted, and a score is applied to each factor based on year-on-year increases and decreases in that respective factor. Subsequent to January 1, 2020, the Company applies a consistent credit risk management framework to the entire portfolio of loans in accordance with Accounting Standards Update (“ASU”) No. 2016-13, Financial instruments – Credit Losses Measurement of Credit Losses on Financial Instruments For all the years presented, loan principal and financing service fee receivables are charged off when a settlement is reached for an amount that is less than the outstanding balance or when the Company determined the balance to be uncollectable. In general, the Company considers loan principal and financing service fee receivables meeting any of the following conditions as uncollectable and charged-off:</t>
        </is>
      </c>
    </row>
    <row r="17">
      <c r="A17" s="4" t="inlineStr">
        <is>
          <t>Nonaccrual loan principal</t>
        </is>
      </c>
      <c r="B17" s="4" t="inlineStr">
        <is>
          <t xml:space="preserve">Nonaccrual loan principal The Company does not accrue financing service fee on loan principals that are considered impaired or are more than 90 days past due. Prior to January 1, 2020, a corresponding allowance is determined under ASC 450-20. Subsequent to January 1, 2020, a corresponding allowance is determined under ASC 326. After an impaired financing service fee receivable is placed on nonaccrual status, financing service fee will be recognized when cash is received on a cash basis cost recovery method by applying first to reduce principal and then to financing income thereafter. Financing service fee accrued but not received is generally reversed against financing income. Financing service fee receivables may be returned to accrual status after all of the borrower’s delinquent balances of loan principal and financing service fee have been settled and the borrower remains current for an appropriate period. </t>
        </is>
      </c>
    </row>
    <row r="18">
      <c r="A18" s="4" t="inlineStr">
        <is>
          <t>Finance lease receivables</t>
        </is>
      </c>
      <c r="B18" s="4" t="inlineStr">
        <is>
          <t xml:space="preserve">Finance lease receivables Finance lease receivables are carried at amortized cost comprising of original financing lease and direct costs, net of unearned income and allowance for finance lease receivables. </t>
        </is>
      </c>
    </row>
    <row r="19">
      <c r="A19" s="4" t="inlineStr">
        <is>
          <t>Allowance for finance lease receivables</t>
        </is>
      </c>
      <c r="B19" s="4" t="inlineStr">
        <is>
          <t>Allowance for finance lease receivables The Company considers the finance lease receivables to be homogenous as they are all automotive finance lease receivables collateralized by vehicle titles of similar principal amounts. The allowance for finance lease receivables is calculated based on historical loss experience using probability of default (PD) and loss given default (LGD) methods. The Company stratifies PD and LGD by the recovered rate under different scenarios (i.e. cash collection, repossessing the leased vehicle or non-recovery), Prior to January 1, 2020, the Company applies a consistent credit risk management framework to the entire portfolio of finance lease receivables in accordance with ASC 450-20 and adjusts the allowance that is determined by the PD and LGD methods for various qualitative factors. These factors may include gross-domestic product rates, per capita disposable income, consumer price indexes, regulatory impact and other considerations. Each of these macroeconomic factors are equally weighted, and a score is applied to each factor based on year-on-year increases and decreases in that respective factor. Subsequent to January 1, 2020 the Company applies a consistent credit risk management framework to the entire portfolio of finance lease receivables in accordance with ASC 326 and adjusts the allowance that is determined by the PD and LGD methods for various qualitative factors that reflect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 For all the years presented, finance lease receivables are charged off when a settlement is reached for an amount that is less than the outstanding balance or when the Company determined the balance to be uncollectable. In general, the Company considers finance fee receivables meeting any of the following conditions as uncollectable and charged-off: charged-off;</t>
        </is>
      </c>
    </row>
    <row r="20">
      <c r="A20" s="4" t="inlineStr">
        <is>
          <t>Nonaccrual finance lease receivables</t>
        </is>
      </c>
      <c r="B20" s="4" t="inlineStr">
        <is>
          <t xml:space="preserve">Nonaccrual finance lease receivables A finance lease receivable is considered impaired when the lease receivables are more than 90 days past due, or when it is probable that the Company will be unable to collect all amounts due according to the terms of the </t>
        </is>
      </c>
    </row>
    <row r="21">
      <c r="A21" s="4" t="inlineStr">
        <is>
          <t>Contract Assets and Account Receivables</t>
        </is>
      </c>
      <c r="B21" s="4" t="inlineStr">
        <is>
          <t xml:space="preserve">Contract Assets and Account Receivables Contract assets represent the Company’s right to consideration in exchange for loan facilitation business and transaction services business that the Company has transferred to the customer before payment is due. Account receivables represent the considerations for which the Company has satisfied its performance obligations and has the unconditional right to consideration. Prior to January 1, 2020, the Company assesses contract assets and account receivables for impairment in accordance with ASC 310. Subsequent to January 1, 2020, the Company assesses contract assets and accounts receivables for impairment in accordance with ASC 326. Contract assets as of December 31, 2019 and 2020 were RMB 3,015,511,191 and RMB 115,906,273 (US$ 17,763,414) respectively, net of allowance of RMB nil and RMB 118,952 (US$ 18,230), respectively. Account receivables were RMB 190,296,539 and RMB 111,037,030 (US$ 17,017,169) as of December 31, 2019 and 2020 respectively, which is repayments the borrowers made directly to the Funding Partners and remitted to the Company on a periodic basis. The remaining unsatisfied performance obligations as of December 31, 2019 and 2020, pertaining to post-origination services amounted to RMB 180,436,296 and RMB 9,154,611 (US$ 1,403,005), respectively. The remaining unsatisfied performance obligations will be recognized over the next two years. </t>
        </is>
      </c>
    </row>
    <row r="22">
      <c r="A22" s="4" t="inlineStr">
        <is>
          <t>Long-term investments</t>
        </is>
      </c>
      <c r="B22" s="4" t="inlineStr">
        <is>
          <t>Long-term investments Long-term investments represent equity investments in privately-held companies without a readily determinable fair value. The Company elected to measure equity securities without a readily determinable fair value that do not qualify for the net asset value practical expedient using the measurement alternative. Under the measurement alternative, the equity securities are measured at cost minus impairment, if any, plus or minus changes resulting from observable price changes in orderly transactions for the identical or a similar investment of the same issuer. Equity securities accounted for using the measurement alternative are subject to periodic impairment reviews. As of December 31, 2019 and 2020, no material adjustments were made to the carrying amount because of observable price changes and impairment charges.</t>
        </is>
      </c>
    </row>
    <row r="23">
      <c r="A23" s="4" t="inlineStr">
        <is>
          <t>Inventories</t>
        </is>
      </c>
      <c r="B23" s="4" t="inlineStr">
        <is>
          <t>Inventories Inventories are stated at the lower of cost or net realizable value. Cost is determined using the specific identification method for the vehicle sales business. Cost is determined using the average cost method for the e-commerce</t>
        </is>
      </c>
    </row>
    <row r="24">
      <c r="A24" s="4" t="inlineStr">
        <is>
          <t>Borrowings</t>
        </is>
      </c>
      <c r="B24" s="4" t="inlineStr">
        <is>
          <t xml:space="preserve">Borrowings The borrowings from banks and the Company’s consolidated trusts’ payables to the third party beneficiary are initially recognized equaling to the cash received from the beneficiary and measured subsequently at amortized cost using the effective interest method. </t>
        </is>
      </c>
    </row>
    <row r="25">
      <c r="A25" s="4" t="inlineStr">
        <is>
          <t>Guarantee liabilities</t>
        </is>
      </c>
      <c r="B25" s="4" t="inlineStr">
        <is>
          <t>Guarantee liabilities As part of the Company’s cooperation with various Funding Partners, the Company provides guarantee on the principal and accrued interest repayment of the defaulted loans to the Funding Partners, even if the loans are subsequently sold by the Funding Partners. The financial guarantee is accounted for as a credit derivative under ASC 815 because the scope exemption in ASC 815-10-15-58(c)</t>
        </is>
      </c>
    </row>
    <row r="26">
      <c r="A26" s="4" t="inlineStr">
        <is>
          <t>Risk assurance liabilities</t>
        </is>
      </c>
      <c r="B26" s="4" t="inlineStr">
        <is>
          <t xml:space="preserve">Risk assurance liabilities In April 2019, the Company and various Funding Partners entered into contracts to provide risk assurance on the principal and accrued interest repayment of loans facilitated through the platform the Company operates. The risk assurance liability is exempted from being accounted for as a derivative in accordance with ASC 815-10-15-58. The risk assurance liability consists of two components. The Company’s obligation to stand ready to make delinquent payments over the term of the arrangement (the non-contingent Prior to January 1, 2020, the release of the non-contingent Contingencies expected future payouts, adjusted for various qualitative factors. These factors may include gross-domestic product rates, per capita disposable income, consumer price indexes, regulatory impact and other considerations. Subsequent to January 1, 2020, the non-contingent aspect of the risk assurance liability is subsequently recognized as guarantee income over the term of the arrangement as the Company is released from the stand ready obligation based on the borrower’s repayment of the loan principal. The contingent liability relating to the expected credit losses arising from the contingent aspect of the risk assurance liability is initially measured under a current expected credit losses model. The subsequent changes in the contingent aspect of the risk assurance liability is adjusted through earnings as changes in guarantee liabilities and risk assurance liabilities. The contingent loss is calculated based on the expected future payouts, adjusted for various qualitative factors that reflect current conditions and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 </t>
        </is>
      </c>
    </row>
    <row r="27">
      <c r="A27" s="4" t="inlineStr">
        <is>
          <t>Treasury shares</t>
        </is>
      </c>
      <c r="B27" s="4" t="inlineStr">
        <is>
          <t xml:space="preserve">Treasury shares The Company accounts for treasury shares using the cost method. Under this method, the cost incurred to purchase the shares at market price is recorded in the treasury shares account on the consolidated balance sheets. Differences between the resale price and repurchase cost of the treasury shares is reflected in additional paid-in capital. </t>
        </is>
      </c>
    </row>
    <row r="28">
      <c r="A28" s="4" t="inlineStr">
        <is>
          <t>Property and equipment, net</t>
        </is>
      </c>
      <c r="B28" s="4" t="inlineStr">
        <is>
          <t xml:space="preserve"> 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Office and electronic equipment 3-5 Nil%-5%
Motor vehicles 4 years 5%
Leasehold improvements Over the shorter of the expected life of leasehold improvements or the lease term Nil% Costs associated with the repair and maintenance of property and equipment are expensed as incurred. Construction in progress represents building construction costs, which is stated at cost and is not depreciated. Property and equipment mainly consists of construction in progress and leasehold improvements. As of December 31, 2019, construction in progress and leasehold improvements were RMB77 million and RMB12 million, respectively. As of December 31, 2020, construction in progress and leasehold improvements were RMB275 million (US$42 million) and RMB22 million (US$3 million), respectively. As of December 31, 2019 and 2020, accumulated depreciation was RMB16 million and RMB24 million (US$4 million), respectively. Depreciation expense, for the years ended December 31, 2018, 2019 and 2020, was RMB 6 million, RMB 7 million and RMB 9 million (US$ 1 million), respectively. </t>
        </is>
      </c>
    </row>
    <row r="29">
      <c r="A29" s="4" t="inlineStr">
        <is>
          <t>Intangible assets</t>
        </is>
      </c>
      <c r="B29" s="4" t="inlineStr">
        <is>
          <t>Intangible assets Intangible assets represent purchased computer software. These intangible assets are amortized on a straight-line basis over their estimated useful lives of the respective assets, most of which varies from 1-10</t>
        </is>
      </c>
    </row>
    <row r="30">
      <c r="A30" s="4" t="inlineStr">
        <is>
          <t>Research and development</t>
        </is>
      </c>
      <c r="B30" s="4" t="inlineStr">
        <is>
          <t xml:space="preserve">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No research and development costs were capitalized for all years presented as the Company has not met all of the necessary capitalization requirements. </t>
        </is>
      </c>
    </row>
    <row r="31">
      <c r="A31" s="4" t="inlineStr">
        <is>
          <t>Impairment of long-lived assets and intangible assets with definite lives</t>
        </is>
      </c>
      <c r="B31" s="4" t="inlineStr">
        <is>
          <t>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t>
        </is>
      </c>
    </row>
    <row r="32">
      <c r="A32" s="4" t="inlineStr">
        <is>
          <t>Employee defined contribution plan</t>
        </is>
      </c>
      <c r="B32"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 , RMB and RMB (US$ ) for the years ended December , , and , respectively.</t>
        </is>
      </c>
    </row>
    <row r="33">
      <c r="A33" s="4" t="inlineStr">
        <is>
          <t>Advertising costs</t>
        </is>
      </c>
      <c r="B33" s="4" t="inlineStr">
        <is>
          <t>Advertising costs Advertising costs are expensed as incurred in accordance with ASC 720-35, Other Expense-Advertising costs</t>
        </is>
      </c>
    </row>
    <row r="34">
      <c r="A34" s="4" t="inlineStr">
        <is>
          <t>Government grants</t>
        </is>
      </c>
      <c r="B34" s="4" t="inlineStr">
        <is>
          <t xml:space="preserve">Government grants Government grants include cash subsidies received by the Company’s entities in the PRC from local governments as incentives for investing in certain local districts and contributions to technology development and are typically granted based on the amount of investment made by the Company in the form of registered capital or taxable income generated by the Company in these local districts. Such grants allow the Company full discretion in utilizing the funds and are used by the Company for general corporate purposes. The local governments have sole discretion as to whether the Company met all of the criteria to be entitled to the subsidies. Government grants are recognized when the entity will comply with the conditions attached to the grant received and there is reasonable assurance that the grant will be received or already received. </t>
        </is>
      </c>
    </row>
    <row r="35">
      <c r="A35" s="4" t="inlineStr">
        <is>
          <t>Value added taxes</t>
        </is>
      </c>
      <c r="B35" s="4" t="inlineStr">
        <is>
          <t xml:space="preserve">Value added taxes Hunan Qudian Technology Development Co., Ltd., Xiamen Youdun Technology Co., Ltd. , On April 4, 2018, the Ministry of Finance and the State Administration of Taxation issued the Notice on Adjustment of VAT Rates, which came into effect on May 1, 2018. According to the abovementioned notice, for general VAT payers’ sales activities previously subject to VAT rates of 17%, the applicable VAT rate was adjusted to 16% starting from May 1, 2018. On March 20, 2019, the Ministry of Finance, the State Administration of Taxation and the General Administration of Customs issued the Announcement on Policies for Deepening the VAT Reform, or Announcement 39, which came into effect on April 2019, to further slash VAT rates. According to Announcement 39, for general VAT payers’ sales activities previously subject to VAT at an existing applicable rate of 16%, the applicable VAT rate was adjusted to 13%. VAT is reported as a deduction to revenue when incurred and amounted to RMB 810,200,790, RMB 792,753,015 and RMB 201,297,527 (US$ 30,850,196) for the years ended December 31, 2018, 2019 and 2020, respectively. Entities that are VAT general taxpayers are allowed to offset qualified input VAT paid to suppliers against their output VAT liabilities. Output VAT receivable net of input VAT payable is recorded in accrued expenses and other current liabilities on the consolidated balance sheets. </t>
        </is>
      </c>
    </row>
    <row r="36">
      <c r="A36" s="4" t="inlineStr">
        <is>
          <t>Income taxes</t>
        </is>
      </c>
      <c r="B36" s="4" t="inlineStr">
        <is>
          <t>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in which the differences are expected to reverse. Changes in deferred tax assets and liabilities are recorded in earnings. Deferred tax assets are reduced by a valuation allowance through a charge to income tax expense when, in the opinion of management, it is more-likely-than-not non-current. The Company accounts for uncertainty in income taxes recognized in the consolidated financial statements by applying a two-step more-likely-than-not</t>
        </is>
      </c>
    </row>
    <row r="37">
      <c r="A37" s="4" t="inlineStr">
        <is>
          <t>Segment information</t>
        </is>
      </c>
      <c r="B37" s="4" t="inlineStr">
        <is>
          <t xml:space="preserve">Segment information In accordance with ASC 280 Segment Reporting e-commerce decreased in 2020 response to COVID-19. </t>
        </is>
      </c>
    </row>
    <row r="38">
      <c r="A38" s="4" t="inlineStr">
        <is>
          <t>Fair value measurements of financial instruments</t>
        </is>
      </c>
      <c r="B38" s="4" t="inlineStr">
        <is>
          <t xml:space="preserve">Fair value measurements of financial instruments The fair value of cash and cash equivalents, restricted cash and cash equivalent, time deposits, short-term investments, loan principal and financing service fee receivables, finance lease receivables, other receivables (as defined in Note 5), borrowings, guarantee liabilities and risk assurance liabilities in current assets and liabilities are measured at fair value or approximate their respective fair value because of their short maturities. The carrying amount of the long-term loan principal and financing service fee receivables, long-term finance lease receivables, and long-term borrowings, approximate their fair values due to the fact that the related interest rates approximate rates currently offered by Funding Partners for similar debt instruments of comparable maturities. The fair value of the convertible senior notes as of December 31, 2019 and 2020 were 1,796 million and RMB 627 million (US$ 96 million), respectively. </t>
        </is>
      </c>
    </row>
    <row r="39">
      <c r="A39" s="4" t="inlineStr">
        <is>
          <t>Fair value of guarantee liabilities</t>
        </is>
      </c>
      <c r="B39" s="4" t="inlineStr">
        <is>
          <t xml:space="preserve">Fair value of guarantee liabilities The fair value of the guarantee liabilities was estimated using a discounted cash flow model based on expected payouts from the arrangement with the Funding Partners. The Company estimates its expected future payouts based on estimates of expected delinquency rate and a discount rate for time value. </t>
        </is>
      </c>
    </row>
    <row r="40">
      <c r="A40" s="4" t="inlineStr">
        <is>
          <t>Fair value measurements</t>
        </is>
      </c>
      <c r="B40" s="4" t="inlineStr">
        <is>
          <t xml:space="preserve">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 Level 2-Include
• Level 3-Unobservable </t>
        </is>
      </c>
    </row>
    <row r="41">
      <c r="A41" s="4" t="inlineStr">
        <is>
          <t>Earnings per share</t>
        </is>
      </c>
      <c r="B41" s="4" t="inlineStr">
        <is>
          <t>Earnings per share Basic earnings per share is computed by dividing net income attributable to ordinary shareholders by the weighted average number of ordinary shares outstanding during the period and year presented. Diluted earnings per ordinary share reflect the potential dilution that could occur if securities were exercised or converted into ordinary shares. The dilutive effect from the conversion of convertible senior notes is reflected in diluted EPS using the if-converted</t>
        </is>
      </c>
    </row>
    <row r="42">
      <c r="A42" s="4" t="inlineStr">
        <is>
          <t>Share-based payments</t>
        </is>
      </c>
      <c r="B42" s="4" t="inlineStr">
        <is>
          <t>Share-based payments Share-based payment transactions with employees and independent directors, such as share options are measured based on the grant date fair value of the equity instrument. The Company recognizes the compensation costs net of estimated forfeitures using the accelerated recognition method, over the applicable vesting period for each separately vesting portion of the award. The estimate of forfeitures is adjusted over the requisite service period to the extent that actual forfeitures differ, or are expected to differ, from such estimates. Changes in estimated forfeitures are recognized through a cumulative catch-up A change in any of the terms or conditions of share options is accounted for as a modification of share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Prior to January 1, 2019, the Company accounts for share options issued to non-employees 505-50, Equity: Equity-based Payments to Non-Employees non-employees</t>
        </is>
      </c>
    </row>
    <row r="43">
      <c r="A43" s="4" t="inlineStr">
        <is>
          <t>Convenience translation for financial statements presentation</t>
        </is>
      </c>
      <c r="B43" s="4" t="inlineStr">
        <is>
          <t xml:space="preserve">Convenience translation for financial statements presentation Translations of amounts from RMB into US$ for the convenience of the reader have been calculated at the exchange rate of RMB 6.5250 per US$1.00 on December 31, 2020, as published on the website of the United States Federal Reserve Board. No representation is made that the RMB amounts could have been, or could be converted into US$ at such rate. </t>
        </is>
      </c>
    </row>
    <row r="44">
      <c r="A44" s="4" t="inlineStr">
        <is>
          <t>Investment in equity method investee</t>
        </is>
      </c>
      <c r="B44" s="4" t="inlineStr">
        <is>
          <t xml:space="preserve">Investment in equity method investee The Company uses the equity method to account for an equity investment over which it has significant influence but does not own a majority equity interest or otherwise control, generally accompanying a shareholding of between 20% and 50% of the voting rights. The cost of the investment over the proportional fair value of the assets and liabilities of the investee is reflected in the Company’s memo accounts as “equity method goodwill”. The equity method goodwill is not subsequently amortized and is not tested for impairment under ASC 350. Equity method investments shall continue to be reviewed for impairment in accordance with paragraph ASC 323-10-35-32. The Company assesses its equity investment for other-than-temporary impairment by considering factors as well as relevant and available information including, but not limited to, current economic and market conditions, the operating performance of the investees including current earning trends, the general market conditions in the investee’s industry or geographic area, factors related to the investee’s ability to remain in business, such as the investee’s liquidity, debt ratios, and cash burn rate and other company-specific information. </t>
        </is>
      </c>
    </row>
    <row r="45">
      <c r="A45" s="4" t="inlineStr">
        <is>
          <t>Significant risks and uncertainties</t>
        </is>
      </c>
      <c r="B45" s="4" t="inlineStr">
        <is>
          <t>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unding Partners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time deposits, guarantee deposits, short-term investment, loan principal and financing service fee receivables, finance lease receivables and other receivables. The Company places its cash and cash equivalents and short-term investments, with reputable Funding Partners that have high-credit ratings and quality. There has been no recent history of default in relation to these Funding Partners. The Company manages credit risk of loan principal and financing service fee receivables by performing credit assessments on its borrowers and its ongoing monitoring of the outstanding balances. No borrower represented 10% or more of total revenues and loan receivable and financing service fee receivable for the years ended December 31, 2018, 2019 and 2020. Borrower default risk Financial assets that potentially expose the Company to borrower default risk consist primarily of loan principal and financing service fee receivables, finance lease receivables, and contract assets. Besides, the Company enters into guarantee arrangements with Funding Partners to facilitate borrowing transactions, under which the Company provides the Funding Partners protection against the borrower default risk on a set of loans invested by them. The Company will have to perform the guarantee obligation if a default event as defined under the contract occurs. The contractual or notional amounts of these liabilities represent the maximum potential amounts of future payments without consideration of possible recoveries under recourse provisions. The Company manages borrower default risk on their payment for loan principal and financing service fee receivables, and finance lease receivables by performing credit assessments on its borrowers and its ongoing monitoring of the outstanding balances. The Company manages borrower default risk of guarantee liabilities and risk assurance liabilities through self-developed risk management model. The rating scale of risk management model takes into account factors such as identity characteristics, credit history, payment overdue history, payment capacity, behavioral characteristics and online social network activity.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years presented.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and risks related to outbreaks of epidemics, such as COVID-19. Impact of COVID-19 During the year ended December 31, 2020, the Company’s operations was affected by the COVID-19 the reduction in transaction volume to mitigate risk exposures from COVID-19. non-current COVID-19 There are still uncertainties of COVID-19’s COVID-19, COVID-19 COVID-19, non-current</t>
        </is>
      </c>
    </row>
    <row r="46">
      <c r="A46" s="4" t="inlineStr">
        <is>
          <t>Comparative Information</t>
        </is>
      </c>
      <c r="B46" s="4" t="inlineStr">
        <is>
          <t xml:space="preserve">Comparative Information Certain items in the consolidated financial statements are reclassified to conform with the current year’s presentation to facilitate comparison. </t>
        </is>
      </c>
    </row>
    <row r="47">
      <c r="A47" s="4" t="inlineStr">
        <is>
          <t>Recent Adopted Accounting Pronouncements</t>
        </is>
      </c>
      <c r="B47" s="4" t="inlineStr">
        <is>
          <t>Recently Adopted Accounting Pronouncements Credit Losses On January 1, 2020, the Company adopted ASC 326, using the modified retrospective transition method. Upon adoption, the Company changed its impairment model to utilize a CECL model in place of the incurred loss methodology for financial instruments measured at amortized cost. The adoption of ASC 326 had a material impact on the allowance for loan principal and financing service fee receivables, the allowance for financing lease receivables and risk assurance liabilities. The Company recorded an In August 2018, the Financial Accounting Standards Board (“FASB”) issued ASU 2018-13, Fair Value Measurement (ASC 820): Disclosure Framework – Changes to the Disclosure Requirements for Fair Value Measurement In December 2019, the FASB issued ASU 2019-01, Financial services – Depository and lending (ASC 942) 2019-01,</t>
        </is>
      </c>
    </row>
    <row r="48">
      <c r="A48" s="4" t="inlineStr">
        <is>
          <t>Recent Accounting Pronouncements: Issued but not effective</t>
        </is>
      </c>
      <c r="B48" s="4" t="inlineStr">
        <is>
          <t>Recent Accounting Pronouncements: Issued but not effective In January 2020, the FASB issued ASU No. 2020-01, Investments – Equity Securities In August 2020, the FASB issued ASU No. 2020-06, Accounting for Convertible Instruments and Contracts in an Entity’s Own Equity earnings-per-share if-conver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rganization (Tables)</t>
        </is>
      </c>
      <c r="B1" s="2" t="inlineStr">
        <is>
          <t>12 Months Ended</t>
        </is>
      </c>
    </row>
    <row r="2">
      <c r="B2" s="2" t="inlineStr">
        <is>
          <t>Dec. 31, 2020</t>
        </is>
      </c>
    </row>
    <row r="3">
      <c r="A3" s="3" t="inlineStr">
        <is>
          <t>Accounting Policies [Abstract]</t>
        </is>
      </c>
    </row>
    <row r="4">
      <c r="A4" s="4" t="inlineStr">
        <is>
          <t>Schedule of Company's Subsidiaries, VIE and Subsidiaries of VIE</t>
        </is>
      </c>
      <c r="B4" s="4" t="inlineStr">
        <is>
          <t>As of December 31, 2020, the Company’s main subsidiaries and VIEs are as follows:
Entity Date of incorporation Place of incorporation Percentage of Principal activities
Subsidiaries
QD Data Limited (“Qudian HK”) December 2, 2016 Hong Kong (“HK”) 100% Investment holding
QD Technologies Limited (“Qudian BVI”) November 23, 2016 British Virgin Islands (“BVI”) 100% Investment holding
Qufenqi (Ganzhou) Information Technology Co., Ltd. (“Qufenqi Ganzhou”) September 5, 2016 PRC 100% Investment holding, research and development
Qudian Inc. Equity Incentive Trust (“Share Based Payment Trust”) December 30, 2016 HK Nil Employee benefits
Qufenqi (HK) Limited (“Qufenqi HK”) April 28, 2014 HK 100% Investment holding
Xiamen Qudian Financial Lease Co., Ltd. (“Xiamen Financial Lease”) April 21, 2017 PRC 100% Financial lease
Xiamen Happy Time Technology Co., Ltd. (“Xiamen Happy Time”) September 5, 2018 PRC 100% Technology development and service
Qu Plus Plus Inc. (“Qu Plus Plus”) June 28, 2018 Cayman Islands 100% Investment holding
Qu Plus Plus Limited (“Qu Plus Plus BVI”) June 29, 2018 BVI 100% Investment holding
Qu Plus HK (Limited) (“Qu Plus HK”) May 12, 2020 HK 100% Investment holding
Xiamen Youxiang Time Technology Service Co., Ltd. (“Xiamen Youxiang Time”) August 3, 2018 PRC 100% Technology development and service, research and development
Xiamen Xincheng Youda Financing Guarantee Co., Ltd. (“Xiamen Xincheng Youda”) March 7, 2019 PRC 100% Financing guarantee service
Entity Date of incorporation Place of incorporation Percentage of Principal activities
VIEs
Beijing Happy Time Technology Development Co., Ltd. (“Beijing Happy Time”) April 9, 2014 PRC Nil Technology development and service, sale of products
Ganzhou Qudian Technology Co., Ltd. (“Ganzhou Qudian”) November 25, 2016 PRC Nil Technology development and service, sale of products
Hunan Qudian Technology Development Co., Ltd. (“Hunan Qudian”) November 2, 2016 PRC Nil Technology development and service, sale of products
Xiamen Qudian Technology Co., Ltd. (“Xiamen Qudian”) April 1, 2017 PRC Nil Technology development and service, sale of products
Xiamen Weipujia Technology Co., Ltd. (“Xiamen Weipujia”) June 6, 2018 PRC Nil Household service
Xiamen Qu Plus Plus Technology Development Co., Ltd. (“Xiamen Qu Plus Plus”) June 5, 2019 PRC Nil Technology development and service, sale of products</t>
        </is>
      </c>
    </row>
    <row r="5">
      <c r="A5" s="4" t="inlineStr">
        <is>
          <t>Schedule of Financial Statements Information of VIEs</t>
        </is>
      </c>
      <c r="B5" s="4" t="inlineStr">
        <is>
          <t xml:space="preserve">The table sets forth the assets and liabilities of the VIEs included in the Company’s consolidated balance sheets:
As of December 31,
2019 2020
RMB RMB US$
Short-term loan principal and financing service fee receivables 7,788,585,617 3,916,692,275 600,259,352
Other current assets 7,095,745,062 7,128,274,773 1,092,455,904
Total current assets 14,884,330,679 11,044,967,048 1,692,715,256
Total non-current 967,471,254 1,316,328,345 201,736,145
Total assets 15,851,801,933 12,361,295,393 1,894,451,401
Total current liabilities 4,749,757,109 1,541,885,470 236,304,287
Total non-current 109,076,000 140,400,670 21,517,344
Total liabilities 4,858,833,109 1,682,286,140 257,821,631
The following table sets forth the results of operations of the VIEs included in the Company’s consolidated statements of comprehensive income:
For the years ended December 31,
2018 2019 2020
RMB RMB RMB US$
Revenues 5,112,097,579 8,049,577,016 3,549,458,230 543,978,273
Net income 2,558,375,744 3,440,929,911 562,471,865 86,202,585 The table sets forth the cash flows of the VIEs included in the Company’s consolidated statements of cash flows:
For the years ended December 31,
2018 2019 2020
RMB RMB RMB US$
Net cash provided by operating activities 3,375,764,483 4,362,960,828 2,250,346,449 344,880,682
Net cash used in investing activities (1,789,268,184 ) (842,120,427 ) (2,252,529,599 ) (345,215,264 )
Net cash used in financing activities (4,568,154,072 ) (2,855,955,341 ) (1,429,389,722 ) (219,063,55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Class of Asset</t>
        </is>
      </c>
      <c r="B4" s="4" t="inlineStr">
        <is>
          <t xml:space="preserve">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Office and electronic equipment 3-5 Nil%-5%
Motor vehicles 4 years 5%
Leasehold improvements Over the shorter of the expected life of leasehold improvements or the lease term Ni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Principal and Financing Service Fee Receivables (Tables)</t>
        </is>
      </c>
      <c r="B1" s="2" t="inlineStr">
        <is>
          <t>12 Months Ended</t>
        </is>
      </c>
    </row>
    <row r="2">
      <c r="B2" s="2" t="inlineStr">
        <is>
          <t>Dec. 31, 2020</t>
        </is>
      </c>
    </row>
    <row r="3">
      <c r="A3" s="3" t="inlineStr">
        <is>
          <t>Receivables [Abstract]</t>
        </is>
      </c>
    </row>
    <row r="4">
      <c r="A4" s="4" t="inlineStr">
        <is>
          <t>Loan Principal and Financing Service Fee Receivables</t>
        </is>
      </c>
      <c r="B4" s="4" t="inlineStr">
        <is>
          <t>Loan principal and financing service fee receivables consists of the following:
As of December 31,
2019 2020
RMB RMB US$
Short-term loan principal and financing service fee receivables:
Loan principal and financing service fee receivables 9,423,515,633 4,789,696,238 734,053,063
Less: allowance for loan principal and financing service fee receivables (1,528,818,175 ) (849,234,936 ) (130,150,948 )
Short-term loan principal and financing service fee receivables, net 7,894,697,458 3,940,461,302 603,902,115
Long-term loan principal and financing service fee receivables:
Loan principal and financing service fee receivables 458,311 — —
Less: allowance for loan principal and financing service fee receivables (34,726 ) — —
Long-term loan principal and financing service fee receivables, net 423,585 — —</t>
        </is>
      </c>
    </row>
    <row r="5">
      <c r="A5" s="4" t="inlineStr">
        <is>
          <t>Summary of Nonaccrual Loan Principal</t>
        </is>
      </c>
      <c r="B5" s="4" t="inlineStr">
        <is>
          <t>The following table presents nonaccrual loan principal as of December 31, 2019 and 2020, respectively.
As of December 31,
2019 2020
RMB RMB US$
Nonaccrual loan principal 629,975,114 254,885,248 39,062,873
Less: allowance for nonaccrual loan principal (542,342,960 ) (249,361,894 ) (38,216,382 )
Nonaccrual loan principal, net 87,632,154 5,523,354 846,491</t>
        </is>
      </c>
    </row>
    <row r="6">
      <c r="A6" s="4" t="inlineStr">
        <is>
          <t>Schedule of Aging of Past-Due Loan Principal and Financing Service Fee Receivables</t>
        </is>
      </c>
      <c r="B6" s="4" t="inlineStr">
        <is>
          <t>The following table presents the aging of past-due loan principal and financing service fee receivables as of December 31, 2019:
1-30 31-60 61-90 91-120 days 121-150 days 151-180 days Total past due Current Total
RMB RMB RMB RMB RMB RMB RMB RMB RMB
Domestic consumer loans (uncollateralized)
-Loan principal 314,329,532 212,627,071 185,994,374 187,743,328 224,256,822 217,974,964 1,342,926,091 7,927,745,442 9,270,671,533
-Financing service fee receivables 6,233,044 8,117,518 10,668,868 — — — 25,019,430 128,282,981 153,302,411
320,562,576 220,744,589 196,663,242 187,743,328 224,256,822 217,974,964 1,367,945,521 8,056,028,423 9,423,973,944
The following table presents the aging of past-due
1-30 31-60 61-90 91-120 days 121-150 days 151-180 days Total past due Current Total Total
RMB RMB RMB RMB RMB RMB RMB RMB RMB US$
Domestic consumer loans (uncollateralized)
-Loan principal 51,672,697 45,870,724 53,291,222 68,498,711 83,947,214 102,439,323 405,719,891 4,307,995,865 4,713,715,756 722,408,545
-Financing service fee receivables 1,108,845 1,551,330 2,556,916 — — — 5,217,091 70,763,391 75,980,482 11,644,518
52,781,542 47,422,054 55,848,138 68,498,711 83,947,214 102,439,323 410,936,982 4,378,759,256 4,789,696,238 734,053,063</t>
        </is>
      </c>
    </row>
    <row r="7">
      <c r="A7" s="4" t="inlineStr">
        <is>
          <t>Summary of Movement of Allowance for Loan Principal and Financing Service Fee Receivables</t>
        </is>
      </c>
      <c r="B7" s="4" t="inlineStr">
        <is>
          <t>Movement of allowance for loan principal and financing service fee receivables is as follows:
As of December 31,
2019 2020
Loan principal Financing Total Loan principal Financing Total
RMB RMB RMB RMB RMB RMB US$
Balance at the beginning of the year 568,224,324 17,110,877 585,335,201 1,502,171,991 26,680,910 1,528,852,901 234,306,958
Adjustment due to the adoption of ASC 326 — — — 13,023,667 — 13,023,667 1,995,964
Additions/ (reverse) 2,149,665,886 9,570,033 2,159,235,919 1,448,967,890 (14,521,473 ) 1,434,446,417 219,838,531
Charge-offs (1,215,718,219 ) — (1,215,718,219 ) (2,127,088,049 ) — (2,127,088,049 ) (325,990,505 )
Balance at the end of the year 1,502,171,991 26,680,910 1,528,852,901 837,075,499 12,159,437 849,234,936 130,150,948
Evaluated for impairment on a portfolio basis 1,502,171,991 26,680,910 1,528,852,901 837,075,499 12,159,437 849,234,936 130,150,9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Finance Lease Receivables (Tables)</t>
        </is>
      </c>
      <c r="B1" s="2" t="inlineStr">
        <is>
          <t>12 Months Ended</t>
        </is>
      </c>
    </row>
    <row r="2">
      <c r="B2" s="2" t="inlineStr">
        <is>
          <t>Dec. 31, 2020</t>
        </is>
      </c>
    </row>
    <row r="3">
      <c r="A3" s="3" t="inlineStr">
        <is>
          <t>Leases [Abstract]</t>
        </is>
      </c>
    </row>
    <row r="4">
      <c r="A4" s="4" t="inlineStr">
        <is>
          <t>Schedule of Finance Lease Receivables</t>
        </is>
      </c>
      <c r="B4" s="4" t="inlineStr">
        <is>
          <t>Finance lease receivables consists of the following:
As of December 31,
2019 2020
RMB RMB US$
Gross investment in finance lease receivables 749,932,364 245,124,532 37,566,978
Less: unearned income (72,046,860 ) (12,191,011 ) (1,868,355 )
Net investment in finance lease receivables 677,885,504 232,933,521 35,698,623
Less: allowance for finance lease receivables (39,933,036 ) (24,549,329 ) (3,762,349 )
Finance lease receivables, net 637,952,468 208,384,192 31,936,274</t>
        </is>
      </c>
    </row>
    <row r="5">
      <c r="A5" s="4" t="inlineStr">
        <is>
          <t>Summary of Nonaccrural Finance Lease Receivables</t>
        </is>
      </c>
      <c r="B5" s="4" t="inlineStr">
        <is>
          <t>The following table presents nonaccrual finance lease receivables as of December 31, 2019 and 2020, respectively.
As of December 31,
2019 2020
RMB RMB US$
Nonaccrual finance lease receivables 8,370,040 2,252,409 345,197
Less: allowance for nonaccrual financial lease receivables (1,622,695 ) (427,878 ) (65,575 )
Nonaccrual finance lease receivables, net 6,747,345 1,824,531 279,622</t>
        </is>
      </c>
    </row>
    <row r="6">
      <c r="A6" s="4" t="inlineStr">
        <is>
          <t>Schedule of Aging of Past-Due Loan Financing Lease Receivables</t>
        </is>
      </c>
      <c r="B6" s="4" t="inlineStr">
        <is>
          <t>The following table presents the aging of past-due finance lease receivables as of December 31, 2019:
1-30 31-60 61-90 days 90-120 days 120-150 days 150-180 days Total past due Current Total
RMB RMB RMB RMB RMB RMB RMB RMB RMB
Finance lease receivables 33,811,033 13,502,906 8,766,976 4,325,421 2,306,750 1,737,869 64,450,955 613,434,549 677,885,504
The following table presents the aging of past-due
1-30 31-60 days 61-90 days 90-120 days 120-150 days 150-180 days Total past due Current Total Total
RMB RMB RMB RMB RMB RMB RMB RMB RMB US$
Finance lease receivables 10,435,239 1,655,460 982,419 621,594 637,153 993,662 15,325,527 217,607,994 232,933,521 35,698,623</t>
        </is>
      </c>
    </row>
    <row r="7">
      <c r="A7" s="4" t="inlineStr">
        <is>
          <t>Schedule of Finance Receivables, Minimum Payments to be Received</t>
        </is>
      </c>
      <c r="B7" s="4" t="inlineStr">
        <is>
          <t>The following table presents the future minimum lease payments to be received:
Less than 1 – 2 years 2 – 3 years 3 – 4 years Total
RMB RMB RMB RMB RMB
As of December 31, 2019
Finance lease receivables 444,697,424 258,140,571 46,157,291 937,078 749,932,364
Less than 1 – 2 years 2 – 3 years 3 – 4 years Total
RMB RMB RMB RMB RMB
As of December 31, 2020
Finance lease receivables 208,218,275 36,167,327 738,930 — 245,124,532
Less than 1 – 2 years 2 – 3 years 3 – 4 years Total
US$ US$ US$ US$ US$
As of December 31, 2020
Finance lease receivables 31,910,847 5,542,885 113,246 — 37,566,978</t>
        </is>
      </c>
    </row>
    <row r="8">
      <c r="A8" s="4" t="inlineStr">
        <is>
          <t>Summary of Movement of Allowance for Finance Lease Receivables</t>
        </is>
      </c>
      <c r="B8" s="4" t="inlineStr">
        <is>
          <t>Movement of allowance for finance lease receivables for the year ended December 31, 2019 and 2020 are as follows:
As of December 31,
2019 2020
RMB RMB US$
Balance at the beginning of the year 28,765,413 39,933,036 6,120,006
Adjustment due to the adoption of ASC 326 — 26,044,003 3,991,418
Additions/(reverse) 30,236,266 (29,287,359 ) (4,488,484 )
Charge-offs (19,068,643 ) (12,140,351 ) (1,860,591 )
Balance at the end of the year 39,933,036 24,549,329 3,762,349
Evaluated for impairment on a portfolio basis 39,933,036 24,549,329 3,762,3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ummary of Other Current Assets</t>
        </is>
      </c>
      <c r="B4" s="4" t="inlineStr">
        <is>
          <t>Other current assets consist of the following:
As of December 31,
2019 2020
RMB RMB US$
Prepaid expenses 33,079,966 46,683,662 7,154,584
Inventory 8,915,574 91,895,497 14,083,601
Deposits in trust protection fund 5 72,264,547 65,272,000 10,003,372
Guarantee deposits held by Funding Partners 743,294,858 58,119,412 8,907,190
Receivables from third party payment service providers 5 466,035,906 325,613,031 49,902,380
Receivables from Funding Partners and service providers 203,700,889 163,011,741 24,982,642
Other account receivables 75,463,305 56,482,783 8,656,365
Others 63,409,004 115,979,798 17,774,682
Total 1,666,164,049 923,057,924 141,464,816
Less: Allowance for other current assets (27,259,988 ) (160,745,160 ) (24,635,274 )
1,638,904,061 762,312,764 116,829,5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s:</t>
        </is>
      </c>
    </row>
    <row r="4">
      <c r="A4" s="4" t="inlineStr">
        <is>
          <t>Financing income</t>
        </is>
      </c>
      <c r="B4" s="6" t="n">
        <v>2102664997</v>
      </c>
      <c r="C4" s="7" t="n">
        <v>322247509</v>
      </c>
      <c r="D4" s="6" t="n">
        <v>3510054957</v>
      </c>
      <c r="E4" s="6" t="n">
        <v>3535275780</v>
      </c>
    </row>
    <row r="5">
      <c r="A5" s="4" t="inlineStr">
        <is>
          <t>Guarantee income</t>
        </is>
      </c>
      <c r="B5" s="5" t="n">
        <v>826197593</v>
      </c>
      <c r="C5" s="5" t="n">
        <v>126620321</v>
      </c>
    </row>
    <row r="6">
      <c r="A6" s="4" t="inlineStr">
        <is>
          <t>Loan facilitation income and other related income</t>
        </is>
      </c>
      <c r="B6" s="5" t="n">
        <v>131633096</v>
      </c>
      <c r="C6" s="5" t="n">
        <v>20173655</v>
      </c>
      <c r="D6" s="5" t="n">
        <v>2297413315</v>
      </c>
      <c r="E6" s="5" t="n">
        <v>1646772629</v>
      </c>
    </row>
    <row r="7">
      <c r="A7" s="4" t="inlineStr">
        <is>
          <t>Transaction services fee and other related income</t>
        </is>
      </c>
      <c r="B7" s="5" t="n">
        <v>-136542213</v>
      </c>
      <c r="C7" s="5" t="n">
        <v>-20926010</v>
      </c>
      <c r="D7" s="5" t="n">
        <v>2199463876</v>
      </c>
    </row>
    <row r="8">
      <c r="A8" s="4" t="inlineStr">
        <is>
          <t>Total revenues</t>
        </is>
      </c>
      <c r="B8" s="5" t="n">
        <v>3687973887</v>
      </c>
      <c r="C8" s="5" t="n">
        <v>565206726</v>
      </c>
      <c r="D8" s="5" t="n">
        <v>8840043542</v>
      </c>
      <c r="E8" s="5" t="n">
        <v>7692342304</v>
      </c>
    </row>
    <row r="9">
      <c r="A9" s="3" t="inlineStr">
        <is>
          <t>Cost of revenues:</t>
        </is>
      </c>
    </row>
    <row r="10">
      <c r="A10" s="4" t="inlineStr">
        <is>
          <t>Cost of goods sold</t>
        </is>
      </c>
      <c r="B10" s="5" t="n">
        <v>-645082780</v>
      </c>
      <c r="C10" s="5" t="n">
        <v>-98863261</v>
      </c>
      <c r="D10" s="5" t="n">
        <v>-366014556</v>
      </c>
      <c r="E10" s="5" t="n">
        <v>-2003642524</v>
      </c>
    </row>
    <row r="11">
      <c r="A11" s="4" t="inlineStr">
        <is>
          <t>Cost of other revenues (including related party amounts of RMB 147,610,831, RMB nil and RMB nil (US$ nil) for the years ended December 31, 2018, 2019 and 2020, respectively)</t>
        </is>
      </c>
      <c r="B11" s="5" t="n">
        <v>-217271212</v>
      </c>
      <c r="C11" s="5" t="n">
        <v>-33298270</v>
      </c>
      <c r="D11" s="5" t="n">
        <v>-535772612</v>
      </c>
      <c r="E11" s="5" t="n">
        <v>-731785772</v>
      </c>
    </row>
    <row r="12">
      <c r="A12" s="4" t="inlineStr">
        <is>
          <t>Total cost of revenues</t>
        </is>
      </c>
      <c r="B12" s="5" t="n">
        <v>-862353992</v>
      </c>
      <c r="C12" s="5" t="n">
        <v>-132161531</v>
      </c>
      <c r="D12" s="5" t="n">
        <v>-901787168</v>
      </c>
      <c r="E12" s="5" t="n">
        <v>-2735428296</v>
      </c>
    </row>
    <row r="13">
      <c r="A13" s="3" t="inlineStr">
        <is>
          <t>Operating expenses:</t>
        </is>
      </c>
    </row>
    <row r="14">
      <c r="A14" s="4" t="inlineStr">
        <is>
          <t>Sales and marketing (including related party amounts of RMB 32,542,281, RMB nil and RMB nil (US$ nil) for the years ended December 31, 2018, 2019 and 2020, respectively)</t>
        </is>
      </c>
      <c r="B14" s="5" t="n">
        <v>-293282118</v>
      </c>
      <c r="C14" s="5" t="n">
        <v>-44947451</v>
      </c>
      <c r="D14" s="5" t="n">
        <v>-280615518</v>
      </c>
      <c r="E14" s="5" t="n">
        <v>-540550282</v>
      </c>
    </row>
    <row r="15">
      <c r="A15" s="4" t="inlineStr">
        <is>
          <t>General and administrative</t>
        </is>
      </c>
      <c r="B15" s="5" t="n">
        <v>-285905509</v>
      </c>
      <c r="C15" s="5" t="n">
        <v>-43816936</v>
      </c>
      <c r="D15" s="5" t="n">
        <v>-286059239</v>
      </c>
      <c r="E15" s="5" t="n">
        <v>-255867298</v>
      </c>
    </row>
    <row r="16">
      <c r="A16" s="4" t="inlineStr">
        <is>
          <t>Research and development</t>
        </is>
      </c>
      <c r="B16" s="5" t="n">
        <v>-170690876</v>
      </c>
      <c r="C16" s="5" t="n">
        <v>-26159521</v>
      </c>
      <c r="D16" s="5" t="n">
        <v>-204780905</v>
      </c>
      <c r="E16" s="5" t="n">
        <v>-199560164</v>
      </c>
    </row>
    <row r="17">
      <c r="A17" s="4" t="inlineStr">
        <is>
          <t>Changes in guarantee liabilities and risk assurance liabilities (including changes in guarantee liabilities amounts of RMB 116,592,666, RMB 939,954,125 and RMB 22,265,996 (US$ 3,412,413), change in risk assurance liabilities amounts of RMB nil, RMB 203,473,526 and RMB -110,160,462 (US$ -16,882,829) for the year ended December 31, 2018, 2019 and 2020, respectively).</t>
        </is>
      </c>
      <c r="B17" s="5" t="n">
        <v>87894466</v>
      </c>
      <c r="C17" s="5" t="n">
        <v>13470416</v>
      </c>
      <c r="D17" s="5" t="n">
        <v>-1143427651</v>
      </c>
      <c r="E17" s="5" t="n">
        <v>-116592666</v>
      </c>
    </row>
    <row r="18">
      <c r="A18" s="4" t="inlineStr">
        <is>
          <t>Provision for receivables and other assets</t>
        </is>
      </c>
      <c r="B18" s="5" t="n">
        <v>-1641362182</v>
      </c>
      <c r="C18" s="5" t="n">
        <v>-251549760</v>
      </c>
      <c r="D18" s="5" t="n">
        <v>-2283126141</v>
      </c>
      <c r="E18" s="5" t="n">
        <v>-1178723206</v>
      </c>
    </row>
    <row r="19">
      <c r="A19" s="4" t="inlineStr">
        <is>
          <t>Total operating expenses</t>
        </is>
      </c>
      <c r="B19" s="5" t="n">
        <v>-2303346219</v>
      </c>
      <c r="C19" s="5" t="n">
        <v>-353003252</v>
      </c>
      <c r="D19" s="5" t="n">
        <v>-4198009454</v>
      </c>
      <c r="E19" s="5" t="n">
        <v>-2291293616</v>
      </c>
    </row>
    <row r="20">
      <c r="A20" s="4" t="inlineStr">
        <is>
          <t>Other operating income</t>
        </is>
      </c>
      <c r="B20" s="5" t="n">
        <v>343324461</v>
      </c>
      <c r="C20" s="5" t="n">
        <v>52616776</v>
      </c>
      <c r="D20" s="5" t="n">
        <v>108508163</v>
      </c>
      <c r="E20" s="5" t="n">
        <v>23747754</v>
      </c>
    </row>
    <row r="21">
      <c r="A21" s="4" t="inlineStr">
        <is>
          <t>Income from operations</t>
        </is>
      </c>
      <c r="B21" s="5" t="n">
        <v>865598137</v>
      </c>
      <c r="C21" s="5" t="n">
        <v>132658719</v>
      </c>
      <c r="D21" s="5" t="n">
        <v>3848755083</v>
      </c>
      <c r="E21" s="5" t="n">
        <v>2689368146</v>
      </c>
    </row>
    <row r="22">
      <c r="A22" s="4" t="inlineStr">
        <is>
          <t>Interest and investment income, net</t>
        </is>
      </c>
      <c r="B22" s="5" t="n">
        <v>708250666</v>
      </c>
      <c r="C22" s="5" t="n">
        <v>108544164</v>
      </c>
      <c r="D22" s="5" t="n">
        <v>24291607</v>
      </c>
      <c r="E22" s="5" t="n">
        <v>47059613</v>
      </c>
    </row>
    <row r="23">
      <c r="A23" s="4" t="inlineStr">
        <is>
          <t>Loss from equity method investments</t>
        </is>
      </c>
      <c r="B23" s="5" t="n">
        <v>-370038652</v>
      </c>
      <c r="C23" s="5" t="n">
        <v>-56710905</v>
      </c>
      <c r="D23" s="5" t="n">
        <v>-3419825</v>
      </c>
      <c r="E23" s="5" t="n">
        <v>-11319279</v>
      </c>
    </row>
    <row r="24">
      <c r="A24" s="4" t="inlineStr">
        <is>
          <t>Foreign exchange gain/(loss), net</t>
        </is>
      </c>
      <c r="B24" s="5" t="n">
        <v>-107144</v>
      </c>
      <c r="C24" s="5" t="n">
        <v>-16421</v>
      </c>
      <c r="D24" s="5" t="n">
        <v>6635208</v>
      </c>
      <c r="E24" s="5" t="n">
        <v>-90771459</v>
      </c>
    </row>
    <row r="25">
      <c r="A25" s="4" t="inlineStr">
        <is>
          <t>Other income</t>
        </is>
      </c>
      <c r="B25" s="5" t="n">
        <v>26357832</v>
      </c>
      <c r="C25" s="5" t="n">
        <v>4039514</v>
      </c>
      <c r="D25" s="5" t="n">
        <v>24583469</v>
      </c>
      <c r="E25" s="5" t="n">
        <v>15231215</v>
      </c>
    </row>
    <row r="26">
      <c r="A26" s="4" t="inlineStr">
        <is>
          <t>Other expenses</t>
        </is>
      </c>
      <c r="B26" s="5" t="n">
        <v>-9262586</v>
      </c>
      <c r="C26" s="5" t="n">
        <v>-1419553</v>
      </c>
      <c r="D26" s="5" t="n">
        <v>-10323771</v>
      </c>
      <c r="E26" s="5" t="n">
        <v>-521505</v>
      </c>
    </row>
    <row r="27">
      <c r="A27" s="4" t="inlineStr">
        <is>
          <t>Net income before income taxes</t>
        </is>
      </c>
      <c r="B27" s="5" t="n">
        <v>1220798253</v>
      </c>
      <c r="C27" s="5" t="n">
        <v>187095518</v>
      </c>
      <c r="D27" s="5" t="n">
        <v>3890521771</v>
      </c>
      <c r="E27" s="5" t="n">
        <v>2649046731</v>
      </c>
    </row>
    <row r="28">
      <c r="A28" s="4" t="inlineStr">
        <is>
          <t>Income tax expenses</t>
        </is>
      </c>
      <c r="B28" s="5" t="n">
        <v>-261979592</v>
      </c>
      <c r="C28" s="5" t="n">
        <v>-40150129</v>
      </c>
      <c r="D28" s="5" t="n">
        <v>-626233846</v>
      </c>
      <c r="E28" s="5" t="n">
        <v>-157730518</v>
      </c>
    </row>
    <row r="29">
      <c r="A29" s="4" t="inlineStr">
        <is>
          <t>Net income</t>
        </is>
      </c>
      <c r="B29" s="5" t="n">
        <v>958818661</v>
      </c>
      <c r="C29" s="5" t="n">
        <v>146945389</v>
      </c>
      <c r="D29" s="5" t="n">
        <v>3264287925</v>
      </c>
      <c r="E29" s="5" t="n">
        <v>2491316213</v>
      </c>
    </row>
    <row r="30">
      <c r="A30" s="4" t="inlineStr">
        <is>
          <t>Net income attributable to Qudian Inc.'s shareholders</t>
        </is>
      </c>
      <c r="B30" s="5" t="n">
        <v>958818661</v>
      </c>
      <c r="C30" s="5" t="n">
        <v>146945389</v>
      </c>
      <c r="D30" s="5" t="n">
        <v>3264287925</v>
      </c>
      <c r="E30" s="5" t="n">
        <v>2491316213</v>
      </c>
    </row>
    <row r="31">
      <c r="A31" s="3" t="inlineStr">
        <is>
          <t>Other comprehensive income/(loss)</t>
        </is>
      </c>
    </row>
    <row r="32">
      <c r="A32" s="4" t="inlineStr">
        <is>
          <t>Foreign currency translation adjustment</t>
        </is>
      </c>
      <c r="B32" s="5" t="n">
        <v>-38454600</v>
      </c>
      <c r="C32" s="5" t="n">
        <v>-5893426</v>
      </c>
      <c r="D32" s="5" t="n">
        <v>31893073</v>
      </c>
      <c r="E32" s="5" t="n">
        <v>33089222</v>
      </c>
    </row>
    <row r="33">
      <c r="A33" s="4" t="inlineStr">
        <is>
          <t>Total comprehensive income</t>
        </is>
      </c>
      <c r="B33" s="5" t="n">
        <v>920364061</v>
      </c>
      <c r="C33" s="5" t="n">
        <v>141051963</v>
      </c>
      <c r="D33" s="5" t="n">
        <v>3296180998</v>
      </c>
      <c r="E33" s="5" t="n">
        <v>2524405435</v>
      </c>
    </row>
    <row r="34">
      <c r="A34" s="4" t="inlineStr">
        <is>
          <t>Total comprehensive income attributable to Qudian Inc.'s shareholders</t>
        </is>
      </c>
      <c r="B34" s="6" t="n">
        <v>920364061</v>
      </c>
      <c r="C34" s="7" t="n">
        <v>141051963</v>
      </c>
      <c r="D34" s="6" t="n">
        <v>3296180998</v>
      </c>
      <c r="E34" s="6" t="n">
        <v>2524405435</v>
      </c>
    </row>
    <row r="35">
      <c r="A35" s="4" t="inlineStr">
        <is>
          <t>Common Class A and Class B [Member]</t>
        </is>
      </c>
    </row>
    <row r="36">
      <c r="A36" s="3" t="inlineStr">
        <is>
          <t>Earnings per ADS (1 Class A ordinary share equals 1 ADSs):</t>
        </is>
      </c>
    </row>
    <row r="37">
      <c r="A37" s="4" t="inlineStr">
        <is>
          <t>Basic | (per share)</t>
        </is>
      </c>
      <c r="B37" s="9" t="n">
        <v>3.78</v>
      </c>
      <c r="C37" s="10" t="n">
        <v>0.58</v>
      </c>
      <c r="D37" s="9" t="n">
        <v>11.72</v>
      </c>
      <c r="E37" s="9" t="n">
        <v>7.82</v>
      </c>
    </row>
    <row r="38">
      <c r="A38" s="4" t="inlineStr">
        <is>
          <t>Diluted | (per share)</t>
        </is>
      </c>
      <c r="B38" s="9" t="n">
        <v>3.59</v>
      </c>
      <c r="C38" s="10" t="n">
        <v>0.55</v>
      </c>
      <c r="D38" s="9" t="n">
        <v>10.94</v>
      </c>
      <c r="E38" s="9" t="n">
        <v>7.74</v>
      </c>
    </row>
    <row r="39">
      <c r="A39" s="3" t="inlineStr">
        <is>
          <t>Weighted average number of Class A and Class B ordinary shares outstanding:</t>
        </is>
      </c>
    </row>
    <row r="40">
      <c r="A40" s="4" t="inlineStr">
        <is>
          <t>Basic</t>
        </is>
      </c>
      <c r="B40" s="5" t="n">
        <v>253658448</v>
      </c>
      <c r="C40" s="5" t="n">
        <v>253658448</v>
      </c>
      <c r="D40" s="5" t="n">
        <v>278531382</v>
      </c>
      <c r="E40" s="5" t="n">
        <v>318685836</v>
      </c>
    </row>
    <row r="41">
      <c r="A41" s="4" t="inlineStr">
        <is>
          <t>Diluted</t>
        </is>
      </c>
      <c r="B41" s="5" t="n">
        <v>274333161</v>
      </c>
      <c r="C41" s="5" t="n">
        <v>274333161</v>
      </c>
      <c r="D41" s="5" t="n">
        <v>300457711</v>
      </c>
      <c r="E41" s="5" t="n">
        <v>321955142</v>
      </c>
    </row>
    <row r="42">
      <c r="A42" s="4" t="inlineStr">
        <is>
          <t>American Depositary Shares [Member]</t>
        </is>
      </c>
    </row>
    <row r="43">
      <c r="A43" s="3" t="inlineStr">
        <is>
          <t>Earnings per ADS (1 Class A ordinary share equals 1 ADSs):</t>
        </is>
      </c>
    </row>
    <row r="44">
      <c r="A44" s="4" t="inlineStr">
        <is>
          <t>Basic | (per share)</t>
        </is>
      </c>
      <c r="B44" s="9" t="n">
        <v>3.78</v>
      </c>
      <c r="C44" s="10" t="n">
        <v>0.58</v>
      </c>
      <c r="D44" s="9" t="n">
        <v>11.72</v>
      </c>
      <c r="E44" s="9" t="n">
        <v>7.82</v>
      </c>
    </row>
    <row r="45">
      <c r="A45" s="4" t="inlineStr">
        <is>
          <t>Diluted | (per share)</t>
        </is>
      </c>
      <c r="B45" s="9" t="n">
        <v>3.59</v>
      </c>
      <c r="C45" s="10" t="n">
        <v>0.55</v>
      </c>
      <c r="D45" s="9" t="n">
        <v>10.94</v>
      </c>
      <c r="E45" s="9" t="n">
        <v>7.74</v>
      </c>
    </row>
    <row r="46">
      <c r="A46" s="4" t="inlineStr">
        <is>
          <t>Sales Commission Fee [Member]</t>
        </is>
      </c>
    </row>
    <row r="47">
      <c r="A47" s="3" t="inlineStr">
        <is>
          <t>Revenues:</t>
        </is>
      </c>
    </row>
    <row r="48">
      <c r="A48" s="4" t="inlineStr">
        <is>
          <t>Revenues</t>
        </is>
      </c>
      <c r="B48" s="6" t="n">
        <v>80991883</v>
      </c>
      <c r="C48" s="7" t="n">
        <v>12412549</v>
      </c>
      <c r="D48" s="6" t="n">
        <v>356811512</v>
      </c>
      <c r="E48" s="6" t="n">
        <v>307492444</v>
      </c>
    </row>
    <row r="49">
      <c r="A49" s="4" t="inlineStr">
        <is>
          <t>Sales Income [Member]</t>
        </is>
      </c>
    </row>
    <row r="50">
      <c r="A50" s="3" t="inlineStr">
        <is>
          <t>Revenues:</t>
        </is>
      </c>
    </row>
    <row r="51">
      <c r="A51" s="4" t="inlineStr">
        <is>
          <t>Revenues</t>
        </is>
      </c>
      <c r="B51" s="5" t="n">
        <v>610793584</v>
      </c>
      <c r="C51" s="5" t="n">
        <v>93608212</v>
      </c>
      <c r="D51" s="5" t="n">
        <v>431945882</v>
      </c>
      <c r="E51" s="5" t="n">
        <v>2174788821</v>
      </c>
    </row>
    <row r="52">
      <c r="A52" s="4" t="inlineStr">
        <is>
          <t>Penalty fees [Member]</t>
        </is>
      </c>
    </row>
    <row r="53">
      <c r="A53" s="3" t="inlineStr">
        <is>
          <t>Revenues:</t>
        </is>
      </c>
    </row>
    <row r="54">
      <c r="A54" s="4" t="inlineStr">
        <is>
          <t>Revenues</t>
        </is>
      </c>
      <c r="B54" s="6" t="n">
        <v>72234947</v>
      </c>
      <c r="C54" s="7" t="n">
        <v>11070490</v>
      </c>
      <c r="D54" s="6" t="n">
        <v>44354000</v>
      </c>
      <c r="E54" s="6" t="n">
        <v>2801263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ummary of Sales-type lease income</t>
        </is>
      </c>
      <c r="B4" s="4" t="inlineStr">
        <is>
          <t xml:space="preserve">Sales-type lease income recognized consists of the following:
For the years ended December 31,
2018 2019 2020
RMB RMB RMB US$
Financing income 83,127,614 89,872,562 45,993,173 7,048,762
Sales income 1,359,261,392 89,150,614 — — </t>
        </is>
      </c>
    </row>
    <row r="5">
      <c r="A5" s="4" t="inlineStr">
        <is>
          <t>Summary of Future Minimum Rental Payments for Operating Leases</t>
        </is>
      </c>
      <c r="B5" s="4" t="inlineStr">
        <is>
          <t>Future minimum lease payments under non-cancelable operating leases agreements consist of the following as of December 31, 2020:
As of December 31,
2019 2020
RMB RMB US$
Year ending December 31,
1 year (Including 1 year) 23,907,380 35,896,070 5,501,313
1 year to 2 years (Including 2 years) 18,844,937 18,750,779 2,873,683
2 years to 3 years (Including 3 years) 4,388,769 13,526,508 2,073,028
Over 3 years — 62,078,863 9,514,002
Total lease payment 47,141,086 130,252,220 19,962,026
Less: imputed interest 3,528,058 26,252,614 4,023,389
Present value of lease liabilities 43,613,028 103,999,606 15,938,637</t>
        </is>
      </c>
    </row>
    <row r="6">
      <c r="A6" s="4" t="inlineStr">
        <is>
          <t>Summary of Operating Lease Supplemental Cash Flow Information</t>
        </is>
      </c>
      <c r="B6" s="4" t="inlineStr">
        <is>
          <t xml:space="preserve">Supplemental lease cash flow disclosures
For the years ended
2019 2020
RMB RMB US$
Operating cash flows used in operating leases 26,788,051 35,186,647 5,392,590
ROU assets obtained in exchange for new operating lease liabilities 22,606,871 91,183,002 13,974,4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Dec. 31, 2020</t>
        </is>
      </c>
    </row>
    <row r="3">
      <c r="A3" s="3" t="inlineStr">
        <is>
          <t>Debt Disclosure [Abstract]</t>
        </is>
      </c>
    </row>
    <row r="4">
      <c r="A4" s="4" t="inlineStr">
        <is>
          <t>Schedule of Short-term Borrowings</t>
        </is>
      </c>
      <c r="B4" s="4" t="inlineStr">
        <is>
          <t>The following table presents short-term borrowings from the Funding Partners as of December 31, 2019 and 2020. Short-term borrowings include borrowings with terms shorter than one year, the current portion of the long-term borrowings and long-term borrowings with early repayment options that are exercisable by the Funding Partners on demand:
As of December 31,
Funding Partners Fixed annual rate (%) Term 2019 2020
RMB RMB US$
Trust beneficiaries 8%-10.5% 18 to 24 months 842,977,069 — —
Banks 3.92%-12% 31 to 367 days 206,593,264 — —
1,049,570,333 — —</t>
        </is>
      </c>
    </row>
    <row r="5">
      <c r="A5" s="4" t="inlineStr">
        <is>
          <t>Schedule of Long-term Borrowings</t>
        </is>
      </c>
      <c r="B5" s="4" t="inlineStr">
        <is>
          <t>The following table presents long-term borrowings from Banks mentioned above as of December 31, 2019 and 2020:
As of December 31,
Floating annual rate (%) Term 2019 2020
RMB RMB US$
Banks LPR 30 to 95 months — 102,415,457 15,695,855</t>
        </is>
      </c>
    </row>
    <row r="6">
      <c r="A6" s="4" t="inlineStr">
        <is>
          <t>Schedule of Contractual Obligations</t>
        </is>
      </c>
      <c r="B6" s="4" t="inlineStr">
        <is>
          <t xml:space="preserve"> The following table sets forth the contractual obligations which has not included impact of discount of time value as of December 31, 2020. There were no long-term borrowings as of December 31, 2019:
Less than 1 – 2 years 2 – 3 years 3 – 4 years 4 – 5 years Greater than Total
RMB RMB RMB RMB RMB RMB RMB
Long-term borrowings and interest payables (RMB) 5,064,444 5,064,444 25,082,717 24,094,803 23,070,814 43,102,962 125,480,184
Long-term borrowings and interest payables (US$) 776,160 776,160 3,844,095 3,692,690 3,535,757 6,605,818 19,230,6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As of December 31,
2019 2020
RMB RMB US$
Accrued payroll 63,374,911 2,833,635 434,274
Tax payables 334,442,889 184,595,913 28,290,561
Payable to suppliers 27,252,968 14,964,018 2,293,336
Payable to external service providers 61,658,863 35,405,505 5,426,132
Payable to funding partner 74,271,550 26,805,023 4,108,050
Others 157,264,521 72,186,000 11,062,989
718,265,702 336,790,094 51,615,3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uarantee liabilities and risk assurance liabilities (Tables)</t>
        </is>
      </c>
      <c r="B1" s="2" t="inlineStr">
        <is>
          <t>12 Months Ended</t>
        </is>
      </c>
    </row>
    <row r="2">
      <c r="B2" s="2" t="inlineStr">
        <is>
          <t>Dec. 31, 2020</t>
        </is>
      </c>
    </row>
    <row r="3">
      <c r="A3" s="3" t="inlineStr">
        <is>
          <t>Guarantee Liabilities and Risk Assurance Liabilities [Abstract]</t>
        </is>
      </c>
    </row>
    <row r="4">
      <c r="A4" s="4" t="inlineStr">
        <is>
          <t>Summary of Movement of Guarantee Liabilities</t>
        </is>
      </c>
      <c r="B4" s="4" t="inlineStr">
        <is>
          <t>The movement of guarantee liabilities are as follows:
As of December 31,
2019 2020
RMB RMB US$
Balance at beginning of the year 302,604,578 263,465,921 40,377,919
Fair value of guarantee liabilities upon the inception of new loans 444,177,836 9,865,341 1,511,930
Performed guarantee (1,423,270,618 ) (283,899,625 ) (43,509,521 )
Change in fair value of guarantee liabilities 939,954,125 22,265,996 3,412,413
Balance at end of the year 263,465,921 11,697,633 1,792,741</t>
        </is>
      </c>
    </row>
    <row r="5">
      <c r="A5" s="4" t="inlineStr">
        <is>
          <t>Summary of movement of risk assurance liabilities</t>
        </is>
      </c>
      <c r="B5" s="4" t="inlineStr">
        <is>
          <t>The movement of risk assurance liabilities are as follows:
As of December 31,
2019
RMB
Balance at beginning of the year —
Fair value of risk assurance liabilities upon the inception of new loans 1,711,712,149
Payouts (660,824,276 )
Change in fair value of risk assurance liabilities 203,473,526
Balance at end of the year 1,254,361,399
As of December 31, 2020
Contingent Non-contingent Total
RMB RMB RMB US$
Balance at the beginning of the period 433,083,558 821,277,841 1,254,361,399 192,239,295
Adjustment due to the adoption of ASC 326 1,093,382,647 — 1,093,382,647 167,568,222
Fair value of risk assurance liabilities upon the inception of new loans — 8,854,513 8,854,513 1,357,013
Expected credit loss upon the inception of new loans 8,784,102 — 8,784,102 1,346,223
Recognized as guarantee income — (826,197,593 ) (826,197,593 ) (126,620,321 )
Payouts (1,400,538,815 ) — (1,400,538,815 ) (214,641,964 )
Change in fair value of risk assurance liabilities (118,944,564 ) — (118,944,564 ) (18,229,052 )
Balance at end of the year 15,766,928 3,934,761 19,701,689 3,019,4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st of Other Revenues (Tables)</t>
        </is>
      </c>
      <c r="B1" s="2" t="inlineStr">
        <is>
          <t>12 Months Ended</t>
        </is>
      </c>
    </row>
    <row r="2">
      <c r="B2" s="2" t="inlineStr">
        <is>
          <t>Dec. 31, 2020</t>
        </is>
      </c>
    </row>
    <row r="3">
      <c r="A3" s="3" t="inlineStr">
        <is>
          <t>Text Block [Abstract]</t>
        </is>
      </c>
    </row>
    <row r="4">
      <c r="A4" s="4" t="inlineStr">
        <is>
          <t>Summary of Cost of Other Revenues</t>
        </is>
      </c>
      <c r="B4" s="4" t="inlineStr">
        <is>
          <t>Cost of other revenues consists of the following:
For the years ended December 31,
2018 2019 2020
RMB RMB RMB US$
Interest expenses of borrowings 547,368,755 288,241,857 15,240,283 2,335,676
Other costs 184,417,017 247,530,755 202,030,929 30,962,594
731,785,772 535,772,612 217,271,212 33,298,2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vision for Receivables and Other Assets (Tables)</t>
        </is>
      </c>
      <c r="B1" s="2" t="inlineStr">
        <is>
          <t>12 Months Ended</t>
        </is>
      </c>
    </row>
    <row r="2">
      <c r="B2" s="2" t="inlineStr">
        <is>
          <t>Dec. 31, 2020</t>
        </is>
      </c>
    </row>
    <row r="3">
      <c r="A3" s="3" t="inlineStr">
        <is>
          <t>Provision for receivables and other assets abstract [Abstract]</t>
        </is>
      </c>
    </row>
    <row r="4">
      <c r="A4" s="4" t="inlineStr">
        <is>
          <t>Summary of Provision for Receivables and Other Assets</t>
        </is>
      </c>
      <c r="B4" s="4" t="inlineStr">
        <is>
          <t>Provision for receivables and other assets consists of the following:
For the years ended December 31,
2018 2019 2020
RMB RMB RMB US$
Provision for loan principal and financing service fee receivables 1,143,414,087 2,159,235,919 1,434,446,417 219,838,531
Provision for finance lease receivables 32,010,270 30,236,266 (29,287,359 ) (4,488,484 )
Provision for contract assets — — (3,089,153 ) (473,433 )
Provision for other current and non-current 3,298,849 93,653,956 219,292,277 33,608,012
Provision for investment in equity method investee — — 20,000,000 3,065,134
1,178,723,206 2,283,126,141 1,641,362,182 251,549,7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Investment Income, Net (Tables)</t>
        </is>
      </c>
      <c r="B1" s="2" t="inlineStr">
        <is>
          <t>12 Months Ended</t>
        </is>
      </c>
    </row>
    <row r="2">
      <c r="B2" s="2" t="inlineStr">
        <is>
          <t>Dec. 31, 2020</t>
        </is>
      </c>
    </row>
    <row r="3">
      <c r="A3" s="3" t="inlineStr">
        <is>
          <t>Other Income And Expenses [Abstract]</t>
        </is>
      </c>
    </row>
    <row r="4">
      <c r="A4" s="4" t="inlineStr">
        <is>
          <t>Summary of Interest and Investment Income, Net</t>
        </is>
      </c>
      <c r="B4" s="4" t="inlineStr">
        <is>
          <t>Interest and investment income, net consists of the following:
For the years ended December 31,
2018 2019 2020
RMB RMB RMB US$
Unrealized investment income of short-term investments — — 45,478,742 6,969,922
Realized investment income of short-term investments 11,282,694 4,108,597 35,892,481 5,500,764
Investment — — 4,472,410 685,427
Interest income 35,776,919 44,117,299 27,405,264 4,200,040
Income from the repurchase of convertible senior notes — — 622,109,001 95,342,376
Interest expense of convertible senior notes — (23,934,289 ) (27,107,232 ) (4,154,365 )
47,059,613 24,291,607 708,250,666 108,544,1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urrent and Deferred Component of Income Tax Expense</t>
        </is>
      </c>
      <c r="B4" s="4" t="inlineStr">
        <is>
          <t>The current and deferred component of income tax expenses which were substantially attributable to the Company’s PRC subsidiaries, VIEs and subsidiaries of the VIEs, are as follows:
For the years ended December 31,
2018 2019 2020
RMB RMB RMB US$
Current income tax expenses 285,682,721 494,121,097 129,397,492 19,831,033
Deferred income tax expenses (127,952,203 ) 132,112,749 132,582,100 20,319,096
Total income tax expenses 157,730,518 626,233,846 261,979,592 40,150,129</t>
        </is>
      </c>
    </row>
    <row r="5">
      <c r="A5" s="4" t="inlineStr">
        <is>
          <t>Summary of Principal Components of Deferred Tax Assets and Liabilities</t>
        </is>
      </c>
      <c r="B5" s="4" t="inlineStr">
        <is>
          <t>The principal components of the deferred tax assets and liabilities are as follows:
As of December 31,
2019 2020
RMB RMB US$
Non-current
Allowance for loan principal and financing service fee receivables 451,009,681 445,374,376 68,256,611
Allowance for finance lease receivable 15,561,634 14,360,187 2,200,795
Allowance for other current assets 8,417,241 44,792,004 6,864,675
Guarantee liabilities 211,029,776 203,687,822 31,216,524
Risk assurance liabilities 188,154,210 52,558,773 8,054,984
Share-based compensation 27,686,642 40,910,215 6,269,765
Investment loss under equity method 10,055,140 — —
Lease liabilities — 24,966,731 3,826,319
Net operating loss carry forwards 69,462,422 94,886,663 14,542,017
Less: valuation allowance (385,481,892 ) (701,745,843 ) (107,547,256 )
Total non-current 595,894,854 219,790,928 33,684,434
Net non-current 290,284,829 154,959,777 23,748,625
Non-current
Contract assets (411,735,303 ) (15,735,380 ) (2,411,552 )
Right-of-use — (26,360,534 ) (4,039,929 )
Fair value change of short-term investment — (10,230,912 ) (1,567,956 )
Unallocated revenue (72,859,486 ) (23,427,601 ) (3,590,437 )
Total non-current (484,594,789 ) (75,754,427 ) (11,609,874 )
Net non-current (178,984,764 ) (10,923,276 ) (1,674,065 )</t>
        </is>
      </c>
    </row>
    <row r="6">
      <c r="A6" s="4" t="inlineStr">
        <is>
          <t>Summary of Reconciliation of Income Taxes Expense</t>
        </is>
      </c>
      <c r="B6" s="4" t="inlineStr">
        <is>
          <t>Reconciliation between the income taxes expense computed by applying the PRC tax rate to profit before income taxes and the actual provision for income taxes is as follows:
For the years ended December 31,
2018 2019 2020
RMB RMB RMB US$
Profit before income tax 2,649,046,731 3,890,521,771 1,220,798,253 187,095,518
PRC statutory income tax rate 25 % 25 % 25 % 25 %
Income tax at statutory tax rate 662,261,683 972,630,443 305,199,563 46,773,879
Effect of different tax rates (574,131,524 ) (552,951,519 ) (272,361,568 ) (41,741,236 )
Exempt income (2,720,020 ) (1,625,772 ) (350,121 ) (53,658 )
Expenses not deductible for tax purposes 27,662,307 4,446,637 73,694,299 11,294,145
Adjustment on current income tax of the previous periods (16,309,757 ) 2,453,713 24,502,181 3,755,124
Financial subsidy (31,810,061 ) — — —
Deferred only adjustment — 72,206,605 — —
Research and development super-deduction — (14,587,649 ) (20,606,639 ) (3,158,106 )
Tax rate change 5,200,618 (11,870,214 ) (157,679,128 ) (24,165,384 )
Changes in valuation allowance 87,577,272 155,531,602 309,581,005 47,445,365
Income tax expenses 157,730,518 626,233,846 261,979,592 40,150,129</t>
        </is>
      </c>
    </row>
    <row r="7">
      <c r="A7" s="4" t="inlineStr">
        <is>
          <t>Schedule of Unrecognized Tax Benefits</t>
        </is>
      </c>
      <c r="B7" s="4" t="inlineStr">
        <is>
          <t>A roll-forward of unrecognized tax benefits is as follows:
For the years ended December 31,
2019 2020
RMB RMB US$
Balance at beginning of the year — — —
Additions 54,637,111 3,322,470 509,191
Decreases (54,637,111 ) (3,322,470 ) (509,191 )
Balance at end of the year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Earnings per Share</t>
        </is>
      </c>
      <c r="B4" s="4" t="inlineStr">
        <is>
          <t>The following table sets forth the computation of basic earnings per share for the years ended December 31, 2018, 2019 and 2020:
For the years ended December 31,
2018 2019 2020
RMB RMB RMB RMB RMB US$ RMB US$
Class A Class B Class A Class B Class A Class A Class B Class B
Earnings per share –basic:
Numerator:
Allocation of net income attributable to Qudian Inc. for basic computation 1,994,976,030 496,340,183 2,520,194,155 744,093,770 718,824,602 110,164,690 239,994,059 36,780,699
Millions of Shares (denominator):
Weighted average number of ordinary share outstanding – basic 255.19 63.49 215.04 63.49 190.17 190.17 63.49 63.49
Denominator used for basic earnings per share 255.19 63.49 215.04 63.49 190.17 190.17 63.49 63.49
Earnings per share – basic 7.82 7.82 11.72 11.72 3.78 0.58 3.78 0.58</t>
        </is>
      </c>
    </row>
    <row r="5">
      <c r="A5" s="4" t="inlineStr">
        <is>
          <t>Computation of Diluted Earnings per Share</t>
        </is>
      </c>
      <c r="B5" s="4" t="inlineStr">
        <is>
          <t>The following table sets forth the computation of diluted earnings per share for the years ended December 31, 2018, 2019 and 2020:
For the years ended December 31,
2018 2019 2020
RMB RMB RMB RMB RMB US$ RMB US$
Class A Class B Class A Class B Class A Class A Class B Class B
Earnings per share – diluted:
Numerator:
Allocation of Interest charges applicable to the convertible senior notes — — 18,876,619 5,057,670 20,833,583 3,192,886 6,273,649 961,479
Allocation of net income attributable to Qudian Inc. for diluted computation 2,000,018,251 491,297,962 2,574,495,457 689,792,468 736,911,399 112,936,613 221,907,262 34,008,776
Reallocation of interest charges applicable to the convertible senior notes and net income attributable to Qudian Inc. as a result of conversion of Class B to Class A shares 491,297,962 — 694,850,138 — 228,180,911 34,970,255 — —
Allocation of net income attributable to Qudian Inc 2,491,316,213 491,297,962 3,288,222,214 694,850,138 985,925,893 151,099,754 228,180,911 34,970,255
Millions of Shares (denominator):
Weighted average number of ordinary share outstanding– basic 255.19 63.49 215.04 63.49 190.17 190.17 63.49 63.49
Conversion of Class B to Class A ordinary shares 63.49 — 63.49 — 63.49 63.49 — —
Adjustments for dilutive share options 3.28 — 3.45 — — — — —
Conversion of the Convertible Senior Notes to Class A ordinary share — — 18.48 — 20.67 20.67 — —
Denominator used for diluted earnings per share 321.96 63.49 300.46 63.49 274.33 274.33 63.49 63.49
Earnings per share – diluted 7.74 7.74 10.94 10.94 3.59 0.55 3.59 0.55</t>
        </is>
      </c>
    </row>
    <row r="6">
      <c r="A6" s="4" t="inlineStr">
        <is>
          <t>Computation of Basic and Diluted Earnings per Share</t>
        </is>
      </c>
      <c r="B6" s="4" t="inlineStr">
        <is>
          <t>The following table sets forth the computation of basic and diluted earnings per ADS for the years ended December 31, 2018, 2019 and 2020:
For the years ended December 31,
2018 2019 2020
RMB RMB RMB US$
Class A Class A Class A Class A
Earnings per share – ADS:
Denominator used for earnings per ADS – basic 113.82 184.70 181.84 181.84
Denominator used for earnings per ADS – diluted 114.99 199.24 196.67 196.67
Earnings per ADS – basic 7.82 11.72 3.78 0.58
Earnings per ADS – diluted 7.74 10.94 3.59 0.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nd Recorded at Fair Value on Recurring Basis</t>
        </is>
      </c>
      <c r="B4" s="4" t="inlineStr">
        <is>
          <t>The following table summarizes the Company’s financial assets and liabilities measured and recorded at fair value on recurring basis as of December 31, 2019 and 2020:
As of December 31, 2019
Active market Observable Non-observable Total
RMB RMB RMB RMB
Liabilities:
Guarantee liabilities — — 263,465,921 263,465,921
As of December 31, 2020
Active market Observable Non-observable Total
RMB RMB RMB RMB
Assets:
Short-term investments — 5,042,314,438 — 5,042,314,438
Investment in equity method investee under fair value option 306,275,523 — — 306,275,523
Liabilities:
Guarantee liabilities — — 11,697,633 11,697,633
As of December 31, 2020
Active market Observable Non-observable Total
US$ US$ US$ US$
Assets:
Short-term investments — 772,768,496 — 772,768,496
Investment in equity method investee under fair value option 46,938,777 — — 46,938,777
Liabilities:
Guarantee liabilities — — 1,792,741 1,792,741</t>
        </is>
      </c>
    </row>
    <row r="5">
      <c r="A5" s="4" t="inlineStr">
        <is>
          <t>Summary of Significant Unobservable Inputs</t>
        </is>
      </c>
      <c r="B5" s="4" t="inlineStr">
        <is>
          <t>Significant Unobservable Inputs
Range of Inputs
Financial Liabilities Unobservable Input 2019 2020
Guarantee liabilities Discount rates 4.35% 6.04%
Expected delinquency rates 7.57%-10.20% 22.57%-23.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Consolidated Statements of Comprehensive Income (Parenthetical)</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Cost of revenue</t>
        </is>
      </c>
      <c r="B3" s="6" t="n">
        <v>862353992</v>
      </c>
      <c r="C3" s="7" t="n">
        <v>132161531</v>
      </c>
      <c r="D3" s="6" t="n">
        <v>901787168</v>
      </c>
      <c r="E3" s="6" t="n">
        <v>2735428296</v>
      </c>
    </row>
    <row r="4">
      <c r="A4" s="4" t="inlineStr">
        <is>
          <t>Sales and marketing</t>
        </is>
      </c>
      <c r="B4" s="5" t="n">
        <v>293282118</v>
      </c>
      <c r="C4" s="5" t="n">
        <v>44947451</v>
      </c>
      <c r="D4" s="5" t="n">
        <v>280615518</v>
      </c>
      <c r="E4" s="5" t="n">
        <v>540550282</v>
      </c>
    </row>
    <row r="5">
      <c r="A5" s="4" t="inlineStr">
        <is>
          <t>Changes in guarantee liabilities</t>
        </is>
      </c>
      <c r="B5" s="5" t="n">
        <v>22265996</v>
      </c>
      <c r="C5" s="5" t="n">
        <v>3412413</v>
      </c>
      <c r="D5" s="5" t="n">
        <v>939954125</v>
      </c>
      <c r="E5" s="5" t="n">
        <v>116592666</v>
      </c>
    </row>
    <row r="6">
      <c r="A6" s="4" t="inlineStr">
        <is>
          <t>Changes in risk assurance liabilities</t>
        </is>
      </c>
      <c r="B6" s="5" t="n">
        <v>-110160462</v>
      </c>
      <c r="C6" s="5" t="n">
        <v>-16882829</v>
      </c>
      <c r="D6" s="5" t="n">
        <v>203473526</v>
      </c>
      <c r="E6" s="5" t="n">
        <v>0</v>
      </c>
    </row>
    <row r="7">
      <c r="A7" s="4" t="inlineStr">
        <is>
          <t>Related Party Transaction [Member]</t>
        </is>
      </c>
    </row>
    <row r="8">
      <c r="A8" s="4" t="inlineStr">
        <is>
          <t>Cost of revenue</t>
        </is>
      </c>
      <c r="B8" s="5" t="n">
        <v>0</v>
      </c>
      <c r="C8" s="5" t="n">
        <v>0</v>
      </c>
      <c r="D8" s="5" t="n">
        <v>0</v>
      </c>
      <c r="E8" s="5" t="n">
        <v>147610831</v>
      </c>
    </row>
    <row r="9">
      <c r="A9" s="4" t="inlineStr">
        <is>
          <t>Sales and marketing</t>
        </is>
      </c>
      <c r="B9" s="6" t="n">
        <v>0</v>
      </c>
      <c r="C9" s="7" t="n">
        <v>0</v>
      </c>
      <c r="D9" s="6" t="n">
        <v>0</v>
      </c>
      <c r="E9" s="6" t="n">
        <v>3254228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ummary of Related Parties</t>
        </is>
      </c>
      <c r="B4" s="4" t="inlineStr">
        <is>
          <t>Name of related parties Relationship with the Company
Luo Min Founder, chief executive officer and controlling shareholder of the Company
Alipay.com Co., Ltd. Company controlled by party that has significant influence over the Company before December 8, 2018
Zhima Credit Management Co., Ltd. Company controlled by party that has significant influence over the Company before December 8, 2018
Ant Zhixin (Hangzhou) Information Technology Co., Ltd. Company controlled by party that has significant influence over the Company before December 8, 2018
Guosheng Financial Holding Inc. Company controlled by Director before August 24, 2018
Guosheng Securities Asset Management Co., Ltd. Company controlled by Director before August 24, 2018
Alibaba Cloud Computing Co., Ltd. Company controlled by the ultimate controlling individual of shareholder before December 8, 2018
Key management and their immediate families The Company’s key management and their immediate families</t>
        </is>
      </c>
    </row>
    <row r="5">
      <c r="A5" s="4" t="inlineStr">
        <is>
          <t>Schedule of Transactions with Related Parties</t>
        </is>
      </c>
      <c r="B5" s="4" t="inlineStr">
        <is>
          <t>Transactions with related parties
For the years ended December 31,
2018 2019 2020
RMB RMB RMB US$
Cost of revenues
Alipay.com Co., Ltd. 58,835,038 — — —
Zhima Credit Management Co., Ltd. 9,265,375 — — —
Alibaba Cloud Computing Co., Ltd. 30,297,435 — — —
Ant Zhixin (Hangzhou) Information Technology Co., Ltd. 1,095,684 — — —
Guosheng Financial Holding Inc. 42,900,685 — — —
Guosheng Securities Asset Management Co., Ltd. 5,216,614 — — —
147,610,831 — — —
Sales and marketing Alipay.com Co., Ltd. 32,542,281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hare Option Activity</t>
        </is>
      </c>
      <c r="B4" s="4" t="inlineStr">
        <is>
          <t>A summary of share option activity under the 2016 Plan for the year ended December 31, 2020 is as follows:
Number of shares Weighted average Weighted average Weighted Aggregated
RMB RMB Years RMB
Balance, December 31, 2018 15,213,515 — 29.53 8.38 424,630,143
Granted 3,142,500 — 44.27
Exercised (6,155,477 ) — 54.72
Forfeited (144,626 ) — 83.44
Balance, December 31, 2019 12,055,912 — 19.87 8.18 578,275,151
Granted 878,125 — 14.51
Exercised (797,463 ) — 13.45
Forfeited (1,066,563 ) — 52.22
Balance, December 31, 2020 11,070,011 — 16.79 7.31 99,672,691
Vested and expected to vest as of December 31, 2020 10,354,374 — 33.42 7.31 93,229,202
Exercisable, December 31, 2020 7,187,511 — 31.61 6.59 64,715,253</t>
        </is>
      </c>
    </row>
    <row r="5">
      <c r="A5" s="4" t="inlineStr">
        <is>
          <t>Summary of Allocated Share-based Compensation Expense</t>
        </is>
      </c>
      <c r="B5" s="4" t="inlineStr">
        <is>
          <t>For the years ended December 31, 2018, 2019 and 2020, the Company allocated share-based compensation expense as follows:
For the years ended December 31,
2018 2019 2020
RMB RMB RMB US$
Sales and marketing 5,641,771 4,482,323 1,912,318 293,076
General and administrative 38,586,741 74,311,629 40,894,564 6,267,366
Research and development 13,752,975 8,505,101 2,826,938 433,247
57,981,487 87,299,053 45,633,820 6,993,68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Operating Segment</t>
        </is>
      </c>
      <c r="B4" s="4" t="inlineStr">
        <is>
          <t>The table below provides a summary of the Company’s operating segment results for the years ended December 31, 2018, 2019 and 2020.
For the years ended December 31,
2018 2019 2020
RMB RMB RMB US$
Revenues:
Installment credit services 7,692,342,304 8,840,043,542 3,199,988,420 490,419,681
– Financing income 3,535,275,780 3,510,054,957 2,102,664,997 322,247,509
– Sales commission fee 307,492,444 356,811,512 80,991,883 12,412,549
– Penalty fee 28,012,630 44,354,000 72,234,947 11,070,490
– Sales income 2,174,788,821 431,945,882 122,808,117 18,821,167
– Guarantee income — — 826,197,593 126,620,321
– Loan facilitation income 1,618,438,688 2,097,593,931 (32,908,294) (5,043,417)
– Post-origination services fee 28,333,941 237,428,545 196,120,007 30,056,706
– Transaction services fee — 2,161,854,715 (168,120,830) (25,765,644)
E-commerce — — 487,985,467 74,787,045
– Sales income — — 487,985,467 74,787,045
Total consolidated revenues 7,692,342,304 8,840,043,542 3,687,973,887 565,206,726
Income from operations:
Installment credit services 2,747,349,633 3,936,054,136 1,260,521,223 193,183,329
E-commerce — — (349,289,266) (53,530,921)
Total segment income from operations 2,747,349,633 3,936,054,136 911,231,957 139,652,408
Unallocated expenses (57,981,487 ) (87,299,053 ) (45,633,820 ) (6,993,689)
Total consolidated income from operations 2,689,368,146 3,848,755,083 865,598,137 132,658,719
Total other Income/(expense), net (40,321,415 ) 41,766,688 355,200,116 54,436,799
Net income before income taxes 2,649,046,731 3,890,521,771 1,220,798,253 187,095,5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 - Condensed Balance Sheets</t>
        </is>
      </c>
      <c r="B4" s="4" t="inlineStr">
        <is>
          <t>Condensed balance sheets
As of December 31,
2019 2020
RMB RMB US$
ASSETS:
Current assets:
Cash and cash equivalents 977,408,741 813,175,789 124,624,642
Short-term amounts due from related parties 2,640,126,978 1,743,981,590 267,276,871
Other current assets 618,772 — —
Total current assets 3,618,154,491 2,557,157,379 391,901,513
Non-current
Investments in subsidiaries, VIEs and VIEs’ subsidiaries 10,666,422,196 10,178,732,276 1,559,958,969
Total non-current 10,666,422,196 10,178,732,276 1,559,958,969
TOTAL ASSETS 14,284,576,687 12,735,889,655 1,951,860,482
As of December 31,
2019 2020
RMB RMB US$
LIABILITIES AND SHAREHOLDERS’ EQUITY:
Current liabilities:
Accrued expenses and other current liabilities 16,524,612 6,206,202 951,142
Short-term amounts due to related parties 4,448,876 7,835,083 1,200,779
Total current liabilities 20,973,488 14,041,285 2,151,921
Non-current
Convertible senior notes 2,339,551,570 822,004,519 125,977,704
Total non-current liabilities 2,339,551,570 822,004,519 125,977,704
TOTAL LIABILITIES 2,360,525,058 836,045,804 128,129,625
Commitments and contingencies
Shareholders’ equity
Class A Ordinary shares (US$0.0001 par value; 656,508,828 shares authorized, 200,711,030 shares issued and 190,238,854 shares outstanding, as of December 31, 2019; 656,508,828 shares authorized, 201,304,811 shares issued and 189,514,026 shares outstanding, as of December 31, 2020) 131,638 132,052 20,238
Class B Ordinary shares (US$0.0001 par value; 63,491,172 shares authorized, 63,491,172 shares issued and outstanding, as of December 31, 2019 and 2020) 43,836 43,836 6,718
Treasury shares (362,130,324 ) (371,551,131 ) (56,942,702 )
Additional paid-in 3,967,733,108 4,007,259,660 614,139,411
Accumulated other comprehensive loss (12,965,166 ) (51,419,766 ) (7,880,424 )
Retained earnings 8,331,238,537 8,315,379,200 1,274,387,616
Total shareholders’ equity 11,924,051,629 11,899,843,851 1,823,730,857
TOTAL LIABILITIES AND SHAREHOLDERS’ EQUITY 14,284,576,687 12,735,889,655 1,951,860,482</t>
        </is>
      </c>
    </row>
    <row r="5">
      <c r="A5" s="4" t="inlineStr">
        <is>
          <t>Condensed Financial Information of the Parent Company - Condensed Statements of Comprehensive Income</t>
        </is>
      </c>
      <c r="B5" s="4" t="inlineStr">
        <is>
          <t>Condensed statements of comprehensive income
For the years ended December 31,
2018 2019 2020
RMB RMB RMB US$
Share-based compensation expense (55,734,443 ) (87,299,053 ) (45,633,820 ) (6,993,689 )
General and administrative (26,615,449 ) (43,146,732 ) (38,512,789 ) (5,902,343 )
Interest and investment income, net 9,919,513 (10,149,429 ) (15,718,860 ) (2,409,021 )
Other non-interest 5,701,978 20,498,736 19,633,391 3,008,949
Foreign exchange loss, net (92,089,724 ) 9,946,070 2,073,798 317,823
Income from the repurchase of convertible senior notes — — 622,109,001 95,342,376
Share of profit in subsidiaries, VIEs and VIEs’ subsidiaries 2,549,589,488 3,374,438,333 414,867,940 63,581,293
Net income before income taxes 2,390,771,363 3,264,287,925 958,818,661 146,945,388
Income tax expense — — — —
Net income 2,390,771,363 3,264,287,925 958,818,661 146,945,388
Other comprehensive income
Foreign currency translation adjustment 284,529,171 31,893,073 (38,454,600 ) (5,893,426 )
Total comprehensive income 2,675,300,534 3,296,180,998 920,364,061 141,051,962</t>
        </is>
      </c>
    </row>
    <row r="6">
      <c r="A6" s="4" t="inlineStr">
        <is>
          <t>Condensed Financial Information of the Parent Company - Condensed Statements of Cash Flows</t>
        </is>
      </c>
      <c r="B6" s="4" t="inlineStr">
        <is>
          <t>Condensed statements of cash flows
For the years ended December 31,
2018 2019 2020
RMB RMB RMB US$
Cash flows from operating activities:
Net income 2,390,771,363 3,264,287,925 958,818,661 146,945,388
Adjustments to reconcile net income to net cash used in operating activities:
Share of profit in subsidiaries, VIEs and VIEs’ subsidiaries (2,549,589,488 ) (3,374,438,333 ) (414,867,940 ) (63,581,293 )
Share-based compensation expense 55,734,443 87,299,053 45,633,820 6,993,689
Income from the repurchase of convertible senior notes — — (622,109,001 ) (95,342,376 )
Accrued interest of convertible senior notes — 23,934,289 27,107,232 4,154,365
Foreign exchange (gain)/loss net 92,089,724 (9,946,070 ) (2,073,798 ) (317,823 )
Changes in operating assets and liabilities:
Receivables from related party (5,508,535 ) (34,551 ) (221,873,465 ) (34,003,596 )
Payable to employees — (2,312,714 ) (176,326 ) (27,023 )
Other current receivables 2,848,608 1,096,665 618,772 94,831
Other current payables 1,158,081 4,292,086 5,651,200 866,084
Net cash used in operating activities (12,495,804 ) (5,821,650 ) (223,270,845 ) (34,217,754 )
Net cash provided by /(used in) investing activities (562,307,977 ) 330,197,330 1,497,130,562 229,445,297
Net cash provided by/(used in) financing activities (1,410,797,361 ) 9,587,663 (1,522,314,300 ) (233,304,874 )
Effect of exchange rate changes on cash and cash equivalents 17,105,135 100,137,695 84,221,631 12,907,530
Net increase/(decrease) in cash and cash equivalents (1,968,496,007 ) 434,101,038 (164,232,952 ) (25,169,801 )
Cash and cash equivalents at beginning of the year 2,511,803,710 543,307,703 977,408,741 149,794,443
Cash and cash equivalents at end of the year 543,307,703 977,408,741 813,175,789 124,624,6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 Additional Information (Detail)</t>
        </is>
      </c>
      <c r="B1" s="2" t="inlineStr">
        <is>
          <t>12 Months Ended</t>
        </is>
      </c>
    </row>
    <row r="2">
      <c r="B2" s="2" t="inlineStr">
        <is>
          <t>Dec. 31, 2020CNY (¥)</t>
        </is>
      </c>
      <c r="C2" s="2" t="inlineStr">
        <is>
          <t>Dec. 31, 2020USD ($)</t>
        </is>
      </c>
      <c r="D2" s="2" t="inlineStr">
        <is>
          <t>Dec. 31, 2019CNY (¥)</t>
        </is>
      </c>
    </row>
    <row r="3">
      <c r="A3" s="3" t="inlineStr">
        <is>
          <t>Organization, Consolidation and Presentation of Financial Statements Disclosure [Line Items]</t>
        </is>
      </c>
    </row>
    <row r="4">
      <c r="A4" s="4" t="inlineStr">
        <is>
          <t>Date of incorporation</t>
        </is>
      </c>
      <c r="B4" s="4" t="inlineStr">
        <is>
          <t>Nov. 16,
		2016</t>
        </is>
      </c>
    </row>
    <row r="5">
      <c r="A5" s="4" t="inlineStr">
        <is>
          <t>Net asset of VIE, not pledged</t>
        </is>
      </c>
      <c r="B5" s="6" t="n">
        <v>13398031710</v>
      </c>
      <c r="C5" s="7" t="n">
        <v>2053338193</v>
      </c>
      <c r="D5" s="6" t="n">
        <v>18361603570</v>
      </c>
    </row>
    <row r="6">
      <c r="A6" s="4" t="inlineStr">
        <is>
          <t>Variable Interest Entity [Member]</t>
        </is>
      </c>
    </row>
    <row r="7">
      <c r="A7" s="3" t="inlineStr">
        <is>
          <t>Organization, Consolidation and Presentation of Financial Statements Disclosure [Line Items]</t>
        </is>
      </c>
    </row>
    <row r="8">
      <c r="A8" s="4" t="inlineStr">
        <is>
          <t>Net asset of VIE, not pledged</t>
        </is>
      </c>
      <c r="B8" s="5" t="n">
        <v>12361295393</v>
      </c>
      <c r="C8" s="5" t="n">
        <v>1894451401</v>
      </c>
      <c r="D8" s="5" t="n">
        <v>15851801933</v>
      </c>
    </row>
    <row r="9">
      <c r="A9" s="4" t="inlineStr">
        <is>
          <t>Asset Not Pledged as Collateral [Member] | Variable Interest Entity [Member]</t>
        </is>
      </c>
    </row>
    <row r="10">
      <c r="A10" s="3" t="inlineStr">
        <is>
          <t>Organization, Consolidation and Presentation of Financial Statements Disclosure [Line Items]</t>
        </is>
      </c>
    </row>
    <row r="11">
      <c r="A11" s="4" t="inlineStr">
        <is>
          <t>Net asset of VIE, not pledged</t>
        </is>
      </c>
      <c r="B11" s="6" t="n">
        <v>10679000000</v>
      </c>
      <c r="C11" s="7" t="n">
        <v>1637000000</v>
      </c>
      <c r="D11" s="6" t="n">
        <v>10993000000</v>
      </c>
    </row>
    <row r="12">
      <c r="A12" s="4" t="inlineStr">
        <is>
          <t>WFOEs [Member]</t>
        </is>
      </c>
    </row>
    <row r="13">
      <c r="A13" s="3" t="inlineStr">
        <is>
          <t>Organization, Consolidation and Presentation of Financial Statements Disclosure [Line Items]</t>
        </is>
      </c>
    </row>
    <row r="14">
      <c r="A14" s="4" t="inlineStr">
        <is>
          <t>Percentage of controlled subsidiary</t>
        </is>
      </c>
      <c r="B14"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61" customWidth="1" min="2" max="2"/>
  </cols>
  <sheetData>
    <row r="1">
      <c r="A1" s="1" t="inlineStr">
        <is>
          <t>Organization - Schedule of Company's Subsidiaries, VIE and Subsidiaries of VIE (Detail)</t>
        </is>
      </c>
      <c r="B1" s="2" t="inlineStr">
        <is>
          <t>12 Months Ended</t>
        </is>
      </c>
    </row>
    <row r="2">
      <c r="B2" s="2" t="inlineStr">
        <is>
          <t>Dec. 31, 2020</t>
        </is>
      </c>
    </row>
    <row r="3">
      <c r="A3" s="3" t="inlineStr">
        <is>
          <t>Organization, Consolidation and Presentation of Financial Statements Disclosure [Line Items]</t>
        </is>
      </c>
    </row>
    <row r="4">
      <c r="A4" s="4" t="inlineStr">
        <is>
          <t>Date of incorporation</t>
        </is>
      </c>
      <c r="B4" s="4" t="inlineStr">
        <is>
          <t>Nov. 16,
		2016</t>
        </is>
      </c>
    </row>
    <row r="5">
      <c r="A5" s="4" t="inlineStr">
        <is>
          <t>QD Data Limited ("Qudian HK") [Member]</t>
        </is>
      </c>
    </row>
    <row r="6">
      <c r="A6" s="3" t="inlineStr">
        <is>
          <t>Organization, Consolidation and Presentation of Financial Statements Disclosure [Line Items]</t>
        </is>
      </c>
    </row>
    <row r="7">
      <c r="A7" s="4" t="inlineStr">
        <is>
          <t>Date of incorporation</t>
        </is>
      </c>
      <c r="B7" s="4" t="inlineStr">
        <is>
          <t>Dec. 2,
		2016</t>
        </is>
      </c>
    </row>
    <row r="8">
      <c r="A8" s="4" t="inlineStr">
        <is>
          <t>Place of incorporation</t>
        </is>
      </c>
      <c r="B8" s="4" t="inlineStr">
        <is>
          <t>Hong Kong (“HK”)</t>
        </is>
      </c>
    </row>
    <row r="9">
      <c r="A9" s="4" t="inlineStr">
        <is>
          <t>Percentage of legal ownership by the Company</t>
        </is>
      </c>
      <c r="B9" s="4" t="inlineStr">
        <is>
          <t>100.00%</t>
        </is>
      </c>
    </row>
    <row r="10">
      <c r="A10" s="4" t="inlineStr">
        <is>
          <t>Principal activities</t>
        </is>
      </c>
      <c r="B10" s="4" t="inlineStr">
        <is>
          <t>Investment holding</t>
        </is>
      </c>
    </row>
    <row r="11">
      <c r="A11" s="4" t="inlineStr">
        <is>
          <t>QD Technologies Limited ("Qudian BVI") [Member]</t>
        </is>
      </c>
    </row>
    <row r="12">
      <c r="A12" s="3" t="inlineStr">
        <is>
          <t>Organization, Consolidation and Presentation of Financial Statements Disclosure [Line Items]</t>
        </is>
      </c>
    </row>
    <row r="13">
      <c r="A13" s="4" t="inlineStr">
        <is>
          <t>Date of incorporation</t>
        </is>
      </c>
      <c r="B13" s="4" t="inlineStr">
        <is>
          <t>Nov. 23,
		2016</t>
        </is>
      </c>
    </row>
    <row r="14">
      <c r="A14" s="4" t="inlineStr">
        <is>
          <t>Place of incorporation</t>
        </is>
      </c>
      <c r="B14" s="4" t="inlineStr">
        <is>
          <t>British Virgin Islands (“BVI”)</t>
        </is>
      </c>
    </row>
    <row r="15">
      <c r="A15" s="4" t="inlineStr">
        <is>
          <t>Percentage of legal ownership by the Company</t>
        </is>
      </c>
      <c r="B15" s="4" t="inlineStr">
        <is>
          <t>100.00%</t>
        </is>
      </c>
    </row>
    <row r="16">
      <c r="A16" s="4" t="inlineStr">
        <is>
          <t>Principal activities</t>
        </is>
      </c>
      <c r="B16" s="4" t="inlineStr">
        <is>
          <t>Investment holding</t>
        </is>
      </c>
    </row>
    <row r="17">
      <c r="A17" s="4" t="inlineStr">
        <is>
          <t>Qufenqi (Ganzhou) Information Technology Co., Ltd. ("Qufenqi Ganzhou") [Member]</t>
        </is>
      </c>
    </row>
    <row r="18">
      <c r="A18" s="3" t="inlineStr">
        <is>
          <t>Organization, Consolidation and Presentation of Financial Statements Disclosure [Line Items]</t>
        </is>
      </c>
    </row>
    <row r="19">
      <c r="A19" s="4" t="inlineStr">
        <is>
          <t>Date of incorporation</t>
        </is>
      </c>
      <c r="B19" s="4" t="inlineStr">
        <is>
          <t>Sep. 5,
		2016</t>
        </is>
      </c>
    </row>
    <row r="20">
      <c r="A20" s="4" t="inlineStr">
        <is>
          <t>Place of incorporation</t>
        </is>
      </c>
      <c r="B20" s="4" t="inlineStr">
        <is>
          <t>PRC</t>
        </is>
      </c>
    </row>
    <row r="21">
      <c r="A21" s="4" t="inlineStr">
        <is>
          <t>Percentage of legal ownership by the Company</t>
        </is>
      </c>
      <c r="B21" s="4" t="inlineStr">
        <is>
          <t>100.00%</t>
        </is>
      </c>
    </row>
    <row r="22">
      <c r="A22" s="4" t="inlineStr">
        <is>
          <t>Principal activities</t>
        </is>
      </c>
      <c r="B22" s="4" t="inlineStr">
        <is>
          <t>Investment holding, research and development</t>
        </is>
      </c>
    </row>
    <row r="23">
      <c r="A23" s="4" t="inlineStr">
        <is>
          <t>Qudian Inc. Equity Incentive Trust ("Share Based Payment Trust") [Member]</t>
        </is>
      </c>
    </row>
    <row r="24">
      <c r="A24" s="3" t="inlineStr">
        <is>
          <t>Organization, Consolidation and Presentation of Financial Statements Disclosure [Line Items]</t>
        </is>
      </c>
    </row>
    <row r="25">
      <c r="A25" s="4" t="inlineStr">
        <is>
          <t>Date of incorporation</t>
        </is>
      </c>
      <c r="B25" s="4" t="inlineStr">
        <is>
          <t>Dec. 30,
		2016</t>
        </is>
      </c>
    </row>
    <row r="26">
      <c r="A26" s="4" t="inlineStr">
        <is>
          <t>Place of incorporation</t>
        </is>
      </c>
      <c r="B26" s="4" t="inlineStr">
        <is>
          <t>HK</t>
        </is>
      </c>
    </row>
    <row r="27">
      <c r="A27" s="4" t="inlineStr">
        <is>
          <t>Percentage of legal ownership by the Company</t>
        </is>
      </c>
      <c r="B27" s="4" t="inlineStr">
        <is>
          <t>0.00%</t>
        </is>
      </c>
    </row>
    <row r="28">
      <c r="A28" s="4" t="inlineStr">
        <is>
          <t>Principal activities</t>
        </is>
      </c>
      <c r="B28" s="4" t="inlineStr">
        <is>
          <t>Employee benefits</t>
        </is>
      </c>
    </row>
    <row r="29">
      <c r="A29" s="4" t="inlineStr">
        <is>
          <t>Qufenqi (HK) Limited [Member]</t>
        </is>
      </c>
    </row>
    <row r="30">
      <c r="A30" s="3" t="inlineStr">
        <is>
          <t>Organization, Consolidation and Presentation of Financial Statements Disclosure [Line Items]</t>
        </is>
      </c>
    </row>
    <row r="31">
      <c r="A31" s="4" t="inlineStr">
        <is>
          <t>Date of incorporation</t>
        </is>
      </c>
      <c r="B31" s="4" t="inlineStr">
        <is>
          <t>Apr. 28,
		2014</t>
        </is>
      </c>
    </row>
    <row r="32">
      <c r="A32" s="4" t="inlineStr">
        <is>
          <t>Place of incorporation</t>
        </is>
      </c>
      <c r="B32" s="4" t="inlineStr">
        <is>
          <t>HK</t>
        </is>
      </c>
    </row>
    <row r="33">
      <c r="A33" s="4" t="inlineStr">
        <is>
          <t>Percentage of legal ownership by the Company</t>
        </is>
      </c>
      <c r="B33" s="4" t="inlineStr">
        <is>
          <t>100.00%</t>
        </is>
      </c>
    </row>
    <row r="34">
      <c r="A34" s="4" t="inlineStr">
        <is>
          <t>Principal activities</t>
        </is>
      </c>
      <c r="B34" s="4" t="inlineStr">
        <is>
          <t>Investment holding</t>
        </is>
      </c>
    </row>
    <row r="35">
      <c r="A35" s="4" t="inlineStr">
        <is>
          <t>Xiamen Qudian Financial Lease Co., Ltd. ("Xiamen Financial Lease") [Member]</t>
        </is>
      </c>
    </row>
    <row r="36">
      <c r="A36" s="3" t="inlineStr">
        <is>
          <t>Organization, Consolidation and Presentation of Financial Statements Disclosure [Line Items]</t>
        </is>
      </c>
    </row>
    <row r="37">
      <c r="A37" s="4" t="inlineStr">
        <is>
          <t>Date of incorporation</t>
        </is>
      </c>
      <c r="B37" s="4" t="inlineStr">
        <is>
          <t>Apr. 21,
		2017</t>
        </is>
      </c>
    </row>
    <row r="38">
      <c r="A38" s="4" t="inlineStr">
        <is>
          <t>Place of incorporation</t>
        </is>
      </c>
      <c r="B38" s="4" t="inlineStr">
        <is>
          <t>PRC</t>
        </is>
      </c>
    </row>
    <row r="39">
      <c r="A39" s="4" t="inlineStr">
        <is>
          <t>Percentage of legal ownership by the Company</t>
        </is>
      </c>
      <c r="B39" s="4" t="inlineStr">
        <is>
          <t>100.00%</t>
        </is>
      </c>
    </row>
    <row r="40">
      <c r="A40" s="4" t="inlineStr">
        <is>
          <t>Principal activities</t>
        </is>
      </c>
      <c r="B40" s="4" t="inlineStr">
        <is>
          <t>Financial lease</t>
        </is>
      </c>
    </row>
    <row r="41">
      <c r="A41" s="4" t="inlineStr">
        <is>
          <t>Xiamen Happy Time Technology Co., Ltd. ("Xiamen Happy Time") [Member]</t>
        </is>
      </c>
    </row>
    <row r="42">
      <c r="A42" s="3" t="inlineStr">
        <is>
          <t>Organization, Consolidation and Presentation of Financial Statements Disclosure [Line Items]</t>
        </is>
      </c>
    </row>
    <row r="43">
      <c r="A43" s="4" t="inlineStr">
        <is>
          <t>Date of incorporation</t>
        </is>
      </c>
      <c r="B43" s="4" t="inlineStr">
        <is>
          <t>Sep. 5,
		2018</t>
        </is>
      </c>
    </row>
    <row r="44">
      <c r="A44" s="4" t="inlineStr">
        <is>
          <t>Place of incorporation</t>
        </is>
      </c>
      <c r="B44" s="4" t="inlineStr">
        <is>
          <t>PRC</t>
        </is>
      </c>
    </row>
    <row r="45">
      <c r="A45" s="4" t="inlineStr">
        <is>
          <t>Percentage of legal ownership by the Company</t>
        </is>
      </c>
      <c r="B45" s="4" t="inlineStr">
        <is>
          <t>100.00%</t>
        </is>
      </c>
    </row>
    <row r="46">
      <c r="A46" s="4" t="inlineStr">
        <is>
          <t>Principal activities</t>
        </is>
      </c>
      <c r="B46" s="4" t="inlineStr">
        <is>
          <t>Technology development and service</t>
        </is>
      </c>
    </row>
    <row r="47">
      <c r="A47" s="4" t="inlineStr">
        <is>
          <t>Qu Plus Plus Inc. ("Qu Plus Plus") [Member]</t>
        </is>
      </c>
    </row>
    <row r="48">
      <c r="A48" s="3" t="inlineStr">
        <is>
          <t>Organization, Consolidation and Presentation of Financial Statements Disclosure [Line Items]</t>
        </is>
      </c>
    </row>
    <row r="49">
      <c r="A49" s="4" t="inlineStr">
        <is>
          <t>Date of incorporation</t>
        </is>
      </c>
      <c r="B49" s="4" t="inlineStr">
        <is>
          <t>Jun. 28,
		2018</t>
        </is>
      </c>
    </row>
    <row r="50">
      <c r="A50" s="4" t="inlineStr">
        <is>
          <t>Place of incorporation</t>
        </is>
      </c>
      <c r="B50" s="4" t="inlineStr">
        <is>
          <t>Cayman Islands</t>
        </is>
      </c>
    </row>
    <row r="51">
      <c r="A51" s="4" t="inlineStr">
        <is>
          <t>Percentage of legal ownership by the Company</t>
        </is>
      </c>
      <c r="B51" s="4" t="inlineStr">
        <is>
          <t>100.00%</t>
        </is>
      </c>
    </row>
    <row r="52">
      <c r="A52" s="4" t="inlineStr">
        <is>
          <t>Principal activities</t>
        </is>
      </c>
      <c r="B52" s="4" t="inlineStr">
        <is>
          <t>Investment holding</t>
        </is>
      </c>
    </row>
    <row r="53">
      <c r="A53" s="4" t="inlineStr">
        <is>
          <t>Qu Plus Plus Limited ("Qu Plus Plus BVI") [Member]</t>
        </is>
      </c>
    </row>
    <row r="54">
      <c r="A54" s="3" t="inlineStr">
        <is>
          <t>Organization, Consolidation and Presentation of Financial Statements Disclosure [Line Items]</t>
        </is>
      </c>
    </row>
    <row r="55">
      <c r="A55" s="4" t="inlineStr">
        <is>
          <t>Date of incorporation</t>
        </is>
      </c>
      <c r="B55" s="4" t="inlineStr">
        <is>
          <t>Jun. 29,
		2018</t>
        </is>
      </c>
    </row>
    <row r="56">
      <c r="A56" s="4" t="inlineStr">
        <is>
          <t>Place of incorporation</t>
        </is>
      </c>
      <c r="B56" s="4" t="inlineStr">
        <is>
          <t>BVI</t>
        </is>
      </c>
    </row>
    <row r="57">
      <c r="A57" s="4" t="inlineStr">
        <is>
          <t>Percentage of legal ownership by the Company</t>
        </is>
      </c>
      <c r="B57" s="4" t="inlineStr">
        <is>
          <t>100.00%</t>
        </is>
      </c>
    </row>
    <row r="58">
      <c r="A58" s="4" t="inlineStr">
        <is>
          <t>Principal activities</t>
        </is>
      </c>
      <c r="B58" s="4" t="inlineStr">
        <is>
          <t>Investment holding</t>
        </is>
      </c>
    </row>
    <row r="59">
      <c r="A59" s="4" t="inlineStr">
        <is>
          <t>Qu Plus HK (Limited) ("Qu Plus HK") [Member]</t>
        </is>
      </c>
    </row>
    <row r="60">
      <c r="A60" s="3" t="inlineStr">
        <is>
          <t>Organization, Consolidation and Presentation of Financial Statements Disclosure [Line Items]</t>
        </is>
      </c>
    </row>
    <row r="61">
      <c r="A61" s="4" t="inlineStr">
        <is>
          <t>Date of incorporation</t>
        </is>
      </c>
      <c r="B61" s="4" t="inlineStr">
        <is>
          <t>May 12,
		2020</t>
        </is>
      </c>
    </row>
    <row r="62">
      <c r="A62" s="4" t="inlineStr">
        <is>
          <t>Place of incorporation</t>
        </is>
      </c>
      <c r="B62" s="4" t="inlineStr">
        <is>
          <t>HK</t>
        </is>
      </c>
    </row>
    <row r="63">
      <c r="A63" s="4" t="inlineStr">
        <is>
          <t>Percentage of legal ownership by the Company</t>
        </is>
      </c>
      <c r="B63" s="4" t="inlineStr">
        <is>
          <t>100.00%</t>
        </is>
      </c>
    </row>
    <row r="64">
      <c r="A64" s="4" t="inlineStr">
        <is>
          <t>Principal activities</t>
        </is>
      </c>
      <c r="B64" s="4" t="inlineStr">
        <is>
          <t>Investment holding</t>
        </is>
      </c>
    </row>
    <row r="65">
      <c r="A65" s="4" t="inlineStr">
        <is>
          <t>Xiamen Youxiang Time Technology Service Co., Ltd. ("Xiamen Youxiang Time") [Member]</t>
        </is>
      </c>
    </row>
    <row r="66">
      <c r="A66" s="3" t="inlineStr">
        <is>
          <t>Organization, Consolidation and Presentation of Financial Statements Disclosure [Line Items]</t>
        </is>
      </c>
    </row>
    <row r="67">
      <c r="A67" s="4" t="inlineStr">
        <is>
          <t>Date of incorporation</t>
        </is>
      </c>
      <c r="B67" s="4" t="inlineStr">
        <is>
          <t>Aug. 3,
		2018</t>
        </is>
      </c>
    </row>
    <row r="68">
      <c r="A68" s="4" t="inlineStr">
        <is>
          <t>Place of incorporation</t>
        </is>
      </c>
      <c r="B68" s="4" t="inlineStr">
        <is>
          <t>PRC</t>
        </is>
      </c>
    </row>
    <row r="69">
      <c r="A69" s="4" t="inlineStr">
        <is>
          <t>Percentage of legal ownership by the Company</t>
        </is>
      </c>
      <c r="B69" s="4" t="inlineStr">
        <is>
          <t>100.00%</t>
        </is>
      </c>
    </row>
    <row r="70">
      <c r="A70" s="4" t="inlineStr">
        <is>
          <t>Principal activities</t>
        </is>
      </c>
      <c r="B70" s="4" t="inlineStr">
        <is>
          <t>Technology development and service, research and development</t>
        </is>
      </c>
    </row>
    <row r="71">
      <c r="A71" s="4" t="inlineStr">
        <is>
          <t>Xiamen Xincheng Youda Financing Guarantee Co Ltd. ("Xiamen Xincheng Youda") [Member]</t>
        </is>
      </c>
    </row>
    <row r="72">
      <c r="A72" s="3" t="inlineStr">
        <is>
          <t>Organization, Consolidation and Presentation of Financial Statements Disclosure [Line Items]</t>
        </is>
      </c>
    </row>
    <row r="73">
      <c r="A73" s="4" t="inlineStr">
        <is>
          <t>Date of incorporation</t>
        </is>
      </c>
      <c r="B73" s="4" t="inlineStr">
        <is>
          <t>Mar. 7,
		2019</t>
        </is>
      </c>
    </row>
    <row r="74">
      <c r="A74" s="4" t="inlineStr">
        <is>
          <t>Place of incorporation</t>
        </is>
      </c>
      <c r="B74" s="4" t="inlineStr">
        <is>
          <t>PRC</t>
        </is>
      </c>
    </row>
    <row r="75">
      <c r="A75" s="4" t="inlineStr">
        <is>
          <t>Percentage of legal ownership by the Company</t>
        </is>
      </c>
      <c r="B75" s="4" t="inlineStr">
        <is>
          <t>100.00%</t>
        </is>
      </c>
    </row>
    <row r="76">
      <c r="A76" s="4" t="inlineStr">
        <is>
          <t>Principal activities</t>
        </is>
      </c>
      <c r="B76" s="4" t="inlineStr">
        <is>
          <t>Financing guarantee service</t>
        </is>
      </c>
    </row>
    <row r="77">
      <c r="A77" s="4" t="inlineStr">
        <is>
          <t>Beijing Happy Time Technology Development Co., Ltd. ("Beijing Happy Time") [Member]</t>
        </is>
      </c>
    </row>
    <row r="78">
      <c r="A78" s="3" t="inlineStr">
        <is>
          <t>Organization, Consolidation and Presentation of Financial Statements Disclosure [Line Items]</t>
        </is>
      </c>
    </row>
    <row r="79">
      <c r="A79" s="4" t="inlineStr">
        <is>
          <t>Date of incorporation</t>
        </is>
      </c>
      <c r="B79" s="4" t="inlineStr">
        <is>
          <t>Apr. 9,
		2014</t>
        </is>
      </c>
    </row>
    <row r="80">
      <c r="A80" s="4" t="inlineStr">
        <is>
          <t>Place of incorporation</t>
        </is>
      </c>
      <c r="B80" s="4" t="inlineStr">
        <is>
          <t>PRC</t>
        </is>
      </c>
    </row>
    <row r="81">
      <c r="A81" s="4" t="inlineStr">
        <is>
          <t>Percentage of legal ownership by the Company</t>
        </is>
      </c>
      <c r="B81" s="4" t="inlineStr">
        <is>
          <t>0.00%</t>
        </is>
      </c>
    </row>
    <row r="82">
      <c r="A82" s="4" t="inlineStr">
        <is>
          <t>Principal activities</t>
        </is>
      </c>
      <c r="B82" s="4" t="inlineStr">
        <is>
          <t>Technology development and service, sale of products</t>
        </is>
      </c>
    </row>
    <row r="83">
      <c r="A83" s="4" t="inlineStr">
        <is>
          <t>Ganzhou Qudian Technology Co., Ltd. ("Ganzhou Qudian") [Member]</t>
        </is>
      </c>
    </row>
    <row r="84">
      <c r="A84" s="3" t="inlineStr">
        <is>
          <t>Organization, Consolidation and Presentation of Financial Statements Disclosure [Line Items]</t>
        </is>
      </c>
    </row>
    <row r="85">
      <c r="A85" s="4" t="inlineStr">
        <is>
          <t>Date of incorporation</t>
        </is>
      </c>
      <c r="B85" s="4" t="inlineStr">
        <is>
          <t>Nov. 25,
		2016</t>
        </is>
      </c>
    </row>
    <row r="86">
      <c r="A86" s="4" t="inlineStr">
        <is>
          <t>Place of incorporation</t>
        </is>
      </c>
      <c r="B86" s="4" t="inlineStr">
        <is>
          <t>PRC</t>
        </is>
      </c>
    </row>
    <row r="87">
      <c r="A87" s="4" t="inlineStr">
        <is>
          <t>Percentage of legal ownership by the Company</t>
        </is>
      </c>
      <c r="B87" s="4" t="inlineStr">
        <is>
          <t>0.00%</t>
        </is>
      </c>
    </row>
    <row r="88">
      <c r="A88" s="4" t="inlineStr">
        <is>
          <t>Principal activities</t>
        </is>
      </c>
      <c r="B88" s="4" t="inlineStr">
        <is>
          <t>Technology development and service, sale of products</t>
        </is>
      </c>
    </row>
    <row r="89">
      <c r="A89" s="4" t="inlineStr">
        <is>
          <t>Hunan Qudian Technology Development Co., Ltd. ("Hunan Qudian") [Member]</t>
        </is>
      </c>
    </row>
    <row r="90">
      <c r="A90" s="3" t="inlineStr">
        <is>
          <t>Organization, Consolidation and Presentation of Financial Statements Disclosure [Line Items]</t>
        </is>
      </c>
    </row>
    <row r="91">
      <c r="A91" s="4" t="inlineStr">
        <is>
          <t>Date of incorporation</t>
        </is>
      </c>
      <c r="B91" s="4" t="inlineStr">
        <is>
          <t>Nov. 2,
		2016</t>
        </is>
      </c>
    </row>
    <row r="92">
      <c r="A92" s="4" t="inlineStr">
        <is>
          <t>Place of incorporation</t>
        </is>
      </c>
      <c r="B92" s="4" t="inlineStr">
        <is>
          <t>PRC</t>
        </is>
      </c>
    </row>
    <row r="93">
      <c r="A93" s="4" t="inlineStr">
        <is>
          <t>Percentage of legal ownership by the Company</t>
        </is>
      </c>
      <c r="B93" s="4" t="inlineStr">
        <is>
          <t>0.00%</t>
        </is>
      </c>
    </row>
    <row r="94">
      <c r="A94" s="4" t="inlineStr">
        <is>
          <t>Principal activities</t>
        </is>
      </c>
      <c r="B94" s="4" t="inlineStr">
        <is>
          <t>Technology development and service, sale of products</t>
        </is>
      </c>
    </row>
    <row r="95">
      <c r="A95" s="4" t="inlineStr">
        <is>
          <t>Xiamen Qudian Technology Co., Ltd. ("Xiamen Qudian") [Member]</t>
        </is>
      </c>
    </row>
    <row r="96">
      <c r="A96" s="3" t="inlineStr">
        <is>
          <t>Organization, Consolidation and Presentation of Financial Statements Disclosure [Line Items]</t>
        </is>
      </c>
    </row>
    <row r="97">
      <c r="A97" s="4" t="inlineStr">
        <is>
          <t>Date of incorporation</t>
        </is>
      </c>
      <c r="B97" s="4" t="inlineStr">
        <is>
          <t>Apr. 1,
		2017</t>
        </is>
      </c>
    </row>
    <row r="98">
      <c r="A98" s="4" t="inlineStr">
        <is>
          <t>Place of incorporation</t>
        </is>
      </c>
      <c r="B98" s="4" t="inlineStr">
        <is>
          <t>PRC</t>
        </is>
      </c>
    </row>
    <row r="99">
      <c r="A99" s="4" t="inlineStr">
        <is>
          <t>Percentage of legal ownership by the Company</t>
        </is>
      </c>
      <c r="B99" s="4" t="inlineStr">
        <is>
          <t>0.00%</t>
        </is>
      </c>
    </row>
    <row r="100">
      <c r="A100" s="4" t="inlineStr">
        <is>
          <t>Principal activities</t>
        </is>
      </c>
      <c r="B100" s="4" t="inlineStr">
        <is>
          <t>Technology development and service, sale of products</t>
        </is>
      </c>
    </row>
    <row r="101">
      <c r="A101" s="4" t="inlineStr">
        <is>
          <t>Xiamen Weipujia Technology Co., Ltd. ("Xiamen Weipujia") [Member]</t>
        </is>
      </c>
    </row>
    <row r="102">
      <c r="A102" s="3" t="inlineStr">
        <is>
          <t>Organization, Consolidation and Presentation of Financial Statements Disclosure [Line Items]</t>
        </is>
      </c>
    </row>
    <row r="103">
      <c r="A103" s="4" t="inlineStr">
        <is>
          <t>Date of incorporation</t>
        </is>
      </c>
      <c r="B103" s="4" t="inlineStr">
        <is>
          <t>Jun. 6,
		2018</t>
        </is>
      </c>
    </row>
    <row r="104">
      <c r="A104" s="4" t="inlineStr">
        <is>
          <t>Place of incorporation</t>
        </is>
      </c>
      <c r="B104" s="4" t="inlineStr">
        <is>
          <t>PRC</t>
        </is>
      </c>
    </row>
    <row r="105">
      <c r="A105" s="4" t="inlineStr">
        <is>
          <t>Percentage of legal ownership by the Company</t>
        </is>
      </c>
      <c r="B105" s="4" t="inlineStr">
        <is>
          <t>0.00%</t>
        </is>
      </c>
    </row>
    <row r="106">
      <c r="A106" s="4" t="inlineStr">
        <is>
          <t>Principal activities</t>
        </is>
      </c>
      <c r="B106" s="4" t="inlineStr">
        <is>
          <t>Household service</t>
        </is>
      </c>
    </row>
    <row r="107">
      <c r="A107" s="4" t="inlineStr">
        <is>
          <t>Xiamen Qu Plus Plus Technology Development Co., Ltd. ("Xiamen Qu Plus Plus") [Member]</t>
        </is>
      </c>
    </row>
    <row r="108">
      <c r="A108" s="3" t="inlineStr">
        <is>
          <t>Organization, Consolidation and Presentation of Financial Statements Disclosure [Line Items]</t>
        </is>
      </c>
    </row>
    <row r="109">
      <c r="A109" s="4" t="inlineStr">
        <is>
          <t>Date of incorporation</t>
        </is>
      </c>
      <c r="B109" s="4" t="inlineStr">
        <is>
          <t>Jun. 5,
		2019</t>
        </is>
      </c>
    </row>
    <row r="110">
      <c r="A110" s="4" t="inlineStr">
        <is>
          <t>Place of incorporation</t>
        </is>
      </c>
      <c r="B110" s="4" t="inlineStr">
        <is>
          <t>PRC</t>
        </is>
      </c>
    </row>
    <row r="111">
      <c r="A111" s="4" t="inlineStr">
        <is>
          <t>Percentage of legal ownership by the Company</t>
        </is>
      </c>
      <c r="B111" s="4" t="inlineStr">
        <is>
          <t>0.00%</t>
        </is>
      </c>
    </row>
    <row r="112">
      <c r="A112" s="4" t="inlineStr">
        <is>
          <t>Principal activities</t>
        </is>
      </c>
      <c r="B112" s="4" t="inlineStr">
        <is>
          <t>Technology development and service, sale of produc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 Schedule of Assets and Liabilities of VIEs (Detail)</t>
        </is>
      </c>
      <c r="B1" s="2" t="inlineStr">
        <is>
          <t>Dec. 31, 2020CNY (¥)</t>
        </is>
      </c>
      <c r="C1" s="2" t="inlineStr">
        <is>
          <t>Dec. 31, 2020USD ($)</t>
        </is>
      </c>
      <c r="D1" s="2" t="inlineStr">
        <is>
          <t>Dec. 31, 2019CNY (¥)</t>
        </is>
      </c>
    </row>
    <row r="2">
      <c r="A2" s="3" t="inlineStr">
        <is>
          <t>Organization, Consolidation and Presentation of Financial Statements Disclosure [Line Items]</t>
        </is>
      </c>
    </row>
    <row r="3">
      <c r="A3" s="4" t="inlineStr">
        <is>
          <t>Total current assets</t>
        </is>
      </c>
      <c r="B3" s="6" t="n">
        <v>11690476076</v>
      </c>
      <c r="C3" s="7" t="n">
        <v>1791643843</v>
      </c>
      <c r="D3" s="6" t="n">
        <v>17023490766</v>
      </c>
    </row>
    <row r="4">
      <c r="A4" s="4" t="inlineStr">
        <is>
          <t>Total non-current assets</t>
        </is>
      </c>
      <c r="B4" s="5" t="n">
        <v>1707555634</v>
      </c>
      <c r="C4" s="5" t="n">
        <v>261694350</v>
      </c>
      <c r="D4" s="5" t="n">
        <v>1338112804</v>
      </c>
    </row>
    <row r="5">
      <c r="A5" s="4" t="inlineStr">
        <is>
          <t>Total assets</t>
        </is>
      </c>
      <c r="B5" s="5" t="n">
        <v>13398031710</v>
      </c>
      <c r="C5" s="5" t="n">
        <v>2053338193</v>
      </c>
      <c r="D5" s="5" t="n">
        <v>18361603570</v>
      </c>
    </row>
    <row r="6">
      <c r="A6" s="4" t="inlineStr">
        <is>
          <t>Total current liabilities</t>
        </is>
      </c>
      <c r="B6" s="5" t="n">
        <v>472608238</v>
      </c>
      <c r="C6" s="5" t="n">
        <v>72430383</v>
      </c>
      <c r="D6" s="5" t="n">
        <v>3897321228</v>
      </c>
    </row>
    <row r="7">
      <c r="A7" s="4" t="inlineStr">
        <is>
          <t>Total non-current liabilities</t>
        </is>
      </c>
      <c r="B7" s="5" t="n">
        <v>1015579621</v>
      </c>
      <c r="C7" s="5" t="n">
        <v>155644386</v>
      </c>
      <c r="D7" s="5" t="n">
        <v>2540230713</v>
      </c>
    </row>
    <row r="8">
      <c r="A8" s="4" t="inlineStr">
        <is>
          <t>Total liabilities</t>
        </is>
      </c>
      <c r="B8" s="5" t="n">
        <v>1488187859</v>
      </c>
      <c r="C8" s="5" t="n">
        <v>228074769</v>
      </c>
      <c r="D8" s="5" t="n">
        <v>6437551941</v>
      </c>
    </row>
    <row r="9">
      <c r="A9" s="4" t="inlineStr">
        <is>
          <t>Variable Interest Entity [Member]</t>
        </is>
      </c>
    </row>
    <row r="10">
      <c r="A10" s="3" t="inlineStr">
        <is>
          <t>Organization, Consolidation and Presentation of Financial Statements Disclosure [Line Items]</t>
        </is>
      </c>
    </row>
    <row r="11">
      <c r="A11" s="4" t="inlineStr">
        <is>
          <t>Total current assets</t>
        </is>
      </c>
      <c r="B11" s="5" t="n">
        <v>11044967048</v>
      </c>
      <c r="C11" s="5" t="n">
        <v>1692715256</v>
      </c>
      <c r="D11" s="5" t="n">
        <v>14884330679</v>
      </c>
    </row>
    <row r="12">
      <c r="A12" s="4" t="inlineStr">
        <is>
          <t>Total non-current assets</t>
        </is>
      </c>
      <c r="B12" s="5" t="n">
        <v>1316328345</v>
      </c>
      <c r="C12" s="5" t="n">
        <v>201736145</v>
      </c>
      <c r="D12" s="5" t="n">
        <v>967471254</v>
      </c>
    </row>
    <row r="13">
      <c r="A13" s="4" t="inlineStr">
        <is>
          <t>Total assets</t>
        </is>
      </c>
      <c r="B13" s="5" t="n">
        <v>12361295393</v>
      </c>
      <c r="C13" s="5" t="n">
        <v>1894451401</v>
      </c>
      <c r="D13" s="5" t="n">
        <v>15851801933</v>
      </c>
    </row>
    <row r="14">
      <c r="A14" s="4" t="inlineStr">
        <is>
          <t>Total current liabilities</t>
        </is>
      </c>
      <c r="B14" s="5" t="n">
        <v>1541885470</v>
      </c>
      <c r="C14" s="5" t="n">
        <v>236304287</v>
      </c>
      <c r="D14" s="5" t="n">
        <v>4749757109</v>
      </c>
    </row>
    <row r="15">
      <c r="A15" s="4" t="inlineStr">
        <is>
          <t>Total non-current liabilities</t>
        </is>
      </c>
      <c r="B15" s="5" t="n">
        <v>140400670</v>
      </c>
      <c r="C15" s="5" t="n">
        <v>21517344</v>
      </c>
      <c r="D15" s="5" t="n">
        <v>109076000</v>
      </c>
    </row>
    <row r="16">
      <c r="A16" s="4" t="inlineStr">
        <is>
          <t>Total liabilities</t>
        </is>
      </c>
      <c r="B16" s="5" t="n">
        <v>1682286140</v>
      </c>
      <c r="C16" s="5" t="n">
        <v>257821631</v>
      </c>
      <c r="D16" s="5" t="n">
        <v>4858833109</v>
      </c>
    </row>
    <row r="17">
      <c r="A17" s="4" t="inlineStr">
        <is>
          <t>Variable Interest Entity [Member] | Short term Loan Principal and Financing Service Fee Receivables [Member]</t>
        </is>
      </c>
    </row>
    <row r="18">
      <c r="A18" s="3" t="inlineStr">
        <is>
          <t>Organization, Consolidation and Presentation of Financial Statements Disclosure [Line Items]</t>
        </is>
      </c>
    </row>
    <row r="19">
      <c r="A19" s="4" t="inlineStr">
        <is>
          <t>Total current assets</t>
        </is>
      </c>
      <c r="B19" s="5" t="n">
        <v>3916692275</v>
      </c>
      <c r="C19" s="5" t="n">
        <v>600259352</v>
      </c>
      <c r="D19" s="5" t="n">
        <v>7788585617</v>
      </c>
    </row>
    <row r="20">
      <c r="A20" s="4" t="inlineStr">
        <is>
          <t>Variable Interest Entity [Member] | Other Current Assets [Member]</t>
        </is>
      </c>
    </row>
    <row r="21">
      <c r="A21" s="3" t="inlineStr">
        <is>
          <t>Organization, Consolidation and Presentation of Financial Statements Disclosure [Line Items]</t>
        </is>
      </c>
    </row>
    <row r="22">
      <c r="A22" s="4" t="inlineStr">
        <is>
          <t>Total current assets</t>
        </is>
      </c>
      <c r="B22" s="6" t="n">
        <v>7128274773</v>
      </c>
      <c r="C22" s="7" t="n">
        <v>1092455904</v>
      </c>
      <c r="D22" s="6" t="n">
        <v>70957450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Organization - Schedule of Operations of VIEs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rganization Consolidation And Presentation Of Financial Statements [Abstract]</t>
        </is>
      </c>
    </row>
    <row r="4">
      <c r="A4" s="4" t="inlineStr">
        <is>
          <t>Revenues</t>
        </is>
      </c>
      <c r="B4" s="6" t="n">
        <v>3549458230</v>
      </c>
      <c r="C4" s="7" t="n">
        <v>543978273</v>
      </c>
      <c r="D4" s="6" t="n">
        <v>8049577016</v>
      </c>
      <c r="E4" s="6" t="n">
        <v>5112097579</v>
      </c>
    </row>
    <row r="5">
      <c r="A5" s="4" t="inlineStr">
        <is>
          <t>Net income</t>
        </is>
      </c>
      <c r="B5" s="6" t="n">
        <v>562471865</v>
      </c>
      <c r="C5" s="7" t="n">
        <v>86202585</v>
      </c>
      <c r="D5" s="6" t="n">
        <v>3440929911</v>
      </c>
      <c r="E5" s="6" t="n">
        <v>2558375744</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Organization - Schedule of Cash Flows of VIEs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Variable Interest Entity [Line Items]</t>
        </is>
      </c>
    </row>
    <row r="4">
      <c r="A4" s="4" t="inlineStr">
        <is>
          <t>Net cash provided by operating activities</t>
        </is>
      </c>
      <c r="B4" s="6" t="n">
        <v>2471711935</v>
      </c>
      <c r="C4" s="7" t="n">
        <v>378806428</v>
      </c>
      <c r="D4" s="6" t="n">
        <v>5503389324</v>
      </c>
      <c r="E4" s="6" t="n">
        <v>3332318827</v>
      </c>
    </row>
    <row r="5">
      <c r="A5" s="4" t="inlineStr">
        <is>
          <t>Net cash used in investing activities</t>
        </is>
      </c>
      <c r="B5" s="5" t="n">
        <v>-3269875696</v>
      </c>
      <c r="C5" s="5" t="n">
        <v>-501130375</v>
      </c>
      <c r="D5" s="5" t="n">
        <v>-929558817</v>
      </c>
      <c r="E5" s="5" t="n">
        <v>-2790734349</v>
      </c>
    </row>
    <row r="6">
      <c r="A6" s="4" t="inlineStr">
        <is>
          <t>Net cash used in financing activities</t>
        </is>
      </c>
      <c r="B6" s="5" t="n">
        <v>-1591271602</v>
      </c>
      <c r="C6" s="5" t="n">
        <v>-243873043</v>
      </c>
      <c r="D6" s="5" t="n">
        <v>-3372335137</v>
      </c>
      <c r="E6" s="5" t="n">
        <v>-6727839034</v>
      </c>
    </row>
    <row r="7">
      <c r="A7" s="4" t="inlineStr">
        <is>
          <t>Variable Interest Entity [Member]</t>
        </is>
      </c>
    </row>
    <row r="8">
      <c r="A8" s="3" t="inlineStr">
        <is>
          <t>Variable Interest Entity [Line Items]</t>
        </is>
      </c>
    </row>
    <row r="9">
      <c r="A9" s="4" t="inlineStr">
        <is>
          <t>Net cash provided by operating activities</t>
        </is>
      </c>
      <c r="B9" s="5" t="n">
        <v>2250346449</v>
      </c>
      <c r="C9" s="5" t="n">
        <v>344880682</v>
      </c>
      <c r="D9" s="5" t="n">
        <v>4362960828</v>
      </c>
      <c r="E9" s="5" t="n">
        <v>3375764483</v>
      </c>
    </row>
    <row r="10">
      <c r="A10" s="4" t="inlineStr">
        <is>
          <t>Net cash used in investing activities</t>
        </is>
      </c>
      <c r="B10" s="5" t="n">
        <v>-2252529599</v>
      </c>
      <c r="C10" s="5" t="n">
        <v>-345215264</v>
      </c>
      <c r="D10" s="5" t="n">
        <v>-842120427</v>
      </c>
      <c r="E10" s="5" t="n">
        <v>-1789268184</v>
      </c>
    </row>
    <row r="11">
      <c r="A11" s="4" t="inlineStr">
        <is>
          <t>Net cash used in financing activities</t>
        </is>
      </c>
      <c r="B11" s="6" t="n">
        <v>-1429389722</v>
      </c>
      <c r="C11" s="7" t="n">
        <v>-219063559</v>
      </c>
      <c r="D11" s="6" t="n">
        <v>-2855955341</v>
      </c>
      <c r="E11" s="6" t="n">
        <v>-4568154072</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9" customWidth="1" min="5" max="5"/>
    <col width="29" customWidth="1" min="6" max="6"/>
    <col width="29" customWidth="1" min="7" max="7"/>
    <col width="29" customWidth="1" min="8" max="8"/>
    <col width="21" customWidth="1" min="9" max="9"/>
  </cols>
  <sheetData>
    <row r="1">
      <c r="A1" s="1" t="inlineStr">
        <is>
          <t>Summary of Significant Accounting Policies - Additional Information (Detail)</t>
        </is>
      </c>
      <c r="B1" s="2" t="inlineStr">
        <is>
          <t>Mar. 20, 2019</t>
        </is>
      </c>
      <c r="C1" s="2" t="inlineStr">
        <is>
          <t>May 01, 2018</t>
        </is>
      </c>
      <c r="D1" s="2" t="inlineStr">
        <is>
          <t>Apr. 04, 2018</t>
        </is>
      </c>
      <c r="E1" s="2" t="inlineStr">
        <is>
          <t>Dec. 31, 2020CNY (¥)Customer</t>
        </is>
      </c>
      <c r="F1" s="2" t="inlineStr">
        <is>
          <t>Dec. 31, 2020USD ($)Customer</t>
        </is>
      </c>
      <c r="G1" s="2" t="inlineStr">
        <is>
          <t>Dec. 31, 2019CNY (¥)Customer</t>
        </is>
      </c>
      <c r="H1" s="2" t="inlineStr">
        <is>
          <t>Dec. 31, 2018CNY (¥)Customer</t>
        </is>
      </c>
      <c r="I1" s="2" t="inlineStr">
        <is>
          <t>Dec. 31, 2020USD ($)</t>
        </is>
      </c>
    </row>
    <row r="2">
      <c r="A2" s="3" t="inlineStr">
        <is>
          <t>Summary Of Significant Accounting Policies [Line Items]</t>
        </is>
      </c>
    </row>
    <row r="3">
      <c r="A3" s="4" t="inlineStr">
        <is>
          <t>Contract assets</t>
        </is>
      </c>
      <c r="E3" s="6" t="n">
        <v>115906273</v>
      </c>
      <c r="G3" s="6" t="n">
        <v>3015511191</v>
      </c>
      <c r="I3" s="7" t="n">
        <v>17763414</v>
      </c>
    </row>
    <row r="4">
      <c r="A4" s="4" t="inlineStr">
        <is>
          <t>Applicable tax rate</t>
        </is>
      </c>
      <c r="E4" s="4" t="inlineStr">
        <is>
          <t>13.00%</t>
        </is>
      </c>
      <c r="F4" s="4" t="inlineStr">
        <is>
          <t>13.00%</t>
        </is>
      </c>
    </row>
    <row r="5">
      <c r="A5" s="4" t="inlineStr">
        <is>
          <t>Change in allowance for credit losses</t>
        </is>
      </c>
      <c r="E5" s="6" t="n">
        <v>13023667</v>
      </c>
      <c r="F5" s="7" t="n">
        <v>1995964</v>
      </c>
    </row>
    <row r="6">
      <c r="A6" s="4" t="inlineStr">
        <is>
          <t>Change in risk assurance liabilities</t>
        </is>
      </c>
      <c r="E6" s="6" t="n">
        <v>-2328042357</v>
      </c>
      <c r="F6" s="7" t="n">
        <v>-356788101</v>
      </c>
      <c r="G6" s="5" t="n">
        <v>1254361399</v>
      </c>
    </row>
    <row r="7">
      <c r="A7" s="4" t="inlineStr">
        <is>
          <t>Intangible assets estimated useful lives</t>
        </is>
      </c>
      <c r="E7" s="4" t="inlineStr">
        <is>
          <t>1-10 years</t>
        </is>
      </c>
      <c r="F7" s="4" t="inlineStr">
        <is>
          <t>1-10 years</t>
        </is>
      </c>
    </row>
    <row r="8">
      <c r="A8" s="4" t="inlineStr">
        <is>
          <t>Account receivables</t>
        </is>
      </c>
      <c r="E8" s="6" t="n">
        <v>111037030</v>
      </c>
      <c r="G8" s="5" t="n">
        <v>190296539</v>
      </c>
      <c r="I8" s="5" t="n">
        <v>17017169</v>
      </c>
    </row>
    <row r="9">
      <c r="A9" s="4" t="inlineStr">
        <is>
          <t>Cumulative Effect on Retained Earnings, Net of Tax</t>
        </is>
      </c>
      <c r="E9" s="5" t="n">
        <v>8315379200</v>
      </c>
      <c r="G9" s="5" t="n">
        <v>8331238537</v>
      </c>
      <c r="I9" s="5" t="n">
        <v>1274387616</v>
      </c>
    </row>
    <row r="10">
      <c r="A10" s="4" t="inlineStr">
        <is>
          <t>Allowance for contract assets, net</t>
        </is>
      </c>
      <c r="E10" s="5" t="n">
        <v>118952</v>
      </c>
      <c r="I10" s="5" t="n">
        <v>18230</v>
      </c>
    </row>
    <row r="11">
      <c r="A11" s="4" t="inlineStr">
        <is>
          <t>Cash receipts from sales-type leases</t>
        </is>
      </c>
      <c r="E11" s="5" t="n">
        <v>274000000</v>
      </c>
      <c r="F11" s="7" t="n">
        <v>42000000</v>
      </c>
      <c r="G11" s="5" t="n">
        <v>0</v>
      </c>
    </row>
    <row r="12">
      <c r="A12" s="4" t="inlineStr">
        <is>
          <t>Property and equipment</t>
        </is>
      </c>
      <c r="E12" s="5" t="n">
        <v>302969361</v>
      </c>
      <c r="G12" s="5" t="n">
        <v>92820570</v>
      </c>
      <c r="I12" s="5" t="n">
        <v>46432086</v>
      </c>
    </row>
    <row r="13">
      <c r="A13" s="4" t="inlineStr">
        <is>
          <t>Accumulated depreciation</t>
        </is>
      </c>
      <c r="E13" s="5" t="n">
        <v>24000000</v>
      </c>
      <c r="G13" s="5" t="n">
        <v>16000000</v>
      </c>
      <c r="I13" s="5" t="n">
        <v>4000000</v>
      </c>
    </row>
    <row r="14">
      <c r="A14" s="4" t="inlineStr">
        <is>
          <t>Depreciation</t>
        </is>
      </c>
      <c r="E14" s="5" t="n">
        <v>9000000</v>
      </c>
      <c r="F14" s="7" t="n">
        <v>1000000</v>
      </c>
      <c r="G14" s="5" t="n">
        <v>7000000</v>
      </c>
      <c r="H14" s="6" t="n">
        <v>6000000</v>
      </c>
    </row>
    <row r="15">
      <c r="A15" s="4" t="inlineStr">
        <is>
          <t>Remaining unsatisfied performance obligations pertaining to post-origination services</t>
        </is>
      </c>
      <c r="E15" s="6" t="n">
        <v>9154611</v>
      </c>
      <c r="G15" s="5" t="n">
        <v>180436296</v>
      </c>
      <c r="I15" s="7" t="n">
        <v>1403005</v>
      </c>
    </row>
    <row r="16">
      <c r="A16" s="4" t="inlineStr">
        <is>
          <t>Land use right, term</t>
        </is>
      </c>
      <c r="E16" s="4" t="inlineStr">
        <is>
          <t>37 years</t>
        </is>
      </c>
      <c r="F16" s="4" t="inlineStr">
        <is>
          <t>37 years</t>
        </is>
      </c>
    </row>
    <row r="17">
      <c r="A17" s="4" t="inlineStr">
        <is>
          <t>Impairment loss recognized for intangible assets | ¥</t>
        </is>
      </c>
      <c r="E17" s="6" t="n">
        <v>0</v>
      </c>
      <c r="G17" s="5" t="n">
        <v>0</v>
      </c>
      <c r="H17" s="5" t="n">
        <v>0</v>
      </c>
    </row>
    <row r="18">
      <c r="A18" s="4" t="inlineStr">
        <is>
          <t>Defined contribution plan expensed incurred</t>
        </is>
      </c>
      <c r="E18" s="5" t="n">
        <v>30138113</v>
      </c>
      <c r="F18" s="7" t="n">
        <v>4618868</v>
      </c>
      <c r="G18" s="5" t="n">
        <v>42724802</v>
      </c>
      <c r="H18" s="5" t="n">
        <v>71413352</v>
      </c>
    </row>
    <row r="19">
      <c r="A19" s="4" t="inlineStr">
        <is>
          <t>Advertising costs</t>
        </is>
      </c>
      <c r="E19" s="5" t="n">
        <v>153327392</v>
      </c>
      <c r="F19" s="5" t="n">
        <v>23498451</v>
      </c>
      <c r="G19" s="5" t="n">
        <v>85928890</v>
      </c>
      <c r="H19" s="5" t="n">
        <v>9994935</v>
      </c>
    </row>
    <row r="20">
      <c r="A20" s="4" t="inlineStr">
        <is>
          <t>VAT incurred</t>
        </is>
      </c>
      <c r="E20" s="6" t="n">
        <v>201297527</v>
      </c>
      <c r="F20" s="5" t="n">
        <v>30850196</v>
      </c>
      <c r="G20" s="6" t="n">
        <v>792753015</v>
      </c>
      <c r="H20" s="6" t="n">
        <v>810200790</v>
      </c>
    </row>
    <row r="21">
      <c r="A21" s="4" t="inlineStr">
        <is>
          <t>RMB/US$1.00 exchange rate</t>
        </is>
      </c>
      <c r="E21" s="11" t="n">
        <v>6.525</v>
      </c>
      <c r="I21" s="11" t="n">
        <v>6.525</v>
      </c>
    </row>
    <row r="22">
      <c r="A22" s="4" t="inlineStr">
        <is>
          <t>Operating lease weighted average discount rate</t>
        </is>
      </c>
      <c r="E22" s="4" t="inlineStr">
        <is>
          <t>3.20%</t>
        </is>
      </c>
      <c r="I22" s="4" t="inlineStr">
        <is>
          <t>3.20%</t>
        </is>
      </c>
    </row>
    <row r="23">
      <c r="A23" s="4" t="inlineStr">
        <is>
          <t>Weighted average remaining lease term</t>
        </is>
      </c>
      <c r="E23" s="4" t="inlineStr">
        <is>
          <t>50 months</t>
        </is>
      </c>
      <c r="I23" s="4" t="inlineStr">
        <is>
          <t>50 months</t>
        </is>
      </c>
    </row>
    <row r="24">
      <c r="A24" s="4" t="inlineStr">
        <is>
          <t>Accounting Standards Update 2016-13</t>
        </is>
      </c>
    </row>
    <row r="25">
      <c r="A25" s="3" t="inlineStr">
        <is>
          <t>Summary Of Significant Accounting Policies [Line Items]</t>
        </is>
      </c>
    </row>
    <row r="26">
      <c r="A26" s="4" t="inlineStr">
        <is>
          <t>Change in allowance for credit losses</t>
        </is>
      </c>
      <c r="E26" s="6" t="n">
        <v>47000000</v>
      </c>
      <c r="F26" s="5" t="n">
        <v>7000000</v>
      </c>
    </row>
    <row r="27">
      <c r="A27" s="4" t="inlineStr">
        <is>
          <t>Change in risk assurance liabilities</t>
        </is>
      </c>
      <c r="E27" s="6" t="n">
        <v>1093000000</v>
      </c>
      <c r="F27" s="7" t="n">
        <v>168000000</v>
      </c>
    </row>
    <row r="28">
      <c r="A28" s="4" t="inlineStr">
        <is>
          <t>Sales Revenue, Net [Member] | Concentration of Credit Risk [Member]</t>
        </is>
      </c>
    </row>
    <row r="29">
      <c r="A29" s="3" t="inlineStr">
        <is>
          <t>Summary Of Significant Accounting Policies [Line Items]</t>
        </is>
      </c>
    </row>
    <row r="30">
      <c r="A30" s="4" t="inlineStr">
        <is>
          <t>Number of borrower represents 10% or more | Customer</t>
        </is>
      </c>
      <c r="E30" s="5" t="n">
        <v>0</v>
      </c>
      <c r="F30" s="5" t="n">
        <v>0</v>
      </c>
      <c r="G30" s="5" t="n">
        <v>0</v>
      </c>
      <c r="H30" s="5" t="n">
        <v>0</v>
      </c>
    </row>
    <row r="31">
      <c r="A31" s="4" t="inlineStr">
        <is>
          <t>Loan Receivable and Financing Service Fee Receivable [Member] | Concentration of Credit Risk [Member]</t>
        </is>
      </c>
    </row>
    <row r="32">
      <c r="A32" s="3" t="inlineStr">
        <is>
          <t>Summary Of Significant Accounting Policies [Line Items]</t>
        </is>
      </c>
    </row>
    <row r="33">
      <c r="A33" s="4" t="inlineStr">
        <is>
          <t>Number of borrower represents 10% or more | Customer</t>
        </is>
      </c>
      <c r="E33" s="5" t="n">
        <v>0</v>
      </c>
      <c r="F33" s="5" t="n">
        <v>0</v>
      </c>
      <c r="G33" s="5" t="n">
        <v>0</v>
      </c>
      <c r="H33" s="5" t="n">
        <v>0</v>
      </c>
    </row>
    <row r="34">
      <c r="A34" s="4" t="inlineStr">
        <is>
          <t>Beijing Happy Time [Member]</t>
        </is>
      </c>
    </row>
    <row r="35">
      <c r="A35" s="3" t="inlineStr">
        <is>
          <t>Summary Of Significant Accounting Policies [Line Items]</t>
        </is>
      </c>
    </row>
    <row r="36">
      <c r="A36" s="4" t="inlineStr">
        <is>
          <t>Applicable tax rate</t>
        </is>
      </c>
      <c r="E36" s="4" t="inlineStr">
        <is>
          <t>3.00%</t>
        </is>
      </c>
      <c r="F36" s="4" t="inlineStr">
        <is>
          <t>3.00%</t>
        </is>
      </c>
    </row>
    <row r="37">
      <c r="A37" s="4" t="inlineStr">
        <is>
          <t>Hunan Hapy Technology Development Co. Ltd [Member]</t>
        </is>
      </c>
    </row>
    <row r="38">
      <c r="A38" s="3" t="inlineStr">
        <is>
          <t>Summary Of Significant Accounting Policies [Line Items]</t>
        </is>
      </c>
    </row>
    <row r="39">
      <c r="A39" s="4" t="inlineStr">
        <is>
          <t>Applicable tax rate</t>
        </is>
      </c>
      <c r="E39" s="4" t="inlineStr">
        <is>
          <t>3.00%</t>
        </is>
      </c>
      <c r="F39" s="4" t="inlineStr">
        <is>
          <t>3.00%</t>
        </is>
      </c>
    </row>
    <row r="40">
      <c r="A40" s="4" t="inlineStr">
        <is>
          <t>Hunan Qudian Technology Development Co., Ltd. ("Hunan Qudian") [Member]</t>
        </is>
      </c>
    </row>
    <row r="41">
      <c r="A41" s="3" t="inlineStr">
        <is>
          <t>Summary Of Significant Accounting Policies [Line Items]</t>
        </is>
      </c>
    </row>
    <row r="42">
      <c r="A42" s="4" t="inlineStr">
        <is>
          <t>Applicable tax rate</t>
        </is>
      </c>
      <c r="E42" s="4" t="inlineStr">
        <is>
          <t>3.00%</t>
        </is>
      </c>
      <c r="F42" s="4" t="inlineStr">
        <is>
          <t>3.00%</t>
        </is>
      </c>
    </row>
    <row r="43">
      <c r="A43" s="4" t="inlineStr">
        <is>
          <t>Xiamen Youdun Technology Co. Ltd [Member]</t>
        </is>
      </c>
    </row>
    <row r="44">
      <c r="A44" s="3" t="inlineStr">
        <is>
          <t>Summary Of Significant Accounting Policies [Line Items]</t>
        </is>
      </c>
    </row>
    <row r="45">
      <c r="A45" s="4" t="inlineStr">
        <is>
          <t>Applicable tax rate</t>
        </is>
      </c>
      <c r="E45" s="4" t="inlineStr">
        <is>
          <t>3.00%</t>
        </is>
      </c>
      <c r="F45" s="4" t="inlineStr">
        <is>
          <t>3.00%</t>
        </is>
      </c>
    </row>
    <row r="46">
      <c r="A46" s="4" t="inlineStr">
        <is>
          <t>Xiamen Youqi Technology Co. Ltd [Member]</t>
        </is>
      </c>
    </row>
    <row r="47">
      <c r="A47" s="3" t="inlineStr">
        <is>
          <t>Summary Of Significant Accounting Policies [Line Items]</t>
        </is>
      </c>
    </row>
    <row r="48">
      <c r="A48" s="4" t="inlineStr">
        <is>
          <t>Applicable tax rate</t>
        </is>
      </c>
      <c r="E48" s="4" t="inlineStr">
        <is>
          <t>3.00%</t>
        </is>
      </c>
      <c r="F48" s="4" t="inlineStr">
        <is>
          <t>3.00%</t>
        </is>
      </c>
    </row>
    <row r="49">
      <c r="A49" s="4" t="inlineStr">
        <is>
          <t>Xiamen Youxiang Time Technology o., Service Ltd. ("Xiamen Youxiang Time") [Member]</t>
        </is>
      </c>
    </row>
    <row r="50">
      <c r="A50" s="3" t="inlineStr">
        <is>
          <t>Summary Of Significant Accounting Policies [Line Items]</t>
        </is>
      </c>
    </row>
    <row r="51">
      <c r="A51" s="4" t="inlineStr">
        <is>
          <t>Applicable tax rate</t>
        </is>
      </c>
      <c r="E51" s="4" t="inlineStr">
        <is>
          <t>3.00%</t>
        </is>
      </c>
      <c r="F51" s="4" t="inlineStr">
        <is>
          <t>3.00%</t>
        </is>
      </c>
    </row>
    <row r="52">
      <c r="A52" s="4" t="inlineStr">
        <is>
          <t>Other Subsidiaries [Member]</t>
        </is>
      </c>
    </row>
    <row r="53">
      <c r="A53" s="3" t="inlineStr">
        <is>
          <t>Summary Of Significant Accounting Policies [Line Items]</t>
        </is>
      </c>
    </row>
    <row r="54">
      <c r="A54" s="4" t="inlineStr">
        <is>
          <t>Applicable tax rate</t>
        </is>
      </c>
      <c r="B54" s="4" t="inlineStr">
        <is>
          <t>13.00%</t>
        </is>
      </c>
      <c r="C54" s="4" t="inlineStr">
        <is>
          <t>16.00%</t>
        </is>
      </c>
    </row>
    <row r="55">
      <c r="A55" s="4" t="inlineStr">
        <is>
          <t>Computer Software [Member]</t>
        </is>
      </c>
    </row>
    <row r="56">
      <c r="A56" s="3" t="inlineStr">
        <is>
          <t>Summary Of Significant Accounting Policies [Line Items]</t>
        </is>
      </c>
    </row>
    <row r="57">
      <c r="A57" s="4" t="inlineStr">
        <is>
          <t>Research and development costs capitalized | ¥</t>
        </is>
      </c>
      <c r="E57" s="6" t="n">
        <v>0</v>
      </c>
      <c r="G57" s="6" t="n">
        <v>0</v>
      </c>
      <c r="H57" s="6" t="n">
        <v>0</v>
      </c>
    </row>
    <row r="58">
      <c r="A58" s="4" t="inlineStr">
        <is>
          <t>Minimum [Member] | Other Subsidiaries [Member]</t>
        </is>
      </c>
    </row>
    <row r="59">
      <c r="A59" s="3" t="inlineStr">
        <is>
          <t>Summary Of Significant Accounting Policies [Line Items]</t>
        </is>
      </c>
    </row>
    <row r="60">
      <c r="A60" s="4" t="inlineStr">
        <is>
          <t>Applicable tax rate</t>
        </is>
      </c>
      <c r="E60" s="4" t="inlineStr">
        <is>
          <t>6.00%</t>
        </is>
      </c>
      <c r="F60" s="4" t="inlineStr">
        <is>
          <t>6.00%</t>
        </is>
      </c>
    </row>
    <row r="61">
      <c r="A61" s="4" t="inlineStr">
        <is>
          <t>Maximum [Member] | Other Subsidiaries [Member]</t>
        </is>
      </c>
    </row>
    <row r="62">
      <c r="A62" s="3" t="inlineStr">
        <is>
          <t>Summary Of Significant Accounting Policies [Line Items]</t>
        </is>
      </c>
    </row>
    <row r="63">
      <c r="A63" s="4" t="inlineStr">
        <is>
          <t>Applicable tax rate</t>
        </is>
      </c>
      <c r="E63" s="4" t="inlineStr">
        <is>
          <t>16.00%</t>
        </is>
      </c>
      <c r="F63" s="4" t="inlineStr">
        <is>
          <t>16.00%</t>
        </is>
      </c>
    </row>
    <row r="64">
      <c r="A64" s="4" t="inlineStr">
        <is>
          <t>Construction in Progress [Member]</t>
        </is>
      </c>
    </row>
    <row r="65">
      <c r="A65" s="3" t="inlineStr">
        <is>
          <t>Summary Of Significant Accounting Policies [Line Items]</t>
        </is>
      </c>
    </row>
    <row r="66">
      <c r="A66" s="4" t="inlineStr">
        <is>
          <t>Property and equipment</t>
        </is>
      </c>
      <c r="E66" s="6" t="n">
        <v>275000000</v>
      </c>
      <c r="G66" s="5" t="n">
        <v>77000000</v>
      </c>
      <c r="I66" s="7" t="n">
        <v>42000000</v>
      </c>
    </row>
    <row r="67">
      <c r="A67" s="4" t="inlineStr">
        <is>
          <t>Leasehold Improvements [Member]</t>
        </is>
      </c>
    </row>
    <row r="68">
      <c r="A68" s="3" t="inlineStr">
        <is>
          <t>Summary Of Significant Accounting Policies [Line Items]</t>
        </is>
      </c>
    </row>
    <row r="69">
      <c r="A69" s="4" t="inlineStr">
        <is>
          <t>Property and equipment</t>
        </is>
      </c>
      <c r="E69" s="5" t="n">
        <v>22000000</v>
      </c>
      <c r="G69" s="6" t="n">
        <v>12000000</v>
      </c>
      <c r="I69" s="5" t="n">
        <v>3000000</v>
      </c>
    </row>
    <row r="70">
      <c r="A70" s="4" t="inlineStr">
        <is>
          <t>Cumulative Effect, Period of Adoption, Adjustment [Member] | Accounting Standards Update 2016-13</t>
        </is>
      </c>
    </row>
    <row r="71">
      <c r="A71" s="3" t="inlineStr">
        <is>
          <t>Summary Of Significant Accounting Policies [Line Items]</t>
        </is>
      </c>
    </row>
    <row r="72">
      <c r="A72" s="4" t="inlineStr">
        <is>
          <t>Cumulative Effect on Retained Earnings, Net of Tax</t>
        </is>
      </c>
      <c r="E72" s="6" t="n">
        <v>975000000</v>
      </c>
      <c r="I72" s="7" t="n">
        <v>149000000</v>
      </c>
    </row>
    <row r="73">
      <c r="A73" s="4" t="inlineStr">
        <is>
          <t>Revenue, Remaining Performance Obligation, Expected Timing of Satisfaction, Start Date [Axis]: 2019-12-31</t>
        </is>
      </c>
    </row>
    <row r="74">
      <c r="A74" s="3" t="inlineStr">
        <is>
          <t>Summary Of Significant Accounting Policies [Line Items]</t>
        </is>
      </c>
    </row>
    <row r="75">
      <c r="A75" s="4" t="inlineStr">
        <is>
          <t>Recognition period of performance obligation</t>
        </is>
      </c>
      <c r="E75" s="4" t="inlineStr">
        <is>
          <t>2 years</t>
        </is>
      </c>
      <c r="I75" s="4" t="inlineStr">
        <is>
          <t>2 years</t>
        </is>
      </c>
    </row>
    <row r="76">
      <c r="A76" s="4" t="inlineStr">
        <is>
          <t>Previously Reported [Member] | Other Subsidiaries [Member]</t>
        </is>
      </c>
    </row>
    <row r="77">
      <c r="A77" s="3" t="inlineStr">
        <is>
          <t>Summary Of Significant Accounting Policies [Line Items]</t>
        </is>
      </c>
    </row>
    <row r="78">
      <c r="A78" s="4" t="inlineStr">
        <is>
          <t>Applicable tax rate</t>
        </is>
      </c>
      <c r="B78" s="4" t="inlineStr">
        <is>
          <t>16.00%</t>
        </is>
      </c>
      <c r="D78" s="4" t="inlineStr">
        <is>
          <t>1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5" customWidth="1" min="2" max="2"/>
    <col width="15" customWidth="1" min="3" max="3"/>
    <col width="52" customWidth="1" min="4" max="4"/>
    <col width="31" customWidth="1" min="5" max="5"/>
    <col width="43" customWidth="1" min="6" max="6"/>
    <col width="80" customWidth="1" min="7" max="7"/>
    <col width="57" customWidth="1" min="8" max="8"/>
    <col width="46" customWidth="1" min="9" max="9"/>
    <col width="33" customWidth="1" min="10" max="10"/>
    <col width="66" customWidth="1" min="11" max="11"/>
    <col width="80" customWidth="1" min="12" max="12"/>
    <col width="80" customWidth="1" min="13" max="13"/>
  </cols>
  <sheetData>
    <row r="1">
      <c r="A1" s="1" t="inlineStr">
        <is>
          <t>Consolidated Statements of Changes in Shareholder's Equity</t>
        </is>
      </c>
      <c r="B1" s="2" t="inlineStr">
        <is>
          <t>CNY (¥)</t>
        </is>
      </c>
      <c r="C1" s="2" t="inlineStr">
        <is>
          <t>USD ($)</t>
        </is>
      </c>
      <c r="D1" s="2" t="inlineStr">
        <is>
          <t>Class A and B Ordinary Shares [Member]CNY (¥)shares</t>
        </is>
      </c>
      <c r="E1" s="2" t="inlineStr">
        <is>
          <t>Treasury Stock [Member]CNY (¥)</t>
        </is>
      </c>
      <c r="F1" s="2" t="inlineStr">
        <is>
          <t>Additional Paid-in Capital [Member]CNY (¥)</t>
        </is>
      </c>
      <c r="G1" s="2" t="inlineStr">
        <is>
          <t>Accumulated Other Comprehensive Loss/ Foreign Currency Translation Adjustment [Member]CNY (¥)</t>
        </is>
      </c>
      <c r="H1" s="2" t="inlineStr">
        <is>
          <t>Retained earnings/ (accumulated deficit) [Member]CNY (¥)</t>
        </is>
      </c>
      <c r="I1" s="2" t="inlineStr">
        <is>
          <t>Total Qudian Inc. shareholders' equityCNY (¥)</t>
        </is>
      </c>
      <c r="J1" s="2" t="inlineStr">
        <is>
          <t>Non-controlling interestsCNY (¥)</t>
        </is>
      </c>
      <c r="K1" s="2" t="inlineStr">
        <is>
          <t>Cumulative Effect, Period of Adoption, Adjustment [Member]CNY (¥)</t>
        </is>
      </c>
      <c r="L1" s="2" t="inlineStr">
        <is>
          <t>Cumulative Effect, Period of Adoption, Adjustment [Member]Retained earnings/ (accumulated deficit) [Member]CNY (¥)</t>
        </is>
      </c>
      <c r="M1" s="2" t="inlineStr">
        <is>
          <t>Cumulative Effect, Period of Adoption, Adjustment [Member]Total Qudian Inc. shareholders' equityCNY (¥)</t>
        </is>
      </c>
    </row>
    <row r="2">
      <c r="A2" s="4" t="inlineStr">
        <is>
          <t>Beginning Balance at Dec. 31, 2017</t>
        </is>
      </c>
      <c r="B2" s="6" t="n">
        <v>9540366801</v>
      </c>
      <c r="D2" s="6" t="n">
        <v>220976</v>
      </c>
      <c r="E2" s="6" t="n">
        <v>-421164802</v>
      </c>
      <c r="F2" s="6" t="n">
        <v>7571703230</v>
      </c>
      <c r="G2" s="6" t="n">
        <v>-77947461</v>
      </c>
      <c r="H2" s="6" t="n">
        <v>2467554858</v>
      </c>
      <c r="I2" s="6" t="n">
        <v>9540366801</v>
      </c>
    </row>
    <row r="3">
      <c r="A3" s="4" t="inlineStr">
        <is>
          <t>Beginning balance, Number of shares at Dec. 31, 2017 | shares</t>
        </is>
      </c>
      <c r="D3" s="5" t="n">
        <v>325838455</v>
      </c>
    </row>
    <row r="4">
      <c r="A4" s="4" t="inlineStr">
        <is>
          <t>Canceled Shares</t>
        </is>
      </c>
      <c r="D4" s="6" t="n">
        <v>-18088</v>
      </c>
      <c r="E4" s="5" t="n">
        <v>1469256944</v>
      </c>
      <c r="F4" s="5" t="n">
        <v>-1469238856</v>
      </c>
    </row>
    <row r="5">
      <c r="A5" s="4" t="inlineStr">
        <is>
          <t>Repurchase of ordinary shares, value</t>
        </is>
      </c>
      <c r="B5" s="5" t="n">
        <v>-1410222466</v>
      </c>
      <c r="E5" s="5" t="n">
        <v>-1410222466</v>
      </c>
      <c r="I5" s="5" t="n">
        <v>-1410222466</v>
      </c>
    </row>
    <row r="6">
      <c r="A6" s="4" t="inlineStr">
        <is>
          <t>Repurchase of ordinary shares, Number of shares | shares</t>
        </is>
      </c>
      <c r="D6" s="5" t="n">
        <v>-33237759</v>
      </c>
    </row>
    <row r="7">
      <c r="A7" s="4" t="inlineStr">
        <is>
          <t>Vesting of share options held by Share Based Payment Trust</t>
        </is>
      </c>
      <c r="D7" s="6" t="n">
        <v>2141</v>
      </c>
      <c r="F7" s="5" t="n">
        <v>-2141</v>
      </c>
    </row>
    <row r="8">
      <c r="A8" s="4" t="inlineStr">
        <is>
          <t>Vesting of share options held by Share Based Payment Trust, Number of shares | shares</t>
        </is>
      </c>
      <c r="D8" s="5" t="n">
        <v>3466307</v>
      </c>
    </row>
    <row r="9">
      <c r="A9" s="4" t="inlineStr">
        <is>
          <t>Exercise of share options</t>
        </is>
      </c>
      <c r="B9" s="5" t="n">
        <v>2458</v>
      </c>
      <c r="D9" s="6" t="n">
        <v>249</v>
      </c>
      <c r="F9" s="5" t="n">
        <v>2209</v>
      </c>
      <c r="I9" s="5" t="n">
        <v>2458</v>
      </c>
    </row>
    <row r="10">
      <c r="A10" s="4" t="inlineStr">
        <is>
          <t>Exercise of share options, Number of shares | shares</t>
        </is>
      </c>
      <c r="D10" s="5" t="n">
        <v>377085</v>
      </c>
    </row>
    <row r="11">
      <c r="A11" s="4" t="inlineStr">
        <is>
          <t>Share-based compensation (Note 20)</t>
        </is>
      </c>
      <c r="B11" s="5" t="n">
        <v>57981487</v>
      </c>
      <c r="F11" s="5" t="n">
        <v>57981487</v>
      </c>
      <c r="I11" s="5" t="n">
        <v>57981487</v>
      </c>
    </row>
    <row r="12">
      <c r="A12" s="4" t="inlineStr">
        <is>
          <t>Other comprehensive income (loss)</t>
        </is>
      </c>
      <c r="B12" s="5" t="n">
        <v>33089222</v>
      </c>
      <c r="G12" s="5" t="n">
        <v>33089222</v>
      </c>
      <c r="I12" s="5" t="n">
        <v>33089222</v>
      </c>
    </row>
    <row r="13">
      <c r="A13" s="4" t="inlineStr">
        <is>
          <t>Net income</t>
        </is>
      </c>
      <c r="B13" s="5" t="n">
        <v>2491316213</v>
      </c>
      <c r="H13" s="5" t="n">
        <v>2491316213</v>
      </c>
      <c r="I13" s="5" t="n">
        <v>2491316213</v>
      </c>
    </row>
    <row r="14">
      <c r="A14" s="4" t="inlineStr">
        <is>
          <t>Ending Balance at Dec. 31, 2018</t>
        </is>
      </c>
      <c r="B14" s="5" t="n">
        <v>10820613256</v>
      </c>
      <c r="D14" s="6" t="n">
        <v>205278</v>
      </c>
      <c r="E14" s="5" t="n">
        <v>-362130324</v>
      </c>
      <c r="F14" s="5" t="n">
        <v>6160445929</v>
      </c>
      <c r="G14" s="5" t="n">
        <v>-44858239</v>
      </c>
      <c r="H14" s="5" t="n">
        <v>5066950612</v>
      </c>
      <c r="I14" s="5" t="n">
        <v>10820613256</v>
      </c>
    </row>
    <row r="15">
      <c r="A15" s="4" t="inlineStr">
        <is>
          <t>Ending balance, Number of shares at Dec. 31, 2018 | shares</t>
        </is>
      </c>
      <c r="D15" s="5" t="n">
        <v>296444088</v>
      </c>
    </row>
    <row r="16">
      <c r="A16" s="4" t="inlineStr">
        <is>
          <t>Adjustments due to the adoption | ASU 2014-09</t>
        </is>
      </c>
      <c r="K16" s="6" t="n">
        <v>108079541</v>
      </c>
      <c r="L16" s="6" t="n">
        <v>108079541</v>
      </c>
      <c r="M16" s="6" t="n">
        <v>108079541</v>
      </c>
    </row>
    <row r="17">
      <c r="A17" s="4" t="inlineStr">
        <is>
          <t>Canceled Shares</t>
        </is>
      </c>
      <c r="D17" s="6" t="n">
        <v>-30918</v>
      </c>
      <c r="E17" s="5" t="n">
        <v>2087241398</v>
      </c>
      <c r="F17" s="5" t="n">
        <v>-2087210480</v>
      </c>
    </row>
    <row r="18">
      <c r="A18" s="4" t="inlineStr">
        <is>
          <t>Repurchase of ordinary shares, value</t>
        </is>
      </c>
      <c r="B18" s="5" t="n">
        <v>-2087241398</v>
      </c>
      <c r="E18" s="5" t="n">
        <v>-2087241398</v>
      </c>
      <c r="I18" s="5" t="n">
        <v>-2087241398</v>
      </c>
    </row>
    <row r="19">
      <c r="A19" s="4" t="inlineStr">
        <is>
          <t>Repurchase of ordinary shares, Number of shares | shares</t>
        </is>
      </c>
      <c r="D19" s="5" t="n">
        <v>-44343126</v>
      </c>
    </row>
    <row r="20">
      <c r="A20" s="4" t="inlineStr">
        <is>
          <t>Vesting of share options held by Share Based Payment Trust</t>
        </is>
      </c>
      <c r="D20" s="6" t="n">
        <v>702</v>
      </c>
      <c r="F20" s="5" t="n">
        <v>-702</v>
      </c>
    </row>
    <row r="21">
      <c r="A21" s="4" t="inlineStr">
        <is>
          <t>Vesting of share options held by Share Based Payment Trust, Number of shares | shares</t>
        </is>
      </c>
      <c r="D21" s="5" t="n">
        <v>1037500</v>
      </c>
    </row>
    <row r="22">
      <c r="A22" s="4" t="inlineStr">
        <is>
          <t>Exercise of share options</t>
        </is>
      </c>
      <c r="B22" s="5" t="n">
        <v>4322</v>
      </c>
      <c r="D22" s="6" t="n">
        <v>412</v>
      </c>
      <c r="F22" s="5" t="n">
        <v>3910</v>
      </c>
      <c r="I22" s="5" t="n">
        <v>4322</v>
      </c>
    </row>
    <row r="23">
      <c r="A23" s="4" t="inlineStr">
        <is>
          <t>Exercise of share options, Number of shares | shares</t>
        </is>
      </c>
      <c r="D23" s="5" t="n">
        <v>591564</v>
      </c>
    </row>
    <row r="24">
      <c r="A24" s="4" t="inlineStr">
        <is>
          <t>Share-based compensation (Note 20)</t>
        </is>
      </c>
      <c r="B24" s="5" t="n">
        <v>87299053</v>
      </c>
      <c r="F24" s="5" t="n">
        <v>87299053</v>
      </c>
      <c r="I24" s="5" t="n">
        <v>87299053</v>
      </c>
    </row>
    <row r="25">
      <c r="A25" s="4" t="inlineStr">
        <is>
          <t>Purchase of capped call option shares, value</t>
        </is>
      </c>
      <c r="B25" s="5" t="n">
        <v>-192804602</v>
      </c>
      <c r="F25" s="5" t="n">
        <v>-192804602</v>
      </c>
      <c r="I25" s="5" t="n">
        <v>-192804602</v>
      </c>
    </row>
    <row r="26">
      <c r="A26" s="4" t="inlineStr">
        <is>
          <t>Other comprehensive income (loss)</t>
        </is>
      </c>
      <c r="B26" s="5" t="n">
        <v>31893073</v>
      </c>
      <c r="G26" s="5" t="n">
        <v>31893073</v>
      </c>
      <c r="I26" s="5" t="n">
        <v>31893073</v>
      </c>
    </row>
    <row r="27">
      <c r="A27" s="4" t="inlineStr">
        <is>
          <t>Net income</t>
        </is>
      </c>
      <c r="B27" s="5" t="n">
        <v>3264287925</v>
      </c>
      <c r="H27" s="5" t="n">
        <v>3264287925</v>
      </c>
      <c r="I27" s="5" t="n">
        <v>3264287925</v>
      </c>
    </row>
    <row r="28">
      <c r="A28" s="4" t="inlineStr">
        <is>
          <t>Ending Balance at Dec. 31, 2019</t>
        </is>
      </c>
      <c r="B28" s="5" t="n">
        <v>11924051629</v>
      </c>
      <c r="D28" s="6" t="n">
        <v>175474</v>
      </c>
      <c r="E28" s="5" t="n">
        <v>-362130324</v>
      </c>
      <c r="F28" s="5" t="n">
        <v>3967733108</v>
      </c>
      <c r="G28" s="5" t="n">
        <v>-12965166</v>
      </c>
      <c r="H28" s="5" t="n">
        <v>8331238537</v>
      </c>
      <c r="I28" s="5" t="n">
        <v>11924051629</v>
      </c>
    </row>
    <row r="29">
      <c r="A29" s="4" t="inlineStr">
        <is>
          <t>Ending balance, Number of shares at Dec. 31, 2019 | shares</t>
        </is>
      </c>
      <c r="D29" s="5" t="n">
        <v>253730026</v>
      </c>
    </row>
    <row r="30">
      <c r="A30" s="4" t="inlineStr">
        <is>
          <t>Adjustments due to the adoption</t>
        </is>
      </c>
      <c r="B30" s="5" t="n">
        <v>8331238537</v>
      </c>
    </row>
    <row r="31">
      <c r="A31" s="4" t="inlineStr">
        <is>
          <t>Issuance of shares by the Company's subsidiary</t>
        </is>
      </c>
      <c r="B31" s="5" t="n">
        <v>10000000</v>
      </c>
      <c r="J31" s="6" t="n">
        <v>10000000</v>
      </c>
    </row>
    <row r="32">
      <c r="A32" s="4" t="inlineStr">
        <is>
          <t>Repurchase of ordinary shares, value</t>
        </is>
      </c>
      <c r="B32" s="5" t="n">
        <v>-15528092</v>
      </c>
      <c r="E32" s="5" t="n">
        <v>-15528092</v>
      </c>
      <c r="I32" s="5" t="n">
        <v>-15528092</v>
      </c>
    </row>
    <row r="33">
      <c r="A33" s="4" t="inlineStr">
        <is>
          <t>Repurchase of ordinary shares, Number of shares | shares</t>
        </is>
      </c>
      <c r="D33" s="5" t="n">
        <v>-1495291</v>
      </c>
    </row>
    <row r="34">
      <c r="A34" s="4" t="inlineStr">
        <is>
          <t>Vesting of share options held by Share Based Payment Trust</t>
        </is>
      </c>
      <c r="D34" s="6" t="n">
        <v>389</v>
      </c>
      <c r="F34" s="5" t="n">
        <v>-389</v>
      </c>
    </row>
    <row r="35">
      <c r="A35" s="4" t="inlineStr">
        <is>
          <t>Vesting of share options held by Share Based Payment Trust, Number of shares | shares</t>
        </is>
      </c>
      <c r="D35" s="5" t="n">
        <v>562500</v>
      </c>
    </row>
    <row r="36">
      <c r="A36" s="4" t="inlineStr">
        <is>
          <t>Exercise of share options</t>
        </is>
      </c>
      <c r="B36" s="5" t="n">
        <v>431</v>
      </c>
      <c r="D36" s="6" t="n">
        <v>25</v>
      </c>
      <c r="E36" s="5" t="n">
        <v>6107285</v>
      </c>
      <c r="F36" s="5" t="n">
        <v>-6106879</v>
      </c>
      <c r="I36" s="5" t="n">
        <v>431</v>
      </c>
    </row>
    <row r="37">
      <c r="A37" s="4" t="inlineStr">
        <is>
          <t>Exercise of share options, Number of shares | shares</t>
        </is>
      </c>
      <c r="D37" s="5" t="n">
        <v>207963</v>
      </c>
    </row>
    <row r="38">
      <c r="A38" s="4" t="inlineStr">
        <is>
          <t>Share-based compensation (Note 20)</t>
        </is>
      </c>
      <c r="B38" s="5" t="n">
        <v>45633820</v>
      </c>
      <c r="F38" s="5" t="n">
        <v>45633820</v>
      </c>
      <c r="I38" s="5" t="n">
        <v>45633820</v>
      </c>
    </row>
    <row r="39">
      <c r="A39" s="4" t="inlineStr">
        <is>
          <t>Other comprehensive income (loss)</t>
        </is>
      </c>
      <c r="B39" s="5" t="n">
        <v>-38454600</v>
      </c>
      <c r="C39" s="7" t="n">
        <v>-5893426</v>
      </c>
      <c r="G39" s="5" t="n">
        <v>-38454600</v>
      </c>
      <c r="I39" s="5" t="n">
        <v>-38454600</v>
      </c>
    </row>
    <row r="40">
      <c r="A40" s="4" t="inlineStr">
        <is>
          <t>Net income</t>
        </is>
      </c>
      <c r="B40" s="5" t="n">
        <v>958818661</v>
      </c>
      <c r="C40" s="5" t="n">
        <v>146945389</v>
      </c>
      <c r="H40" s="5" t="n">
        <v>958818661</v>
      </c>
      <c r="I40" s="5" t="n">
        <v>958818661</v>
      </c>
    </row>
    <row r="41">
      <c r="A41" s="4" t="inlineStr">
        <is>
          <t>Ending Balance at Dec. 31, 2020</t>
        </is>
      </c>
      <c r="B41" s="5" t="n">
        <v>11909843851</v>
      </c>
      <c r="C41" s="5" t="n">
        <v>1825263424</v>
      </c>
      <c r="D41" s="6" t="n">
        <v>175888</v>
      </c>
      <c r="E41" s="6" t="n">
        <v>-371551131</v>
      </c>
      <c r="F41" s="6" t="n">
        <v>4007259660</v>
      </c>
      <c r="G41" s="6" t="n">
        <v>-51419766</v>
      </c>
      <c r="H41" s="6" t="n">
        <v>8315379200</v>
      </c>
      <c r="I41" s="6" t="n">
        <v>11899843851</v>
      </c>
      <c r="J41" s="6" t="n">
        <v>10000000</v>
      </c>
    </row>
    <row r="42">
      <c r="A42" s="4" t="inlineStr">
        <is>
          <t>Ending balance, Number of shares at Dec. 31, 2020 | shares</t>
        </is>
      </c>
      <c r="D42" s="5" t="n">
        <v>253005198</v>
      </c>
    </row>
    <row r="43">
      <c r="A43" s="4" t="inlineStr">
        <is>
          <t>Adjustments due to the adoption</t>
        </is>
      </c>
      <c r="B43" s="6" t="n">
        <v>8315379200</v>
      </c>
      <c r="C43" s="7" t="n">
        <v>1274387616</v>
      </c>
    </row>
    <row r="44">
      <c r="A44" s="4" t="inlineStr">
        <is>
          <t>Adjustments due to the adoption | Adjustments due to the adoption of Topic 326</t>
        </is>
      </c>
      <c r="K44" s="6" t="n">
        <v>-974677998</v>
      </c>
      <c r="L44" s="6" t="n">
        <v>-974677998</v>
      </c>
      <c r="M44" s="6" t="n">
        <v>-9746779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Estimated Useful Lives of Class of Asset (Detail)</t>
        </is>
      </c>
      <c r="B1" s="2" t="inlineStr">
        <is>
          <t>12 Months Ended</t>
        </is>
      </c>
    </row>
    <row r="2">
      <c r="B2" s="2" t="inlineStr">
        <is>
          <t>Dec. 31, 2020</t>
        </is>
      </c>
    </row>
    <row r="3">
      <c r="A3" s="4" t="inlineStr">
        <is>
          <t>Office and Electronic Equipment [Member] | Minimum [Member]</t>
        </is>
      </c>
    </row>
    <row r="4">
      <c r="A4" s="3" t="inlineStr">
        <is>
          <t>Property, Plant and Equipment [Line Items]</t>
        </is>
      </c>
    </row>
    <row r="5">
      <c r="A5" s="4" t="inlineStr">
        <is>
          <t>Estimated Useful Life</t>
        </is>
      </c>
      <c r="B5" s="4" t="inlineStr">
        <is>
          <t>3 years</t>
        </is>
      </c>
    </row>
    <row r="6">
      <c r="A6" s="4" t="inlineStr">
        <is>
          <t>Estimated Residual</t>
        </is>
      </c>
      <c r="B6" s="4" t="inlineStr">
        <is>
          <t>0.00%</t>
        </is>
      </c>
    </row>
    <row r="7">
      <c r="A7" s="4" t="inlineStr">
        <is>
          <t>Office and Electronic Equipment [Member] | Maximum [Member]</t>
        </is>
      </c>
    </row>
    <row r="8">
      <c r="A8" s="3" t="inlineStr">
        <is>
          <t>Property, Plant and Equipment [Line Items]</t>
        </is>
      </c>
    </row>
    <row r="9">
      <c r="A9" s="4" t="inlineStr">
        <is>
          <t>Estimated Useful Life</t>
        </is>
      </c>
      <c r="B9" s="4" t="inlineStr">
        <is>
          <t>5 years</t>
        </is>
      </c>
    </row>
    <row r="10">
      <c r="A10" s="4" t="inlineStr">
        <is>
          <t>Estimated Residual</t>
        </is>
      </c>
      <c r="B10" s="4" t="inlineStr">
        <is>
          <t>5.00%</t>
        </is>
      </c>
    </row>
    <row r="11">
      <c r="A11" s="4" t="inlineStr">
        <is>
          <t>Leasehold Improvements [Member]</t>
        </is>
      </c>
    </row>
    <row r="12">
      <c r="A12" s="3" t="inlineStr">
        <is>
          <t>Property, Plant and Equipment [Line Items]</t>
        </is>
      </c>
    </row>
    <row r="13">
      <c r="A13" s="4" t="inlineStr">
        <is>
          <t>Estimated Residual</t>
        </is>
      </c>
      <c r="B13" s="4" t="inlineStr">
        <is>
          <t>0.00%</t>
        </is>
      </c>
    </row>
    <row r="14">
      <c r="A14" s="4" t="inlineStr">
        <is>
          <t>Estimated Useful Life</t>
        </is>
      </c>
      <c r="B14" s="4" t="inlineStr">
        <is>
          <t>Over the shorter of the expected life of leasehold improvements or the lease term</t>
        </is>
      </c>
    </row>
    <row r="15">
      <c r="A15" s="4" t="inlineStr">
        <is>
          <t>Motor Vehicles [Member]</t>
        </is>
      </c>
    </row>
    <row r="16">
      <c r="A16" s="3" t="inlineStr">
        <is>
          <t>Property, Plant and Equipment [Line Items]</t>
        </is>
      </c>
    </row>
    <row r="17">
      <c r="A17" s="4" t="inlineStr">
        <is>
          <t>Estimated Useful Life</t>
        </is>
      </c>
      <c r="B17" s="4" t="inlineStr">
        <is>
          <t>4 years</t>
        </is>
      </c>
    </row>
    <row r="18">
      <c r="A18" s="4" t="inlineStr">
        <is>
          <t>Estimated Residual</t>
        </is>
      </c>
      <c r="B18" s="4" t="inlineStr">
        <is>
          <t>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 Principal and Financing Service Fee Receivables - Loan Principal and Financing Service Fee Receivables (Detail)</t>
        </is>
      </c>
      <c r="B1" s="2" t="inlineStr">
        <is>
          <t>Dec. 31, 2020CNY (¥)</t>
        </is>
      </c>
      <c r="C1" s="2" t="inlineStr">
        <is>
          <t>Dec. 31, 2020USD ($)</t>
        </is>
      </c>
      <c r="D1" s="2" t="inlineStr">
        <is>
          <t>Dec. 31, 2019CNY (¥)</t>
        </is>
      </c>
    </row>
    <row r="2">
      <c r="A2" s="3" t="inlineStr">
        <is>
          <t>Short-term loan principal and financing service fee receivables:</t>
        </is>
      </c>
    </row>
    <row r="3">
      <c r="A3" s="4" t="inlineStr">
        <is>
          <t>Loan principal and financing service fee receivables</t>
        </is>
      </c>
      <c r="B3" s="6" t="n">
        <v>4789696238</v>
      </c>
      <c r="C3" s="7" t="n">
        <v>734053063</v>
      </c>
      <c r="D3" s="6" t="n">
        <v>9423515633</v>
      </c>
    </row>
    <row r="4">
      <c r="A4" s="4" t="inlineStr">
        <is>
          <t>Less: allowance for loan principal and financing service fee receivables</t>
        </is>
      </c>
      <c r="B4" s="5" t="n">
        <v>-849234936</v>
      </c>
      <c r="C4" s="5" t="n">
        <v>-130150948</v>
      </c>
      <c r="D4" s="5" t="n">
        <v>-1528818175</v>
      </c>
    </row>
    <row r="5">
      <c r="A5" s="4" t="inlineStr">
        <is>
          <t>Short-term loan principal and financing service fee receivables, net</t>
        </is>
      </c>
      <c r="B5" s="5" t="n">
        <v>3940461302</v>
      </c>
      <c r="C5" s="5" t="n">
        <v>603902115</v>
      </c>
      <c r="D5" s="5" t="n">
        <v>7894697458</v>
      </c>
    </row>
    <row r="6">
      <c r="A6" s="3" t="inlineStr">
        <is>
          <t>Long-term loan principal and financing service fee receivables:</t>
        </is>
      </c>
    </row>
    <row r="7">
      <c r="A7" s="4" t="inlineStr">
        <is>
          <t>Loan principal and financing service fee receivables</t>
        </is>
      </c>
      <c r="D7" s="5" t="n">
        <v>458311</v>
      </c>
    </row>
    <row r="8">
      <c r="A8" s="4" t="inlineStr">
        <is>
          <t>Less: allowance for loan principal and financing service fee receivables</t>
        </is>
      </c>
      <c r="B8" s="6" t="n">
        <v>0</v>
      </c>
      <c r="C8" s="7" t="n">
        <v>0</v>
      </c>
      <c r="D8" s="5" t="n">
        <v>-34726</v>
      </c>
    </row>
    <row r="9">
      <c r="A9" s="4" t="inlineStr">
        <is>
          <t>Long-term loan principal and financing service fee receivables, net</t>
        </is>
      </c>
      <c r="D9" s="6" t="n">
        <v>4235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 Principal and Financing Service Fee Receivables - Additional Information (Detail)</t>
        </is>
      </c>
      <c r="B1" s="2" t="inlineStr">
        <is>
          <t>Dec. 31, 2020CNY (¥)</t>
        </is>
      </c>
      <c r="C1" s="2" t="inlineStr">
        <is>
          <t>Dec. 31, 2020USD ($)</t>
        </is>
      </c>
      <c r="D1" s="2" t="inlineStr">
        <is>
          <t>Dec. 31, 2019CNY (¥)</t>
        </is>
      </c>
    </row>
    <row r="2">
      <c r="A2" s="3" t="inlineStr">
        <is>
          <t>Accounts, Notes, Loans and Financing Receivable, Classified [Abstract]</t>
        </is>
      </c>
    </row>
    <row r="3">
      <c r="A3" s="4" t="inlineStr">
        <is>
          <t>Transfer to certain Funding Partners loan principal and financing service fee receivables</t>
        </is>
      </c>
      <c r="B3" s="6" t="n">
        <v>0</v>
      </c>
      <c r="C3" s="7" t="n">
        <v>0</v>
      </c>
      <c r="D3" s="6" t="n">
        <v>1082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 Principal and Financing Service Fee Receivables - Summary of Nonaccrual Loan Principal (Detail) - Loan principal [Member]</t>
        </is>
      </c>
      <c r="B1" s="2" t="inlineStr">
        <is>
          <t>Dec. 31, 2020CNY (¥)</t>
        </is>
      </c>
      <c r="C1" s="2" t="inlineStr">
        <is>
          <t>Dec. 31, 2020USD ($)</t>
        </is>
      </c>
      <c r="D1" s="2" t="inlineStr">
        <is>
          <t>Dec. 31, 2019CNY (¥)</t>
        </is>
      </c>
    </row>
    <row r="2">
      <c r="A2" s="3" t="inlineStr">
        <is>
          <t>Financing Receivable, Nonaccrual [Line Items]</t>
        </is>
      </c>
    </row>
    <row r="3">
      <c r="A3" s="4" t="inlineStr">
        <is>
          <t>Nonaccrual loan principal</t>
        </is>
      </c>
      <c r="B3" s="6" t="n">
        <v>254885248</v>
      </c>
      <c r="C3" s="7" t="n">
        <v>39062873</v>
      </c>
      <c r="D3" s="6" t="n">
        <v>629975114</v>
      </c>
    </row>
    <row r="4">
      <c r="A4" s="4" t="inlineStr">
        <is>
          <t>Less: allowance for nonaccrual loan principal</t>
        </is>
      </c>
      <c r="B4" s="5" t="n">
        <v>-249361894</v>
      </c>
      <c r="C4" s="5" t="n">
        <v>-38216382</v>
      </c>
      <c r="D4" s="5" t="n">
        <v>-542342960</v>
      </c>
    </row>
    <row r="5">
      <c r="A5" s="4" t="inlineStr">
        <is>
          <t>Nonaccrual loan principal, net</t>
        </is>
      </c>
      <c r="B5" s="6" t="n">
        <v>5523354</v>
      </c>
      <c r="C5" s="7" t="n">
        <v>846491</v>
      </c>
      <c r="D5" s="6" t="n">
        <v>876321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 Principal and Financing Service Fee Receivables - Schedule of Aging of Past-Due Loan Principal and Financing Service Fee Receivables (Detail) - Consumer Portfolio Segment [Member] - Uncollateralized [Member]</t>
        </is>
      </c>
      <c r="B1" s="2" t="inlineStr">
        <is>
          <t>Dec. 31, 2020CNY (¥)</t>
        </is>
      </c>
      <c r="C1" s="2" t="inlineStr">
        <is>
          <t>Dec. 31, 2020USD ($)</t>
        </is>
      </c>
      <c r="D1" s="2" t="inlineStr">
        <is>
          <t>Dec. 31, 2019CNY (¥)</t>
        </is>
      </c>
    </row>
    <row r="2">
      <c r="A2" s="3" t="inlineStr">
        <is>
          <t>Financing Receivable, Recorded Investment, Past Due [Line Items]</t>
        </is>
      </c>
    </row>
    <row r="3">
      <c r="A3" s="4" t="inlineStr">
        <is>
          <t>Aging of past due</t>
        </is>
      </c>
      <c r="B3" s="6" t="n">
        <v>410936982</v>
      </c>
      <c r="D3" s="6" t="n">
        <v>1367945521</v>
      </c>
    </row>
    <row r="4">
      <c r="A4" s="4" t="inlineStr">
        <is>
          <t>Current</t>
        </is>
      </c>
      <c r="B4" s="5" t="n">
        <v>4378759256</v>
      </c>
      <c r="D4" s="5" t="n">
        <v>8056028423</v>
      </c>
    </row>
    <row r="5">
      <c r="A5" s="4" t="inlineStr">
        <is>
          <t>Total</t>
        </is>
      </c>
      <c r="B5" s="5" t="n">
        <v>4789696238</v>
      </c>
      <c r="C5" s="7" t="n">
        <v>734053063</v>
      </c>
      <c r="D5" s="5" t="n">
        <v>9423973944</v>
      </c>
    </row>
    <row r="6">
      <c r="A6" s="4" t="inlineStr">
        <is>
          <t>Financing Receivables, 1 to 30 Days Past Due [Member]</t>
        </is>
      </c>
    </row>
    <row r="7">
      <c r="A7" s="3" t="inlineStr">
        <is>
          <t>Financing Receivable, Recorded Investment, Past Due [Line Items]</t>
        </is>
      </c>
    </row>
    <row r="8">
      <c r="A8" s="4" t="inlineStr">
        <is>
          <t>Aging of past due</t>
        </is>
      </c>
      <c r="B8" s="5" t="n">
        <v>52781542</v>
      </c>
      <c r="D8" s="5" t="n">
        <v>320562576</v>
      </c>
    </row>
    <row r="9">
      <c r="A9" s="4" t="inlineStr">
        <is>
          <t>Financing Receivables, 31 to 60 Days Past Due [Member]</t>
        </is>
      </c>
    </row>
    <row r="10">
      <c r="A10" s="3" t="inlineStr">
        <is>
          <t>Financing Receivable, Recorded Investment, Past Due [Line Items]</t>
        </is>
      </c>
    </row>
    <row r="11">
      <c r="A11" s="4" t="inlineStr">
        <is>
          <t>Aging of past due</t>
        </is>
      </c>
      <c r="B11" s="5" t="n">
        <v>47422054</v>
      </c>
      <c r="D11" s="5" t="n">
        <v>220744589</v>
      </c>
    </row>
    <row r="12">
      <c r="A12" s="4" t="inlineStr">
        <is>
          <t>Financing Receivables, 61 to 90 Days Past Due [Member]</t>
        </is>
      </c>
    </row>
    <row r="13">
      <c r="A13" s="3" t="inlineStr">
        <is>
          <t>Financing Receivable, Recorded Investment, Past Due [Line Items]</t>
        </is>
      </c>
    </row>
    <row r="14">
      <c r="A14" s="4" t="inlineStr">
        <is>
          <t>Aging of past due</t>
        </is>
      </c>
      <c r="B14" s="5" t="n">
        <v>55848138</v>
      </c>
      <c r="D14" s="5" t="n">
        <v>196663242</v>
      </c>
    </row>
    <row r="15">
      <c r="A15" s="4" t="inlineStr">
        <is>
          <t>Financing Receivables, 91 to 120 Days Past Due [Member]</t>
        </is>
      </c>
    </row>
    <row r="16">
      <c r="A16" s="3" t="inlineStr">
        <is>
          <t>Financing Receivable, Recorded Investment, Past Due [Line Items]</t>
        </is>
      </c>
    </row>
    <row r="17">
      <c r="A17" s="4" t="inlineStr">
        <is>
          <t>Aging of past due</t>
        </is>
      </c>
      <c r="B17" s="5" t="n">
        <v>68498711</v>
      </c>
      <c r="D17" s="5" t="n">
        <v>187743328</v>
      </c>
    </row>
    <row r="18">
      <c r="A18" s="4" t="inlineStr">
        <is>
          <t>Financing Receivables, 121 to 150 Days Past Due [Member]</t>
        </is>
      </c>
    </row>
    <row r="19">
      <c r="A19" s="3" t="inlineStr">
        <is>
          <t>Financing Receivable, Recorded Investment, Past Due [Line Items]</t>
        </is>
      </c>
    </row>
    <row r="20">
      <c r="A20" s="4" t="inlineStr">
        <is>
          <t>Aging of past due</t>
        </is>
      </c>
      <c r="B20" s="5" t="n">
        <v>83947214</v>
      </c>
      <c r="D20" s="5" t="n">
        <v>224256822</v>
      </c>
    </row>
    <row r="21">
      <c r="A21" s="4" t="inlineStr">
        <is>
          <t>Financing Receivables, 151 to 180 Days Past Due [Member]</t>
        </is>
      </c>
    </row>
    <row r="22">
      <c r="A22" s="3" t="inlineStr">
        <is>
          <t>Financing Receivable, Recorded Investment, Past Due [Line Items]</t>
        </is>
      </c>
    </row>
    <row r="23">
      <c r="A23" s="4" t="inlineStr">
        <is>
          <t>Aging of past due</t>
        </is>
      </c>
      <c r="B23" s="5" t="n">
        <v>102439323</v>
      </c>
      <c r="D23" s="5" t="n">
        <v>217974964</v>
      </c>
    </row>
    <row r="24">
      <c r="A24" s="4" t="inlineStr">
        <is>
          <t>Loan Principal [Member]</t>
        </is>
      </c>
    </row>
    <row r="25">
      <c r="A25" s="3" t="inlineStr">
        <is>
          <t>Financing Receivable, Recorded Investment, Past Due [Line Items]</t>
        </is>
      </c>
    </row>
    <row r="26">
      <c r="A26" s="4" t="inlineStr">
        <is>
          <t>Aging of past due</t>
        </is>
      </c>
      <c r="B26" s="5" t="n">
        <v>405719891</v>
      </c>
      <c r="D26" s="5" t="n">
        <v>1342926091</v>
      </c>
    </row>
    <row r="27">
      <c r="A27" s="4" t="inlineStr">
        <is>
          <t>Current</t>
        </is>
      </c>
      <c r="B27" s="5" t="n">
        <v>4307995865</v>
      </c>
      <c r="D27" s="5" t="n">
        <v>7927745442</v>
      </c>
    </row>
    <row r="28">
      <c r="A28" s="4" t="inlineStr">
        <is>
          <t>Total</t>
        </is>
      </c>
      <c r="B28" s="5" t="n">
        <v>4713715756</v>
      </c>
      <c r="C28" s="5" t="n">
        <v>722408545</v>
      </c>
      <c r="D28" s="5" t="n">
        <v>9270671533</v>
      </c>
    </row>
    <row r="29">
      <c r="A29" s="4" t="inlineStr">
        <is>
          <t>Loan Principal [Member] | Financing Receivables, 1 to 30 Days Past Due [Member]</t>
        </is>
      </c>
    </row>
    <row r="30">
      <c r="A30" s="3" t="inlineStr">
        <is>
          <t>Financing Receivable, Recorded Investment, Past Due [Line Items]</t>
        </is>
      </c>
    </row>
    <row r="31">
      <c r="A31" s="4" t="inlineStr">
        <is>
          <t>Aging of past due</t>
        </is>
      </c>
      <c r="B31" s="5" t="n">
        <v>51672697</v>
      </c>
      <c r="D31" s="5" t="n">
        <v>314329532</v>
      </c>
    </row>
    <row r="32">
      <c r="A32" s="4" t="inlineStr">
        <is>
          <t>Loan Principal [Member] | Financing Receivables, 31 to 60 Days Past Due [Member]</t>
        </is>
      </c>
    </row>
    <row r="33">
      <c r="A33" s="3" t="inlineStr">
        <is>
          <t>Financing Receivable, Recorded Investment, Past Due [Line Items]</t>
        </is>
      </c>
    </row>
    <row r="34">
      <c r="A34" s="4" t="inlineStr">
        <is>
          <t>Aging of past due</t>
        </is>
      </c>
      <c r="B34" s="5" t="n">
        <v>45870724</v>
      </c>
      <c r="D34" s="5" t="n">
        <v>212627071</v>
      </c>
    </row>
    <row r="35">
      <c r="A35" s="4" t="inlineStr">
        <is>
          <t>Loan Principal [Member] | Financing Receivables, 61 to 90 Days Past Due [Member]</t>
        </is>
      </c>
    </row>
    <row r="36">
      <c r="A36" s="3" t="inlineStr">
        <is>
          <t>Financing Receivable, Recorded Investment, Past Due [Line Items]</t>
        </is>
      </c>
    </row>
    <row r="37">
      <c r="A37" s="4" t="inlineStr">
        <is>
          <t>Aging of past due</t>
        </is>
      </c>
      <c r="B37" s="5" t="n">
        <v>53291222</v>
      </c>
      <c r="D37" s="5" t="n">
        <v>185994374</v>
      </c>
    </row>
    <row r="38">
      <c r="A38" s="4" t="inlineStr">
        <is>
          <t>Loan Principal [Member] | Financing Receivables, 91 to 120 Days Past Due [Member]</t>
        </is>
      </c>
    </row>
    <row r="39">
      <c r="A39" s="3" t="inlineStr">
        <is>
          <t>Financing Receivable, Recorded Investment, Past Due [Line Items]</t>
        </is>
      </c>
    </row>
    <row r="40">
      <c r="A40" s="4" t="inlineStr">
        <is>
          <t>Aging of past due</t>
        </is>
      </c>
      <c r="B40" s="5" t="n">
        <v>68498711</v>
      </c>
      <c r="D40" s="5" t="n">
        <v>187743328</v>
      </c>
    </row>
    <row r="41">
      <c r="A41" s="4" t="inlineStr">
        <is>
          <t>Loan Principal [Member] | Financing Receivables, 121 to 150 Days Past Due [Member]</t>
        </is>
      </c>
    </row>
    <row r="42">
      <c r="A42" s="3" t="inlineStr">
        <is>
          <t>Financing Receivable, Recorded Investment, Past Due [Line Items]</t>
        </is>
      </c>
    </row>
    <row r="43">
      <c r="A43" s="4" t="inlineStr">
        <is>
          <t>Aging of past due</t>
        </is>
      </c>
      <c r="B43" s="5" t="n">
        <v>83947214</v>
      </c>
      <c r="D43" s="5" t="n">
        <v>224256822</v>
      </c>
    </row>
    <row r="44">
      <c r="A44" s="4" t="inlineStr">
        <is>
          <t>Loan Principal [Member] | Financing Receivables, 151 to 180 Days Past Due [Member]</t>
        </is>
      </c>
    </row>
    <row r="45">
      <c r="A45" s="3" t="inlineStr">
        <is>
          <t>Financing Receivable, Recorded Investment, Past Due [Line Items]</t>
        </is>
      </c>
    </row>
    <row r="46">
      <c r="A46" s="4" t="inlineStr">
        <is>
          <t>Aging of past due</t>
        </is>
      </c>
      <c r="B46" s="5" t="n">
        <v>102439323</v>
      </c>
      <c r="D46" s="5" t="n">
        <v>217974964</v>
      </c>
    </row>
    <row r="47">
      <c r="A47" s="4" t="inlineStr">
        <is>
          <t>Financing Service Fee Receivables [Member]</t>
        </is>
      </c>
    </row>
    <row r="48">
      <c r="A48" s="3" t="inlineStr">
        <is>
          <t>Financing Receivable, Recorded Investment, Past Due [Line Items]</t>
        </is>
      </c>
    </row>
    <row r="49">
      <c r="A49" s="4" t="inlineStr">
        <is>
          <t>Aging of past due</t>
        </is>
      </c>
      <c r="B49" s="5" t="n">
        <v>5217091</v>
      </c>
      <c r="D49" s="5" t="n">
        <v>25019430</v>
      </c>
    </row>
    <row r="50">
      <c r="A50" s="4" t="inlineStr">
        <is>
          <t>Current</t>
        </is>
      </c>
      <c r="B50" s="5" t="n">
        <v>70763391</v>
      </c>
      <c r="D50" s="5" t="n">
        <v>128282981</v>
      </c>
    </row>
    <row r="51">
      <c r="A51" s="4" t="inlineStr">
        <is>
          <t>Total</t>
        </is>
      </c>
      <c r="B51" s="5" t="n">
        <v>75980482</v>
      </c>
      <c r="C51" s="7" t="n">
        <v>11644518</v>
      </c>
      <c r="D51" s="5" t="n">
        <v>153302411</v>
      </c>
    </row>
    <row r="52">
      <c r="A52" s="4" t="inlineStr">
        <is>
          <t>Financing Service Fee Receivables [Member] | Financing Receivables, 1 to 30 Days Past Due [Member]</t>
        </is>
      </c>
    </row>
    <row r="53">
      <c r="A53" s="3" t="inlineStr">
        <is>
          <t>Financing Receivable, Recorded Investment, Past Due [Line Items]</t>
        </is>
      </c>
    </row>
    <row r="54">
      <c r="A54" s="4" t="inlineStr">
        <is>
          <t>Aging of past due</t>
        </is>
      </c>
      <c r="B54" s="5" t="n">
        <v>1108845</v>
      </c>
      <c r="D54" s="5" t="n">
        <v>6233044</v>
      </c>
    </row>
    <row r="55">
      <c r="A55" s="4" t="inlineStr">
        <is>
          <t>Financing Service Fee Receivables [Member] | Financing Receivables, 31 to 60 Days Past Due [Member]</t>
        </is>
      </c>
    </row>
    <row r="56">
      <c r="A56" s="3" t="inlineStr">
        <is>
          <t>Financing Receivable, Recorded Investment, Past Due [Line Items]</t>
        </is>
      </c>
    </row>
    <row r="57">
      <c r="A57" s="4" t="inlineStr">
        <is>
          <t>Aging of past due</t>
        </is>
      </c>
      <c r="B57" s="5" t="n">
        <v>1551330</v>
      </c>
      <c r="D57" s="5" t="n">
        <v>8117518</v>
      </c>
    </row>
    <row r="58">
      <c r="A58" s="4" t="inlineStr">
        <is>
          <t>Financing Service Fee Receivables [Member] | Financing Receivables, 61 to 90 Days Past Due [Member]</t>
        </is>
      </c>
    </row>
    <row r="59">
      <c r="A59" s="3" t="inlineStr">
        <is>
          <t>Financing Receivable, Recorded Investment, Past Due [Line Items]</t>
        </is>
      </c>
    </row>
    <row r="60">
      <c r="A60" s="4" t="inlineStr">
        <is>
          <t>Aging of past due</t>
        </is>
      </c>
      <c r="B60" s="6" t="n">
        <v>2556916</v>
      </c>
      <c r="D60" s="6" t="n">
        <v>106688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 Principal and Financing Service Fee Receivables - Summary of Movement of Allowance for Loan Principal and Financing Service Fee Receivables (Detail)</t>
        </is>
      </c>
      <c r="B1" s="2" t="inlineStr">
        <is>
          <t>12 Months Ended</t>
        </is>
      </c>
    </row>
    <row r="2">
      <c r="B2" s="2" t="inlineStr">
        <is>
          <t>Dec. 31, 2020CNY (¥)</t>
        </is>
      </c>
      <c r="C2" s="2" t="inlineStr">
        <is>
          <t>Dec. 31, 2020USD ($)</t>
        </is>
      </c>
      <c r="D2" s="2" t="inlineStr">
        <is>
          <t>Dec. 31, 2019CNY (¥)</t>
        </is>
      </c>
      <c r="E2" s="2" t="inlineStr">
        <is>
          <t>Dec. 31, 2020USD ($)</t>
        </is>
      </c>
    </row>
    <row r="3">
      <c r="A3" s="3" t="inlineStr">
        <is>
          <t>Financing Receivable, Allowance for Credit Losses [Line Items]</t>
        </is>
      </c>
    </row>
    <row r="4">
      <c r="A4" s="4" t="inlineStr">
        <is>
          <t>Balance at the beginning of the year</t>
        </is>
      </c>
      <c r="B4" s="6" t="n">
        <v>1528852901</v>
      </c>
      <c r="C4" s="7" t="n">
        <v>234306958</v>
      </c>
      <c r="D4" s="6" t="n">
        <v>585335201</v>
      </c>
    </row>
    <row r="5">
      <c r="A5" s="4" t="inlineStr">
        <is>
          <t>Adjustment due to the adoption of ASC 326</t>
        </is>
      </c>
      <c r="B5" s="5" t="n">
        <v>13023667</v>
      </c>
      <c r="C5" s="5" t="n">
        <v>1995964</v>
      </c>
    </row>
    <row r="6">
      <c r="A6" s="4" t="inlineStr">
        <is>
          <t>Additions</t>
        </is>
      </c>
      <c r="B6" s="5" t="n">
        <v>1434446417</v>
      </c>
      <c r="C6" s="5" t="n">
        <v>219838531</v>
      </c>
      <c r="D6" s="5" t="n">
        <v>2159235919</v>
      </c>
    </row>
    <row r="7">
      <c r="A7" s="4" t="inlineStr">
        <is>
          <t>Charge-offs</t>
        </is>
      </c>
      <c r="B7" s="5" t="n">
        <v>-2127088049</v>
      </c>
      <c r="C7" s="5" t="n">
        <v>-325990505</v>
      </c>
      <c r="D7" s="5" t="n">
        <v>-1215718219</v>
      </c>
    </row>
    <row r="8">
      <c r="A8" s="4" t="inlineStr">
        <is>
          <t>Balance at the end of the year</t>
        </is>
      </c>
      <c r="B8" s="5" t="n">
        <v>849234936</v>
      </c>
      <c r="C8" s="7" t="n">
        <v>130150948</v>
      </c>
      <c r="D8" s="5" t="n">
        <v>1528852901</v>
      </c>
    </row>
    <row r="9">
      <c r="A9" s="4" t="inlineStr">
        <is>
          <t>Evaluated for impairment on a portfolio basis</t>
        </is>
      </c>
      <c r="B9" s="5" t="n">
        <v>849234936</v>
      </c>
      <c r="D9" s="5" t="n">
        <v>1528852901</v>
      </c>
      <c r="E9" s="7" t="n">
        <v>130150948</v>
      </c>
    </row>
    <row r="10">
      <c r="A10" s="4" t="inlineStr">
        <is>
          <t>Loan Principal [Member]</t>
        </is>
      </c>
    </row>
    <row r="11">
      <c r="A11" s="3" t="inlineStr">
        <is>
          <t>Financing Receivable, Allowance for Credit Losses [Line Items]</t>
        </is>
      </c>
    </row>
    <row r="12">
      <c r="A12" s="4" t="inlineStr">
        <is>
          <t>Balance at the beginning of the year</t>
        </is>
      </c>
      <c r="B12" s="5" t="n">
        <v>1502171991</v>
      </c>
      <c r="D12" s="5" t="n">
        <v>568224324</v>
      </c>
    </row>
    <row r="13">
      <c r="A13" s="4" t="inlineStr">
        <is>
          <t>Adjustment due to the adoption of ASC 326</t>
        </is>
      </c>
      <c r="B13" s="5" t="n">
        <v>13023667</v>
      </c>
    </row>
    <row r="14">
      <c r="A14" s="4" t="inlineStr">
        <is>
          <t>Additions</t>
        </is>
      </c>
      <c r="B14" s="5" t="n">
        <v>1448967890</v>
      </c>
      <c r="D14" s="5" t="n">
        <v>2149665886</v>
      </c>
    </row>
    <row r="15">
      <c r="A15" s="4" t="inlineStr">
        <is>
          <t>Charge-offs</t>
        </is>
      </c>
      <c r="B15" s="5" t="n">
        <v>-2127088049</v>
      </c>
      <c r="D15" s="5" t="n">
        <v>-1215718219</v>
      </c>
    </row>
    <row r="16">
      <c r="A16" s="4" t="inlineStr">
        <is>
          <t>Balance at the end of the year</t>
        </is>
      </c>
      <c r="B16" s="5" t="n">
        <v>837075499</v>
      </c>
      <c r="D16" s="5" t="n">
        <v>1502171991</v>
      </c>
    </row>
    <row r="17">
      <c r="A17" s="4" t="inlineStr">
        <is>
          <t>Evaluated for impairment on a portfolio basis</t>
        </is>
      </c>
      <c r="B17" s="5" t="n">
        <v>837075499</v>
      </c>
      <c r="D17" s="5" t="n">
        <v>1502171991</v>
      </c>
    </row>
    <row r="18">
      <c r="A18" s="4" t="inlineStr">
        <is>
          <t>Financing Service Fee Receivables [Member]</t>
        </is>
      </c>
    </row>
    <row r="19">
      <c r="A19" s="3" t="inlineStr">
        <is>
          <t>Financing Receivable, Allowance for Credit Losses [Line Items]</t>
        </is>
      </c>
    </row>
    <row r="20">
      <c r="A20" s="4" t="inlineStr">
        <is>
          <t>Balance at the beginning of the year</t>
        </is>
      </c>
      <c r="B20" s="5" t="n">
        <v>26680910</v>
      </c>
      <c r="D20" s="5" t="n">
        <v>17110877</v>
      </c>
    </row>
    <row r="21">
      <c r="A21" s="4" t="inlineStr">
        <is>
          <t>Additions</t>
        </is>
      </c>
      <c r="B21" s="5" t="n">
        <v>-14521473</v>
      </c>
      <c r="D21" s="5" t="n">
        <v>9570033</v>
      </c>
    </row>
    <row r="22">
      <c r="A22" s="4" t="inlineStr">
        <is>
          <t>Balance at the end of the year</t>
        </is>
      </c>
      <c r="B22" s="5" t="n">
        <v>12159437</v>
      </c>
      <c r="D22" s="5" t="n">
        <v>26680910</v>
      </c>
    </row>
    <row r="23">
      <c r="A23" s="4" t="inlineStr">
        <is>
          <t>Evaluated for impairment on a portfolio basis</t>
        </is>
      </c>
      <c r="B23" s="6" t="n">
        <v>12159437</v>
      </c>
      <c r="D23" s="6" t="n">
        <v>266809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Finance Lease Receivables - Schedule of Finance Lease Receivable (Detail)</t>
        </is>
      </c>
      <c r="B1" s="2" t="inlineStr">
        <is>
          <t>Dec. 31, 2020CNY (¥)</t>
        </is>
      </c>
      <c r="C1" s="2" t="inlineStr">
        <is>
          <t>Dec. 31, 2020USD ($)</t>
        </is>
      </c>
      <c r="D1" s="2" t="inlineStr">
        <is>
          <t>Dec. 31, 2019CNY (¥)</t>
        </is>
      </c>
    </row>
    <row r="2">
      <c r="A2" s="3" t="inlineStr">
        <is>
          <t>Leases [Abstract]</t>
        </is>
      </c>
    </row>
    <row r="3">
      <c r="A3" s="4" t="inlineStr">
        <is>
          <t>Gross investment in finance lease receivables</t>
        </is>
      </c>
      <c r="B3" s="6" t="n">
        <v>245124532</v>
      </c>
      <c r="C3" s="7" t="n">
        <v>37566978</v>
      </c>
      <c r="D3" s="6" t="n">
        <v>749932364</v>
      </c>
    </row>
    <row r="4">
      <c r="A4" s="4" t="inlineStr">
        <is>
          <t>Less: unearned income</t>
        </is>
      </c>
      <c r="B4" s="5" t="n">
        <v>-12191011</v>
      </c>
      <c r="C4" s="5" t="n">
        <v>-1868355</v>
      </c>
      <c r="D4" s="5" t="n">
        <v>-72046860</v>
      </c>
    </row>
    <row r="5">
      <c r="A5" s="4" t="inlineStr">
        <is>
          <t>Net investment in finance lease receivables</t>
        </is>
      </c>
      <c r="B5" s="5" t="n">
        <v>232933521</v>
      </c>
      <c r="C5" s="5" t="n">
        <v>35698623</v>
      </c>
      <c r="D5" s="5" t="n">
        <v>677885504</v>
      </c>
    </row>
    <row r="6">
      <c r="A6" s="4" t="inlineStr">
        <is>
          <t>Less: allowance for finance lease receivables</t>
        </is>
      </c>
      <c r="B6" s="5" t="n">
        <v>-24549329</v>
      </c>
      <c r="C6" s="5" t="n">
        <v>-3762349</v>
      </c>
      <c r="D6" s="5" t="n">
        <v>-39933036</v>
      </c>
    </row>
    <row r="7">
      <c r="A7" s="4" t="inlineStr">
        <is>
          <t>Finance lease receivables, net</t>
        </is>
      </c>
      <c r="B7" s="6" t="n">
        <v>208384192</v>
      </c>
      <c r="C7" s="7" t="n">
        <v>31936274</v>
      </c>
      <c r="D7" s="6" t="n">
        <v>6379524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e Lease Receivables - Summary of Nonaccrual Finance Lease Receivables (Detail) - Financial Lease Receivable [Member]</t>
        </is>
      </c>
      <c r="B1" s="2" t="inlineStr">
        <is>
          <t>Dec. 31, 2020CNY (¥)</t>
        </is>
      </c>
      <c r="C1" s="2" t="inlineStr">
        <is>
          <t>Dec. 31, 2020USD ($)</t>
        </is>
      </c>
      <c r="D1" s="2" t="inlineStr">
        <is>
          <t>Dec. 31, 2019CNY (¥)</t>
        </is>
      </c>
    </row>
    <row r="2">
      <c r="A2" s="3" t="inlineStr">
        <is>
          <t>Non Accrual Financial Lease Receivables [Line Items]</t>
        </is>
      </c>
    </row>
    <row r="3">
      <c r="A3" s="4" t="inlineStr">
        <is>
          <t>Nonaccrual finance lease receivables</t>
        </is>
      </c>
      <c r="B3" s="6" t="n">
        <v>2252409</v>
      </c>
      <c r="C3" s="7" t="n">
        <v>345197</v>
      </c>
      <c r="D3" s="6" t="n">
        <v>8370040</v>
      </c>
    </row>
    <row r="4">
      <c r="A4" s="4" t="inlineStr">
        <is>
          <t>Less: allowance for nonaccrual financial lease receivables</t>
        </is>
      </c>
      <c r="B4" s="5" t="n">
        <v>-427878</v>
      </c>
      <c r="C4" s="5" t="n">
        <v>-65575</v>
      </c>
      <c r="D4" s="5" t="n">
        <v>-1622695</v>
      </c>
    </row>
    <row r="5">
      <c r="A5" s="4" t="inlineStr">
        <is>
          <t>Nonaccrual finance lease receivables, net</t>
        </is>
      </c>
      <c r="B5" s="6" t="n">
        <v>1824531</v>
      </c>
      <c r="C5" s="7" t="n">
        <v>279622</v>
      </c>
      <c r="D5" s="6" t="n">
        <v>67473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e Lease Receivables - Schedule of Aging of Past-Due Finance Lease Receivable (Detail) - Financial Lease Receivable [Member]</t>
        </is>
      </c>
      <c r="B1" s="2" t="inlineStr">
        <is>
          <t>Dec. 31, 2020CNY (¥)</t>
        </is>
      </c>
      <c r="C1" s="2" t="inlineStr">
        <is>
          <t>Dec. 31, 2020USD ($)</t>
        </is>
      </c>
      <c r="D1" s="2" t="inlineStr">
        <is>
          <t>Dec. 31, 2019CNY (¥)</t>
        </is>
      </c>
    </row>
    <row r="2">
      <c r="A2" s="3" t="inlineStr">
        <is>
          <t>Financing Receivable, Recorded Investment, Past Due [Line Items]</t>
        </is>
      </c>
    </row>
    <row r="3">
      <c r="A3" s="4" t="inlineStr">
        <is>
          <t>Aging of past due</t>
        </is>
      </c>
      <c r="B3" s="6" t="n">
        <v>15325527</v>
      </c>
      <c r="D3" s="6" t="n">
        <v>64450955</v>
      </c>
    </row>
    <row r="4">
      <c r="A4" s="4" t="inlineStr">
        <is>
          <t>Current</t>
        </is>
      </c>
      <c r="B4" s="5" t="n">
        <v>217607994</v>
      </c>
      <c r="D4" s="5" t="n">
        <v>613434549</v>
      </c>
    </row>
    <row r="5">
      <c r="A5" s="4" t="inlineStr">
        <is>
          <t>Total</t>
        </is>
      </c>
      <c r="B5" s="5" t="n">
        <v>232933521</v>
      </c>
      <c r="C5" s="7" t="n">
        <v>35698623</v>
      </c>
      <c r="D5" s="5" t="n">
        <v>677885504</v>
      </c>
    </row>
    <row r="6">
      <c r="A6" s="4" t="inlineStr">
        <is>
          <t>Financing Receivables, 1 to 30 Days Past Due [Member]</t>
        </is>
      </c>
    </row>
    <row r="7">
      <c r="A7" s="3" t="inlineStr">
        <is>
          <t>Financing Receivable, Recorded Investment, Past Due [Line Items]</t>
        </is>
      </c>
    </row>
    <row r="8">
      <c r="A8" s="4" t="inlineStr">
        <is>
          <t>Aging of past due</t>
        </is>
      </c>
      <c r="B8" s="5" t="n">
        <v>10435239</v>
      </c>
      <c r="D8" s="5" t="n">
        <v>33811033</v>
      </c>
    </row>
    <row r="9">
      <c r="A9" s="4" t="inlineStr">
        <is>
          <t>Financing Receivables, 31 to 60 Days Past Due [Member]</t>
        </is>
      </c>
    </row>
    <row r="10">
      <c r="A10" s="3" t="inlineStr">
        <is>
          <t>Financing Receivable, Recorded Investment, Past Due [Line Items]</t>
        </is>
      </c>
    </row>
    <row r="11">
      <c r="A11" s="4" t="inlineStr">
        <is>
          <t>Aging of past due</t>
        </is>
      </c>
      <c r="B11" s="5" t="n">
        <v>1655460</v>
      </c>
      <c r="D11" s="5" t="n">
        <v>13502906</v>
      </c>
    </row>
    <row r="12">
      <c r="A12" s="4" t="inlineStr">
        <is>
          <t>Financing Receivables, 61 to 90 Days Past Due [Member]</t>
        </is>
      </c>
    </row>
    <row r="13">
      <c r="A13" s="3" t="inlineStr">
        <is>
          <t>Financing Receivable, Recorded Investment, Past Due [Line Items]</t>
        </is>
      </c>
    </row>
    <row r="14">
      <c r="A14" s="4" t="inlineStr">
        <is>
          <t>Aging of past due</t>
        </is>
      </c>
      <c r="B14" s="5" t="n">
        <v>982419</v>
      </c>
      <c r="D14" s="5" t="n">
        <v>8766976</v>
      </c>
    </row>
    <row r="15">
      <c r="A15" s="4" t="inlineStr">
        <is>
          <t>Financing Receivables, 90 to 120 Days Past Due [Member]</t>
        </is>
      </c>
    </row>
    <row r="16">
      <c r="A16" s="3" t="inlineStr">
        <is>
          <t>Financing Receivable, Recorded Investment, Past Due [Line Items]</t>
        </is>
      </c>
    </row>
    <row r="17">
      <c r="A17" s="4" t="inlineStr">
        <is>
          <t>Aging of past due</t>
        </is>
      </c>
      <c r="B17" s="5" t="n">
        <v>621594</v>
      </c>
      <c r="D17" s="5" t="n">
        <v>4325421</v>
      </c>
    </row>
    <row r="18">
      <c r="A18" s="4" t="inlineStr">
        <is>
          <t>Financing Receivables 120 To 150 Days Past Due [Member]</t>
        </is>
      </c>
    </row>
    <row r="19">
      <c r="A19" s="3" t="inlineStr">
        <is>
          <t>Financing Receivable, Recorded Investment, Past Due [Line Items]</t>
        </is>
      </c>
    </row>
    <row r="20">
      <c r="A20" s="4" t="inlineStr">
        <is>
          <t>Aging of past due</t>
        </is>
      </c>
      <c r="B20" s="5" t="n">
        <v>637153</v>
      </c>
      <c r="D20" s="5" t="n">
        <v>2306750</v>
      </c>
    </row>
    <row r="21">
      <c r="A21" s="4" t="inlineStr">
        <is>
          <t>Financing Receivables 150 To 180 Days Past Due [Member]</t>
        </is>
      </c>
    </row>
    <row r="22">
      <c r="A22" s="3" t="inlineStr">
        <is>
          <t>Financing Receivable, Recorded Investment, Past Due [Line Items]</t>
        </is>
      </c>
    </row>
    <row r="23">
      <c r="A23" s="4" t="inlineStr">
        <is>
          <t>Aging of past due</t>
        </is>
      </c>
      <c r="B23" s="6" t="n">
        <v>993662</v>
      </c>
      <c r="D23" s="6" t="n">
        <v>17378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e Lease Receivables - Schedule of Future Minimum Lease Payments to be Received (Detail)</t>
        </is>
      </c>
      <c r="B1" s="2" t="inlineStr">
        <is>
          <t>Dec. 31, 2020CNY (¥)</t>
        </is>
      </c>
      <c r="C1" s="2" t="inlineStr">
        <is>
          <t>Dec. 31, 2020USD ($)</t>
        </is>
      </c>
      <c r="D1" s="2" t="inlineStr">
        <is>
          <t>Dec. 31, 2019CNY (¥)</t>
        </is>
      </c>
    </row>
    <row r="2">
      <c r="A2" s="3" t="inlineStr">
        <is>
          <t>Leases [Abstract]</t>
        </is>
      </c>
    </row>
    <row r="3">
      <c r="A3" s="4" t="inlineStr">
        <is>
          <t>Finance lease receivables, Less than 1 year</t>
        </is>
      </c>
      <c r="B3" s="6" t="n">
        <v>208218275</v>
      </c>
      <c r="C3" s="7" t="n">
        <v>31910847</v>
      </c>
      <c r="D3" s="6" t="n">
        <v>444697424</v>
      </c>
    </row>
    <row r="4">
      <c r="A4" s="4" t="inlineStr">
        <is>
          <t>Finance lease receivables, 1 - 2 years</t>
        </is>
      </c>
      <c r="B4" s="5" t="n">
        <v>36167327</v>
      </c>
      <c r="C4" s="5" t="n">
        <v>5542885</v>
      </c>
      <c r="D4" s="5" t="n">
        <v>258140571</v>
      </c>
    </row>
    <row r="5">
      <c r="A5" s="4" t="inlineStr">
        <is>
          <t>Finance lease receivables, 2 - 3 years</t>
        </is>
      </c>
      <c r="B5" s="5" t="n">
        <v>738930</v>
      </c>
      <c r="C5" s="5" t="n">
        <v>113246</v>
      </c>
      <c r="D5" s="5" t="n">
        <v>46157291</v>
      </c>
    </row>
    <row r="6">
      <c r="A6" s="4" t="inlineStr">
        <is>
          <t>Finance lease receivables, 3 - 4 years</t>
        </is>
      </c>
      <c r="D6" s="5" t="n">
        <v>937078</v>
      </c>
    </row>
    <row r="7">
      <c r="A7" s="4" t="inlineStr">
        <is>
          <t>Finance lease receivables, Total</t>
        </is>
      </c>
      <c r="B7" s="6" t="n">
        <v>245124532</v>
      </c>
      <c r="C7" s="7" t="n">
        <v>37566978</v>
      </c>
      <c r="D7" s="6" t="n">
        <v>7499323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t>
        </is>
      </c>
      <c r="B4" s="6" t="n">
        <v>958818661</v>
      </c>
      <c r="C4" s="7" t="n">
        <v>146945389</v>
      </c>
      <c r="D4" s="6" t="n">
        <v>3264287925</v>
      </c>
      <c r="E4" s="6" t="n">
        <v>2491316213</v>
      </c>
    </row>
    <row r="5">
      <c r="A5" s="3" t="inlineStr">
        <is>
          <t>Adjustments to reconcile net income to net cash provided by operating activities:</t>
        </is>
      </c>
    </row>
    <row r="6">
      <c r="A6" s="4" t="inlineStr">
        <is>
          <t>Provision for receivables and other assets</t>
        </is>
      </c>
      <c r="B6" s="5" t="n">
        <v>1641362182</v>
      </c>
      <c r="C6" s="5" t="n">
        <v>251549760</v>
      </c>
      <c r="D6" s="5" t="n">
        <v>2283126141</v>
      </c>
      <c r="E6" s="5" t="n">
        <v>1178723206</v>
      </c>
    </row>
    <row r="7">
      <c r="A7" s="4" t="inlineStr">
        <is>
          <t>Depreciation and amortization</t>
        </is>
      </c>
      <c r="B7" s="5" t="n">
        <v>10424113</v>
      </c>
      <c r="C7" s="5" t="n">
        <v>1597565</v>
      </c>
      <c r="D7" s="5" t="n">
        <v>16704682</v>
      </c>
      <c r="E7" s="5" t="n">
        <v>12065648</v>
      </c>
    </row>
    <row r="8">
      <c r="A8" s="4" t="inlineStr">
        <is>
          <t>Amortization of lease right-of-use assets</t>
        </is>
      </c>
      <c r="B8" s="5" t="n">
        <v>33525924</v>
      </c>
      <c r="C8" s="5" t="n">
        <v>5138073</v>
      </c>
      <c r="D8" s="5" t="n">
        <v>30856490</v>
      </c>
    </row>
    <row r="9">
      <c r="A9" s="4" t="inlineStr">
        <is>
          <t>Loss on disposal of property and equipment</t>
        </is>
      </c>
      <c r="D9" s="5" t="n">
        <v>278718</v>
      </c>
      <c r="E9" s="5" t="n">
        <v>137268</v>
      </c>
    </row>
    <row r="10">
      <c r="A10" s="4" t="inlineStr">
        <is>
          <t>Accrued interest of convertible senior notes</t>
        </is>
      </c>
      <c r="B10" s="5" t="n">
        <v>27107232</v>
      </c>
      <c r="C10" s="5" t="n">
        <v>4154365</v>
      </c>
      <c r="D10" s="5" t="n">
        <v>23934289</v>
      </c>
    </row>
    <row r="11">
      <c r="A11" s="4" t="inlineStr">
        <is>
          <t>Income from the repurchase of convertible senior notes</t>
        </is>
      </c>
      <c r="B11" s="5" t="n">
        <v>-622109001</v>
      </c>
      <c r="C11" s="5" t="n">
        <v>-95342376</v>
      </c>
    </row>
    <row r="12">
      <c r="A12" s="4" t="inlineStr">
        <is>
          <t>Share-based compensation expense</t>
        </is>
      </c>
      <c r="B12" s="5" t="n">
        <v>45633820</v>
      </c>
      <c r="C12" s="5" t="n">
        <v>6993689</v>
      </c>
      <c r="D12" s="5" t="n">
        <v>87299053</v>
      </c>
      <c r="E12" s="5" t="n">
        <v>57981487</v>
      </c>
    </row>
    <row r="13">
      <c r="A13" s="4" t="inlineStr">
        <is>
          <t>Share of loss from equity method investment</t>
        </is>
      </c>
      <c r="B13" s="5" t="n">
        <v>370038652</v>
      </c>
      <c r="C13" s="5" t="n">
        <v>56710905</v>
      </c>
      <c r="D13" s="5" t="n">
        <v>3419825</v>
      </c>
      <c r="E13" s="5" t="n">
        <v>11319279</v>
      </c>
    </row>
    <row r="14">
      <c r="A14" s="4" t="inlineStr">
        <is>
          <t>Unrealized Investment income of short-term Investment</t>
        </is>
      </c>
      <c r="B14" s="5" t="n">
        <v>-45478742</v>
      </c>
      <c r="C14" s="5" t="n">
        <v>-6969922</v>
      </c>
      <c r="D14" s="5" t="n">
        <v>-3584153</v>
      </c>
      <c r="E14" s="5" t="n">
        <v>-10117286</v>
      </c>
    </row>
    <row r="15">
      <c r="A15" s="4" t="inlineStr">
        <is>
          <t>Foreign exchange (gain)/loss, net</t>
        </is>
      </c>
      <c r="B15" s="5" t="n">
        <v>107144</v>
      </c>
      <c r="C15" s="5" t="n">
        <v>16421</v>
      </c>
      <c r="D15" s="5" t="n">
        <v>-6635208</v>
      </c>
      <c r="E15" s="5" t="n">
        <v>90771459</v>
      </c>
    </row>
    <row r="16">
      <c r="A16" s="3" t="inlineStr">
        <is>
          <t>Changes in operating assets and liabilities:</t>
        </is>
      </c>
    </row>
    <row r="17">
      <c r="A17" s="4" t="inlineStr">
        <is>
          <t>Financing service fee receivables</t>
        </is>
      </c>
      <c r="B17" s="5" t="n">
        <v>77321929</v>
      </c>
      <c r="C17" s="5" t="n">
        <v>11850104</v>
      </c>
      <c r="D17" s="5" t="n">
        <v>3873447</v>
      </c>
      <c r="E17" s="5" t="n">
        <v>112068030</v>
      </c>
    </row>
    <row r="18">
      <c r="A18" s="4" t="inlineStr">
        <is>
          <t>Finance lease receivables</t>
        </is>
      </c>
      <c r="D18" s="5" t="n">
        <v>330214661</v>
      </c>
    </row>
    <row r="19">
      <c r="A19" s="4" t="inlineStr">
        <is>
          <t>Contract assets</t>
        </is>
      </c>
      <c r="B19" s="5" t="n">
        <v>2899485965</v>
      </c>
      <c r="C19" s="5" t="n">
        <v>444365665</v>
      </c>
      <c r="D19" s="5" t="n">
        <v>-2096477837</v>
      </c>
      <c r="E19" s="5" t="n">
        <v>-799992914</v>
      </c>
    </row>
    <row r="20">
      <c r="A20" s="4" t="inlineStr">
        <is>
          <t>Receivables from related parties</t>
        </is>
      </c>
      <c r="D20" s="5" t="n">
        <v>2071</v>
      </c>
      <c r="E20" s="5" t="n">
        <v>372812</v>
      </c>
    </row>
    <row r="21">
      <c r="A21" s="4" t="inlineStr">
        <is>
          <t>Deferred tax assets and liabilities</t>
        </is>
      </c>
      <c r="B21" s="5" t="n">
        <v>132655274</v>
      </c>
      <c r="C21" s="5" t="n">
        <v>20330310</v>
      </c>
      <c r="D21" s="5" t="n">
        <v>132112749</v>
      </c>
      <c r="E21" s="5" t="n">
        <v>-127952203</v>
      </c>
    </row>
    <row r="22">
      <c r="A22" s="4" t="inlineStr">
        <is>
          <t>Other current and non-current assets</t>
        </is>
      </c>
      <c r="B22" s="5" t="n">
        <v>438899289</v>
      </c>
      <c r="C22" s="5" t="n">
        <v>67264259</v>
      </c>
      <c r="D22" s="5" t="n">
        <v>-119570060</v>
      </c>
      <c r="E22" s="5" t="n">
        <v>-137098248</v>
      </c>
    </row>
    <row r="23">
      <c r="A23" s="4" t="inlineStr">
        <is>
          <t>Interest payables</t>
        </is>
      </c>
      <c r="B23" s="5" t="n">
        <v>-10843333</v>
      </c>
      <c r="C23" s="5" t="n">
        <v>-1661813</v>
      </c>
      <c r="D23" s="5" t="n">
        <v>-73479202</v>
      </c>
      <c r="E23" s="5" t="n">
        <v>-62457896</v>
      </c>
    </row>
    <row r="24">
      <c r="A24" s="4" t="inlineStr">
        <is>
          <t>Payables to related parties</t>
        </is>
      </c>
      <c r="E24" s="5" t="n">
        <v>-3108873</v>
      </c>
    </row>
    <row r="25">
      <c r="A25" s="4" t="inlineStr">
        <is>
          <t>Guarantee liabilities</t>
        </is>
      </c>
      <c r="B25" s="5" t="n">
        <v>-251768288</v>
      </c>
      <c r="C25" s="5" t="n">
        <v>-38585178</v>
      </c>
      <c r="D25" s="5" t="n">
        <v>-39138657</v>
      </c>
      <c r="E25" s="5" t="n">
        <v>255623253</v>
      </c>
    </row>
    <row r="26">
      <c r="A26" s="4" t="inlineStr">
        <is>
          <t>Risk assurance liabilities</t>
        </is>
      </c>
      <c r="B26" s="5" t="n">
        <v>-2328042357</v>
      </c>
      <c r="C26" s="5" t="n">
        <v>-356788101</v>
      </c>
      <c r="D26" s="5" t="n">
        <v>1254361399</v>
      </c>
    </row>
    <row r="27">
      <c r="A27" s="4" t="inlineStr">
        <is>
          <t>Operating lease liabilities</t>
        </is>
      </c>
      <c r="B27" s="5" t="n">
        <v>-26406203</v>
      </c>
      <c r="C27" s="5" t="n">
        <v>-4046928</v>
      </c>
      <c r="D27" s="5" t="n">
        <v>-27876445</v>
      </c>
    </row>
    <row r="28">
      <c r="A28" s="4" t="inlineStr">
        <is>
          <t>Other current and non-current liabilities</t>
        </is>
      </c>
      <c r="B28" s="5" t="n">
        <v>-879020326</v>
      </c>
      <c r="C28" s="5" t="n">
        <v>-134715759</v>
      </c>
      <c r="D28" s="5" t="n">
        <v>439679436</v>
      </c>
      <c r="E28" s="5" t="n">
        <v>262667592</v>
      </c>
    </row>
    <row r="29">
      <c r="A29" s="4" t="inlineStr">
        <is>
          <t>Net cash provided by operating activities</t>
        </is>
      </c>
      <c r="B29" s="5" t="n">
        <v>2471711935</v>
      </c>
      <c r="C29" s="5" t="n">
        <v>378806428</v>
      </c>
      <c r="D29" s="5" t="n">
        <v>5503389324</v>
      </c>
      <c r="E29" s="5" t="n">
        <v>3332318827</v>
      </c>
    </row>
    <row r="30">
      <c r="A30" s="3" t="inlineStr">
        <is>
          <t>Cash flows from investing activities:</t>
        </is>
      </c>
    </row>
    <row r="31">
      <c r="A31" s="4" t="inlineStr">
        <is>
          <t>Proceeds from redemption of short-term investments</t>
        </is>
      </c>
      <c r="B31" s="5" t="n">
        <v>11815240269</v>
      </c>
      <c r="C31" s="5" t="n">
        <v>1810764792</v>
      </c>
      <c r="D31" s="5" t="n">
        <v>457817239</v>
      </c>
      <c r="E31" s="5" t="n">
        <v>1662675701</v>
      </c>
    </row>
    <row r="32">
      <c r="A32" s="4" t="inlineStr">
        <is>
          <t>Proceeds from redemption of long-term investments</t>
        </is>
      </c>
      <c r="B32" s="5" t="n">
        <v>50985560</v>
      </c>
      <c r="C32" s="5" t="n">
        <v>7813879</v>
      </c>
    </row>
    <row r="33">
      <c r="A33" s="4" t="inlineStr">
        <is>
          <t>Proceeds from collection of loan principal</t>
        </is>
      </c>
      <c r="B33" s="5" t="n">
        <v>20724809596</v>
      </c>
      <c r="C33" s="5" t="n">
        <v>3176216030</v>
      </c>
      <c r="D33" s="5" t="n">
        <v>22140852309</v>
      </c>
      <c r="E33" s="5" t="n">
        <v>35184841574</v>
      </c>
    </row>
    <row r="34">
      <c r="A34" s="4" t="inlineStr">
        <is>
          <t>Principal collection of finance lease receivables</t>
        </is>
      </c>
      <c r="B34" s="5" t="n">
        <v>273855570</v>
      </c>
      <c r="C34" s="5" t="n">
        <v>41970202</v>
      </c>
      <c r="E34" s="5" t="n">
        <v>222069392</v>
      </c>
    </row>
    <row r="35">
      <c r="A35" s="4" t="inlineStr">
        <is>
          <t>Proceeds from collection of loan principal due from related parties</t>
        </is>
      </c>
      <c r="B35" s="5" t="n">
        <v>0</v>
      </c>
      <c r="C35" s="5" t="n">
        <v>0</v>
      </c>
      <c r="E35" s="5" t="n">
        <v>1000000</v>
      </c>
    </row>
    <row r="36">
      <c r="A36" s="4" t="inlineStr">
        <is>
          <t>Proceeds from disposal of long-term assets</t>
        </is>
      </c>
      <c r="B36" s="5" t="n">
        <v>0</v>
      </c>
      <c r="C36" s="5" t="n">
        <v>0</v>
      </c>
      <c r="D36" s="5" t="n">
        <v>530975</v>
      </c>
    </row>
    <row r="37">
      <c r="A37" s="4" t="inlineStr">
        <is>
          <t>Purchases of short-term investments</t>
        </is>
      </c>
      <c r="B37" s="5" t="n">
        <v>-16802875965</v>
      </c>
      <c r="C37" s="5" t="n">
        <v>-2575153405</v>
      </c>
      <c r="D37" s="5" t="n">
        <v>-454233086</v>
      </c>
      <c r="E37" s="5" t="n">
        <v>-1352558415</v>
      </c>
    </row>
    <row r="38">
      <c r="A38" s="4" t="inlineStr">
        <is>
          <t>Purchases of property and equipment, intangible assets and land lease right of use asset</t>
        </is>
      </c>
      <c r="B38" s="5" t="n">
        <v>-221786498</v>
      </c>
      <c r="C38" s="5" t="n">
        <v>-33990268</v>
      </c>
      <c r="D38" s="5" t="n">
        <v>-76389281</v>
      </c>
      <c r="E38" s="5" t="n">
        <v>-140387756</v>
      </c>
    </row>
    <row r="39">
      <c r="A39" s="4" t="inlineStr">
        <is>
          <t>Purchases of long-term investments</t>
        </is>
      </c>
      <c r="B39" s="5" t="n">
        <v>-76403621</v>
      </c>
      <c r="C39" s="5" t="n">
        <v>-11709367</v>
      </c>
      <c r="D39" s="5" t="n">
        <v>-222709723</v>
      </c>
    </row>
    <row r="40">
      <c r="A40" s="4" t="inlineStr">
        <is>
          <t>Purchases of equity method investment</t>
        </is>
      </c>
      <c r="B40" s="5" t="n">
        <v>-738758741</v>
      </c>
      <c r="C40" s="5" t="n">
        <v>-113219730</v>
      </c>
      <c r="D40" s="5" t="n">
        <v>-15000000</v>
      </c>
    </row>
    <row r="41">
      <c r="A41" s="4" t="inlineStr">
        <is>
          <t>Payments to originate loan principal</t>
        </is>
      </c>
      <c r="B41" s="5" t="n">
        <v>-18294941866</v>
      </c>
      <c r="C41" s="5" t="n">
        <v>-2803822508</v>
      </c>
      <c r="D41" s="5" t="n">
        <v>-22760427250</v>
      </c>
      <c r="E41" s="5" t="n">
        <v>-37036365868</v>
      </c>
    </row>
    <row r="42">
      <c r="A42" s="4" t="inlineStr">
        <is>
          <t>Purchase of current assets held for lease</t>
        </is>
      </c>
      <c r="B42" s="5" t="n">
        <v>0</v>
      </c>
      <c r="C42" s="5" t="n">
        <v>0</v>
      </c>
      <c r="E42" s="5" t="n">
        <v>-1332008977</v>
      </c>
    </row>
    <row r="43">
      <c r="A43" s="4" t="inlineStr">
        <is>
          <t>Net cash used in investing activities</t>
        </is>
      </c>
      <c r="B43" s="5" t="n">
        <v>-3269875696</v>
      </c>
      <c r="C43" s="5" t="n">
        <v>-501130375</v>
      </c>
      <c r="D43" s="5" t="n">
        <v>-929558817</v>
      </c>
      <c r="E43" s="5" t="n">
        <v>-2790734349</v>
      </c>
    </row>
    <row r="44">
      <c r="A44" s="3" t="inlineStr">
        <is>
          <t>Cash flows from financing activities:</t>
        </is>
      </c>
    </row>
    <row r="45">
      <c r="A45" s="4" t="inlineStr">
        <is>
          <t>Proceeds from deposits to funding</t>
        </is>
      </c>
      <c r="B45" s="5" t="n">
        <v>235245240</v>
      </c>
      <c r="C45" s="5" t="n">
        <v>36052910</v>
      </c>
    </row>
    <row r="46">
      <c r="A46" s="4" t="inlineStr">
        <is>
          <t>Proceeds from borrowings</t>
        </is>
      </c>
      <c r="B46" s="5" t="n">
        <v>102415457</v>
      </c>
      <c r="C46" s="5" t="n">
        <v>15695855</v>
      </c>
      <c r="D46" s="5" t="n">
        <v>2251563000</v>
      </c>
      <c r="E46" s="5" t="n">
        <v>2644659751</v>
      </c>
    </row>
    <row r="47">
      <c r="A47" s="4" t="inlineStr">
        <is>
          <t>Proceeds from convertible senior notes, net of issuance cost</t>
        </is>
      </c>
      <c r="D47" s="5" t="n">
        <v>2289629341</v>
      </c>
    </row>
    <row r="48">
      <c r="A48" s="4" t="inlineStr">
        <is>
          <t>Proceeds from related parties</t>
        </is>
      </c>
      <c r="E48" s="5" t="n">
        <v>513847929</v>
      </c>
    </row>
    <row r="49">
      <c r="A49" s="4" t="inlineStr">
        <is>
          <t>Proceeds from issuance of shares of subsidiary</t>
        </is>
      </c>
      <c r="B49" s="5" t="n">
        <v>10000000</v>
      </c>
      <c r="C49" s="5" t="n">
        <v>1532567</v>
      </c>
    </row>
    <row r="50">
      <c r="A50" s="4" t="inlineStr">
        <is>
          <t>Refund of guarantee deposits from Funding Partners</t>
        </is>
      </c>
      <c r="E50" s="5" t="n">
        <v>396555231</v>
      </c>
    </row>
    <row r="51">
      <c r="A51" s="4" t="inlineStr">
        <is>
          <t>Proceeds from exercise of share options</t>
        </is>
      </c>
      <c r="B51" s="5" t="n">
        <v>431</v>
      </c>
      <c r="C51" s="5" t="n">
        <v>66</v>
      </c>
      <c r="D51" s="5" t="n">
        <v>4322</v>
      </c>
      <c r="E51" s="5" t="n">
        <v>2458</v>
      </c>
    </row>
    <row r="52">
      <c r="A52" s="4" t="inlineStr">
        <is>
          <t>Payments to related parties</t>
        </is>
      </c>
      <c r="E52" s="5" t="n">
        <v>-2231923</v>
      </c>
    </row>
    <row r="53">
      <c r="A53" s="4" t="inlineStr">
        <is>
          <t>Repayment of borrowings</t>
        </is>
      </c>
      <c r="B53" s="5" t="n">
        <v>-1038727000</v>
      </c>
      <c r="C53" s="5" t="n">
        <v>-159191877</v>
      </c>
      <c r="D53" s="5" t="n">
        <v>-5402354040</v>
      </c>
      <c r="E53" s="5" t="n">
        <v>-8025871949</v>
      </c>
    </row>
    <row r="54">
      <c r="A54" s="4" t="inlineStr">
        <is>
          <t>Repurchase of ordinary shares</t>
        </is>
      </c>
      <c r="B54" s="5" t="n">
        <v>-15528092</v>
      </c>
      <c r="C54" s="5" t="n">
        <v>-2379784</v>
      </c>
      <c r="D54" s="5" t="n">
        <v>-2087241398</v>
      </c>
      <c r="E54" s="5" t="n">
        <v>-1410222466</v>
      </c>
    </row>
    <row r="55">
      <c r="A55" s="4" t="inlineStr">
        <is>
          <t>Repurchase of convertible senior notes</t>
        </is>
      </c>
      <c r="B55" s="5" t="n">
        <v>-859219671</v>
      </c>
      <c r="C55" s="5" t="n">
        <v>-131681176</v>
      </c>
    </row>
    <row r="56">
      <c r="A56" s="4" t="inlineStr">
        <is>
          <t>Payments for interest of convertible senior notes</t>
        </is>
      </c>
      <c r="B56" s="5" t="n">
        <v>-25457967</v>
      </c>
      <c r="C56" s="5" t="n">
        <v>-3901604</v>
      </c>
    </row>
    <row r="57">
      <c r="A57" s="4" t="inlineStr">
        <is>
          <t>Payments for IPO expenditure</t>
        </is>
      </c>
      <c r="E57" s="5" t="n">
        <v>-1378058</v>
      </c>
    </row>
    <row r="58">
      <c r="A58" s="4" t="inlineStr">
        <is>
          <t>Purchase of capped call option</t>
        </is>
      </c>
      <c r="D58" s="5" t="n">
        <v>-192804602</v>
      </c>
    </row>
    <row r="59">
      <c r="A59" s="4" t="inlineStr">
        <is>
          <t>Payments of deposits to funding</t>
        </is>
      </c>
      <c r="D59" s="5" t="n">
        <v>-231131760</v>
      </c>
    </row>
    <row r="60">
      <c r="A60" s="4" t="inlineStr">
        <is>
          <t>Payments of guarantee deposits to Funding Partners</t>
        </is>
      </c>
      <c r="E60" s="5" t="n">
        <v>-843200007</v>
      </c>
    </row>
    <row r="61">
      <c r="A61" s="4" t="inlineStr">
        <is>
          <t>Net cash used in financing activities</t>
        </is>
      </c>
      <c r="B61" s="5" t="n">
        <v>-1591271602</v>
      </c>
      <c r="C61" s="5" t="n">
        <v>-243873043</v>
      </c>
      <c r="D61" s="5" t="n">
        <v>-3372335137</v>
      </c>
      <c r="E61" s="5" t="n">
        <v>-6727839034</v>
      </c>
    </row>
    <row r="62">
      <c r="A62" s="4" t="inlineStr">
        <is>
          <t>Effect of exchange rate changes</t>
        </is>
      </c>
      <c r="B62" s="5" t="n">
        <v>-56189971</v>
      </c>
      <c r="C62" s="5" t="n">
        <v>-8611490</v>
      </c>
      <c r="D62" s="5" t="n">
        <v>76077072</v>
      </c>
      <c r="E62" s="5" t="n">
        <v>-57682237</v>
      </c>
    </row>
    <row r="63">
      <c r="A63" s="4" t="inlineStr">
        <is>
          <t>Net increase/(decrease) in cash and cash equivalents, and restricted cash and cash equivalents</t>
        </is>
      </c>
      <c r="B63" s="5" t="n">
        <v>-2445625334</v>
      </c>
      <c r="C63" s="5" t="n">
        <v>-374808480</v>
      </c>
      <c r="D63" s="5" t="n">
        <v>1277572442</v>
      </c>
      <c r="E63" s="5" t="n">
        <v>-6243936793</v>
      </c>
    </row>
    <row r="64">
      <c r="A64" s="4" t="inlineStr">
        <is>
          <t>Cash and cash equivalents, and restricted cash and cash equivalents at beginning of the year</t>
        </is>
      </c>
      <c r="B64" s="5" t="n">
        <v>4118587358</v>
      </c>
      <c r="C64" s="5" t="n">
        <v>631201128</v>
      </c>
      <c r="D64" s="5" t="n">
        <v>2841014916</v>
      </c>
      <c r="E64" s="5" t="n">
        <v>9084951709</v>
      </c>
    </row>
    <row r="65">
      <c r="A65" s="4" t="inlineStr">
        <is>
          <t>Cash and cash equivalents, and restricted cash and cash equivalents at end of the year</t>
        </is>
      </c>
      <c r="B65" s="5" t="n">
        <v>1672962024</v>
      </c>
      <c r="C65" s="5" t="n">
        <v>256392648</v>
      </c>
      <c r="D65" s="5" t="n">
        <v>4118587358</v>
      </c>
      <c r="E65" s="5" t="n">
        <v>2841014916</v>
      </c>
    </row>
    <row r="66">
      <c r="A66" s="3" t="inlineStr">
        <is>
          <t>Reconciliation of cash and cash equivalents, and restricted cash to the consolidated balance sheet</t>
        </is>
      </c>
    </row>
    <row r="67">
      <c r="A67" s="4" t="inlineStr">
        <is>
          <t>Cash and cash equivalents</t>
        </is>
      </c>
      <c r="B67" s="5" t="n">
        <v>1537557823</v>
      </c>
      <c r="C67" s="5" t="n">
        <v>235641046</v>
      </c>
      <c r="D67" s="5" t="n">
        <v>2860938368</v>
      </c>
      <c r="E67" s="5" t="n">
        <v>2501188374</v>
      </c>
    </row>
    <row r="68">
      <c r="A68" s="4" t="inlineStr">
        <is>
          <t>Restricted cash and cash equivalents</t>
        </is>
      </c>
      <c r="B68" s="5" t="n">
        <v>135404201</v>
      </c>
      <c r="C68" s="5" t="n">
        <v>20751602</v>
      </c>
      <c r="D68" s="5" t="n">
        <v>1257648990</v>
      </c>
      <c r="E68" s="5" t="n">
        <v>339826542</v>
      </c>
    </row>
    <row r="69">
      <c r="A69" s="4" t="inlineStr">
        <is>
          <t>Total cash and cash equivalents, and restricted cash and cash equivalents</t>
        </is>
      </c>
      <c r="B69" s="5" t="n">
        <v>1672962024</v>
      </c>
      <c r="C69" s="5" t="n">
        <v>256392648</v>
      </c>
      <c r="D69" s="5" t="n">
        <v>4118587358</v>
      </c>
      <c r="E69" s="5" t="n">
        <v>2841014916</v>
      </c>
    </row>
    <row r="70">
      <c r="A70" s="3" t="inlineStr">
        <is>
          <t>Supplemental disclosures of cash flow information:</t>
        </is>
      </c>
    </row>
    <row r="71">
      <c r="A71" s="4" t="inlineStr">
        <is>
          <t>Income taxes paid, net of refunds</t>
        </is>
      </c>
      <c r="B71" s="5" t="n">
        <v>638407957</v>
      </c>
      <c r="C71" s="5" t="n">
        <v>97840300</v>
      </c>
      <c r="D71" s="5" t="n">
        <v>263971349</v>
      </c>
      <c r="E71" s="5" t="n">
        <v>208640115</v>
      </c>
    </row>
    <row r="72">
      <c r="A72" s="4" t="inlineStr">
        <is>
          <t>Interest expense paid</t>
        </is>
      </c>
      <c r="B72" s="6" t="n">
        <v>26083616</v>
      </c>
      <c r="C72" s="7" t="n">
        <v>3997489</v>
      </c>
      <c r="D72" s="6" t="n">
        <v>361721059</v>
      </c>
      <c r="E72" s="6" t="n">
        <v>60982665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e Lease Receivables - Summary of Movement of Allowance for Finance Lease Receivables (Detail)</t>
        </is>
      </c>
      <c r="B1" s="2" t="inlineStr">
        <is>
          <t>12 Months Ended</t>
        </is>
      </c>
    </row>
    <row r="2">
      <c r="B2" s="2" t="inlineStr">
        <is>
          <t>Dec. 31, 2020CNY (¥)</t>
        </is>
      </c>
      <c r="C2" s="2" t="inlineStr">
        <is>
          <t>Dec. 31, 2020USD ($)</t>
        </is>
      </c>
      <c r="D2" s="2" t="inlineStr">
        <is>
          <t>Dec. 31, 2019CNY (¥)</t>
        </is>
      </c>
      <c r="E2" s="2" t="inlineStr">
        <is>
          <t>Dec. 31, 2020USD ($)</t>
        </is>
      </c>
    </row>
    <row r="3">
      <c r="A3" s="3" t="inlineStr">
        <is>
          <t>Financing Receivable, Allowance for Credit Losses [Line Items]</t>
        </is>
      </c>
    </row>
    <row r="4">
      <c r="A4" s="4" t="inlineStr">
        <is>
          <t>Balance at the beginning of the year</t>
        </is>
      </c>
      <c r="B4" s="6" t="n">
        <v>1528852901</v>
      </c>
      <c r="C4" s="7" t="n">
        <v>234306958</v>
      </c>
      <c r="D4" s="6" t="n">
        <v>585335201</v>
      </c>
    </row>
    <row r="5">
      <c r="A5" s="4" t="inlineStr">
        <is>
          <t>Adjustment due to the adoption of ASC 326</t>
        </is>
      </c>
      <c r="B5" s="5" t="n">
        <v>13023667</v>
      </c>
      <c r="C5" s="5" t="n">
        <v>1995964</v>
      </c>
    </row>
    <row r="6">
      <c r="A6" s="4" t="inlineStr">
        <is>
          <t>Additions/(reverse)</t>
        </is>
      </c>
      <c r="B6" s="5" t="n">
        <v>1434446417</v>
      </c>
      <c r="C6" s="5" t="n">
        <v>219838531</v>
      </c>
      <c r="D6" s="5" t="n">
        <v>2159235919</v>
      </c>
    </row>
    <row r="7">
      <c r="A7" s="4" t="inlineStr">
        <is>
          <t>Charge-offs</t>
        </is>
      </c>
      <c r="B7" s="5" t="n">
        <v>-2127088049</v>
      </c>
      <c r="C7" s="5" t="n">
        <v>-325990505</v>
      </c>
      <c r="D7" s="5" t="n">
        <v>-1215718219</v>
      </c>
    </row>
    <row r="8">
      <c r="A8" s="4" t="inlineStr">
        <is>
          <t>Balance at the end of the year</t>
        </is>
      </c>
      <c r="B8" s="5" t="n">
        <v>849234936</v>
      </c>
      <c r="C8" s="5" t="n">
        <v>130150948</v>
      </c>
      <c r="D8" s="5" t="n">
        <v>1528852901</v>
      </c>
    </row>
    <row r="9">
      <c r="A9" s="4" t="inlineStr">
        <is>
          <t>Evaluated for impairment on a portfolio basis</t>
        </is>
      </c>
      <c r="B9" s="5" t="n">
        <v>849234936</v>
      </c>
      <c r="D9" s="5" t="n">
        <v>1528852901</v>
      </c>
      <c r="E9" s="7" t="n">
        <v>130150948</v>
      </c>
    </row>
    <row r="10">
      <c r="A10" s="4" t="inlineStr">
        <is>
          <t>Financial Lease Receivable [Member]</t>
        </is>
      </c>
    </row>
    <row r="11">
      <c r="A11" s="3" t="inlineStr">
        <is>
          <t>Financing Receivable, Allowance for Credit Losses [Line Items]</t>
        </is>
      </c>
    </row>
    <row r="12">
      <c r="A12" s="4" t="inlineStr">
        <is>
          <t>Balance at the beginning of the year</t>
        </is>
      </c>
      <c r="B12" s="5" t="n">
        <v>39933036</v>
      </c>
      <c r="C12" s="5" t="n">
        <v>6120006</v>
      </c>
      <c r="D12" s="5" t="n">
        <v>28765413</v>
      </c>
    </row>
    <row r="13">
      <c r="A13" s="4" t="inlineStr">
        <is>
          <t>Adjustment due to the adoption of ASC 326</t>
        </is>
      </c>
      <c r="B13" s="5" t="n">
        <v>26044003</v>
      </c>
      <c r="C13" s="5" t="n">
        <v>3991418</v>
      </c>
    </row>
    <row r="14">
      <c r="A14" s="4" t="inlineStr">
        <is>
          <t>Additions/(reverse)</t>
        </is>
      </c>
      <c r="B14" s="5" t="n">
        <v>-29287359</v>
      </c>
      <c r="C14" s="5" t="n">
        <v>-4488484</v>
      </c>
      <c r="D14" s="5" t="n">
        <v>30236266</v>
      </c>
    </row>
    <row r="15">
      <c r="A15" s="4" t="inlineStr">
        <is>
          <t>Charge-offs</t>
        </is>
      </c>
      <c r="B15" s="5" t="n">
        <v>-12140351</v>
      </c>
      <c r="C15" s="5" t="n">
        <v>-1860591</v>
      </c>
      <c r="D15" s="5" t="n">
        <v>-19068643</v>
      </c>
    </row>
    <row r="16">
      <c r="A16" s="4" t="inlineStr">
        <is>
          <t>Balance at the end of the year</t>
        </is>
      </c>
      <c r="B16" s="5" t="n">
        <v>24549329</v>
      </c>
      <c r="C16" s="7" t="n">
        <v>3762349</v>
      </c>
      <c r="D16" s="5" t="n">
        <v>39933036</v>
      </c>
    </row>
    <row r="17">
      <c r="A17" s="4" t="inlineStr">
        <is>
          <t>Evaluated for impairment on a portfolio basis</t>
        </is>
      </c>
      <c r="B17" s="6" t="n">
        <v>24549329</v>
      </c>
      <c r="D17" s="6" t="n">
        <v>39933036</v>
      </c>
      <c r="E17" s="7" t="n">
        <v>37623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Other Current Assets - Summary of Other Current Assets (Detail)</t>
        </is>
      </c>
      <c r="B1" s="2" t="inlineStr">
        <is>
          <t>Dec. 31, 2020CNY (¥)</t>
        </is>
      </c>
      <c r="C1" s="2" t="inlineStr">
        <is>
          <t>Dec. 31, 2020USD ($)</t>
        </is>
      </c>
      <c r="D1" s="2" t="inlineStr">
        <is>
          <t>Dec. 31, 2019CNY (¥)</t>
        </is>
      </c>
    </row>
    <row r="2">
      <c r="A2" s="3" t="inlineStr">
        <is>
          <t>Other Current Assets [Abstract]</t>
        </is>
      </c>
    </row>
    <row r="3">
      <c r="A3" s="4" t="inlineStr">
        <is>
          <t>Prepaid expenses</t>
        </is>
      </c>
      <c r="B3" s="6" t="n">
        <v>46683662</v>
      </c>
      <c r="C3" s="7" t="n">
        <v>7154584</v>
      </c>
      <c r="D3" s="6" t="n">
        <v>33079966</v>
      </c>
    </row>
    <row r="4">
      <c r="A4" s="4" t="inlineStr">
        <is>
          <t>Inventory</t>
        </is>
      </c>
      <c r="B4" s="5" t="n">
        <v>91895497</v>
      </c>
      <c r="C4" s="5" t="n">
        <v>14083601</v>
      </c>
      <c r="D4" s="5" t="n">
        <v>8915574</v>
      </c>
    </row>
    <row r="5">
      <c r="A5" s="4" t="inlineStr">
        <is>
          <t>Deposits in trust protection fund</t>
        </is>
      </c>
      <c r="B5" s="5" t="n">
        <v>65272000</v>
      </c>
      <c r="C5" s="5" t="n">
        <v>10003372</v>
      </c>
      <c r="D5" s="5" t="n">
        <v>72264547</v>
      </c>
    </row>
    <row r="6">
      <c r="A6" s="4" t="inlineStr">
        <is>
          <t>Guarantee deposits held by Funding Partners</t>
        </is>
      </c>
      <c r="B6" s="5" t="n">
        <v>58119412</v>
      </c>
      <c r="C6" s="5" t="n">
        <v>8907190</v>
      </c>
      <c r="D6" s="5" t="n">
        <v>743294858</v>
      </c>
    </row>
    <row r="7">
      <c r="A7" s="4" t="inlineStr">
        <is>
          <t>Receivables from third party payment service providers</t>
        </is>
      </c>
      <c r="B7" s="5" t="n">
        <v>325613031</v>
      </c>
      <c r="C7" s="5" t="n">
        <v>49902380</v>
      </c>
      <c r="D7" s="5" t="n">
        <v>466035906</v>
      </c>
    </row>
    <row r="8">
      <c r="A8" s="4" t="inlineStr">
        <is>
          <t>Receivables from Funding Partners and service providers</t>
        </is>
      </c>
      <c r="B8" s="5" t="n">
        <v>163011741</v>
      </c>
      <c r="C8" s="5" t="n">
        <v>24982642</v>
      </c>
      <c r="D8" s="5" t="n">
        <v>203700889</v>
      </c>
    </row>
    <row r="9">
      <c r="A9" s="4" t="inlineStr">
        <is>
          <t>Other account receivables</t>
        </is>
      </c>
      <c r="B9" s="5" t="n">
        <v>56482783</v>
      </c>
      <c r="C9" s="5" t="n">
        <v>8656365</v>
      </c>
      <c r="D9" s="5" t="n">
        <v>75463305</v>
      </c>
    </row>
    <row r="10">
      <c r="A10" s="4" t="inlineStr">
        <is>
          <t>Others</t>
        </is>
      </c>
      <c r="B10" s="5" t="n">
        <v>115979798</v>
      </c>
      <c r="C10" s="5" t="n">
        <v>17774682</v>
      </c>
      <c r="D10" s="5" t="n">
        <v>63409004</v>
      </c>
    </row>
    <row r="11">
      <c r="A11" s="4" t="inlineStr">
        <is>
          <t>Total</t>
        </is>
      </c>
      <c r="B11" s="5" t="n">
        <v>923057924</v>
      </c>
      <c r="C11" s="5" t="n">
        <v>141464816</v>
      </c>
      <c r="D11" s="5" t="n">
        <v>1666164049</v>
      </c>
    </row>
    <row r="12">
      <c r="A12" s="4" t="inlineStr">
        <is>
          <t>Less: Allowance for other current assets</t>
        </is>
      </c>
      <c r="B12" s="5" t="n">
        <v>-160745160</v>
      </c>
      <c r="C12" s="5" t="n">
        <v>-24635274</v>
      </c>
      <c r="D12" s="5" t="n">
        <v>-27259988</v>
      </c>
    </row>
    <row r="13">
      <c r="A13" s="4" t="inlineStr">
        <is>
          <t>Other assets current</t>
        </is>
      </c>
      <c r="B13" s="6" t="n">
        <v>762312764</v>
      </c>
      <c r="C13" s="7" t="n">
        <v>116829542</v>
      </c>
      <c r="D13" s="6" t="n">
        <v>16389040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ther Current Assets - Additional Information (Detail)</t>
        </is>
      </c>
      <c r="B1" s="2" t="inlineStr">
        <is>
          <t>12 Months Ended</t>
        </is>
      </c>
    </row>
    <row r="2">
      <c r="B2" s="2" t="inlineStr">
        <is>
          <t>Dec. 31, 2020</t>
        </is>
      </c>
    </row>
    <row r="3">
      <c r="A3" s="3" t="inlineStr">
        <is>
          <t>Other Current Assets [Abstract]</t>
        </is>
      </c>
    </row>
    <row r="4">
      <c r="A4" s="4" t="inlineStr">
        <is>
          <t>Percentage of capital to deposit to trust protection fund by consolidated trusts</t>
        </is>
      </c>
      <c r="B4" s="4" t="inlineStr">
        <is>
          <t>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Lease - Summary of Sales-Type Lease Income (Detail)</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Financing Income [Member]</t>
        </is>
      </c>
    </row>
    <row r="4">
      <c r="A4" s="4" t="inlineStr">
        <is>
          <t>Sales-type Lease, Lease Income</t>
        </is>
      </c>
      <c r="B4" s="6" t="n">
        <v>45993173</v>
      </c>
      <c r="C4" s="7" t="n">
        <v>7048762</v>
      </c>
      <c r="D4" s="6" t="n">
        <v>89872562</v>
      </c>
      <c r="E4" s="6" t="n">
        <v>83127614</v>
      </c>
    </row>
    <row r="5">
      <c r="A5" s="4" t="inlineStr">
        <is>
          <t>Sales Income [Member]</t>
        </is>
      </c>
    </row>
    <row r="6">
      <c r="A6" s="4" t="inlineStr">
        <is>
          <t>Sales-type Lease, Lease Income</t>
        </is>
      </c>
      <c r="B6" s="6" t="n">
        <v>0</v>
      </c>
      <c r="C6" s="7" t="n">
        <v>0</v>
      </c>
      <c r="D6" s="6" t="n">
        <v>89150614</v>
      </c>
      <c r="E6" s="6" t="n">
        <v>1359261392</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s>
  <sheetData>
    <row r="1">
      <c r="A1" s="1" t="inlineStr">
        <is>
          <t>Lease -  Additional information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Leases, Operating [Abstract]</t>
        </is>
      </c>
    </row>
    <row r="4">
      <c r="A4" s="4" t="inlineStr">
        <is>
          <t>Rental costs under operating leases</t>
        </is>
      </c>
      <c r="B4" s="6" t="n">
        <v>33525924</v>
      </c>
      <c r="C4" s="7" t="n">
        <v>5138073</v>
      </c>
      <c r="D4" s="6" t="n">
        <v>30856490</v>
      </c>
      <c r="E4" s="6" t="n">
        <v>6660051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 Summary of Future Minimum Rental Payments For Operating Leases (Detail)</t>
        </is>
      </c>
      <c r="B1" s="2" t="inlineStr">
        <is>
          <t>Dec. 31, 2020CNY (¥)</t>
        </is>
      </c>
      <c r="C1" s="2" t="inlineStr">
        <is>
          <t>Dec. 31, 2020USD ($)</t>
        </is>
      </c>
      <c r="D1" s="2" t="inlineStr">
        <is>
          <t>Dec. 31, 2019CNY (¥)</t>
        </is>
      </c>
    </row>
    <row r="2">
      <c r="A2" s="3" t="inlineStr">
        <is>
          <t>Leases, Operating [Abstract]</t>
        </is>
      </c>
    </row>
    <row r="3">
      <c r="A3" s="4" t="inlineStr">
        <is>
          <t>1 year (Including 1 year)</t>
        </is>
      </c>
      <c r="B3" s="6" t="n">
        <v>35896070</v>
      </c>
      <c r="C3" s="7" t="n">
        <v>5501313</v>
      </c>
      <c r="D3" s="6" t="n">
        <v>23907380</v>
      </c>
    </row>
    <row r="4">
      <c r="A4" s="4" t="inlineStr">
        <is>
          <t>1 year to 2 years (Including 2 years)</t>
        </is>
      </c>
      <c r="B4" s="5" t="n">
        <v>18750779</v>
      </c>
      <c r="C4" s="5" t="n">
        <v>2873683</v>
      </c>
      <c r="D4" s="5" t="n">
        <v>18844937</v>
      </c>
    </row>
    <row r="5">
      <c r="A5" s="4" t="inlineStr">
        <is>
          <t>2 years to 3 years (Including 3 years)</t>
        </is>
      </c>
      <c r="B5" s="5" t="n">
        <v>13526508</v>
      </c>
      <c r="C5" s="5" t="n">
        <v>2073028</v>
      </c>
      <c r="D5" s="5" t="n">
        <v>4388769</v>
      </c>
    </row>
    <row r="6">
      <c r="A6" s="4" t="inlineStr">
        <is>
          <t>Over 3 years</t>
        </is>
      </c>
      <c r="B6" s="5" t="n">
        <v>62078863</v>
      </c>
      <c r="C6" s="5" t="n">
        <v>9514002</v>
      </c>
    </row>
    <row r="7">
      <c r="A7" s="4" t="inlineStr">
        <is>
          <t>Total</t>
        </is>
      </c>
      <c r="B7" s="5" t="n">
        <v>130252220</v>
      </c>
      <c r="C7" s="5" t="n">
        <v>19962026</v>
      </c>
      <c r="D7" s="5" t="n">
        <v>47141086</v>
      </c>
    </row>
    <row r="8">
      <c r="A8" s="4" t="inlineStr">
        <is>
          <t>Less: imputed interest</t>
        </is>
      </c>
      <c r="B8" s="5" t="n">
        <v>26252614</v>
      </c>
      <c r="C8" s="5" t="n">
        <v>4023389</v>
      </c>
      <c r="D8" s="5" t="n">
        <v>3528058</v>
      </c>
    </row>
    <row r="9">
      <c r="A9" s="4" t="inlineStr">
        <is>
          <t>Present value of lease liabilities</t>
        </is>
      </c>
      <c r="B9" s="6" t="n">
        <v>103999606</v>
      </c>
      <c r="C9" s="7" t="n">
        <v>15938637</v>
      </c>
      <c r="D9" s="6" t="n">
        <v>436130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Lease - Summary of Operating Lease Supplemental Cash Flow Information (Detail)</t>
        </is>
      </c>
      <c r="B1" s="2" t="inlineStr">
        <is>
          <t>12 Months Ended</t>
        </is>
      </c>
    </row>
    <row r="2">
      <c r="B2" s="2" t="inlineStr">
        <is>
          <t>Dec. 31, 2020CNY (¥)</t>
        </is>
      </c>
      <c r="C2" s="2" t="inlineStr">
        <is>
          <t>Dec. 31, 2020USD ($)</t>
        </is>
      </c>
      <c r="D2" s="2" t="inlineStr">
        <is>
          <t>Dec. 31, 2019CNY (¥)</t>
        </is>
      </c>
    </row>
    <row r="3">
      <c r="A3" s="3" t="inlineStr">
        <is>
          <t>Operating Lease Supplemental Cash Flow Information [Abstract]</t>
        </is>
      </c>
    </row>
    <row r="4">
      <c r="A4" s="4" t="inlineStr">
        <is>
          <t>Operating cash flows used in operating leases</t>
        </is>
      </c>
      <c r="B4" s="6" t="n">
        <v>35186647</v>
      </c>
      <c r="C4" s="7" t="n">
        <v>5392590</v>
      </c>
      <c r="D4" s="6" t="n">
        <v>26788051</v>
      </c>
    </row>
    <row r="5">
      <c r="A5" s="4" t="inlineStr">
        <is>
          <t>ROU assets obtained in exchange for new operating lease liabilities</t>
        </is>
      </c>
      <c r="B5" s="6" t="n">
        <v>91183002</v>
      </c>
      <c r="C5" s="7" t="n">
        <v>13974406</v>
      </c>
      <c r="D5" s="6" t="n">
        <v>226068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37" customWidth="1" min="8" max="8"/>
  </cols>
  <sheetData>
    <row r="1">
      <c r="A1" s="1" t="inlineStr">
        <is>
          <t>Investment in Equity Method Investee - Additional Information (Detail)</t>
        </is>
      </c>
      <c r="B1" s="2" t="inlineStr">
        <is>
          <t>Oct. 17, 2016CNY (¥)</t>
        </is>
      </c>
      <c r="C1" s="2" t="inlineStr">
        <is>
          <t>Dec. 31, 2020CNY (¥)</t>
        </is>
      </c>
      <c r="D1" s="2" t="inlineStr">
        <is>
          <t>Dec. 31, 2020USD ($)</t>
        </is>
      </c>
      <c r="E1" s="2" t="inlineStr">
        <is>
          <t>Dec. 31, 2019CNY (¥)</t>
        </is>
      </c>
      <c r="F1" s="2" t="inlineStr">
        <is>
          <t>Dec. 31, 2018CNY (¥)</t>
        </is>
      </c>
      <c r="G1" s="2" t="inlineStr">
        <is>
          <t>Dec. 31, 2020USD ($)</t>
        </is>
      </c>
      <c r="H1" s="2" t="inlineStr">
        <is>
          <t>Jun. 03, 2020USD ($)$ / sharesshares</t>
        </is>
      </c>
    </row>
    <row r="2">
      <c r="A2" s="3" t="inlineStr">
        <is>
          <t>Schedule of Equity Method Investments [Line Items]</t>
        </is>
      </c>
    </row>
    <row r="3">
      <c r="A3" s="4" t="inlineStr">
        <is>
          <t>Equity Method Investments</t>
        </is>
      </c>
      <c r="C3" s="6" t="n">
        <v>349275523</v>
      </c>
      <c r="E3" s="6" t="n">
        <v>44779440</v>
      </c>
      <c r="G3" s="7" t="n">
        <v>53528816</v>
      </c>
    </row>
    <row r="4">
      <c r="A4" s="4" t="inlineStr">
        <is>
          <t>Loss from equity method investments</t>
        </is>
      </c>
      <c r="C4" s="5" t="n">
        <v>-370038652</v>
      </c>
      <c r="D4" s="7" t="n">
        <v>-56710905</v>
      </c>
      <c r="E4" s="5" t="n">
        <v>-3419825</v>
      </c>
      <c r="F4" s="6" t="n">
        <v>-11319279</v>
      </c>
    </row>
    <row r="5">
      <c r="A5" s="4" t="inlineStr">
        <is>
          <t>Secoo Holding Ltd [Member]</t>
        </is>
      </c>
    </row>
    <row r="6">
      <c r="A6" s="3" t="inlineStr">
        <is>
          <t>Schedule of Equity Method Investments [Line Items]</t>
        </is>
      </c>
    </row>
    <row r="7">
      <c r="A7" s="4" t="inlineStr">
        <is>
          <t>Equity method investment, Change in fair value</t>
        </is>
      </c>
      <c r="C7" s="5" t="n">
        <v>366344810</v>
      </c>
      <c r="G7" s="5" t="n">
        <v>56144798</v>
      </c>
    </row>
    <row r="8">
      <c r="A8" s="4" t="inlineStr">
        <is>
          <t>Equity Method Investments</t>
        </is>
      </c>
      <c r="C8" s="5" t="n">
        <v>306275523</v>
      </c>
      <c r="G8" s="7" t="n">
        <v>46938777</v>
      </c>
    </row>
    <row r="9">
      <c r="A9" s="4" t="inlineStr">
        <is>
          <t>Ganzhou Qu Campus Technology Co., Ltd [Member]</t>
        </is>
      </c>
    </row>
    <row r="10">
      <c r="A10" s="3" t="inlineStr">
        <is>
          <t>Schedule of Equity Method Investments [Line Items]</t>
        </is>
      </c>
    </row>
    <row r="11">
      <c r="A11" s="4" t="inlineStr">
        <is>
          <t>Allowance on net asset value</t>
        </is>
      </c>
      <c r="C11" s="5" t="n">
        <v>20</v>
      </c>
      <c r="D11" s="5" t="n">
        <v>3</v>
      </c>
    </row>
    <row r="12">
      <c r="A12" s="4" t="inlineStr">
        <is>
          <t>Equity method investment commitment value | ¥</t>
        </is>
      </c>
      <c r="B12" s="6" t="n">
        <v>190000000</v>
      </c>
    </row>
    <row r="13">
      <c r="A13" s="4" t="inlineStr">
        <is>
          <t>Equity method investment, ownership percentage</t>
        </is>
      </c>
      <c r="B13" s="4" t="inlineStr">
        <is>
          <t>45.90%</t>
        </is>
      </c>
    </row>
    <row r="14">
      <c r="A14" s="4" t="inlineStr">
        <is>
          <t>Loss from equity method investments</t>
        </is>
      </c>
      <c r="C14" s="6" t="n">
        <v>3</v>
      </c>
      <c r="D14" s="12" t="n">
        <v>0.5</v>
      </c>
      <c r="E14" s="6" t="n">
        <v>3</v>
      </c>
      <c r="F14" s="6" t="n">
        <v>11</v>
      </c>
    </row>
    <row r="15">
      <c r="A15" s="4" t="inlineStr">
        <is>
          <t>Common Class A [Member] | Secoo Holding Ltd [Member]</t>
        </is>
      </c>
    </row>
    <row r="16">
      <c r="A16" s="3" t="inlineStr">
        <is>
          <t>Schedule of Equity Method Investments [Line Items]</t>
        </is>
      </c>
    </row>
    <row r="17">
      <c r="A17" s="4" t="inlineStr">
        <is>
          <t>Equity method investment, number of shares acquired | shares</t>
        </is>
      </c>
      <c r="H17" s="5" t="n">
        <v>10204082</v>
      </c>
    </row>
    <row r="18">
      <c r="A18" s="4" t="inlineStr">
        <is>
          <t>Equity method investment, price per share | $ / shares</t>
        </is>
      </c>
      <c r="H18" s="10" t="n">
        <v>9.800000000000001</v>
      </c>
    </row>
    <row r="19">
      <c r="A19" s="4" t="inlineStr">
        <is>
          <t>Equity method investment, Purchase price | $</t>
        </is>
      </c>
      <c r="H19" s="7" t="n">
        <v>100000000</v>
      </c>
    </row>
    <row r="20">
      <c r="A20" s="4" t="inlineStr">
        <is>
          <t>Equity method investment, ownership percentage</t>
        </is>
      </c>
      <c r="H20" s="4" t="inlineStr">
        <is>
          <t>28.8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7" customWidth="1" min="6" max="6"/>
    <col width="27" customWidth="1" min="7" max="7"/>
    <col width="21" customWidth="1" min="8" max="8"/>
  </cols>
  <sheetData>
    <row r="1">
      <c r="A1" s="1" t="inlineStr">
        <is>
          <t>Long-term Investments - Additional Information (Detail)</t>
        </is>
      </c>
      <c r="B1" s="2" t="inlineStr">
        <is>
          <t>Jul. 22, 2020CNY (¥)</t>
        </is>
      </c>
      <c r="C1" s="2" t="inlineStr">
        <is>
          <t>Dec. 31, 2020CNY (¥)</t>
        </is>
      </c>
      <c r="D1" s="2" t="inlineStr">
        <is>
          <t>Dec. 31, 2020USD ($)</t>
        </is>
      </c>
      <c r="E1" s="2" t="inlineStr">
        <is>
          <t>Dec. 31, 2019CNY (¥)</t>
        </is>
      </c>
      <c r="F1" s="2" t="inlineStr">
        <is>
          <t>Jul. 31, 2019CNY (¥)shares</t>
        </is>
      </c>
      <c r="G1" s="2" t="inlineStr">
        <is>
          <t>Jul. 31, 2019USD ($)shares</t>
        </is>
      </c>
      <c r="H1" s="2" t="inlineStr">
        <is>
          <t>Apr. 19, 2019CNY (¥)</t>
        </is>
      </c>
    </row>
    <row r="2">
      <c r="A2" s="3" t="inlineStr">
        <is>
          <t>Schedule of Equity Method Investments [Line Items]</t>
        </is>
      </c>
    </row>
    <row r="3">
      <c r="A3" s="4" t="inlineStr">
        <is>
          <t>Equity method investments</t>
        </is>
      </c>
      <c r="C3" s="6" t="n">
        <v>349275523</v>
      </c>
      <c r="D3" s="7" t="n">
        <v>53528816</v>
      </c>
      <c r="E3" s="6" t="n">
        <v>44779440</v>
      </c>
    </row>
    <row r="4">
      <c r="A4" s="4" t="inlineStr">
        <is>
          <t>Lianyou [Member]</t>
        </is>
      </c>
    </row>
    <row r="5">
      <c r="A5" s="3" t="inlineStr">
        <is>
          <t>Schedule of Equity Method Investments [Line Items]</t>
        </is>
      </c>
    </row>
    <row r="6">
      <c r="A6" s="4" t="inlineStr">
        <is>
          <t>Realized Gain (Loss), long term investment</t>
        </is>
      </c>
      <c r="B6" s="6" t="n">
        <v>4000000</v>
      </c>
    </row>
    <row r="7">
      <c r="A7" s="4" t="inlineStr">
        <is>
          <t>Beijing Changba Technology Co., Ltd. [Member]</t>
        </is>
      </c>
    </row>
    <row r="8">
      <c r="A8" s="3" t="inlineStr">
        <is>
          <t>Schedule of Equity Method Investments [Line Items]</t>
        </is>
      </c>
    </row>
    <row r="9">
      <c r="A9" s="4" t="inlineStr">
        <is>
          <t>Equity ownership percentage</t>
        </is>
      </c>
      <c r="C9" s="4" t="inlineStr">
        <is>
          <t>9.02%</t>
        </is>
      </c>
      <c r="D9" s="4" t="inlineStr">
        <is>
          <t>9.02%</t>
        </is>
      </c>
      <c r="F9" s="4" t="inlineStr">
        <is>
          <t>13.33%</t>
        </is>
      </c>
      <c r="G9" s="4" t="inlineStr">
        <is>
          <t>13.33%</t>
        </is>
      </c>
      <c r="H9" s="4" t="inlineStr">
        <is>
          <t>9.24%</t>
        </is>
      </c>
    </row>
    <row r="10">
      <c r="A10" s="4" t="inlineStr">
        <is>
          <t>Equity method investments</t>
        </is>
      </c>
      <c r="F10" s="6" t="n">
        <v>20000000</v>
      </c>
      <c r="H10" s="6" t="n">
        <v>185000000</v>
      </c>
    </row>
    <row r="11">
      <c r="A11" s="4" t="inlineStr">
        <is>
          <t>Great Alliance Coliving Limited [Member]</t>
        </is>
      </c>
    </row>
    <row r="12">
      <c r="A12" s="3" t="inlineStr">
        <is>
          <t>Schedule of Equity Method Investments [Line Items]</t>
        </is>
      </c>
    </row>
    <row r="13">
      <c r="A13" s="4" t="inlineStr">
        <is>
          <t>Equity ownership percentage</t>
        </is>
      </c>
      <c r="F13" s="4" t="inlineStr">
        <is>
          <t>5.21%</t>
        </is>
      </c>
      <c r="G13" s="4" t="inlineStr">
        <is>
          <t>5.21%</t>
        </is>
      </c>
    </row>
    <row r="14">
      <c r="A14" s="4" t="inlineStr">
        <is>
          <t>Equity method investments</t>
        </is>
      </c>
      <c r="F14" s="6" t="n">
        <v>38000000</v>
      </c>
      <c r="G14" s="7" t="n">
        <v>5500000</v>
      </c>
    </row>
    <row r="15">
      <c r="A15" s="4" t="inlineStr">
        <is>
          <t>Great Alliance Coliving Limited [Member] | Series A Preferred Stock [Member]</t>
        </is>
      </c>
    </row>
    <row r="16">
      <c r="A16" s="3" t="inlineStr">
        <is>
          <t>Schedule of Equity Method Investments [Line Items]</t>
        </is>
      </c>
    </row>
    <row r="17">
      <c r="A17" s="4" t="inlineStr">
        <is>
          <t>Equity investments shares subscribed | shares</t>
        </is>
      </c>
      <c r="F17" s="5" t="n">
        <v>550</v>
      </c>
      <c r="G17" s="5" t="n">
        <v>5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and Long-term Borrowings - Schedule of Short-Term Borrowings (Detail)</t>
        </is>
      </c>
      <c r="B1" s="2" t="inlineStr">
        <is>
          <t>12 Months Ended</t>
        </is>
      </c>
    </row>
    <row r="2">
      <c r="B2" s="2" t="inlineStr">
        <is>
          <t>Dec. 31, 2019CNY (¥)</t>
        </is>
      </c>
      <c r="C2" s="2" t="inlineStr">
        <is>
          <t>Dec. 31, 2020CNY (¥)</t>
        </is>
      </c>
      <c r="D2" s="2" t="inlineStr">
        <is>
          <t>Dec. 31, 2020USD ($)</t>
        </is>
      </c>
    </row>
    <row r="3">
      <c r="A3" s="3" t="inlineStr">
        <is>
          <t>Short-term Debt [Line Items]</t>
        </is>
      </c>
    </row>
    <row r="4">
      <c r="A4" s="4" t="inlineStr">
        <is>
          <t>Short term borrowings</t>
        </is>
      </c>
      <c r="B4" s="6" t="n">
        <v>1049570333</v>
      </c>
    </row>
    <row r="5">
      <c r="A5" s="4" t="inlineStr">
        <is>
          <t>Short-term Borrowings [Member]</t>
        </is>
      </c>
    </row>
    <row r="6">
      <c r="A6" s="3" t="inlineStr">
        <is>
          <t>Short-term Debt [Line Items]</t>
        </is>
      </c>
    </row>
    <row r="7">
      <c r="A7" s="4" t="inlineStr">
        <is>
          <t>Short term borrowings</t>
        </is>
      </c>
      <c r="B7" s="5" t="n">
        <v>1049570333</v>
      </c>
      <c r="C7" s="6" t="n">
        <v>0</v>
      </c>
      <c r="D7" s="7" t="n">
        <v>0</v>
      </c>
    </row>
    <row r="8">
      <c r="A8" s="4" t="inlineStr">
        <is>
          <t>Trust Beneficiaries [Member] | 7% to 16% | Short-term Borrowings [Member]</t>
        </is>
      </c>
    </row>
    <row r="9">
      <c r="A9" s="3" t="inlineStr">
        <is>
          <t>Short-term Debt [Line Items]</t>
        </is>
      </c>
    </row>
    <row r="10">
      <c r="A10" s="4" t="inlineStr">
        <is>
          <t>Short term borrowings</t>
        </is>
      </c>
      <c r="B10" s="5" t="n">
        <v>842977069</v>
      </c>
      <c r="C10" s="5" t="n">
        <v>0</v>
      </c>
      <c r="D10" s="5" t="n">
        <v>0</v>
      </c>
    </row>
    <row r="11">
      <c r="A11" s="4" t="inlineStr">
        <is>
          <t>Banks [Member] | 3.92% to 12% | Short-term Borrowings [Member]</t>
        </is>
      </c>
    </row>
    <row r="12">
      <c r="A12" s="3" t="inlineStr">
        <is>
          <t>Short-term Debt [Line Items]</t>
        </is>
      </c>
    </row>
    <row r="13">
      <c r="A13" s="4" t="inlineStr">
        <is>
          <t>Short term borrowings</t>
        </is>
      </c>
      <c r="B13" s="6" t="n">
        <v>206593264</v>
      </c>
      <c r="C13" s="6" t="n">
        <v>0</v>
      </c>
      <c r="D13" s="7" t="n">
        <v>0</v>
      </c>
    </row>
    <row r="14">
      <c r="A14" s="4" t="inlineStr">
        <is>
          <t>Minimum [Member] | Trust Beneficiaries [Member] | 8% to 10.5% | Short-term Borrowings [Member]</t>
        </is>
      </c>
    </row>
    <row r="15">
      <c r="A15" s="3" t="inlineStr">
        <is>
          <t>Short-term Debt [Line Items]</t>
        </is>
      </c>
    </row>
    <row r="16">
      <c r="A16" s="4" t="inlineStr">
        <is>
          <t>Short term fixed annual rate</t>
        </is>
      </c>
      <c r="B16" s="4" t="inlineStr">
        <is>
          <t>8.00%</t>
        </is>
      </c>
    </row>
    <row r="17">
      <c r="A17" s="4" t="inlineStr">
        <is>
          <t>Term</t>
        </is>
      </c>
      <c r="B17" s="4" t="inlineStr">
        <is>
          <t>18 months</t>
        </is>
      </c>
    </row>
    <row r="18">
      <c r="A18" s="4" t="inlineStr">
        <is>
          <t>Minimum [Member] | Banks [Member] | 3.92% to 12% | Short-term Borrowings [Member]</t>
        </is>
      </c>
    </row>
    <row r="19">
      <c r="A19" s="3" t="inlineStr">
        <is>
          <t>Short-term Debt [Line Items]</t>
        </is>
      </c>
    </row>
    <row r="20">
      <c r="A20" s="4" t="inlineStr">
        <is>
          <t>Short term fixed annual rate</t>
        </is>
      </c>
      <c r="B20" s="4" t="inlineStr">
        <is>
          <t>3.92%</t>
        </is>
      </c>
    </row>
    <row r="21">
      <c r="A21" s="4" t="inlineStr">
        <is>
          <t>Term</t>
        </is>
      </c>
      <c r="B21" s="4" t="inlineStr">
        <is>
          <t>31 days</t>
        </is>
      </c>
    </row>
    <row r="22">
      <c r="A22" s="4" t="inlineStr">
        <is>
          <t>Maximum [Member] | Trust Beneficiaries [Member] | 8% to 10.5% | Short-term Borrowings [Member]</t>
        </is>
      </c>
    </row>
    <row r="23">
      <c r="A23" s="3" t="inlineStr">
        <is>
          <t>Short-term Debt [Line Items]</t>
        </is>
      </c>
    </row>
    <row r="24">
      <c r="A24" s="4" t="inlineStr">
        <is>
          <t>Short term fixed annual rate</t>
        </is>
      </c>
      <c r="B24" s="4" t="inlineStr">
        <is>
          <t>10.50%</t>
        </is>
      </c>
    </row>
    <row r="25">
      <c r="A25" s="4" t="inlineStr">
        <is>
          <t>Term</t>
        </is>
      </c>
      <c r="B25" s="4" t="inlineStr">
        <is>
          <t>24 months</t>
        </is>
      </c>
    </row>
    <row r="26">
      <c r="A26" s="4" t="inlineStr">
        <is>
          <t>Maximum [Member] | Banks [Member] | 3.92% to 12% | Short-term Borrowings [Member]</t>
        </is>
      </c>
    </row>
    <row r="27">
      <c r="A27" s="3" t="inlineStr">
        <is>
          <t>Short-term Debt [Line Items]</t>
        </is>
      </c>
    </row>
    <row r="28">
      <c r="A28" s="4" t="inlineStr">
        <is>
          <t>Short term fixed annual rate</t>
        </is>
      </c>
      <c r="B28" s="4" t="inlineStr">
        <is>
          <t>12.00%</t>
        </is>
      </c>
    </row>
    <row r="29">
      <c r="A29" s="4" t="inlineStr">
        <is>
          <t>Term</t>
        </is>
      </c>
      <c r="B29" s="4" t="inlineStr">
        <is>
          <t>367 days</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 xml:space="preserve">1. Organization Qudian Inc. (the “Company”, and where appropriate, the term “Company” also refers to its subsidiaries, variable interest entities (“VIEs”) and subsidiaries of the VIEs is a limited company incorporated in the Cayman Islands under the laws of the Cayman Islands on November 16, 2016. The Company, through its subsidiaries, VIEs and subsidiaries of the VIEs, are principally engaged in the operation of online platforms to provide small consumer credit products in the People’s Republic of China (the “PRC”). The Company does not conduct any substantive operations of its own. As PRC law and regulations prohibit foreign control of companies involved in internet value-added business, the Company conducts its primary business operations through its subsidiaries, its VIEs and the subsidiaries of the VIEs. As of December 31, 2020, the Company’s main subsidiaries and VIEs are as follows:
Entity Date of incorporation Place of incorporation Percentage of Principal activities
Subsidiaries
QD Data Limited (“Qudian HK”) December 2, 2016 Hong Kong (“HK”) 100% Investment holding
QD Technologies Limited (“Qudian BVI”) November 23, 2016 British Virgin Islands (“BVI”) 100% Investment holding
Qufenqi (Ganzhou) Information Technology Co., Ltd. (“Qufenqi Ganzhou”) September 5, 2016 PRC 100% Investment holding, research and development
Qudian Inc. Equity Incentive Trust (“Share Based Payment Trust”) December 30, 2016 HK Nil Employee benefits
Qufenqi (HK) Limited (“Qufenqi HK”) April 28, 2014 HK 100% Investment holding
Xiamen Qudian Financial Lease Co., Ltd. (“Xiamen Financial Lease”) April 21, 2017 PRC 100% Financial lease
Xiamen Happy Time Technology Co., Ltd. (“Xiamen Happy Time”) September 5, 2018 PRC 100% Technology development and service
Qu Plus Plus Inc. (“Qu Plus Plus”) June 28, 2018 Cayman Islands 100% Investment holding
Qu Plus Plus Limited (“Qu Plus Plus BVI”) June 29, 2018 BVI 100% Investment holding
Qu Plus HK (Limited) (“Qu Plus HK”) May 12, 2020 HK 100% Investment holding
Xiamen Youxiang Time Technology Service Co., Ltd. (“Xiamen Youxiang Time”) August 3, 2018 PRC 100% Technology development and service, research and development
Xiamen Xincheng Youda Financing Guarantee Co., Ltd. (“Xiamen Xincheng Youda”) March 7, 2019 PRC 100% Financing guarantee service
Entity Date of incorporation Place of incorporation Percentage of Principal activities
VIEs
Beijing Happy Time Technology Development Co., Ltd. (“Beijing Happy Time”) April 9, 2014 PRC Nil Technology development and service, sale of products
Ganzhou Qudian Technology Co., Ltd. (“Ganzhou Qudian”) November 25, 2016 PRC Nil Technology development and service, sale of products
Hunan Qudian Technology Development Co., Ltd. (“Hunan Qudian”) November 2, 2016 PRC Nil Technology development and service, sale of products
Xiamen Qudian Technology Co., Ltd. (“Xiamen Qudian”) April 1, 2017 PRC Nil Technology development and service, sale of products
Xiamen Weipujia Technology Co., Ltd. (“Xiamen Weipujia”) June 6, 2018 PRC Nil Household service
Xiamen Qu Plus Plus Technology Development Co., Ltd. (“Xiamen Qu Plus Plus”) June 5, 2019 PRC Nil Technology development and service, sale of products The Company, through Qufenqi Ganzhou and Xiamen Youxiang Time (collectively the “WFOEs”) entered into power of attorney and an exclusive call option agreement with the nominee shareholders of the VIEs that gave the WFOEs the power to direct the activities that most significantly affect the economic performance of the VIEs and acquire the equity interests in the VIEs when permitted by the PRC laws, respectively. Certain exclusive agreements have been entered into with the VIEs through the WFOEs, which obligate the WFOEs to absorb a majority of the risk of loss from the VIEs’ activities and entitle the WFOEs to receive a majority of their residual returns. In addition, the Company has entered into share pledge agreements for the equity interests in the VIEs held by the nominee shareholders of the VIEs. The Company agreed to provide unlimited financial support to the VIEs for their operations. In addition, pursuant to the resolutions of all shareholders of the Company and the resolutions of the board of directors of the Company (the “Resolutions”), the board of directors of the Company (the “Board of Directors”) or any officer authorized by the Board of Directors (the “Authorized Officer”) shall cause the WFOEs to exercise the rights under the power of attorney entered into among the WFOEs, the VIEs and the nominee shareholders of the VIEs and the WFOEs’ rights under the exclusive call option agreement between the WFOEs and the VIEs. As a result of the Resolutions and the provision of unlimited financial support from the Company to the VIEs, the Company has been determined to be most closely associated with the VIEs within the group of related parties and was considered to be the Primary Beneficiary. Despite the lack of technical majority ownership, the Company has effective control of the VIEs through the VIE Agreements and a parent-subsidiary relationship exists between the Company and the VIEs. Through the VIE Agreements, the shareholders of the VIEs effectively assigned all of their voting rights underlying their equity interest in the VIEs to the Company. In addition, through the other exclusive agreements, which consist of exclusive option agreement, exclusive business cooperation agreement, and equity pledge agreement, the Company, through its wholly-owned subsidiaries in the PRC, has the right to receive economic benefits from the VIEs that potentially could be significant to the VIEs. Lastly, through the financial support undertaking letter, the Company has the obligation to absorb losses of the VIEs that could potentially be significant to the VIEs. Therefore, the Company is considered the primary beneficiary of the VIEs and consolidates the VIEs and its consolidated subsidiaries as required by SEC Regulation S-X Rule 3A-02 Consolidation The following is a summary of the VIE Agreements: (1) Power of Attorney Agreements: Pursuant to the power of attorney agreements signed between the VIEs’ nominee shareholders and WFOEs, each nominee shareholder irrevocably appointed WFOEs as its attorney-in-fact (2) Exclusive Call Option Agreements: Pursuant to the exclusive call option agreements entered into between the VIEs’ nominee shareholders and WFOEs, the nominee shareholders irrevocably granted WFOEs a call option to request the nominee shareholders to transfer or sell any part or all of its equity interests in the VIEs, or any or all of the assets of the VIEs, to WFOEs, or their designees. The purchase price of the equity interests in the VIEs shall be equal to the minimum price required by PRC law. As for the assets of the VIEs, the purchase price should be equal to the book value of the assets or the minimum price as permitted by applicable PRC law, whichever is higher. Without WFOEs’ prior written consent, the VIEs and their nominee shareholders shall not amend their articles of association, increase or decrease the registered capital, sell or otherwise dispose of their assets or beneficial interests, create or allow any encumbrance on their assets or other beneficial interests and provide any loans or guarantees, etc. The nominee shareholders cannot request any dividends or other form of assets. If dividends or other form of assets were distributed, the nominee shareholders shall transfer all received distribution to WFOEs or their designees. The agreements are not terminated until all of the equity interests of the VIEs have been transferred to WFOEs or the person(s) designated by WFOEs. None of the nominee shareholders have the right to terminate or revoke the agreements under any circumstance unless otherwise regulated by law. (3) Exclusive Business Cooperation Agreements: Pursuant to the exclusive business cooperation agreements entered into by WFOEs and the VIEs and their subsidiaries, WFOEs provides exclusive technical support and consulting services in return for fees based on 100% of the VIEs’ profit before tax, which is adjustable at the sole discretion of WFOEs. Without WFOEs’ consent, the VIEs and their subsidiaries cannot procure services from any third party or enter into similar service arrangements with any other third party, except for those from WFOEs. In addition, the profitable consolidated VIEs and their subsidiaries have granted WFOEs an exclusive right to purchase any or all of the business or assets of each of the profitable consolidated VIEs and their subsidiaries at the lowest price permitted under PRC law. The agreements are irrevocable or can only be unilaterally revoked/amended by WFOEs. (4) Equity Pledge Agreements: Pursuant to the equity interest pledge agreements, each nominee shareholder of the VIEs has pledged all of its respective equity interests in the VIEs to WFOEs as continuing first priority security interest to guarantee the performance of their and the VIEs’ obligations under the power of attorney agreements, the exclusive call option agreements and the exclusive business cooperation agreements. WFOEs is entitled to all dividends during the effective period of the share pledge except as it agrees otherwise in writing. If the VIEs or any of the nominee shareholder breaches its contractual obligations, WFOEs will be entitled to certain rights regarding the pledged equity interests, including receiving proceeds from the auction or sale of all or part of the pledged equity interests of the VIEs in accordance with PRC law. None of the nominee shareholders shall, without the prior written consent of WFOEs, assign or transfer to any third party, distribute dividends and create or cause any security interest and any liability in whatsoever form to be created on, all or any part of the equity interests it holds in the VIEs. The agreements are not terminated until all of the technical support and consulting and service fees have been fully paid under the exclusive business cooperation agreements and all of VIEs’ obligations have been terminated under the other controlling agreements. In addition, the Company entered into following agreements: (1) Financial support undertaking letters Pursuant to the financial support undertaking letters, the Company is obligated and hereby undertakes to provide unlimited financial support to the VIEs, to the extent permissible under the applicable PRC laws and regulations, whether or not any such operational loss is actually incurred. The Company will not request repayment of the loans or borrowings if the VIEs or their shareholders do not have sufficient funds or are unable to repay. (2) Resolutions of all shareholders and resolution of the board of directors of Qudian Inc. The shareholders and the Board of Directors resolved that the Board of Directors or any officer authorized by the Board of Directors shall cause WFOEs to exercise its rights under the power of attorney agreements and the exclusive call option agreements when the Board of Directors or the Authorized Officer determines that such exercise is in the best interests of the Company and WFOEs to do so. In the opinion of the Company’s legal counsel, (i) the ownership structure of the PRC subsidiaries and the VIEs, both currently does not violate applicable PRC laws and regulations; (ii) each of the VIE Agreements is valid, binding and enforceable in accordance with its terms and applicable PRC laws or regulations and will not violate applicable PRC laws or regulations and (iii) the financial support letters issued by the Company to the VIEs, does not violate the PRC laws and regulations.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s may have interests that are different than those of the Company, which could potentially increase the risk that they would seek to act contrary to the terms of the contractual agreements with the VIEs. In addition, if the current structure or any of the contractual arrangements were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financial services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Except for the deposits that were held by banks and other institutions, trust beneficiaries and other funding partners (collectively referred as the “Funding Partners”) as guarantee deposits, all assets of the consolidated trusts, and the collateralization of the land lease right of use asset as described in Note 9, there was no other pledge or collateralization of the VIEs’ assets. Creditors of the VIEs have no recourse to the general credit of the Company, who is the primary beneficiary of the VIEs, through its WFOEs. The Company has not provided any financial or other support that it was not previously contractually required to provide to the VIEs during the periods presented. The table sets forth the assets and liabilities of the VIEs included in the Company’s consolidated balance sheets:
As of December 31,
2019 2020
RMB RMB US$
Short-term loan principal and financing service fee receivables 7,788,585,617 3,916,692,275 600,259,352
Other current assets 7,095,745,062 7,128,274,773 1,092,455,904
Total current assets 14,884,330,679 11,044,967,048 1,692,715,256
Total non-current 967,471,254 1,316,328,345 201,736,145
Total assets 15,851,801,933 12,361,295,393 1,894,451,401
Total current liabilities 4,749,757,109 1,541,885,470 236,304,287
Total non-current 109,076,000 140,400,670 21,517,344
Total liabilities 4,858,833,109 1,682,286,140 257,821,631
The following table sets forth the results of operations of the VIEs included in the Company’s consolidated statements of comprehensive income:
For the years ended December 31,
2018 2019 2020
RMB RMB RMB US$
Revenues 5,112,097,579 8,049,577,016 3,549,458,230 543,978,273
Net income 2,558,375,744 3,440,929,911 562,471,865 86,202,585 The table sets forth the cash flows of the VIEs included in the Company’s consolidated statements of cash flows:
For the years ended December 31,
2018 2019 2020
RMB RMB RMB US$
Net cash provided by operating activities 3,375,764,483 4,362,960,828 2,250,346,449 344,880,682
Net cash used in investing activities (1,789,268,184 ) (842,120,427 ) (2,252,529,599 ) (345,215,264 )
Net cash used in financing activities (4,568,154,072 ) (2,855,955,341 ) (1,429,389,722 ) (219,063,559 ) The amount of the net assets of the VIEs were RMB 10,993 million and RMB 10,679 million (US$ 1,637 million) as of December 31, 2019 and 2020. The creditors of the VIEs’ third-party liabilities did not have recourse to the general credit of the Primary Beneficiary in the normal course of business. Consolidated Trusts The Company established several trusts to invest in loans through the Company’s platform using both funds from third party and the Company. Such trusts are administered by third party trust companies as the trustees. The Company provides loan facilitation service and financial guarantee to the trusts. All assets of the consolidated trusts are collateral for the trusts’ obligations and can only be used to settle the trusts’ obligations. Share Based Payment Trust On December 30, 2016, the board of the Company approved and set up Qudian Inc. Equity Incentive Trust (the “Share Based Payment Trust”) for the purpose of holding options awarded to certain employees and the underlying shares before they are exercised as instructed by the employees. Upon the exercise of the options, the shares will be transferred to the relevant employees. As the Company has the power to govern the financial and operating policies of the Share Based Payment Trust and derives benefits from the contributions of the employees who have been awarded the options of the Company through their continued employment with the Company, the assets and liabilities of the Share Based Payment Trust are included in the consolidated balance shee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ort-term and Long-term Borrowings - Schedule of Long-Term Borrowings (Detail) - Banks [Member] - LPR+0.295% - Long-term Debt [Member]</t>
        </is>
      </c>
      <c r="B1" s="2" t="inlineStr">
        <is>
          <t>12 Months Ended</t>
        </is>
      </c>
    </row>
    <row r="2">
      <c r="B2" s="2" t="inlineStr">
        <is>
          <t>Dec. 31, 2020CNY (¥)</t>
        </is>
      </c>
      <c r="C2" s="2" t="inlineStr">
        <is>
          <t>Dec. 31, 2020USD ($)</t>
        </is>
      </c>
    </row>
    <row r="3">
      <c r="A3" s="3" t="inlineStr">
        <is>
          <t>Debt Instrument [Line Items]</t>
        </is>
      </c>
    </row>
    <row r="4">
      <c r="A4" s="4" t="inlineStr">
        <is>
          <t>Floating annual rate (%)</t>
        </is>
      </c>
      <c r="B4" s="4" t="inlineStr">
        <is>
          <t>0.295%</t>
        </is>
      </c>
      <c r="C4" s="4" t="inlineStr">
        <is>
          <t>0.295%</t>
        </is>
      </c>
    </row>
    <row r="5">
      <c r="A5" s="4" t="inlineStr">
        <is>
          <t>Long term borrowings</t>
        </is>
      </c>
      <c r="B5" s="6" t="n">
        <v>102415457</v>
      </c>
      <c r="C5" s="7" t="n">
        <v>15695855</v>
      </c>
    </row>
    <row r="6">
      <c r="A6" s="4" t="inlineStr">
        <is>
          <t>Minimum [Member]</t>
        </is>
      </c>
    </row>
    <row r="7">
      <c r="A7" s="3" t="inlineStr">
        <is>
          <t>Debt Instrument [Line Items]</t>
        </is>
      </c>
    </row>
    <row r="8">
      <c r="A8" s="4" t="inlineStr">
        <is>
          <t>Term</t>
        </is>
      </c>
      <c r="B8" s="4" t="inlineStr">
        <is>
          <t>30 months</t>
        </is>
      </c>
    </row>
    <row r="9">
      <c r="A9" s="4" t="inlineStr">
        <is>
          <t>Maximum [Member]</t>
        </is>
      </c>
    </row>
    <row r="10">
      <c r="A10" s="3" t="inlineStr">
        <is>
          <t>Debt Instrument [Line Items]</t>
        </is>
      </c>
    </row>
    <row r="11">
      <c r="A11" s="4" t="inlineStr">
        <is>
          <t>Term</t>
        </is>
      </c>
      <c r="B11" s="4" t="inlineStr">
        <is>
          <t>95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1" customWidth="1" min="6" max="6"/>
  </cols>
  <sheetData>
    <row r="1">
      <c r="A1" s="1" t="inlineStr">
        <is>
          <t>Short-term and Long-term Borrowings - Additional Information (Detail) ¥ in Millions, $ in Millions</t>
        </is>
      </c>
      <c r="B1" s="2" t="inlineStr">
        <is>
          <t>1 Months Ended</t>
        </is>
      </c>
      <c r="C1" s="2" t="inlineStr">
        <is>
          <t>12 Months Ended</t>
        </is>
      </c>
    </row>
    <row r="2">
      <c r="B2" s="2" t="inlineStr">
        <is>
          <t>Nov. 30, 2019CNY (¥)</t>
        </is>
      </c>
      <c r="C2" s="2" t="inlineStr">
        <is>
          <t>Dec. 31, 2020CNY (¥)</t>
        </is>
      </c>
      <c r="D2" s="2" t="inlineStr">
        <is>
          <t>Dec. 31, 2019CNY (¥)</t>
        </is>
      </c>
      <c r="E2" s="2" t="inlineStr">
        <is>
          <t>Dec. 31, 2019USD ($)</t>
        </is>
      </c>
      <c r="F2" s="2" t="inlineStr">
        <is>
          <t>Dec. 31, 2020USD ($)</t>
        </is>
      </c>
    </row>
    <row r="3">
      <c r="A3" s="3" t="inlineStr">
        <is>
          <t>Debt Instrument [Line Items]</t>
        </is>
      </c>
    </row>
    <row r="4">
      <c r="A4" s="4" t="inlineStr">
        <is>
          <t>Weighted average interest rate</t>
        </is>
      </c>
      <c r="C4" s="4" t="inlineStr">
        <is>
          <t>4.95%</t>
        </is>
      </c>
      <c r="D4" s="4" t="inlineStr">
        <is>
          <t>8.42%</t>
        </is>
      </c>
      <c r="E4" s="4" t="inlineStr">
        <is>
          <t>8.42%</t>
        </is>
      </c>
      <c r="F4" s="4" t="inlineStr">
        <is>
          <t>4.95%</t>
        </is>
      </c>
    </row>
    <row r="5">
      <c r="A5" s="4" t="inlineStr">
        <is>
          <t>Line of Credit [Member]</t>
        </is>
      </c>
    </row>
    <row r="6">
      <c r="A6" s="3" t="inlineStr">
        <is>
          <t>Debt Instrument [Line Items]</t>
        </is>
      </c>
    </row>
    <row r="7">
      <c r="A7" s="4" t="inlineStr">
        <is>
          <t>Amount drawn from credit facility</t>
        </is>
      </c>
      <c r="C7" s="6" t="n">
        <v>102</v>
      </c>
      <c r="F7" s="7" t="n">
        <v>16</v>
      </c>
    </row>
    <row r="8">
      <c r="A8" s="4" t="inlineStr">
        <is>
          <t>Term and Revolving Facility Agreement [Member]</t>
        </is>
      </c>
    </row>
    <row r="9">
      <c r="A9" s="3" t="inlineStr">
        <is>
          <t>Debt Instrument [Line Items]</t>
        </is>
      </c>
    </row>
    <row r="10">
      <c r="A10" s="4" t="inlineStr">
        <is>
          <t>Debt instrument maturity period</t>
        </is>
      </c>
      <c r="B10" s="4" t="inlineStr">
        <is>
          <t>8 years</t>
        </is>
      </c>
    </row>
    <row r="11">
      <c r="A11" s="4" t="inlineStr">
        <is>
          <t>Line of credit, maximum capacity</t>
        </is>
      </c>
      <c r="B11" s="6" t="n">
        <v>1200</v>
      </c>
    </row>
    <row r="12">
      <c r="A12" s="4" t="inlineStr">
        <is>
          <t>Debt instrument, interest rate basis</t>
        </is>
      </c>
      <c r="C12" s="4" t="inlineStr">
        <is>
          <t>Loan Prime Rate (“LPR”) plus 0.295%</t>
        </is>
      </c>
    </row>
    <row r="13">
      <c r="A13" s="4" t="inlineStr">
        <is>
          <t>Debt instrument, interest rate basis spread</t>
        </is>
      </c>
      <c r="C13" s="4" t="inlineStr">
        <is>
          <t>0.295%</t>
        </is>
      </c>
    </row>
    <row r="14">
      <c r="A14" s="4" t="inlineStr">
        <is>
          <t>Line of credit, collateral</t>
        </is>
      </c>
      <c r="D14" s="6" t="n">
        <v>104</v>
      </c>
      <c r="E14" s="7" t="n">
        <v>15</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ort-term and Long-term Borrowings - Schedule of Contractual Obligations (Detail) - Dec. 31, 2020</t>
        </is>
      </c>
      <c r="B1" s="2" t="inlineStr">
        <is>
          <t>CNY (¥)</t>
        </is>
      </c>
      <c r="C1" s="2" t="inlineStr">
        <is>
          <t>USD ($)</t>
        </is>
      </c>
    </row>
    <row r="2">
      <c r="A2" s="3" t="inlineStr">
        <is>
          <t>Contractual Obligation Fiscal Year Maturity [Abstract]</t>
        </is>
      </c>
    </row>
    <row r="3">
      <c r="A3" s="4" t="inlineStr">
        <is>
          <t>Payment due by period, less than 1 year</t>
        </is>
      </c>
      <c r="B3" s="6" t="n">
        <v>5064444</v>
      </c>
      <c r="C3" s="7" t="n">
        <v>776160</v>
      </c>
    </row>
    <row r="4">
      <c r="A4" s="4" t="inlineStr">
        <is>
          <t>Payment due by period, 1-2 years</t>
        </is>
      </c>
      <c r="B4" s="5" t="n">
        <v>5064444</v>
      </c>
      <c r="C4" s="5" t="n">
        <v>776160</v>
      </c>
    </row>
    <row r="5">
      <c r="A5" s="4" t="inlineStr">
        <is>
          <t>Payment due by period,2 -3 years</t>
        </is>
      </c>
      <c r="B5" s="5" t="n">
        <v>25082717</v>
      </c>
      <c r="C5" s="5" t="n">
        <v>3844095</v>
      </c>
    </row>
    <row r="6">
      <c r="A6" s="4" t="inlineStr">
        <is>
          <t>Payment due by period, 3 - 4 year</t>
        </is>
      </c>
      <c r="B6" s="5" t="n">
        <v>24094803</v>
      </c>
      <c r="C6" s="5" t="n">
        <v>3692690</v>
      </c>
    </row>
    <row r="7">
      <c r="A7" s="4" t="inlineStr">
        <is>
          <t>Payment due by period, 4 - 5 year</t>
        </is>
      </c>
      <c r="B7" s="5" t="n">
        <v>23070814</v>
      </c>
      <c r="C7" s="5" t="n">
        <v>3535757</v>
      </c>
    </row>
    <row r="8">
      <c r="A8" s="4" t="inlineStr">
        <is>
          <t>Payment due by period, Greater than 5 years</t>
        </is>
      </c>
      <c r="B8" s="5" t="n">
        <v>43102962</v>
      </c>
      <c r="C8" s="5" t="n">
        <v>6605818</v>
      </c>
    </row>
    <row r="9">
      <c r="A9" s="4" t="inlineStr">
        <is>
          <t>Total</t>
        </is>
      </c>
      <c r="B9" s="6" t="n">
        <v>125480184</v>
      </c>
      <c r="C9" s="7" t="n">
        <v>192306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rued Expenses and Other Current Liabilities (Detail)</t>
        </is>
      </c>
      <c r="B1" s="2" t="inlineStr">
        <is>
          <t>Dec. 31, 2020CNY (¥)</t>
        </is>
      </c>
      <c r="C1" s="2" t="inlineStr">
        <is>
          <t>Dec. 31, 2020USD ($)</t>
        </is>
      </c>
      <c r="D1" s="2" t="inlineStr">
        <is>
          <t>Dec. 31, 2019CNY (¥)</t>
        </is>
      </c>
    </row>
    <row r="2">
      <c r="A2" s="3" t="inlineStr">
        <is>
          <t>Accounts Payable And Accrued Liabilities Current [Abstract]</t>
        </is>
      </c>
    </row>
    <row r="3">
      <c r="A3" s="4" t="inlineStr">
        <is>
          <t>Accrued payroll</t>
        </is>
      </c>
      <c r="B3" s="6" t="n">
        <v>2833635</v>
      </c>
      <c r="C3" s="7" t="n">
        <v>434274</v>
      </c>
      <c r="D3" s="6" t="n">
        <v>63374911</v>
      </c>
    </row>
    <row r="4">
      <c r="A4" s="4" t="inlineStr">
        <is>
          <t>Tax payables</t>
        </is>
      </c>
      <c r="B4" s="5" t="n">
        <v>184595913</v>
      </c>
      <c r="C4" s="5" t="n">
        <v>28290561</v>
      </c>
      <c r="D4" s="5" t="n">
        <v>334442889</v>
      </c>
    </row>
    <row r="5">
      <c r="A5" s="4" t="inlineStr">
        <is>
          <t>Payable to suppliers</t>
        </is>
      </c>
      <c r="B5" s="5" t="n">
        <v>14964018</v>
      </c>
      <c r="C5" s="5" t="n">
        <v>2293336</v>
      </c>
      <c r="D5" s="5" t="n">
        <v>27252968</v>
      </c>
    </row>
    <row r="6">
      <c r="A6" s="4" t="inlineStr">
        <is>
          <t>Payable to external service providers</t>
        </is>
      </c>
      <c r="B6" s="5" t="n">
        <v>35405505</v>
      </c>
      <c r="C6" s="5" t="n">
        <v>5426132</v>
      </c>
      <c r="D6" s="5" t="n">
        <v>61658863</v>
      </c>
    </row>
    <row r="7">
      <c r="A7" s="4" t="inlineStr">
        <is>
          <t>Payable to funding partner</t>
        </is>
      </c>
      <c r="B7" s="5" t="n">
        <v>26805023</v>
      </c>
      <c r="C7" s="5" t="n">
        <v>4108050</v>
      </c>
      <c r="D7" s="5" t="n">
        <v>74271550</v>
      </c>
    </row>
    <row r="8">
      <c r="A8" s="4" t="inlineStr">
        <is>
          <t>Others</t>
        </is>
      </c>
      <c r="B8" s="5" t="n">
        <v>72186000</v>
      </c>
      <c r="C8" s="5" t="n">
        <v>11062989</v>
      </c>
      <c r="D8" s="5" t="n">
        <v>157264521</v>
      </c>
    </row>
    <row r="9">
      <c r="A9" s="4" t="inlineStr">
        <is>
          <t>Total</t>
        </is>
      </c>
      <c r="B9" s="6" t="n">
        <v>336790094</v>
      </c>
      <c r="C9" s="7" t="n">
        <v>51615342</v>
      </c>
      <c r="D9" s="6" t="n">
        <v>7182657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uarantee liabilities and risk assurance liabilities - Summary of Movement of Guarantee Liabilities (Detail)</t>
        </is>
      </c>
      <c r="B1" s="2" t="inlineStr">
        <is>
          <t>12 Months Ended</t>
        </is>
      </c>
    </row>
    <row r="2">
      <c r="B2" s="2" t="inlineStr">
        <is>
          <t>Dec. 31, 2020CNY (¥)</t>
        </is>
      </c>
      <c r="C2" s="2" t="inlineStr">
        <is>
          <t>Dec. 31, 2020USD ($)</t>
        </is>
      </c>
      <c r="D2" s="2" t="inlineStr">
        <is>
          <t>Dec. 31, 2019CNY (¥)</t>
        </is>
      </c>
    </row>
    <row r="3">
      <c r="A3" s="3" t="inlineStr">
        <is>
          <t>Guarantees [Abstract]</t>
        </is>
      </c>
    </row>
    <row r="4">
      <c r="A4" s="4" t="inlineStr">
        <is>
          <t>Balance at beginning of the year</t>
        </is>
      </c>
      <c r="B4" s="6" t="n">
        <v>263465921</v>
      </c>
      <c r="C4" s="7" t="n">
        <v>40377919</v>
      </c>
      <c r="D4" s="6" t="n">
        <v>302604578</v>
      </c>
    </row>
    <row r="5">
      <c r="A5" s="4" t="inlineStr">
        <is>
          <t>Fair value of guarantee liabilities upon the inception of new loans</t>
        </is>
      </c>
      <c r="B5" s="5" t="n">
        <v>9865341</v>
      </c>
      <c r="C5" s="5" t="n">
        <v>1511930</v>
      </c>
      <c r="D5" s="5" t="n">
        <v>444177836</v>
      </c>
    </row>
    <row r="6">
      <c r="A6" s="4" t="inlineStr">
        <is>
          <t>Performed guarantee</t>
        </is>
      </c>
      <c r="B6" s="5" t="n">
        <v>-283899625</v>
      </c>
      <c r="C6" s="5" t="n">
        <v>-43509521</v>
      </c>
      <c r="D6" s="5" t="n">
        <v>-1423270618</v>
      </c>
    </row>
    <row r="7">
      <c r="A7" s="4" t="inlineStr">
        <is>
          <t>Change in fair value of guarantee liabilities</t>
        </is>
      </c>
      <c r="B7" s="5" t="n">
        <v>22265996</v>
      </c>
      <c r="C7" s="5" t="n">
        <v>3412413</v>
      </c>
      <c r="D7" s="5" t="n">
        <v>939954125</v>
      </c>
    </row>
    <row r="8">
      <c r="A8" s="4" t="inlineStr">
        <is>
          <t>Balance at end of the year</t>
        </is>
      </c>
      <c r="B8" s="6" t="n">
        <v>11697633</v>
      </c>
      <c r="C8" s="7" t="n">
        <v>1792741</v>
      </c>
      <c r="D8" s="6" t="n">
        <v>2634659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uarantee liabilities and risk assurance liabilities - Additional Information (Detail)</t>
        </is>
      </c>
      <c r="B1" s="2" t="inlineStr">
        <is>
          <t>12 Months Ended</t>
        </is>
      </c>
    </row>
    <row r="2">
      <c r="B2" s="2" t="inlineStr">
        <is>
          <t>Dec. 31, 2020CNY (¥)</t>
        </is>
      </c>
      <c r="C2" s="2" t="inlineStr">
        <is>
          <t>Dec. 31, 2020USD ($)</t>
        </is>
      </c>
      <c r="D2" s="2" t="inlineStr">
        <is>
          <t>Dec. 31, 2019CNY (¥)</t>
        </is>
      </c>
    </row>
    <row r="3">
      <c r="A3" s="3" t="inlineStr">
        <is>
          <t>Guarantor Obligations [Line Items]</t>
        </is>
      </c>
    </row>
    <row r="4">
      <c r="A4" s="4" t="inlineStr">
        <is>
          <t>Risk Assurance Liabilities Maximum Exposure</t>
        </is>
      </c>
      <c r="B4" s="6" t="n">
        <v>53000000</v>
      </c>
      <c r="C4" s="7" t="n">
        <v>8000000</v>
      </c>
      <c r="D4" s="6" t="n">
        <v>11916000000</v>
      </c>
    </row>
    <row r="5">
      <c r="A5" s="4" t="inlineStr">
        <is>
          <t>Maximum potential undiscounted future payment</t>
        </is>
      </c>
      <c r="B5" s="6" t="n">
        <v>221000000</v>
      </c>
      <c r="C5" s="7" t="n">
        <v>34000000</v>
      </c>
      <c r="D5" s="6" t="n">
        <v>2223000000</v>
      </c>
    </row>
    <row r="6">
      <c r="A6" s="4" t="inlineStr">
        <is>
          <t>Minimum [Member]</t>
        </is>
      </c>
    </row>
    <row r="7">
      <c r="A7" s="3" t="inlineStr">
        <is>
          <t>Guarantor Obligations [Line Items]</t>
        </is>
      </c>
    </row>
    <row r="8">
      <c r="A8" s="4" t="inlineStr">
        <is>
          <t>Initial term of the guarantee</t>
        </is>
      </c>
      <c r="B8" s="4" t="inlineStr">
        <is>
          <t>1 month</t>
        </is>
      </c>
    </row>
    <row r="9">
      <c r="A9" s="4" t="inlineStr">
        <is>
          <t>Remaining term of the guarantee</t>
        </is>
      </c>
      <c r="B9" s="4" t="inlineStr">
        <is>
          <t>1 month</t>
        </is>
      </c>
    </row>
    <row r="10">
      <c r="A10" s="4" t="inlineStr">
        <is>
          <t>Maximum [Member]</t>
        </is>
      </c>
    </row>
    <row r="11">
      <c r="A11" s="3" t="inlineStr">
        <is>
          <t>Guarantor Obligations [Line Items]</t>
        </is>
      </c>
    </row>
    <row r="12">
      <c r="A12" s="4" t="inlineStr">
        <is>
          <t>Initial term of the guarantee</t>
        </is>
      </c>
      <c r="B12" s="4" t="inlineStr">
        <is>
          <t>4 years</t>
        </is>
      </c>
    </row>
    <row r="13">
      <c r="A13" s="4" t="inlineStr">
        <is>
          <t>Remaining term of the guarantee</t>
        </is>
      </c>
      <c r="B13" s="4" t="inlineStr">
        <is>
          <t>2 years 6 months</t>
        </is>
      </c>
    </row>
    <row r="14">
      <c r="A14" s="4" t="inlineStr">
        <is>
          <t>Risk Assurance Liabilities [Member] | Minimum [Member]</t>
        </is>
      </c>
    </row>
    <row r="15">
      <c r="A15" s="3" t="inlineStr">
        <is>
          <t>Guarantor Obligations [Line Items]</t>
        </is>
      </c>
    </row>
    <row r="16">
      <c r="A16" s="4" t="inlineStr">
        <is>
          <t>Initial term of risk assurance liability</t>
        </is>
      </c>
      <c r="B16" s="4" t="inlineStr">
        <is>
          <t>1 month</t>
        </is>
      </c>
    </row>
    <row r="17">
      <c r="A17" s="4" t="inlineStr">
        <is>
          <t>Remaining term of risk assurance liability</t>
        </is>
      </c>
      <c r="B17" s="4" t="inlineStr">
        <is>
          <t>1 month</t>
        </is>
      </c>
    </row>
    <row r="18">
      <c r="A18" s="4" t="inlineStr">
        <is>
          <t>Risk Assurance Liabilities [Member] | Maximum [Member]</t>
        </is>
      </c>
    </row>
    <row r="19">
      <c r="A19" s="3" t="inlineStr">
        <is>
          <t>Guarantor Obligations [Line Items]</t>
        </is>
      </c>
    </row>
    <row r="20">
      <c r="A20" s="4" t="inlineStr">
        <is>
          <t>Initial term of risk assurance liability</t>
        </is>
      </c>
      <c r="B20" s="4" t="inlineStr">
        <is>
          <t>18 months</t>
        </is>
      </c>
    </row>
    <row r="21">
      <c r="A21" s="4" t="inlineStr">
        <is>
          <t>Remaining term of risk assurance liability</t>
        </is>
      </c>
      <c r="B21" s="4" t="inlineStr">
        <is>
          <t>5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uarantee liabilities and risk assurance liabilities - Summary of movement of risk assurance liabilities (Detail)</t>
        </is>
      </c>
      <c r="B1" s="2" t="inlineStr">
        <is>
          <t>12 Months Ended</t>
        </is>
      </c>
    </row>
    <row r="2">
      <c r="B2" s="2" t="inlineStr">
        <is>
          <t>Dec. 31, 2020CNY (¥)</t>
        </is>
      </c>
      <c r="C2" s="2" t="inlineStr">
        <is>
          <t>Dec. 31, 2020USD ($)</t>
        </is>
      </c>
      <c r="D2" s="2" t="inlineStr">
        <is>
          <t>Dec. 31, 2019CNY (¥)</t>
        </is>
      </c>
      <c r="E2" s="2" t="inlineStr">
        <is>
          <t>Dec. 31, 2020USD ($)</t>
        </is>
      </c>
    </row>
    <row r="3">
      <c r="A3" s="4" t="inlineStr">
        <is>
          <t>Balance at the beginning of the year</t>
        </is>
      </c>
      <c r="B3" s="6" t="n">
        <v>1254361399</v>
      </c>
      <c r="C3" s="7" t="n">
        <v>192239295</v>
      </c>
    </row>
    <row r="4">
      <c r="A4" s="4" t="inlineStr">
        <is>
          <t>Adjustment due to the adoption of ASC 326</t>
        </is>
      </c>
      <c r="B4" s="5" t="n">
        <v>1093382647</v>
      </c>
      <c r="C4" s="5" t="n">
        <v>167568222</v>
      </c>
    </row>
    <row r="5">
      <c r="A5" s="4" t="inlineStr">
        <is>
          <t>Fair value of risk assurance liabilities upon the inception of new loans</t>
        </is>
      </c>
      <c r="B5" s="5" t="n">
        <v>8854513</v>
      </c>
      <c r="C5" s="5" t="n">
        <v>1357013</v>
      </c>
      <c r="D5" s="6" t="n">
        <v>1711712149</v>
      </c>
    </row>
    <row r="6">
      <c r="A6" s="4" t="inlineStr">
        <is>
          <t>Expected credit loss upon the inception of new loans</t>
        </is>
      </c>
      <c r="B6" s="5" t="n">
        <v>8784102</v>
      </c>
      <c r="E6" s="7" t="n">
        <v>1346223</v>
      </c>
    </row>
    <row r="7">
      <c r="A7" s="4" t="inlineStr">
        <is>
          <t>Recognized as guarantee income</t>
        </is>
      </c>
      <c r="B7" s="5" t="n">
        <v>-826197593</v>
      </c>
      <c r="C7" s="5" t="n">
        <v>-126620321</v>
      </c>
    </row>
    <row r="8">
      <c r="A8" s="4" t="inlineStr">
        <is>
          <t>Payouts</t>
        </is>
      </c>
      <c r="B8" s="5" t="n">
        <v>-1400538815</v>
      </c>
      <c r="C8" s="5" t="n">
        <v>-214641964</v>
      </c>
      <c r="D8" s="5" t="n">
        <v>-660824276</v>
      </c>
    </row>
    <row r="9">
      <c r="A9" s="4" t="inlineStr">
        <is>
          <t>Changes in risk assurance liabilities</t>
        </is>
      </c>
      <c r="B9" s="5" t="n">
        <v>-118944564</v>
      </c>
      <c r="C9" s="5" t="n">
        <v>-18229052</v>
      </c>
      <c r="D9" s="5" t="n">
        <v>203473526</v>
      </c>
    </row>
    <row r="10">
      <c r="A10" s="4" t="inlineStr">
        <is>
          <t>Balance at end of the year</t>
        </is>
      </c>
      <c r="B10" s="5" t="n">
        <v>19701689</v>
      </c>
      <c r="C10" s="7" t="n">
        <v>3019416</v>
      </c>
      <c r="D10" s="5" t="n">
        <v>1254361399</v>
      </c>
    </row>
    <row r="11">
      <c r="A11" s="4" t="inlineStr">
        <is>
          <t>Contingent</t>
        </is>
      </c>
    </row>
    <row r="12">
      <c r="A12" s="4" t="inlineStr">
        <is>
          <t>Balance at the beginning of the year</t>
        </is>
      </c>
      <c r="B12" s="5" t="n">
        <v>433083558</v>
      </c>
    </row>
    <row r="13">
      <c r="A13" s="4" t="inlineStr">
        <is>
          <t>Adjustment due to the adoption of ASC 326</t>
        </is>
      </c>
      <c r="B13" s="5" t="n">
        <v>1093382647</v>
      </c>
    </row>
    <row r="14">
      <c r="A14" s="4" t="inlineStr">
        <is>
          <t>Expected credit loss upon the inception of new loans</t>
        </is>
      </c>
      <c r="B14" s="5" t="n">
        <v>8784102</v>
      </c>
    </row>
    <row r="15">
      <c r="A15" s="4" t="inlineStr">
        <is>
          <t>Payouts</t>
        </is>
      </c>
      <c r="B15" s="5" t="n">
        <v>-1400538815</v>
      </c>
    </row>
    <row r="16">
      <c r="A16" s="4" t="inlineStr">
        <is>
          <t>Changes in risk assurance liabilities</t>
        </is>
      </c>
      <c r="B16" s="5" t="n">
        <v>-118944564</v>
      </c>
    </row>
    <row r="17">
      <c r="A17" s="4" t="inlineStr">
        <is>
          <t>Balance at end of the year</t>
        </is>
      </c>
      <c r="B17" s="5" t="n">
        <v>15766928</v>
      </c>
      <c r="D17" s="5" t="n">
        <v>433083558</v>
      </c>
    </row>
    <row r="18">
      <c r="A18" s="4" t="inlineStr">
        <is>
          <t>Non-contingent</t>
        </is>
      </c>
    </row>
    <row r="19">
      <c r="A19" s="4" t="inlineStr">
        <is>
          <t>Balance at the beginning of the year</t>
        </is>
      </c>
      <c r="B19" s="5" t="n">
        <v>821277841</v>
      </c>
    </row>
    <row r="20">
      <c r="A20" s="4" t="inlineStr">
        <is>
          <t>Fair value of risk assurance liabilities upon the inception of new loans</t>
        </is>
      </c>
      <c r="B20" s="5" t="n">
        <v>8854513</v>
      </c>
    </row>
    <row r="21">
      <c r="A21" s="4" t="inlineStr">
        <is>
          <t>Recognized as guarantee income</t>
        </is>
      </c>
      <c r="B21" s="5" t="n">
        <v>-826197593</v>
      </c>
    </row>
    <row r="22">
      <c r="A22" s="4" t="inlineStr">
        <is>
          <t>Balance at end of the year</t>
        </is>
      </c>
      <c r="B22" s="6" t="n">
        <v>3934761</v>
      </c>
      <c r="D22" s="6" t="n">
        <v>8212778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21" customWidth="1" min="5" max="5"/>
    <col width="21" customWidth="1" min="6" max="6"/>
    <col width="21" customWidth="1" min="7" max="7"/>
    <col width="31" customWidth="1" min="8" max="8"/>
    <col width="24" customWidth="1" min="9" max="9"/>
    <col width="21" customWidth="1" min="10" max="10"/>
  </cols>
  <sheetData>
    <row r="1">
      <c r="A1" s="1" t="inlineStr">
        <is>
          <t>Convertible senior notes - Additional Information (Detail)</t>
        </is>
      </c>
      <c r="B1" s="2" t="inlineStr">
        <is>
          <t>Jul. 01, 2022</t>
        </is>
      </c>
      <c r="C1" s="2" t="inlineStr">
        <is>
          <t>Jul. 01, 2019CNY (¥)¥ / shares</t>
        </is>
      </c>
      <c r="D1" s="2" t="inlineStr">
        <is>
          <t>Jul. 01, 2019USD ($)</t>
        </is>
      </c>
      <c r="E1" s="2" t="inlineStr">
        <is>
          <t>Dec. 31, 2020CNY (¥)</t>
        </is>
      </c>
      <c r="F1" s="2" t="inlineStr">
        <is>
          <t>Dec. 31, 2020USD ($)</t>
        </is>
      </c>
      <c r="G1" s="2" t="inlineStr">
        <is>
          <t>Dec. 31, 2019CNY (¥)</t>
        </is>
      </c>
      <c r="H1" s="2" t="inlineStr">
        <is>
          <t>Dec. 31, 2020USD ($)$ / shares</t>
        </is>
      </c>
      <c r="I1" s="2" t="inlineStr">
        <is>
          <t>Jul. 31, 2019$ / shares</t>
        </is>
      </c>
      <c r="J1" s="2" t="inlineStr">
        <is>
          <t>Jul. 01, 2019USD ($)</t>
        </is>
      </c>
    </row>
    <row r="2">
      <c r="A2" s="3" t="inlineStr">
        <is>
          <t>Debt Instrument [Line Items]</t>
        </is>
      </c>
    </row>
    <row r="3">
      <c r="A3" s="4" t="inlineStr">
        <is>
          <t>Proceeds from convertible debt net | ¥</t>
        </is>
      </c>
      <c r="G3" s="6" t="n">
        <v>2289629341</v>
      </c>
    </row>
    <row r="4">
      <c r="A4" s="4" t="inlineStr">
        <is>
          <t>Underwriting discounts and offering expenses, interest rate effective percentage</t>
        </is>
      </c>
      <c r="C4" s="4" t="inlineStr">
        <is>
          <t>2.07%</t>
        </is>
      </c>
      <c r="D4" s="4" t="inlineStr">
        <is>
          <t>2.07%</t>
        </is>
      </c>
    </row>
    <row r="5">
      <c r="A5" s="4" t="inlineStr">
        <is>
          <t>Repurchase of convertible senior notes</t>
        </is>
      </c>
      <c r="E5" s="6" t="n">
        <v>235000000</v>
      </c>
      <c r="F5" s="7" t="n">
        <v>1535000000</v>
      </c>
    </row>
    <row r="6">
      <c r="A6" s="4" t="inlineStr">
        <is>
          <t>Principal amount of convertible notes</t>
        </is>
      </c>
      <c r="E6" s="5" t="n">
        <v>230000000</v>
      </c>
      <c r="F6" s="5" t="n">
        <v>1500000000</v>
      </c>
    </row>
    <row r="7">
      <c r="A7" s="4" t="inlineStr">
        <is>
          <t>Convertible Senior Notes Amortized Cost</t>
        </is>
      </c>
      <c r="E7" s="5" t="n">
        <v>135000000</v>
      </c>
      <c r="F7" s="5" t="n">
        <v>878000000</v>
      </c>
    </row>
    <row r="8">
      <c r="A8" s="4" t="inlineStr">
        <is>
          <t>Income from the repurchase of convertible senior notes</t>
        </is>
      </c>
      <c r="E8" s="5" t="n">
        <v>622109001</v>
      </c>
      <c r="F8" s="7" t="n">
        <v>95342376</v>
      </c>
    </row>
    <row r="9">
      <c r="A9" s="4" t="inlineStr">
        <is>
          <t>Convertible Senior Notes [Member]</t>
        </is>
      </c>
    </row>
    <row r="10">
      <c r="A10" s="3" t="inlineStr">
        <is>
          <t>Debt Instrument [Line Items]</t>
        </is>
      </c>
    </row>
    <row r="11">
      <c r="A11" s="4" t="inlineStr">
        <is>
          <t>Principal amount of convertible debt</t>
        </is>
      </c>
      <c r="J11" s="7" t="n">
        <v>300000000</v>
      </c>
    </row>
    <row r="12">
      <c r="A12" s="4" t="inlineStr">
        <is>
          <t>Debt interest rate</t>
        </is>
      </c>
      <c r="C12" s="4" t="inlineStr">
        <is>
          <t>1.00%</t>
        </is>
      </c>
      <c r="J12" s="4" t="inlineStr">
        <is>
          <t>1.00%</t>
        </is>
      </c>
    </row>
    <row r="13">
      <c r="A13" s="4" t="inlineStr">
        <is>
          <t>Debt maturity</t>
        </is>
      </c>
      <c r="C13" s="4" t="inlineStr">
        <is>
          <t>Jul. 1,
		2026</t>
        </is>
      </c>
      <c r="D13" s="4" t="inlineStr">
        <is>
          <t>Jul. 1,
		2026</t>
        </is>
      </c>
    </row>
    <row r="14">
      <c r="A14" s="4" t="inlineStr">
        <is>
          <t>Debt principal amount for conversion</t>
        </is>
      </c>
      <c r="D14" s="7" t="n">
        <v>1000</v>
      </c>
    </row>
    <row r="15">
      <c r="A15" s="4" t="inlineStr">
        <is>
          <t>Proceeds from convertible debt net</t>
        </is>
      </c>
      <c r="C15" s="6" t="n">
        <v>2290000000</v>
      </c>
      <c r="D15" s="5" t="n">
        <v>334000000</v>
      </c>
    </row>
    <row r="16">
      <c r="A16" s="4" t="inlineStr">
        <is>
          <t>Debt issuance cost</t>
        </is>
      </c>
      <c r="C16" s="6" t="n">
        <v>73000000</v>
      </c>
      <c r="J16" s="7" t="n">
        <v>11000000</v>
      </c>
    </row>
    <row r="17">
      <c r="A17" s="4" t="inlineStr">
        <is>
          <t>Proceeds from convertible debt gross</t>
        </is>
      </c>
      <c r="D17" s="7" t="n">
        <v>345000000</v>
      </c>
    </row>
    <row r="18">
      <c r="A18" s="4" t="inlineStr">
        <is>
          <t>Debt carrying amount gross</t>
        </is>
      </c>
      <c r="E18" s="5" t="n">
        <v>835000000</v>
      </c>
      <c r="H18" s="7" t="n">
        <v>128000000</v>
      </c>
    </row>
    <row r="19">
      <c r="A19" s="4" t="inlineStr">
        <is>
          <t>Debt unamortized expenses</t>
        </is>
      </c>
      <c r="E19" s="5" t="n">
        <v>13000000</v>
      </c>
      <c r="H19" s="5" t="n">
        <v>2000000</v>
      </c>
    </row>
    <row r="20">
      <c r="A20" s="4" t="inlineStr">
        <is>
          <t>Debt carrying amount net</t>
        </is>
      </c>
      <c r="E20" s="6" t="n">
        <v>822000000</v>
      </c>
      <c r="H20" s="7" t="n">
        <v>126000000</v>
      </c>
    </row>
    <row r="21">
      <c r="A21" s="4" t="inlineStr">
        <is>
          <t>Debt instrument term</t>
        </is>
      </c>
      <c r="E21" s="4" t="inlineStr">
        <is>
          <t>1 year 6 months</t>
        </is>
      </c>
      <c r="F21" s="4" t="inlineStr">
        <is>
          <t>1 year 6 months</t>
        </is>
      </c>
    </row>
    <row r="22">
      <c r="A22" s="4" t="inlineStr">
        <is>
          <t>Convertible Senior Notes [Member] | Call Option [Member]</t>
        </is>
      </c>
    </row>
    <row r="23">
      <c r="A23" s="3" t="inlineStr">
        <is>
          <t>Debt Instrument [Line Items]</t>
        </is>
      </c>
    </row>
    <row r="24">
      <c r="A24" s="4" t="inlineStr">
        <is>
          <t>Cost of capped call</t>
        </is>
      </c>
      <c r="E24" s="6" t="n">
        <v>193000000</v>
      </c>
      <c r="F24" s="7" t="n">
        <v>28000000</v>
      </c>
    </row>
    <row r="25">
      <c r="A25" s="4" t="inlineStr">
        <is>
          <t>Convertible Senior Notes [Member] | Forecast [Member]</t>
        </is>
      </c>
    </row>
    <row r="26">
      <c r="A26" s="3" t="inlineStr">
        <is>
          <t>Debt Instrument [Line Items]</t>
        </is>
      </c>
    </row>
    <row r="27">
      <c r="A27" s="4" t="inlineStr">
        <is>
          <t>Debt repurchase price percentage</t>
        </is>
      </c>
      <c r="B27" s="4" t="inlineStr">
        <is>
          <t>100.00%</t>
        </is>
      </c>
    </row>
    <row r="28">
      <c r="A28" s="4" t="inlineStr">
        <is>
          <t>Convertible Senior Notes [Member] | ADS [Member]</t>
        </is>
      </c>
    </row>
    <row r="29">
      <c r="A29" s="3" t="inlineStr">
        <is>
          <t>Debt Instrument [Line Items]</t>
        </is>
      </c>
    </row>
    <row r="30">
      <c r="A30" s="4" t="inlineStr">
        <is>
          <t>Debt initial conversion rate | (per share)</t>
        </is>
      </c>
      <c r="C30" s="13" t="n">
        <v>106.2756</v>
      </c>
      <c r="I30" s="10" t="n">
        <v>9.41</v>
      </c>
    </row>
    <row r="31">
      <c r="A31" s="4" t="inlineStr">
        <is>
          <t>Convertible Senior Notes [Member] | ADS [Member] | Call Option [Member]</t>
        </is>
      </c>
    </row>
    <row r="32">
      <c r="A32" s="3" t="inlineStr">
        <is>
          <t>Debt Instrument [Line Items]</t>
        </is>
      </c>
    </row>
    <row r="33">
      <c r="A33" s="4" t="inlineStr">
        <is>
          <t>Debt issuance cost paid</t>
        </is>
      </c>
      <c r="F33" s="7" t="n">
        <v>28000000</v>
      </c>
    </row>
    <row r="34">
      <c r="A34" s="4" t="inlineStr">
        <is>
          <t>Convertible Senior Notes [Member] | ADS [Member] | Call Option [Member] | Strike Price [Member]</t>
        </is>
      </c>
    </row>
    <row r="35">
      <c r="A35" s="3" t="inlineStr">
        <is>
          <t>Debt Instrument [Line Items]</t>
        </is>
      </c>
    </row>
    <row r="36">
      <c r="A36" s="4" t="inlineStr">
        <is>
          <t>Debt initial conversion rate | $ / shares</t>
        </is>
      </c>
      <c r="H36" s="8" t="n">
        <v>9.4095</v>
      </c>
    </row>
    <row r="37">
      <c r="A37" s="4" t="inlineStr">
        <is>
          <t>Convertible Senior Notes [Member] | ADS [Member] | Call Option [Member] | Cap Price [Member]</t>
        </is>
      </c>
    </row>
    <row r="38">
      <c r="A38" s="3" t="inlineStr">
        <is>
          <t>Debt Instrument [Line Items]</t>
        </is>
      </c>
    </row>
    <row r="39">
      <c r="A39" s="4" t="inlineStr">
        <is>
          <t>Debt initial conversion rate | $ / shares</t>
        </is>
      </c>
      <c r="H39" s="8" t="n">
        <v>12.915</v>
      </c>
    </row>
    <row r="40">
      <c r="A40" s="4" t="inlineStr">
        <is>
          <t>Convertible Senior Notes [Member] | Additional Notes [Member]</t>
        </is>
      </c>
    </row>
    <row r="41">
      <c r="A41" s="3" t="inlineStr">
        <is>
          <t>Debt Instrument [Line Items]</t>
        </is>
      </c>
    </row>
    <row r="42">
      <c r="A42" s="4" t="inlineStr">
        <is>
          <t>Principal amount of convertible debt</t>
        </is>
      </c>
      <c r="J42" s="7" t="n">
        <v>45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Cost of Other Revenues - Summary of Cost of Other Revenues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st of Revenue [Abstract]</t>
        </is>
      </c>
    </row>
    <row r="4">
      <c r="A4" s="4" t="inlineStr">
        <is>
          <t>Interest expenses of borrowings</t>
        </is>
      </c>
      <c r="B4" s="6" t="n">
        <v>15240283</v>
      </c>
      <c r="C4" s="7" t="n">
        <v>2335676</v>
      </c>
      <c r="D4" s="6" t="n">
        <v>288241857</v>
      </c>
      <c r="E4" s="6" t="n">
        <v>547368755</v>
      </c>
    </row>
    <row r="5">
      <c r="A5" s="4" t="inlineStr">
        <is>
          <t>Other costs</t>
        </is>
      </c>
      <c r="B5" s="5" t="n">
        <v>202030929</v>
      </c>
      <c r="C5" s="5" t="n">
        <v>30962594</v>
      </c>
      <c r="D5" s="5" t="n">
        <v>247530755</v>
      </c>
      <c r="E5" s="5" t="n">
        <v>184417017</v>
      </c>
    </row>
    <row r="6">
      <c r="A6" s="4" t="inlineStr">
        <is>
          <t>Total</t>
        </is>
      </c>
      <c r="B6" s="6" t="n">
        <v>217271212</v>
      </c>
      <c r="C6" s="7" t="n">
        <v>33298270</v>
      </c>
      <c r="D6" s="6" t="n">
        <v>535772612</v>
      </c>
      <c r="E6" s="6" t="n">
        <v>731785772</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vision for Receivables and Other Assets - Summary of Provision for Receivables and Other Assets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vision for receivables and other assets abstract [Abstract]</t>
        </is>
      </c>
    </row>
    <row r="4">
      <c r="A4" s="4" t="inlineStr">
        <is>
          <t>Provision for loan principal and financing service fee receivables</t>
        </is>
      </c>
      <c r="B4" s="6" t="n">
        <v>1434446417</v>
      </c>
      <c r="C4" s="7" t="n">
        <v>219838531</v>
      </c>
      <c r="D4" s="6" t="n">
        <v>2159235919</v>
      </c>
      <c r="E4" s="6" t="n">
        <v>1143414087</v>
      </c>
    </row>
    <row r="5">
      <c r="A5" s="4" t="inlineStr">
        <is>
          <t>Provision for finance lease receivables</t>
        </is>
      </c>
      <c r="B5" s="5" t="n">
        <v>-29287359</v>
      </c>
      <c r="C5" s="5" t="n">
        <v>-4488484</v>
      </c>
      <c r="D5" s="5" t="n">
        <v>30236266</v>
      </c>
      <c r="E5" s="5" t="n">
        <v>32010270</v>
      </c>
    </row>
    <row r="6">
      <c r="A6" s="4" t="inlineStr">
        <is>
          <t>Provision for contract assets</t>
        </is>
      </c>
      <c r="B6" s="5" t="n">
        <v>-3089153</v>
      </c>
      <c r="C6" s="5" t="n">
        <v>-473433</v>
      </c>
    </row>
    <row r="7">
      <c r="A7" s="4" t="inlineStr">
        <is>
          <t>Provision for other current and non-current assets</t>
        </is>
      </c>
      <c r="B7" s="5" t="n">
        <v>219292277</v>
      </c>
      <c r="C7" s="5" t="n">
        <v>33608012</v>
      </c>
      <c r="D7" s="5" t="n">
        <v>93653956</v>
      </c>
      <c r="E7" s="5" t="n">
        <v>3298849</v>
      </c>
    </row>
    <row r="8">
      <c r="A8" s="4" t="inlineStr">
        <is>
          <t>Provision for investment in equity method investee</t>
        </is>
      </c>
      <c r="B8" s="5" t="n">
        <v>20000000</v>
      </c>
      <c r="C8" s="5" t="n">
        <v>3065134</v>
      </c>
    </row>
    <row r="9">
      <c r="A9" s="4" t="inlineStr">
        <is>
          <t>Provision for Doubtful Accounts</t>
        </is>
      </c>
      <c r="B9" s="6" t="n">
        <v>1641362182</v>
      </c>
      <c r="C9" s="7" t="n">
        <v>251549760</v>
      </c>
      <c r="D9" s="6" t="n">
        <v>2283126141</v>
      </c>
      <c r="E9" s="6" t="n">
        <v>117872320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the subsidiaries of the VIEs. For controlled subsidiaries that are not wholly-owned, the noncontrolling interests are included in Net income and Total equity. All inter-company transactions and balances have been eliminat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allowance for loan principal and financing service fee receivables, allowance for finance lease receivables, allowance for contract assets, allowance for other assets, incremental borrowing rates for lease liabilities, share-based compensation, impairment of equity investment, valuation allowance for deferred tax assets, uncertain tax positions, estimate of variable considerations of revenue recognition, estimate of risk assurance liabilities, fair value of guarantee liabilities and fair value of investments. Actual results could differ from these estimates. Revenue recognition The Company generates revenues primarily by providing borrowers with merchandise and cash installment credit services, credit facilitation services, transaction services, automobile financing services, and e-commerce Under ASC 606, revenue is recognized when control of the promised goods or services is transferred to the Company’s customers, in an amount that reflects the consideration that the Company expects to be entitled to in exchange for those goods or services, net of value-added tax. The Company determines revenue recognition through the following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considers the loan facilitation service, post-origination services and guarantee service as separate services, of which the guarantee service and the post origination service is accounted for in accordance with ASC 815, Derivatives and Hedging Guarantees Transfers and servicing of financial assets The transaction price is the amount of consideration to which the Company expects to be entitled in exchange for transferring the promised services to the customer, net of value-added tax. The transaction price allocated to loan facilitation income and post-origination services includes variable consideration which is contingent on the borrower making timely repayments. The amount of variable consideration is limited to the amount that is probable not to be reversed in future periods. Management estimated the variable consideration using the expected value method, based on historical defaults, current and forecasted borrower repayment trends and assessed whether variable consideration should be constrained. Any subsequent changes in the transaction price will be allocated to the performance obligations on the same basis as at contract inception. The Company first allocates the transaction price to the guarantee liabilities or risk assurance liabilities.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to the borrower. Additionally, revenues from post-origination services are recognized evenly over the term of the loans as the services are performed. Vehicle sales with guarantee The Company sells vehicles to buyers and provides loan facilitation services to Funding Partners who provides financing to the vehicle buyers. The buyer obtains control of the vehicle when the buyer physically possesses the vehicle and when the Company receives cash consideration for the vehicle from the buyer. The Company will receive recurring service fees from the Funding Partners for its loan facilitation services and post-origination services throughout the term of the loan. In addition, the Company provides a guarantee on the principal and accrued interest repayments of the defaulted loans to the Funding Partners. For vehicle sales, the Company determines the buyer to be its customer. The transaction price for the vehicle sale is the amount of consideration the Company receives from the buyer for the sale of the vehicle, net of value-added tax. The Company is the principal in the vehicle sale transaction and sales income is recognized on a gross basis when the title of the vehicle is transferred to the buyer. For the loan facilitation services, the Company determines both the Funding Partners and the buyer to be its customers. The Company considers the loan facilitation service, post-origination services and guarantee service as separate services, of which the guarantee service and the post origination service is accounted for in accordance with ASC 815 and ASC 860, respectively. The transaction price is the amount of consideration to which the Company expects to be entitled in exchange for transferring the promised services to the customer, net of value-added tax. The transaction price of loan facilitation services includes variable service fees which are contingent on the borrower making timely repayments. Variable consideration is estimated using the expected value method based on historical default rate, current and forecasted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guarantee liabilities at fair value in accordance with ASC 815.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provides loan facilitation services to Funding Partners and the buyer. Additionally, revenues from post-origination services are recognized evenly over the term of the loans as the services are performed. E-commerce The Company recognizes revenue from product sales through its e-commerce gross basis as it controls the products before transfer to the customers. Revenue is measured based on the amount of consideration the Company expects to receive reduced by value-added tax, discounts and estimates for product returns. Product returns are estimated using the expected value method based on historical return patterns. Revenues are recognized at a point in time when the products are accepted by the customers. As of December 31, 2019 and 2020, estimated product returns were not material. Transaction services fee The Company entered into credit transaction arrangements with certain Funding Partners. The Company refers borrowers to the Funding Partners which directly fund the credit drawdowns to the borrowers and provides post-origination pre-agreed The referral services are considered to be the performance obligations in the arrangement. The transaction price is the amount of consideration to which the Company expects to be entitled to in exchange for transferring the promised service to the customer, net of value-added tax. The transaction price allocated to the referral services and post origination services includes variable service fees which are contingent on the borrower making timely repayments to the Funding Partners. Variable consideration is estimated using the expected value method based on historical default rate, current and forecasted borrower repayment trends and is limited to the amount of variable consideration that is probable not to be reversed in future periods. The Company will update its estimate of the variable consideration at the end of each reporting period. The estimation of variable consideration (including the amount of variable consideration constrained) involves significant judgement. Revenues from transaction services are recognized when the Company successfully refers the borrower to the Funding Partner and the Funding Partner provides the funds to the borrower. Revenues from post-origination services are recognized evenly over the term of the loans as the services are performed.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stallments repayment period (either weekly or monthly) through the Company’s application (collectively “financing platform”) or via borrowers’ Alipay accounts. The Company charges financing service fees for facilitating the financing and managing the financing platform. The financing service fees are recorded as financing income in the consolidated statement of comprehensive income in accordance with ASC 310 Receivables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is an agent and arranges for the goods to be provided by the suppliers. Penalty fee The Company charges borrowers and lessees penalty fee for late installment payments. The penalty fee is calculated based on the number of overdue days of unpaid outstanding balance of loan principals and lease receivables at the applicable late payment rate. The penalty fee is recognized on a cash basis, which coincides with the penalty fee being probable not to be reversed. Cost of goods sold Cost of goods sold primarily consists of the purchase price of products, packaging material and product delivery costs. Lease Sales-type leases – Lessor under ASC 842 The Company purchases cars from car dealers and leases them to car buyers. Each car buyer is required to make a down payment and pay installments throughout the term of the lease. The lease agreements include lease payments that are largely fixed, do not contain residual value guarantees or variable lease payments. The lease terms are based on the non-cancellable A lease arrangement that transfers substantially all of the benefits and risks incident to the ownership of property and that give rise to a dealer’s profit or loss is classified as a sales-type lease. For sales-type leases, when collectability is probable at lease commencement, the Company derecognizes the underlying asset and recognizes the net investment in the lease which is the sum of the lease receivable and the unguaranteed residual asset and recognizes in net income any selling profit or loss. Initial direct costs are expensed, at the commencement date, if the fair value of the underlying asset is different from its carrying amount. Interest income is recognized in financing income over the lease term using the interest method. Sales-type lease under ASC 840 Before January 1, 2019, the Company determines the classification of the lease in accordance with ASC 840, Leases Operating Leases – Lessee under ASC 842 The Company has operating leases for certain office rentals as a lessee. At inception of a contract, the Company determines whether that contract is, or contains a lease. For each lease arrangement identified, the Company determines its classification as an operating or finance lease. The Company records a lease liability and corresponding operating lease right-of-use %.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The weighted average remaining lease term as of December 31, 2020 is months. Lease terms are based on the non-cancellable right-of-use Besides, operating lease expense is recognized as a single lease cost on a straight-line basis over the lease term and is included in general and administrative expenses, on the consolidated statements of comprehensive income. Lease liabilities that become due within one year of the balance sheet date are classified as current liabilities. Operating leases under ASC 840 Before January 1, 2019, leases where the Company is the lessee, and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Land lease right of use asset All land in the PRC is owned by the PRC government. The PRC government may sell land use rights for a specified period of time. Land use rights represent operating leases in accordance with ASC 842, Leases right-of-use years. Foreign currency translation and transactions The functional currency of the Company, and the subsidiaries in the Cayman Islands, British Virgin Islands and Hong Kong is US$. The Company’s subsidiaries, VIEs, and subsidiaries of the VIEs with operations in the PRC adopted RMB as their functional currencies.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 during the period or year in which they occur.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and cash equivalents Restricted cash are cash and cash equivalents that are not readily available for normal disbursement and mainly represents (i) cash held by the consolidated trusts through segregated bank accounts; and (ii) security deposits held in designated bank accounts for the provision of guarantee. Such restricted cash is not available to fund the general liquidity needs of the Company. Time deposits Time deposits with financial institutions have original maturities of three to twelve months and are pledged for short-term bank borrowings. Short-term investments Short-term investments consist of wealth management products issued by banks or trust companies. These wealth management products are highly liquid investments with original maturities of less than twelve months. The Company measures its short-term investments at fair value. The realized investment income and changes in fair value are recognized in interest and investment income in the consolidated statements of comprehensive income. Guarantee deposits In the ordinary course of business, the Company is required to guarantee the recoverability of the loan principal and interest for loans originated by the Company that are transferred to certain Funding Partners, and the recoverability of loans directly funded by certain Funding Partners. As a result, the Company may provide a cash deposit to the respective Funding Partners. The cash deposits are released only after the loan principal and interest are settled. Guarantee deposits represent cash that cannot be withdrawn without the permission of the Funding Partners. These guarantee deposits qualify as compensating balance arrangements under SEC Regulation S-X Rule 5-02 Loan principal and financing service fee receivables Loan principal and financing service fee receivables represent payments due from borrowers that utilize the Company’s credit services. Loan principal and financing service fee receivables are recorded at amortized cost, net of allowance for loan principal and financing service fee receivables. Deferred origination costs are netted against revenue and amortized over the financing term using the effective interest method. Allowance for loan principal and financing service fee receivables The Company considers the loans to be homogenous as they are all unsecured consumer loans of similar principal amounts. The profiles of the borrowers are also similar i.e. age, credit histories and employment status. The allowance for loan principal and financing service fee receivables losses is calculated based on historical loss experience with the entire loan portfolio, using a roll rate-based model. The roll rate-based model stratifies the loan principal and financing service fee receivables by delinquency stages (i.e., current, 1-30 31-60 one-month Prior to January 1, 2020, the Company applies a consistent credit risk management framework to the entire portfolio of loans in accordance with ASC 450-20, Loss Contingencies (“ASC 450-20”) and adjusts the allowance that is determined by the roll rate-based model for various qualitative factors. These factors may include gross-domestic product rates, per capita disposable income, consumer price indexes, regulatory impact and other considerations. Each of these macroeconomic factors are equally weighted, and a score is applied to each factor based on year-on-year increases and decreases in that respective factor. Subsequent to January 1, 2020, the Company applies a consistent credit risk management framework to the entire portfolio of loans in accordance with Accounting Standards Update (“ASU”) No. 2016-13, Financial instruments – Credit Losses Measurement of Credit Losses on Financial Instruments For all the years presented, loan principal and financing service fee receivables are charged off when a settlement is reached for an amount that is less than the outstanding balance or when the Company determined the balance to be uncollectable. In general, the Company considers loan principal and financing service fee receivables meeting any of the following conditions as uncollectable and charged-off: Nonaccrual loan principal The Company does not accrue financing service fee on loan principals that are considered impaired or are more than 90 days past due. Prior to January 1, 2020, a corresponding allowance is determined under ASC 450-20. Subsequent to January 1, 2020, a corresponding allowance is determined under ASC 326. After an impaired financing service fee receivable is placed on nonaccrual status, financing service fee will be recognized when cash is received on a cash basis cost recovery method by applying first to reduce principal and then to financing income thereafter. Financing service fee accrued but not received is generally reversed against financing income. Financing service fee receivables may be returned to accrual status after all of the borrower’s delinquent balances of loan principal and financing service fee have been settled and the borrower remains current for an appropriate period. Finance lease receivables Finance lease receivables are carried at amortized cost comprising of original financing lease and direct costs, net of unearned income and allowance for finance lease receivables. Allowance for finance lease receivables The Company considers the finance lease receivables to be homogenous as they are all automotive finance lease receivables collateralized by vehicle titles of similar principal amounts. The allowance for finance lease receivables is calculated based on historical loss experience using probability of default (PD) and loss given default (LGD) methods. The Company stratifies PD and LGD by the recovered rate under different scenarios (i.e. cash collection, repossessing the leased vehicle or non-recovery), Prior to January 1, 2020, the Company applies a consistent credit risk management framework to the entire portfolio of finance lease receivables in accordance with ASC 450-20 and adjusts the allowance that is determined by the PD and LGD methods for various qualitative factors. These factors may include gross-domestic product rates, per capita disposable income, consumer price indexes, regulatory impact and other considerations. Each of these macroeconomic factors are equally weighted, and a score is applied to each factor based on year-on-year increases and decreases in that respective factor. Subsequent to January 1, 2020 the Company applies a consistent credit risk management framework to the entire portfolio of finance lease receivables in accordance with ASC 326 and adjusts the allowance that is determined by the PD and LGD methods for various qualitative factors that reflect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 For all the years presented, finance lease receivables are charged off when a settlement is reached for an amount that is less than the outstanding balance or when the Company determined the balance to be uncollectable. In general, the Company considers finance fee receivables meeting any of the following conditions as uncollectable and charged-off: charged-off; Nonaccrual finance lease receivables A finance lease receivable is considered impaired when the lease receivables are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Prior to January 1, 2020, a corresponding allowance is determined under ASC 450-20. Subsequent to January 1, 2020, a corresponding allowance is determined under ASC 326. Accrual of financing lease income is suspended on accounts that are impaired, accounts in bankruptcy and accounts in repossession. Payments received on non-accrual Contract Assets and Account Receivables Contract assets represent the Company’s right to consideration in exchange for loan facilitation business and transaction services business that the Company has transferred to the customer before payment is due. Account receivables represent the considerations for which the Company has satisfied its performance obligations and has the unconditional right to consideration. Prior to January 1, 2020, the Company assesses contract assets and account receivables for impairment in accordance with ASC 310. Subsequent to January 1, 2020, the Company assesses contract assets and accounts receivables for impairment in accordance with ASC 326. Contract assets as of December 31, 2019 and 2020 were RMB 3,015,511,191 and RMB 115,906,273 (US$ 17,763,414) respectively, net of allowance of RMB nil and RMB 118,952 (US$ 18,230), respectively. Account receivables were RMB 190,296,539 and RMB 111,037,030 (US$ 17,017,169) as of December 31, 2019 and 2020 respectively, which is repayments the borrowers made directly to the Funding Partners and remitted to the Company on a periodic basis. The remaining unsatisfied performance obligations as of December 31, 2019 and 2020, pertaining to post-origination services amounted to RMB 180,436,296 and RMB 9,154,611 (US$ 1,403,005), respectively. The remaining unsatisfied performance obligations will be recognized over the next two years. Long-term investments Long-term investments represent equity investments in privately-held companies without a readily determinable fair value. The Company elected to measure equity securities without a readily determinable fair value that do not qualify for the net asset value practical expedient using the measurement alternative. Under the measurement alternative, the equity securities are measured at cost minus impairment, if any, plus or minus changes resulting from observable price changes in orderly transactions for the identical or a similar investment of the same issuer. Equity securities accounted for using the measurement alternative are subject to periodic impairment reviews. As of December 31, 2019 and 2020, no material adjustments were made to the carrying amount because of observable price changes and impairment charges. Inventories Inventories are stated at the lower of cost or net realizable value. Cost is determined using the specific identification method for the vehicle sales business. Cost is determined using the average cost method for the e-commerce Borrowings The borrowings from banks and the Company’s consolidated trusts’ payables to the third party beneficiary are initially recognized equaling to the cash received from the beneficiary and measured subsequently at amortized cost using the effective interest method. Guarantee liabilities As part of the Company’s cooperation with various Funding Partners, the Company provides guarantee on the principal and accrued interest repayment of the defaulted loans to the Funding Partners, even if the loans are subsequently sold by the Funding Partners. The financial guarantee is accounted for as a credit derivative under ASC 815 because the scope exemption in ASC 815-10-15-58(c) Risk assurance liabilities In April 2019, the Company and various Funding Partners entered into contracts to provide risk assurance on the principal and accrued interest repayment of loans facilitated through the platform the Company operates. The risk assurance liability is exempted from being accounted for as a derivative in accordance with ASC 815-10-15-58. The risk assurance liability consists of two components. The Company’s obligation to stand ready to make delinquent payments over the term of the arrangement (the non-contingent Prior to January 1, 2020, the release of the non-contingent Contingencies expected future payouts, adjusted for various qualitative factors. These factors may include gross-domestic product rates, per capita disposable income, consumer price indexes, regulatory impact and other considerations. Subsequent to January 1, 2020, the non-contingent aspect of the risk assurance liability is subsequently recognized as guarantee income over the term of the arrangement as the Company is released from the stand ready obligation based on the borrower’s repayment of the loan principal. The contingent liability relating to the expected credit losses arising from the contingent aspect of the risk assurance liability is initially measured under a current expected credit losses model. The subsequent changes in the contingent aspect of the risk assurance liability is adjusted through earnings as changes in guarantee liabilities and risk assurance liabilities. The contingent loss is calculated based on the expected future payouts, adjusted for various qualitative factors that reflect current conditions and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 Treasury shares The Company accounts for treasury shares using the cost method. Under this method, the cost incurred to purchase the shares at market price is recorded in the treasury shares account on the consolidated balance sheets. Differences between the resale price and repurchase cost of the treasury shares is reflected in additional paid-in capital. 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Office and electronic equipment 3-5 Nil%-5%
Motor vehicles 4 years 5%
Leasehold improvements Over the shorter of the expected life of leasehold improvements or the lease term Nil% Costs associated with the repair and maintenance of property and equipment are expensed as incurred. Construction in progress represents building construction costs, which is stated at cost and is not depreciated. Property and equipment mainly consists of construction in progress and leasehold improvements. As of December 31, 2019, construction in progress and leasehold improvements were RMB77 million and RMB12 million, respectively. As of December 31, 2020, construction in progress and leasehold improvements were RMB275 million (US$42 million) and RMB22 million (US$3 million), respectively. As of December 31, 2019 and 2020, accumulated depreciation was RMB16 million and RMB24 million (US$4 million), respectively. Depreciation expense, f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and Investment Income, Net - Summary of Interest and Investment Income, Net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vestment Income Interest And Dividend [Abstract]</t>
        </is>
      </c>
    </row>
    <row r="4">
      <c r="A4" s="4" t="inlineStr">
        <is>
          <t>Unrealized investment income of short-term investments</t>
        </is>
      </c>
      <c r="B4" s="6" t="n">
        <v>45478742</v>
      </c>
      <c r="C4" s="7" t="n">
        <v>6969922</v>
      </c>
    </row>
    <row r="5">
      <c r="A5" s="4" t="inlineStr">
        <is>
          <t>Realized investment income of short-term investments</t>
        </is>
      </c>
      <c r="B5" s="5" t="n">
        <v>35892481</v>
      </c>
      <c r="C5" s="5" t="n">
        <v>5500764</v>
      </c>
      <c r="D5" s="6" t="n">
        <v>4108597</v>
      </c>
      <c r="E5" s="6" t="n">
        <v>11282694</v>
      </c>
    </row>
    <row r="6">
      <c r="A6" s="4" t="inlineStr">
        <is>
          <t>Investment income of long-term investments</t>
        </is>
      </c>
      <c r="B6" s="5" t="n">
        <v>4472410</v>
      </c>
      <c r="C6" s="5" t="n">
        <v>685427</v>
      </c>
    </row>
    <row r="7">
      <c r="A7" s="4" t="inlineStr">
        <is>
          <t>Interest income</t>
        </is>
      </c>
      <c r="B7" s="5" t="n">
        <v>27405264</v>
      </c>
      <c r="C7" s="5" t="n">
        <v>4200040</v>
      </c>
      <c r="D7" s="5" t="n">
        <v>44117299</v>
      </c>
      <c r="E7" s="5" t="n">
        <v>35776919</v>
      </c>
    </row>
    <row r="8">
      <c r="A8" s="4" t="inlineStr">
        <is>
          <t>Income from the repurchase of convertible senior notes</t>
        </is>
      </c>
      <c r="B8" s="5" t="n">
        <v>622109001</v>
      </c>
      <c r="C8" s="5" t="n">
        <v>95342376</v>
      </c>
    </row>
    <row r="9">
      <c r="A9" s="4" t="inlineStr">
        <is>
          <t>Interest expense of convertible senior notes</t>
        </is>
      </c>
      <c r="B9" s="5" t="n">
        <v>-27107232</v>
      </c>
      <c r="C9" s="5" t="n">
        <v>-4154365</v>
      </c>
      <c r="D9" s="5" t="n">
        <v>-23934289</v>
      </c>
    </row>
    <row r="10">
      <c r="A10" s="4" t="inlineStr">
        <is>
          <t>Net investment income</t>
        </is>
      </c>
      <c r="B10" s="6" t="n">
        <v>708250666</v>
      </c>
      <c r="C10" s="7" t="n">
        <v>108544164</v>
      </c>
      <c r="D10" s="6" t="n">
        <v>24291607</v>
      </c>
      <c r="E10" s="6" t="n">
        <v>47059613</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Income Taxes - Additional Information (Details)</t>
        </is>
      </c>
      <c r="B1" s="2" t="inlineStr">
        <is>
          <t>12 Months Ended</t>
        </is>
      </c>
    </row>
    <row r="2">
      <c r="B2" s="2" t="inlineStr">
        <is>
          <t>Dec. 31, 2020CNY (¥)</t>
        </is>
      </c>
      <c r="C2" s="2" t="inlineStr">
        <is>
          <t>Dec. 31, 2020USD ($)</t>
        </is>
      </c>
      <c r="D2" s="2" t="inlineStr">
        <is>
          <t>Dec. 31, 2019CNY (¥)</t>
        </is>
      </c>
      <c r="E2" s="2" t="inlineStr">
        <is>
          <t>Dec. 31, 2018</t>
        </is>
      </c>
      <c r="F2" s="2" t="inlineStr">
        <is>
          <t>Dec. 31, 2020USD ($)</t>
        </is>
      </c>
    </row>
    <row r="3">
      <c r="A3" s="3" t="inlineStr">
        <is>
          <t>Income Tax [Line Items]</t>
        </is>
      </c>
    </row>
    <row r="4">
      <c r="A4" s="4" t="inlineStr">
        <is>
          <t>Statutory income tax rate</t>
        </is>
      </c>
      <c r="B4" s="4" t="inlineStr">
        <is>
          <t>25.00%</t>
        </is>
      </c>
      <c r="C4" s="4" t="inlineStr">
        <is>
          <t>25.00%</t>
        </is>
      </c>
      <c r="D4" s="4" t="inlineStr">
        <is>
          <t>25.00%</t>
        </is>
      </c>
      <c r="E4" s="4" t="inlineStr">
        <is>
          <t>25.00%</t>
        </is>
      </c>
    </row>
    <row r="5">
      <c r="A5" s="4" t="inlineStr">
        <is>
          <t>Enterprise income tax rate</t>
        </is>
      </c>
      <c r="B5" s="4" t="inlineStr">
        <is>
          <t>25.00%</t>
        </is>
      </c>
      <c r="C5" s="4" t="inlineStr">
        <is>
          <t>25.00%</t>
        </is>
      </c>
    </row>
    <row r="6">
      <c r="A6" s="4" t="inlineStr">
        <is>
          <t>Net operating loss carry forwards</t>
        </is>
      </c>
      <c r="B6" s="6" t="n">
        <v>94886663</v>
      </c>
      <c r="D6" s="6" t="n">
        <v>69462422</v>
      </c>
      <c r="F6" s="7" t="n">
        <v>14542017</v>
      </c>
    </row>
    <row r="7">
      <c r="A7" s="4" t="inlineStr">
        <is>
          <t>Operating losses expiration beginning year</t>
        </is>
      </c>
      <c r="B7" s="4" t="inlineStr">
        <is>
          <t>2021</t>
        </is>
      </c>
      <c r="C7" s="4" t="inlineStr">
        <is>
          <t>2021</t>
        </is>
      </c>
    </row>
    <row r="8">
      <c r="A8" s="4" t="inlineStr">
        <is>
          <t>Operating losses expiration ending year</t>
        </is>
      </c>
      <c r="B8" s="4" t="inlineStr">
        <is>
          <t>2025</t>
        </is>
      </c>
      <c r="C8" s="4" t="inlineStr">
        <is>
          <t>2025</t>
        </is>
      </c>
    </row>
    <row r="9">
      <c r="A9" s="4" t="inlineStr">
        <is>
          <t>Undistributed earnings from foreign subsidiaries</t>
        </is>
      </c>
      <c r="B9" s="6" t="n">
        <v>9449000000</v>
      </c>
      <c r="C9" s="7" t="n">
        <v>1448000000</v>
      </c>
    </row>
    <row r="10">
      <c r="A10" s="4" t="inlineStr">
        <is>
          <t>Maximum [Member]</t>
        </is>
      </c>
    </row>
    <row r="11">
      <c r="A11" s="3" t="inlineStr">
        <is>
          <t>Income Tax [Line Items]</t>
        </is>
      </c>
    </row>
    <row r="12">
      <c r="A12" s="4" t="inlineStr">
        <is>
          <t>PRC tax authority to conduct examinations, term</t>
        </is>
      </c>
      <c r="B12" s="4" t="inlineStr">
        <is>
          <t>5 years</t>
        </is>
      </c>
      <c r="C12" s="4" t="inlineStr">
        <is>
          <t>5 years</t>
        </is>
      </c>
    </row>
    <row r="13">
      <c r="A13" s="4" t="inlineStr">
        <is>
          <t>Variable Interest Entity, Subsidiaries [Member]</t>
        </is>
      </c>
    </row>
    <row r="14">
      <c r="A14" s="3" t="inlineStr">
        <is>
          <t>Income Tax [Line Items]</t>
        </is>
      </c>
    </row>
    <row r="15">
      <c r="A15" s="4" t="inlineStr">
        <is>
          <t>Statutory income tax rate</t>
        </is>
      </c>
      <c r="B15" s="4" t="inlineStr">
        <is>
          <t>25.00%</t>
        </is>
      </c>
      <c r="C15" s="4" t="inlineStr">
        <is>
          <t>25.00%</t>
        </is>
      </c>
    </row>
    <row r="16">
      <c r="A16" s="4" t="inlineStr">
        <is>
          <t>Variable Interest Entity, Subsidiaries in Ganzhou [Member]</t>
        </is>
      </c>
    </row>
    <row r="17">
      <c r="A17" s="3" t="inlineStr">
        <is>
          <t>Income Tax [Line Items]</t>
        </is>
      </c>
    </row>
    <row r="18">
      <c r="A18" s="4" t="inlineStr">
        <is>
          <t>Statutory income tax rate</t>
        </is>
      </c>
      <c r="B18" s="4" t="inlineStr">
        <is>
          <t>15.00%</t>
        </is>
      </c>
      <c r="C18" s="4" t="inlineStr">
        <is>
          <t>15.00%</t>
        </is>
      </c>
    </row>
    <row r="19">
      <c r="A19" s="4" t="inlineStr">
        <is>
          <t>QD Data Limited ("Qudian HK") [Member]</t>
        </is>
      </c>
    </row>
    <row r="20">
      <c r="A20" s="3" t="inlineStr">
        <is>
          <t>Income Tax [Line Items]</t>
        </is>
      </c>
    </row>
    <row r="21">
      <c r="A21" s="4" t="inlineStr">
        <is>
          <t>Statutory income tax rate</t>
        </is>
      </c>
      <c r="B21" s="4" t="inlineStr">
        <is>
          <t>16.50%</t>
        </is>
      </c>
      <c r="C21" s="4" t="inlineStr">
        <is>
          <t>16.50%</t>
        </is>
      </c>
    </row>
    <row r="22">
      <c r="A22" s="4" t="inlineStr">
        <is>
          <t>PRC Subsidiaries [Member]</t>
        </is>
      </c>
    </row>
    <row r="23">
      <c r="A23" s="3" t="inlineStr">
        <is>
          <t>Income Tax [Line Items]</t>
        </is>
      </c>
    </row>
    <row r="24">
      <c r="A24" s="4" t="inlineStr">
        <is>
          <t>Percentage of withholding tax for dividends, interest, rent and royalties payment</t>
        </is>
      </c>
      <c r="B24" s="4" t="inlineStr">
        <is>
          <t>10.00%</t>
        </is>
      </c>
      <c r="C24" s="4" t="inlineStr">
        <is>
          <t>10.00%</t>
        </is>
      </c>
    </row>
    <row r="25">
      <c r="A25" s="4" t="inlineStr">
        <is>
          <t>High and New Technology Enterprise [Member] | Qufenqi Beijing Information Technology Co Ltd [Member]</t>
        </is>
      </c>
    </row>
    <row r="26">
      <c r="A26" s="3" t="inlineStr">
        <is>
          <t>Income Tax [Line Items]</t>
        </is>
      </c>
    </row>
    <row r="27">
      <c r="A27" s="4" t="inlineStr">
        <is>
          <t>Statutory income tax rate</t>
        </is>
      </c>
      <c r="B27" s="4" t="inlineStr">
        <is>
          <t>15.00%</t>
        </is>
      </c>
      <c r="C27" s="4" t="inlineStr">
        <is>
          <t>15.00%</t>
        </is>
      </c>
    </row>
    <row r="28">
      <c r="A28" s="4" t="inlineStr">
        <is>
          <t>High and New Technology Enterprise [Member] | Xiamen Qudian Technology Company Limited [Member]</t>
        </is>
      </c>
    </row>
    <row r="29">
      <c r="A29" s="3" t="inlineStr">
        <is>
          <t>Income Tax [Line Items]</t>
        </is>
      </c>
    </row>
    <row r="30">
      <c r="A30" s="4" t="inlineStr">
        <is>
          <t>Statutory income tax rate</t>
        </is>
      </c>
      <c r="B30" s="4" t="inlineStr">
        <is>
          <t>15.00%</t>
        </is>
      </c>
      <c r="C30" s="4" t="inlineStr">
        <is>
          <t>15.00%</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urrent and Deferred Component of Income Tax Expense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mponents of Income Tax Expense (Benefit), Continuing Operations [Abstract]</t>
        </is>
      </c>
    </row>
    <row r="4">
      <c r="A4" s="4" t="inlineStr">
        <is>
          <t>Current income tax expenses</t>
        </is>
      </c>
      <c r="B4" s="6" t="n">
        <v>129397492</v>
      </c>
      <c r="C4" s="7" t="n">
        <v>19831033</v>
      </c>
      <c r="D4" s="6" t="n">
        <v>494121097</v>
      </c>
      <c r="E4" s="6" t="n">
        <v>285682721</v>
      </c>
    </row>
    <row r="5">
      <c r="A5" s="4" t="inlineStr">
        <is>
          <t>Deferred income tax expenses</t>
        </is>
      </c>
      <c r="B5" s="5" t="n">
        <v>132582100</v>
      </c>
      <c r="C5" s="5" t="n">
        <v>20319096</v>
      </c>
      <c r="D5" s="5" t="n">
        <v>132112749</v>
      </c>
      <c r="E5" s="5" t="n">
        <v>-127952203</v>
      </c>
    </row>
    <row r="6">
      <c r="A6" s="4" t="inlineStr">
        <is>
          <t>Income tax expenses</t>
        </is>
      </c>
      <c r="B6" s="6" t="n">
        <v>261979592</v>
      </c>
      <c r="C6" s="7" t="n">
        <v>40150129</v>
      </c>
      <c r="D6" s="6" t="n">
        <v>626233846</v>
      </c>
      <c r="E6" s="6" t="n">
        <v>157730518</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Principal Components of Deferred Tax Assets and Liabilities (Details)</t>
        </is>
      </c>
      <c r="B1" s="2" t="inlineStr">
        <is>
          <t>Dec. 31, 2020CNY (¥)</t>
        </is>
      </c>
      <c r="C1" s="2" t="inlineStr">
        <is>
          <t>Dec. 31, 2020USD ($)</t>
        </is>
      </c>
      <c r="D1" s="2" t="inlineStr">
        <is>
          <t>Dec. 31, 2019CNY (¥)</t>
        </is>
      </c>
    </row>
    <row r="2">
      <c r="A2" s="3" t="inlineStr">
        <is>
          <t>Non-current deferred tax assets</t>
        </is>
      </c>
    </row>
    <row r="3">
      <c r="A3" s="4" t="inlineStr">
        <is>
          <t>Allowance for loan principal and financing service fee receivables</t>
        </is>
      </c>
      <c r="B3" s="6" t="n">
        <v>445374376</v>
      </c>
      <c r="C3" s="7" t="n">
        <v>68256611</v>
      </c>
      <c r="D3" s="6" t="n">
        <v>451009681</v>
      </c>
    </row>
    <row r="4">
      <c r="A4" s="4" t="inlineStr">
        <is>
          <t>Allowance for finance lease receivable</t>
        </is>
      </c>
      <c r="B4" s="5" t="n">
        <v>14360187</v>
      </c>
      <c r="C4" s="5" t="n">
        <v>2200795</v>
      </c>
      <c r="D4" s="5" t="n">
        <v>15561634</v>
      </c>
    </row>
    <row r="5">
      <c r="A5" s="4" t="inlineStr">
        <is>
          <t>Allowance for other current assets</t>
        </is>
      </c>
      <c r="B5" s="5" t="n">
        <v>44792004</v>
      </c>
      <c r="C5" s="5" t="n">
        <v>6864675</v>
      </c>
      <c r="D5" s="5" t="n">
        <v>8417241</v>
      </c>
    </row>
    <row r="6">
      <c r="A6" s="4" t="inlineStr">
        <is>
          <t>Guarantee liabilities</t>
        </is>
      </c>
      <c r="B6" s="5" t="n">
        <v>203687822</v>
      </c>
      <c r="C6" s="5" t="n">
        <v>31216524</v>
      </c>
      <c r="D6" s="5" t="n">
        <v>211029776</v>
      </c>
    </row>
    <row r="7">
      <c r="A7" s="4" t="inlineStr">
        <is>
          <t>Risk assurance liabilities</t>
        </is>
      </c>
      <c r="B7" s="5" t="n">
        <v>52558773</v>
      </c>
      <c r="C7" s="5" t="n">
        <v>8054984</v>
      </c>
      <c r="D7" s="5" t="n">
        <v>188154210</v>
      </c>
    </row>
    <row r="8">
      <c r="A8" s="4" t="inlineStr">
        <is>
          <t>Share-based compensation</t>
        </is>
      </c>
      <c r="B8" s="5" t="n">
        <v>40910215</v>
      </c>
      <c r="C8" s="5" t="n">
        <v>6269765</v>
      </c>
      <c r="D8" s="5" t="n">
        <v>27686642</v>
      </c>
    </row>
    <row r="9">
      <c r="A9" s="4" t="inlineStr">
        <is>
          <t>Investment loss under equity method</t>
        </is>
      </c>
      <c r="D9" s="5" t="n">
        <v>10055140</v>
      </c>
    </row>
    <row r="10">
      <c r="A10" s="4" t="inlineStr">
        <is>
          <t>Lease liabilities</t>
        </is>
      </c>
      <c r="B10" s="5" t="n">
        <v>24966731</v>
      </c>
      <c r="C10" s="5" t="n">
        <v>3826319</v>
      </c>
    </row>
    <row r="11">
      <c r="A11" s="4" t="inlineStr">
        <is>
          <t>Net operating loss carry forwards</t>
        </is>
      </c>
      <c r="B11" s="5" t="n">
        <v>94886663</v>
      </c>
      <c r="C11" s="5" t="n">
        <v>14542017</v>
      </c>
      <c r="D11" s="5" t="n">
        <v>69462422</v>
      </c>
    </row>
    <row r="12">
      <c r="A12" s="4" t="inlineStr">
        <is>
          <t>Less: valuation allowance</t>
        </is>
      </c>
      <c r="B12" s="5" t="n">
        <v>-701745843</v>
      </c>
      <c r="C12" s="5" t="n">
        <v>-107547256</v>
      </c>
      <c r="D12" s="5" t="n">
        <v>-385481892</v>
      </c>
    </row>
    <row r="13">
      <c r="A13" s="4" t="inlineStr">
        <is>
          <t>Total non-current deferred tax assets net of valuation allowance</t>
        </is>
      </c>
      <c r="B13" s="5" t="n">
        <v>219790928</v>
      </c>
      <c r="C13" s="5" t="n">
        <v>33684434</v>
      </c>
      <c r="D13" s="5" t="n">
        <v>595894854</v>
      </c>
    </row>
    <row r="14">
      <c r="A14" s="4" t="inlineStr">
        <is>
          <t>Net non-current deferred tax assets</t>
        </is>
      </c>
      <c r="B14" s="5" t="n">
        <v>154959777</v>
      </c>
      <c r="C14" s="5" t="n">
        <v>23748625</v>
      </c>
      <c r="D14" s="5" t="n">
        <v>290284829</v>
      </c>
    </row>
    <row r="15">
      <c r="A15" s="3" t="inlineStr">
        <is>
          <t>Non-current deferred tax liabilities</t>
        </is>
      </c>
    </row>
    <row r="16">
      <c r="A16" s="4" t="inlineStr">
        <is>
          <t>Contract assets</t>
        </is>
      </c>
      <c r="B16" s="5" t="n">
        <v>-15735380</v>
      </c>
      <c r="C16" s="5" t="n">
        <v>-2411552</v>
      </c>
      <c r="D16" s="5" t="n">
        <v>-411735303</v>
      </c>
    </row>
    <row r="17">
      <c r="A17" s="4" t="inlineStr">
        <is>
          <t>Right-of-use assets</t>
        </is>
      </c>
      <c r="B17" s="5" t="n">
        <v>-26360534</v>
      </c>
      <c r="C17" s="5" t="n">
        <v>-4039929</v>
      </c>
    </row>
    <row r="18">
      <c r="A18" s="4" t="inlineStr">
        <is>
          <t>Fair value change of short-term investment</t>
        </is>
      </c>
      <c r="B18" s="5" t="n">
        <v>-10230912</v>
      </c>
      <c r="C18" s="5" t="n">
        <v>-1567956</v>
      </c>
    </row>
    <row r="19">
      <c r="A19" s="4" t="inlineStr">
        <is>
          <t>Unacollected revenue</t>
        </is>
      </c>
      <c r="B19" s="5" t="n">
        <v>-23427601</v>
      </c>
      <c r="C19" s="5" t="n">
        <v>-3590437</v>
      </c>
      <c r="D19" s="5" t="n">
        <v>-72859486</v>
      </c>
    </row>
    <row r="20">
      <c r="A20" s="4" t="inlineStr">
        <is>
          <t>Total non-current deferred tax liabilities</t>
        </is>
      </c>
      <c r="B20" s="5" t="n">
        <v>-75754427</v>
      </c>
      <c r="C20" s="5" t="n">
        <v>-11609874</v>
      </c>
      <c r="D20" s="5" t="n">
        <v>-484594789</v>
      </c>
    </row>
    <row r="21">
      <c r="A21" s="4" t="inlineStr">
        <is>
          <t>Net non-current deferred tax liabilities</t>
        </is>
      </c>
      <c r="B21" s="6" t="n">
        <v>-10923276</v>
      </c>
      <c r="C21" s="7" t="n">
        <v>-1674065</v>
      </c>
      <c r="D21" s="6" t="n">
        <v>-1789847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Income Taxes - Summary of Reconciliation of Income Taxes Expenses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Effective Income Tax Rate Reconciliation, Amount [Abstract]</t>
        </is>
      </c>
    </row>
    <row r="4">
      <c r="A4" s="4" t="inlineStr">
        <is>
          <t>Profit before income tax</t>
        </is>
      </c>
      <c r="B4" s="6" t="n">
        <v>1220798253</v>
      </c>
      <c r="C4" s="7" t="n">
        <v>187095518</v>
      </c>
      <c r="D4" s="6" t="n">
        <v>3890521771</v>
      </c>
      <c r="E4" s="6" t="n">
        <v>2649046731</v>
      </c>
    </row>
    <row r="5">
      <c r="A5" s="4" t="inlineStr">
        <is>
          <t>PRC statutory income tax rate</t>
        </is>
      </c>
      <c r="B5" s="4" t="inlineStr">
        <is>
          <t>25.00%</t>
        </is>
      </c>
      <c r="C5" s="4" t="inlineStr">
        <is>
          <t>25.00%</t>
        </is>
      </c>
      <c r="D5" s="4" t="inlineStr">
        <is>
          <t>25.00%</t>
        </is>
      </c>
      <c r="E5" s="4" t="inlineStr">
        <is>
          <t>25.00%</t>
        </is>
      </c>
    </row>
    <row r="6">
      <c r="A6" s="4" t="inlineStr">
        <is>
          <t>Income tax at statutory tax rate</t>
        </is>
      </c>
      <c r="B6" s="6" t="n">
        <v>305199563</v>
      </c>
      <c r="C6" s="7" t="n">
        <v>46773879</v>
      </c>
      <c r="D6" s="6" t="n">
        <v>972630443</v>
      </c>
      <c r="E6" s="6" t="n">
        <v>662261683</v>
      </c>
    </row>
    <row r="7">
      <c r="A7" s="4" t="inlineStr">
        <is>
          <t>Effect of different tax rates</t>
        </is>
      </c>
      <c r="B7" s="5" t="n">
        <v>-272361568</v>
      </c>
      <c r="C7" s="5" t="n">
        <v>-41741236</v>
      </c>
      <c r="D7" s="5" t="n">
        <v>-552951519</v>
      </c>
      <c r="E7" s="5" t="n">
        <v>-574131524</v>
      </c>
    </row>
    <row r="8">
      <c r="A8" s="4" t="inlineStr">
        <is>
          <t>Exempt income</t>
        </is>
      </c>
      <c r="B8" s="5" t="n">
        <v>-350121</v>
      </c>
      <c r="C8" s="5" t="n">
        <v>-53658</v>
      </c>
      <c r="D8" s="5" t="n">
        <v>-1625772</v>
      </c>
      <c r="E8" s="5" t="n">
        <v>-2720020</v>
      </c>
    </row>
    <row r="9">
      <c r="A9" s="4" t="inlineStr">
        <is>
          <t>Expenses not deductible for tax purposes</t>
        </is>
      </c>
      <c r="B9" s="5" t="n">
        <v>73694299</v>
      </c>
      <c r="C9" s="5" t="n">
        <v>11294145</v>
      </c>
      <c r="D9" s="5" t="n">
        <v>4446637</v>
      </c>
      <c r="E9" s="5" t="n">
        <v>27662307</v>
      </c>
    </row>
    <row r="10">
      <c r="A10" s="4" t="inlineStr">
        <is>
          <t>Adjustment on current income tax of the previous periods</t>
        </is>
      </c>
      <c r="B10" s="5" t="n">
        <v>24502181</v>
      </c>
      <c r="C10" s="5" t="n">
        <v>3755124</v>
      </c>
      <c r="D10" s="5" t="n">
        <v>2453713</v>
      </c>
      <c r="E10" s="5" t="n">
        <v>-16309757</v>
      </c>
    </row>
    <row r="11">
      <c r="A11" s="4" t="inlineStr">
        <is>
          <t>Financial subsidy</t>
        </is>
      </c>
      <c r="E11" s="5" t="n">
        <v>-31810061</v>
      </c>
    </row>
    <row r="12">
      <c r="A12" s="4" t="inlineStr">
        <is>
          <t>Deferred only adjustment</t>
        </is>
      </c>
      <c r="B12" s="5" t="n">
        <v>0</v>
      </c>
      <c r="C12" s="5" t="n">
        <v>0</v>
      </c>
      <c r="D12" s="5" t="n">
        <v>72206605</v>
      </c>
    </row>
    <row r="13">
      <c r="A13" s="4" t="inlineStr">
        <is>
          <t>Research and development super-deduction</t>
        </is>
      </c>
      <c r="B13" s="5" t="n">
        <v>-20606639</v>
      </c>
      <c r="C13" s="5" t="n">
        <v>-3158106</v>
      </c>
      <c r="D13" s="5" t="n">
        <v>-14587649</v>
      </c>
    </row>
    <row r="14">
      <c r="A14" s="4" t="inlineStr">
        <is>
          <t>Tax rate change</t>
        </is>
      </c>
      <c r="B14" s="5" t="n">
        <v>-157679128</v>
      </c>
      <c r="C14" s="5" t="n">
        <v>-24165384</v>
      </c>
      <c r="D14" s="5" t="n">
        <v>-11870214</v>
      </c>
      <c r="E14" s="5" t="n">
        <v>5200618</v>
      </c>
    </row>
    <row r="15">
      <c r="A15" s="4" t="inlineStr">
        <is>
          <t>Changes in valuation allowance</t>
        </is>
      </c>
      <c r="B15" s="5" t="n">
        <v>309581005</v>
      </c>
      <c r="C15" s="5" t="n">
        <v>47445365</v>
      </c>
      <c r="D15" s="5" t="n">
        <v>155531602</v>
      </c>
      <c r="E15" s="5" t="n">
        <v>87577272</v>
      </c>
    </row>
    <row r="16">
      <c r="A16" s="4" t="inlineStr">
        <is>
          <t>Income tax expenses</t>
        </is>
      </c>
      <c r="B16" s="6" t="n">
        <v>261979592</v>
      </c>
      <c r="C16" s="7" t="n">
        <v>40150129</v>
      </c>
      <c r="D16" s="6" t="n">
        <v>626233846</v>
      </c>
      <c r="E16" s="6" t="n">
        <v>157730518</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Income Taxes - Schedule of Unrecognized Tax Benefits (Details)</t>
        </is>
      </c>
      <c r="B1" s="2" t="inlineStr">
        <is>
          <t>12 Months Ended</t>
        </is>
      </c>
    </row>
    <row r="2">
      <c r="B2" s="2" t="inlineStr">
        <is>
          <t>Dec. 31, 2020CNY (¥)</t>
        </is>
      </c>
      <c r="C2" s="2" t="inlineStr">
        <is>
          <t>Dec. 31, 2020USD ($)</t>
        </is>
      </c>
      <c r="D2" s="2" t="inlineStr">
        <is>
          <t>Dec. 31, 2019CNY (¥)</t>
        </is>
      </c>
    </row>
    <row r="3">
      <c r="A3" s="3" t="inlineStr">
        <is>
          <t>Income Tax Disclosure [Abstract]</t>
        </is>
      </c>
    </row>
    <row r="4">
      <c r="A4" s="4" t="inlineStr">
        <is>
          <t>Balance at beginning of the year</t>
        </is>
      </c>
      <c r="B4" s="6" t="n">
        <v>0</v>
      </c>
      <c r="C4" s="7" t="n">
        <v>0</v>
      </c>
    </row>
    <row r="5">
      <c r="A5" s="4" t="inlineStr">
        <is>
          <t>Additions</t>
        </is>
      </c>
      <c r="B5" s="5" t="n">
        <v>3322470</v>
      </c>
      <c r="C5" s="5" t="n">
        <v>509191</v>
      </c>
      <c r="D5" s="6" t="n">
        <v>54637111</v>
      </c>
    </row>
    <row r="6">
      <c r="A6" s="4" t="inlineStr">
        <is>
          <t>Decreases</t>
        </is>
      </c>
      <c r="B6" s="5" t="n">
        <v>-3322470</v>
      </c>
      <c r="C6" s="5" t="n">
        <v>-509191</v>
      </c>
      <c r="D6" s="5" t="n">
        <v>-54637111</v>
      </c>
    </row>
    <row r="7">
      <c r="A7" s="4" t="inlineStr">
        <is>
          <t>Balance at end of the year</t>
        </is>
      </c>
      <c r="B7" s="6" t="n">
        <v>0</v>
      </c>
      <c r="C7" s="7" t="n">
        <v>0</v>
      </c>
      <c r="D7"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 Computation of Basic Earnings per Share (Detail) ¥ / shares in Units, $ / shares in Units, shares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4" t="inlineStr">
        <is>
          <t>Class A Voting Ordinary Shares [Member]</t>
        </is>
      </c>
    </row>
    <row r="4">
      <c r="A4" s="3" t="inlineStr">
        <is>
          <t>Earnings per share – basic:</t>
        </is>
      </c>
    </row>
    <row r="5">
      <c r="A5" s="4" t="inlineStr">
        <is>
          <t>Allocation of net income attributable to Qudian Inc. for basic computation</t>
        </is>
      </c>
      <c r="B5" s="6" t="n">
        <v>718824602</v>
      </c>
      <c r="C5" s="7" t="n">
        <v>110164690</v>
      </c>
      <c r="D5" s="6" t="n">
        <v>2520194155</v>
      </c>
      <c r="E5" s="6" t="n">
        <v>1994976030</v>
      </c>
    </row>
    <row r="6">
      <c r="A6" s="3" t="inlineStr">
        <is>
          <t>Weighted average number of Class A and Class B ordinary shares outstanding:</t>
        </is>
      </c>
    </row>
    <row r="7">
      <c r="A7" s="4" t="inlineStr">
        <is>
          <t>Denominator used for basic earnings per share</t>
        </is>
      </c>
      <c r="B7" s="5" t="n">
        <v>190170</v>
      </c>
      <c r="C7" s="5" t="n">
        <v>190170</v>
      </c>
      <c r="D7" s="5" t="n">
        <v>215040</v>
      </c>
      <c r="E7" s="5" t="n">
        <v>255190</v>
      </c>
    </row>
    <row r="8">
      <c r="A8" s="4" t="inlineStr">
        <is>
          <t>Basic | (per share)</t>
        </is>
      </c>
      <c r="B8" s="9" t="n">
        <v>3.78</v>
      </c>
      <c r="C8" s="10" t="n">
        <v>0.58</v>
      </c>
      <c r="D8" s="9" t="n">
        <v>11.72</v>
      </c>
      <c r="E8" s="9" t="n">
        <v>7.82</v>
      </c>
    </row>
    <row r="9">
      <c r="A9" s="4" t="inlineStr">
        <is>
          <t>Class B Voting Ordinary Shares [Member]</t>
        </is>
      </c>
    </row>
    <row r="10">
      <c r="A10" s="3" t="inlineStr">
        <is>
          <t>Earnings per share – basic:</t>
        </is>
      </c>
    </row>
    <row r="11">
      <c r="A11" s="4" t="inlineStr">
        <is>
          <t>Allocation of net income attributable to Qudian Inc. for basic computation</t>
        </is>
      </c>
      <c r="B11" s="6" t="n">
        <v>239994059</v>
      </c>
      <c r="C11" s="7" t="n">
        <v>36780699</v>
      </c>
      <c r="D11" s="6" t="n">
        <v>744093770</v>
      </c>
      <c r="E11" s="6" t="n">
        <v>496340183</v>
      </c>
    </row>
    <row r="12">
      <c r="A12" s="3" t="inlineStr">
        <is>
          <t>Weighted average number of Class A and Class B ordinary shares outstanding:</t>
        </is>
      </c>
    </row>
    <row r="13">
      <c r="A13" s="4" t="inlineStr">
        <is>
          <t>Denominator used for basic earnings per share</t>
        </is>
      </c>
      <c r="B13" s="5" t="n">
        <v>63490</v>
      </c>
      <c r="C13" s="5" t="n">
        <v>63490</v>
      </c>
      <c r="D13" s="5" t="n">
        <v>63490</v>
      </c>
      <c r="E13" s="5" t="n">
        <v>63490</v>
      </c>
    </row>
    <row r="14">
      <c r="A14" s="4" t="inlineStr">
        <is>
          <t>Basic | (per share)</t>
        </is>
      </c>
      <c r="B14" s="9" t="n">
        <v>3.78</v>
      </c>
      <c r="C14" s="10" t="n">
        <v>0.58</v>
      </c>
      <c r="D14" s="9" t="n">
        <v>11.72</v>
      </c>
      <c r="E14" s="9" t="n">
        <v>7.82</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 Computation of Diluted Earnings per Share (Detail) ¥ / shares in Units, $ / shares in Units, shares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4" t="inlineStr">
        <is>
          <t>Class A Voting Ordinary Shares [Member]</t>
        </is>
      </c>
    </row>
    <row r="4">
      <c r="A4" s="3" t="inlineStr">
        <is>
          <t>Earnings per share –diluted:</t>
        </is>
      </c>
    </row>
    <row r="5">
      <c r="A5" s="4" t="inlineStr">
        <is>
          <t>Interest charges applicable to the Convertible Senior Notes</t>
        </is>
      </c>
      <c r="B5" s="6" t="n">
        <v>20833583</v>
      </c>
      <c r="C5" s="7" t="n">
        <v>3192886</v>
      </c>
      <c r="D5" s="6" t="n">
        <v>18876619</v>
      </c>
    </row>
    <row r="6">
      <c r="A6" s="4" t="inlineStr">
        <is>
          <t>Allocation of net income attributable to Qudian Inc. for diluted computation</t>
        </is>
      </c>
      <c r="B6" s="5" t="n">
        <v>736911399</v>
      </c>
      <c r="C6" s="5" t="n">
        <v>112936613</v>
      </c>
      <c r="D6" s="5" t="n">
        <v>2574495457</v>
      </c>
      <c r="E6" s="6" t="n">
        <v>2000018251</v>
      </c>
    </row>
    <row r="7">
      <c r="A7" s="4" t="inlineStr">
        <is>
          <t>Reallocation of net income attributable to Qudian Inc. as a result of conversion of</t>
        </is>
      </c>
      <c r="B7" s="5" t="n">
        <v>228180911</v>
      </c>
      <c r="C7" s="5" t="n">
        <v>34970255</v>
      </c>
      <c r="D7" s="5" t="n">
        <v>694850138</v>
      </c>
      <c r="E7" s="5" t="n">
        <v>491297962</v>
      </c>
    </row>
    <row r="8">
      <c r="A8" s="4" t="inlineStr">
        <is>
          <t>Allocation of net income attributable to Qudian Inc</t>
        </is>
      </c>
      <c r="B8" s="6" t="n">
        <v>985925893</v>
      </c>
      <c r="C8" s="7" t="n">
        <v>151099754</v>
      </c>
      <c r="D8" s="6" t="n">
        <v>3288222214</v>
      </c>
      <c r="E8" s="6" t="n">
        <v>2491316213</v>
      </c>
    </row>
    <row r="9">
      <c r="A9" s="3" t="inlineStr">
        <is>
          <t>Weighted average number of Class A and Class B ordinary shares outstanding:</t>
        </is>
      </c>
    </row>
    <row r="10">
      <c r="A10" s="4" t="inlineStr">
        <is>
          <t>Weighted average number of ordinary share outstanding– basic</t>
        </is>
      </c>
      <c r="B10" s="5" t="n">
        <v>190170</v>
      </c>
      <c r="C10" s="5" t="n">
        <v>190170</v>
      </c>
      <c r="D10" s="5" t="n">
        <v>215040</v>
      </c>
      <c r="E10" s="5" t="n">
        <v>255190</v>
      </c>
    </row>
    <row r="11">
      <c r="A11" s="4" t="inlineStr">
        <is>
          <t>Conversion of Class B to Class A ordinary shares</t>
        </is>
      </c>
      <c r="B11" s="5" t="n">
        <v>63490</v>
      </c>
      <c r="C11" s="5" t="n">
        <v>63490</v>
      </c>
      <c r="D11" s="5" t="n">
        <v>63490</v>
      </c>
      <c r="E11" s="5" t="n">
        <v>63490</v>
      </c>
    </row>
    <row r="12">
      <c r="A12" s="4" t="inlineStr">
        <is>
          <t>Adjustments for dilutive share options</t>
        </is>
      </c>
      <c r="D12" s="5" t="n">
        <v>3450</v>
      </c>
      <c r="E12" s="5" t="n">
        <v>3280</v>
      </c>
    </row>
    <row r="13">
      <c r="A13" s="4" t="inlineStr">
        <is>
          <t>Conversion of the Convertible Senior Notes to Class A ordinary share</t>
        </is>
      </c>
      <c r="B13" s="5" t="n">
        <v>20670</v>
      </c>
      <c r="C13" s="5" t="n">
        <v>20670</v>
      </c>
      <c r="D13" s="5" t="n">
        <v>18480</v>
      </c>
    </row>
    <row r="14">
      <c r="A14" s="4" t="inlineStr">
        <is>
          <t>Denominator used for diluted earnings per share</t>
        </is>
      </c>
      <c r="B14" s="5" t="n">
        <v>274330</v>
      </c>
      <c r="C14" s="5" t="n">
        <v>274330</v>
      </c>
      <c r="D14" s="5" t="n">
        <v>300460</v>
      </c>
      <c r="E14" s="5" t="n">
        <v>321960</v>
      </c>
    </row>
    <row r="15">
      <c r="A15" s="4" t="inlineStr">
        <is>
          <t>Diluted | (per share)</t>
        </is>
      </c>
      <c r="B15" s="9" t="n">
        <v>3.59</v>
      </c>
      <c r="C15" s="10" t="n">
        <v>0.55</v>
      </c>
      <c r="D15" s="9" t="n">
        <v>10.94</v>
      </c>
      <c r="E15" s="9" t="n">
        <v>7.74</v>
      </c>
    </row>
    <row r="16">
      <c r="A16" s="4" t="inlineStr">
        <is>
          <t>Class B Voting Ordinary Shares [Member]</t>
        </is>
      </c>
    </row>
    <row r="17">
      <c r="A17" s="3" t="inlineStr">
        <is>
          <t>Earnings per share –diluted:</t>
        </is>
      </c>
    </row>
    <row r="18">
      <c r="A18" s="4" t="inlineStr">
        <is>
          <t>Interest charges applicable to the Convertible Senior Notes</t>
        </is>
      </c>
      <c r="B18" s="6" t="n">
        <v>6273649</v>
      </c>
      <c r="C18" s="7" t="n">
        <v>961479</v>
      </c>
      <c r="D18" s="6" t="n">
        <v>5057670</v>
      </c>
    </row>
    <row r="19">
      <c r="A19" s="4" t="inlineStr">
        <is>
          <t>Allocation of net income attributable to Qudian Inc. for diluted computation</t>
        </is>
      </c>
      <c r="B19" s="5" t="n">
        <v>221907262</v>
      </c>
      <c r="C19" s="5" t="n">
        <v>34008776</v>
      </c>
      <c r="D19" s="5" t="n">
        <v>689792468</v>
      </c>
      <c r="E19" s="6" t="n">
        <v>491297962</v>
      </c>
    </row>
    <row r="20">
      <c r="A20" s="4" t="inlineStr">
        <is>
          <t>Allocation of net income attributable to Qudian Inc</t>
        </is>
      </c>
      <c r="B20" s="6" t="n">
        <v>228180911</v>
      </c>
      <c r="C20" s="7" t="n">
        <v>34970255</v>
      </c>
      <c r="D20" s="6" t="n">
        <v>694850138</v>
      </c>
      <c r="E20" s="6" t="n">
        <v>491297962</v>
      </c>
    </row>
    <row r="21">
      <c r="A21" s="3" t="inlineStr">
        <is>
          <t>Weighted average number of Class A and Class B ordinary shares outstanding:</t>
        </is>
      </c>
    </row>
    <row r="22">
      <c r="A22" s="4" t="inlineStr">
        <is>
          <t>Weighted average number of ordinary share outstanding– basic</t>
        </is>
      </c>
      <c r="B22" s="5" t="n">
        <v>63490</v>
      </c>
      <c r="C22" s="5" t="n">
        <v>63490</v>
      </c>
      <c r="D22" s="5" t="n">
        <v>63490</v>
      </c>
      <c r="E22" s="5" t="n">
        <v>63490</v>
      </c>
    </row>
    <row r="23">
      <c r="A23" s="4" t="inlineStr">
        <is>
          <t>Denominator used for diluted earnings per share</t>
        </is>
      </c>
      <c r="B23" s="5" t="n">
        <v>63490</v>
      </c>
      <c r="C23" s="5" t="n">
        <v>63490</v>
      </c>
      <c r="D23" s="5" t="n">
        <v>63490</v>
      </c>
      <c r="E23" s="5" t="n">
        <v>63490</v>
      </c>
    </row>
    <row r="24">
      <c r="A24" s="4" t="inlineStr">
        <is>
          <t>Diluted | (per share)</t>
        </is>
      </c>
      <c r="B24" s="9" t="n">
        <v>3.59</v>
      </c>
      <c r="C24" s="10" t="n">
        <v>0.55</v>
      </c>
      <c r="D24" s="9" t="n">
        <v>10.94</v>
      </c>
      <c r="E24" s="9" t="n">
        <v>7.74</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Earnings Per Share - Computation of Basic and Diluted Earnings per Share (Detail) - Class A Voting Ordinary Shares [Member] shares in Thousands</t>
        </is>
      </c>
      <c r="B1" s="2" t="inlineStr">
        <is>
          <t>12 Months Ended</t>
        </is>
      </c>
    </row>
    <row r="2">
      <c r="B2" s="2" t="inlineStr">
        <is>
          <t>Dec. 31, 2020¥ / sharesshares</t>
        </is>
      </c>
      <c r="C2" s="2" t="inlineStr">
        <is>
          <t>Dec. 31, 2020$ / sharesshares</t>
        </is>
      </c>
      <c r="D2" s="2" t="inlineStr">
        <is>
          <t>Dec. 31, 2019¥ / sharesshares</t>
        </is>
      </c>
      <c r="E2" s="2" t="inlineStr">
        <is>
          <t>Dec. 31, 2018¥ / sharesshares</t>
        </is>
      </c>
    </row>
    <row r="3">
      <c r="A3" s="3" t="inlineStr">
        <is>
          <t>Schedule Of Earnings Per Share Basic And Diluted [Line Items]</t>
        </is>
      </c>
    </row>
    <row r="4">
      <c r="A4" s="4" t="inlineStr">
        <is>
          <t>Basic</t>
        </is>
      </c>
      <c r="B4" s="5" t="n">
        <v>190170</v>
      </c>
      <c r="C4" s="5" t="n">
        <v>190170</v>
      </c>
      <c r="D4" s="5" t="n">
        <v>215040</v>
      </c>
      <c r="E4" s="5" t="n">
        <v>255190</v>
      </c>
    </row>
    <row r="5">
      <c r="A5" s="4" t="inlineStr">
        <is>
          <t>Diluted</t>
        </is>
      </c>
      <c r="B5" s="5" t="n">
        <v>274330</v>
      </c>
      <c r="C5" s="5" t="n">
        <v>274330</v>
      </c>
      <c r="D5" s="5" t="n">
        <v>300460</v>
      </c>
      <c r="E5" s="5" t="n">
        <v>321960</v>
      </c>
    </row>
    <row r="6">
      <c r="A6" s="4" t="inlineStr">
        <is>
          <t>Basic | (per share)</t>
        </is>
      </c>
      <c r="B6" s="9" t="n">
        <v>3.78</v>
      </c>
      <c r="C6" s="10" t="n">
        <v>0.58</v>
      </c>
      <c r="D6" s="9" t="n">
        <v>11.72</v>
      </c>
      <c r="E6" s="9" t="n">
        <v>7.82</v>
      </c>
    </row>
    <row r="7">
      <c r="A7" s="4" t="inlineStr">
        <is>
          <t>Diluted | (per share)</t>
        </is>
      </c>
      <c r="B7" s="9" t="n">
        <v>3.59</v>
      </c>
      <c r="C7" s="10" t="n">
        <v>0.55</v>
      </c>
      <c r="D7" s="9" t="n">
        <v>10.94</v>
      </c>
      <c r="E7" s="9" t="n">
        <v>7.74</v>
      </c>
    </row>
    <row r="8">
      <c r="A8" s="4" t="inlineStr">
        <is>
          <t>ADS [Member]</t>
        </is>
      </c>
    </row>
    <row r="9">
      <c r="A9" s="3" t="inlineStr">
        <is>
          <t>Schedule Of Earnings Per Share Basic And Diluted [Line Items]</t>
        </is>
      </c>
    </row>
    <row r="10">
      <c r="A10" s="4" t="inlineStr">
        <is>
          <t>Basic</t>
        </is>
      </c>
      <c r="B10" s="5" t="n">
        <v>181840</v>
      </c>
      <c r="C10" s="5" t="n">
        <v>181840</v>
      </c>
      <c r="D10" s="5" t="n">
        <v>184700</v>
      </c>
      <c r="E10" s="5" t="n">
        <v>113820</v>
      </c>
    </row>
    <row r="11">
      <c r="A11" s="4" t="inlineStr">
        <is>
          <t>Diluted</t>
        </is>
      </c>
      <c r="B11" s="5" t="n">
        <v>196670</v>
      </c>
      <c r="C11" s="5" t="n">
        <v>196670</v>
      </c>
      <c r="D11" s="5" t="n">
        <v>199240</v>
      </c>
      <c r="E11" s="5" t="n">
        <v>114990</v>
      </c>
    </row>
    <row r="12">
      <c r="A12" s="4" t="inlineStr">
        <is>
          <t>Basic | (per share)</t>
        </is>
      </c>
      <c r="B12" s="9" t="n">
        <v>3.78</v>
      </c>
      <c r="C12" s="10" t="n">
        <v>0.58</v>
      </c>
      <c r="D12" s="9" t="n">
        <v>11.72</v>
      </c>
      <c r="E12" s="9" t="n">
        <v>7.82</v>
      </c>
    </row>
    <row r="13">
      <c r="A13" s="4" t="inlineStr">
        <is>
          <t>Diluted | (per share)</t>
        </is>
      </c>
      <c r="B13" s="9" t="n">
        <v>3.59</v>
      </c>
      <c r="C13" s="10" t="n">
        <v>0.55</v>
      </c>
      <c r="D13" s="9" t="n">
        <v>10.94</v>
      </c>
      <c r="E13" s="9" t="n">
        <v>7.74</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ummary of Financial Assets and Liabilities Measured and Recorded at Fair Value on Recurring Basis (Detail)</t>
        </is>
      </c>
      <c r="B1" s="2" t="inlineStr">
        <is>
          <t>Dec. 31, 2020CNY (¥)</t>
        </is>
      </c>
      <c r="C1" s="2" t="inlineStr">
        <is>
          <t>Dec. 31, 2020USD ($)</t>
        </is>
      </c>
      <c r="D1" s="2" t="inlineStr">
        <is>
          <t>Dec. 31, 2019CNY (¥)</t>
        </is>
      </c>
    </row>
    <row r="2">
      <c r="A2" s="3" t="inlineStr">
        <is>
          <t>Assets:</t>
        </is>
      </c>
    </row>
    <row r="3">
      <c r="A3" s="4" t="inlineStr">
        <is>
          <t>Short-term investments</t>
        </is>
      </c>
      <c r="B3" s="6" t="n">
        <v>5042314438</v>
      </c>
      <c r="C3" s="7" t="n">
        <v>772768496</v>
      </c>
    </row>
    <row r="4">
      <c r="A4" s="4" t="inlineStr">
        <is>
          <t>Investment in equity method investee under fair value option</t>
        </is>
      </c>
      <c r="B4" s="5" t="n">
        <v>306275523</v>
      </c>
      <c r="C4" s="5" t="n">
        <v>46938777</v>
      </c>
    </row>
    <row r="5">
      <c r="A5" s="3" t="inlineStr">
        <is>
          <t>Liabilities:</t>
        </is>
      </c>
    </row>
    <row r="6">
      <c r="A6" s="4" t="inlineStr">
        <is>
          <t>Guarantee liabilities</t>
        </is>
      </c>
      <c r="B6" s="5" t="n">
        <v>11697633</v>
      </c>
      <c r="C6" s="5" t="n">
        <v>1792741</v>
      </c>
      <c r="D6" s="6" t="n">
        <v>263465921</v>
      </c>
    </row>
    <row r="7">
      <c r="A7" s="4" t="inlineStr">
        <is>
          <t>Active market (Level 1) [Member]</t>
        </is>
      </c>
    </row>
    <row r="8">
      <c r="A8" s="3" t="inlineStr">
        <is>
          <t>Assets:</t>
        </is>
      </c>
    </row>
    <row r="9">
      <c r="A9" s="4" t="inlineStr">
        <is>
          <t>Investment in equity method investee under fair value option</t>
        </is>
      </c>
      <c r="B9" s="5" t="n">
        <v>306275523</v>
      </c>
      <c r="C9" s="5" t="n">
        <v>46938777</v>
      </c>
    </row>
    <row r="10">
      <c r="A10" s="4" t="inlineStr">
        <is>
          <t>Observable Input (Level 2) [Member]</t>
        </is>
      </c>
    </row>
    <row r="11">
      <c r="A11" s="3" t="inlineStr">
        <is>
          <t>Assets:</t>
        </is>
      </c>
    </row>
    <row r="12">
      <c r="A12" s="4" t="inlineStr">
        <is>
          <t>Short-term investments</t>
        </is>
      </c>
      <c r="B12" s="5" t="n">
        <v>5042314438</v>
      </c>
      <c r="C12" s="5" t="n">
        <v>772768496</v>
      </c>
    </row>
    <row r="13">
      <c r="A13" s="4" t="inlineStr">
        <is>
          <t>Non-Observable Input (Level 3) [Member]</t>
        </is>
      </c>
    </row>
    <row r="14">
      <c r="A14" s="3" t="inlineStr">
        <is>
          <t>Liabilities:</t>
        </is>
      </c>
    </row>
    <row r="15">
      <c r="A15" s="4" t="inlineStr">
        <is>
          <t>Guarantee liabilities</t>
        </is>
      </c>
      <c r="B15" s="6" t="n">
        <v>11697633</v>
      </c>
      <c r="C15" s="7" t="n">
        <v>1792741</v>
      </c>
      <c r="D15" s="6" t="n">
        <v>2634659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3:12Z</dcterms:created>
  <dcterms:modified xmlns:dcterms="http://purl.org/dc/terms/" xmlns:xsi="http://www.w3.org/2001/XMLSchema-instance" xsi:type="dcterms:W3CDTF">2021-04-29T16:03:12Z</dcterms:modified>
</cp:coreProperties>
</file>